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Earnings (Loss) Per Share" sheetId="12" state="visible" r:id="rId12"/>
    <sheet xmlns:r="http://schemas.openxmlformats.org/officeDocument/2006/relationships" name="Changes in Accumulated Other Co" sheetId="13" state="visible" r:id="rId13"/>
    <sheet xmlns:r="http://schemas.openxmlformats.org/officeDocument/2006/relationships" name="Investment Securities" sheetId="14" state="visible" r:id="rId14"/>
    <sheet xmlns:r="http://schemas.openxmlformats.org/officeDocument/2006/relationships" name="Loans Held for Sale" sheetId="15" state="visible" r:id="rId15"/>
    <sheet xmlns:r="http://schemas.openxmlformats.org/officeDocument/2006/relationships" name="Loans and Leases Receivable and"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Regulatory Capital" sheetId="21" state="visible" r:id="rId21"/>
    <sheet xmlns:r="http://schemas.openxmlformats.org/officeDocument/2006/relationships" name="Disclosures About Fair Value of" sheetId="22" state="visible" r:id="rId22"/>
    <sheet xmlns:r="http://schemas.openxmlformats.org/officeDocument/2006/relationships" name="Derivative Instruments and Hedg" sheetId="23" state="visible" r:id="rId23"/>
    <sheet xmlns:r="http://schemas.openxmlformats.org/officeDocument/2006/relationships" name="Loss Contingenci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Discontinued Operations (Tables" sheetId="27" state="visible" r:id="rId27"/>
    <sheet xmlns:r="http://schemas.openxmlformats.org/officeDocument/2006/relationships" name="Earnings (Loss) Per Share (Tabl" sheetId="28" state="visible" r:id="rId28"/>
    <sheet xmlns:r="http://schemas.openxmlformats.org/officeDocument/2006/relationships" name="Changes in Accumulated Other _2" sheetId="29" state="visible" r:id="rId29"/>
    <sheet xmlns:r="http://schemas.openxmlformats.org/officeDocument/2006/relationships" name="Investment Securities (Tables)" sheetId="30" state="visible" r:id="rId30"/>
    <sheet xmlns:r="http://schemas.openxmlformats.org/officeDocument/2006/relationships" name="Loans Held for Sale (Tables)" sheetId="31" state="visible" r:id="rId31"/>
    <sheet xmlns:r="http://schemas.openxmlformats.org/officeDocument/2006/relationships" name="Loans and Leases Receivable a_2"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hareholders' Equity (Tables)" sheetId="36" state="visible" r:id="rId36"/>
    <sheet xmlns:r="http://schemas.openxmlformats.org/officeDocument/2006/relationships" name="Regulatory Capital (Tables)" sheetId="37" state="visible" r:id="rId37"/>
    <sheet xmlns:r="http://schemas.openxmlformats.org/officeDocument/2006/relationships" name="Disclosures About Fair Value _2" sheetId="38" state="visible" r:id="rId38"/>
    <sheet xmlns:r="http://schemas.openxmlformats.org/officeDocument/2006/relationships" name="Derivative Instruments and He_2" sheetId="39" state="visible" r:id="rId39"/>
    <sheet xmlns:r="http://schemas.openxmlformats.org/officeDocument/2006/relationships" name="Description of the Business - A" sheetId="40" state="visible" r:id="rId40"/>
    <sheet xmlns:r="http://schemas.openxmlformats.org/officeDocument/2006/relationships" name="Discontinued Operations - Narra" sheetId="41" state="visible" r:id="rId41"/>
    <sheet xmlns:r="http://schemas.openxmlformats.org/officeDocument/2006/relationships" name="Discontinued Operations - Incom" sheetId="42" state="visible" r:id="rId42"/>
    <sheet xmlns:r="http://schemas.openxmlformats.org/officeDocument/2006/relationships" name="Earnings (Loss) Per Share - Com" sheetId="43" state="visible" r:id="rId43"/>
    <sheet xmlns:r="http://schemas.openxmlformats.org/officeDocument/2006/relationships" name="Earnings (Loss) Per Share - Ant" sheetId="44" state="visible" r:id="rId44"/>
    <sheet xmlns:r="http://schemas.openxmlformats.org/officeDocument/2006/relationships" name="Changes in Accumulated Other _3" sheetId="45" state="visible" r:id="rId45"/>
    <sheet xmlns:r="http://schemas.openxmlformats.org/officeDocument/2006/relationships" name="Investment Securities - Summary" sheetId="46" state="visible" r:id="rId46"/>
    <sheet xmlns:r="http://schemas.openxmlformats.org/officeDocument/2006/relationships" name="Investment Securities - Additio" sheetId="47" state="visible" r:id="rId47"/>
    <sheet xmlns:r="http://schemas.openxmlformats.org/officeDocument/2006/relationships" name="Investment Securities - Gain (L" sheetId="48" state="visible" r:id="rId48"/>
    <sheet xmlns:r="http://schemas.openxmlformats.org/officeDocument/2006/relationships" name="Investment Securities - Summa_2" sheetId="49" state="visible" r:id="rId49"/>
    <sheet xmlns:r="http://schemas.openxmlformats.org/officeDocument/2006/relationships" name="Investment Securities - Gross U" sheetId="50" state="visible" r:id="rId50"/>
    <sheet xmlns:r="http://schemas.openxmlformats.org/officeDocument/2006/relationships" name="Investment Securities - Credit " sheetId="51" state="visible" r:id="rId51"/>
    <sheet xmlns:r="http://schemas.openxmlformats.org/officeDocument/2006/relationships" name="Investment Securities - Summa_3" sheetId="52" state="visible" r:id="rId52"/>
    <sheet xmlns:r="http://schemas.openxmlformats.org/officeDocument/2006/relationships" name="Investment Securities - Summa_4" sheetId="53" state="visible" r:id="rId53"/>
    <sheet xmlns:r="http://schemas.openxmlformats.org/officeDocument/2006/relationships" name="Investment Securities - Debt Se" sheetId="54" state="visible" r:id="rId54"/>
    <sheet xmlns:r="http://schemas.openxmlformats.org/officeDocument/2006/relationships" name="Loans Held for Sale - Compositi" sheetId="55" state="visible" r:id="rId55"/>
    <sheet xmlns:r="http://schemas.openxmlformats.org/officeDocument/2006/relationships" name="Loans Held for Sale - Narrative" sheetId="56" state="visible" r:id="rId56"/>
    <sheet xmlns:r="http://schemas.openxmlformats.org/officeDocument/2006/relationships" name="Loans and Leases Receivable a_3" sheetId="57" state="visible" r:id="rId57"/>
    <sheet xmlns:r="http://schemas.openxmlformats.org/officeDocument/2006/relationships" name="Loans and Leases Receivable a_4" sheetId="58" state="visible" r:id="rId58"/>
    <sheet xmlns:r="http://schemas.openxmlformats.org/officeDocument/2006/relationships" name="Loans and Leases Receivable a_5" sheetId="59" state="visible" r:id="rId59"/>
    <sheet xmlns:r="http://schemas.openxmlformats.org/officeDocument/2006/relationships" name="Loans and Leases Receivable a_6" sheetId="60" state="visible" r:id="rId60"/>
    <sheet xmlns:r="http://schemas.openxmlformats.org/officeDocument/2006/relationships" name="Loans and Leases Receivable a_7" sheetId="61" state="visible" r:id="rId61"/>
    <sheet xmlns:r="http://schemas.openxmlformats.org/officeDocument/2006/relationships" name="Loans and Leases Receivable a_8" sheetId="62" state="visible" r:id="rId62"/>
    <sheet xmlns:r="http://schemas.openxmlformats.org/officeDocument/2006/relationships" name="Loans and Leases Receivable a_9" sheetId="63" state="visible" r:id="rId63"/>
    <sheet xmlns:r="http://schemas.openxmlformats.org/officeDocument/2006/relationships" name="Loans and Leases Receivable _10" sheetId="64" state="visible" r:id="rId64"/>
    <sheet xmlns:r="http://schemas.openxmlformats.org/officeDocument/2006/relationships" name="Loans and Leases Receivable _11" sheetId="65" state="visible" r:id="rId65"/>
    <sheet xmlns:r="http://schemas.openxmlformats.org/officeDocument/2006/relationships" name="Leases - Lessee Narrative (Deta" sheetId="66" state="visible" r:id="rId66"/>
    <sheet xmlns:r="http://schemas.openxmlformats.org/officeDocument/2006/relationships" name="Leases - Right-of-Use Assets an" sheetId="67" state="visible" r:id="rId67"/>
    <sheet xmlns:r="http://schemas.openxmlformats.org/officeDocument/2006/relationships" name="Leases - Lease, Cost (Details)" sheetId="68" state="visible" r:id="rId68"/>
    <sheet xmlns:r="http://schemas.openxmlformats.org/officeDocument/2006/relationships" name="Leases - Maturities of Non-canc" sheetId="69" state="visible" r:id="rId69"/>
    <sheet xmlns:r="http://schemas.openxmlformats.org/officeDocument/2006/relationships" name="Leases - Summary of Lease Term " sheetId="70" state="visible" r:id="rId70"/>
    <sheet xmlns:r="http://schemas.openxmlformats.org/officeDocument/2006/relationships" name="Leases - Lessor Narrative (Deta" sheetId="71" state="visible" r:id="rId71"/>
    <sheet xmlns:r="http://schemas.openxmlformats.org/officeDocument/2006/relationships" name="Leases - Lessor, Lease Receivab" sheetId="72" state="visible" r:id="rId72"/>
    <sheet xmlns:r="http://schemas.openxmlformats.org/officeDocument/2006/relationships" name="Deposits - Components of Deposi" sheetId="73" state="visible" r:id="rId73"/>
    <sheet xmlns:r="http://schemas.openxmlformats.org/officeDocument/2006/relationships" name="Deposits - Schedule of Time Dep" sheetId="74" state="visible" r:id="rId74"/>
    <sheet xmlns:r="http://schemas.openxmlformats.org/officeDocument/2006/relationships" name="Deposits - Narrative (Detail)" sheetId="75" state="visible" r:id="rId75"/>
    <sheet xmlns:r="http://schemas.openxmlformats.org/officeDocument/2006/relationships" name="Borrowings - Short Term Borrowi" sheetId="76" state="visible" r:id="rId76"/>
    <sheet xmlns:r="http://schemas.openxmlformats.org/officeDocument/2006/relationships" name="Borrowings - Summary of Bancorp" sheetId="77" state="visible" r:id="rId77"/>
    <sheet xmlns:r="http://schemas.openxmlformats.org/officeDocument/2006/relationships" name="Borrowings - Narrative (Detail)" sheetId="78" state="visible" r:id="rId78"/>
    <sheet xmlns:r="http://schemas.openxmlformats.org/officeDocument/2006/relationships" name="Borrowings - FHLB and FRB Advan" sheetId="79" state="visible" r:id="rId79"/>
    <sheet xmlns:r="http://schemas.openxmlformats.org/officeDocument/2006/relationships" name="Borrowings - Long-term Debt (De" sheetId="80" state="visible" r:id="rId80"/>
    <sheet xmlns:r="http://schemas.openxmlformats.org/officeDocument/2006/relationships" name="Shareholders' Equity - Narrativ" sheetId="81" state="visible" r:id="rId81"/>
    <sheet xmlns:r="http://schemas.openxmlformats.org/officeDocument/2006/relationships" name="Shareholders' Equity - Preferre" sheetId="82" state="visible" r:id="rId82"/>
    <sheet xmlns:r="http://schemas.openxmlformats.org/officeDocument/2006/relationships" name="Regulatory Capital - Narrative " sheetId="83" state="visible" r:id="rId83"/>
    <sheet xmlns:r="http://schemas.openxmlformats.org/officeDocument/2006/relationships" name="Regulatory Capital - Summary of" sheetId="84" state="visible" r:id="rId84"/>
    <sheet xmlns:r="http://schemas.openxmlformats.org/officeDocument/2006/relationships" name="Disclosures About Fair Value _3" sheetId="85" state="visible" r:id="rId85"/>
    <sheet xmlns:r="http://schemas.openxmlformats.org/officeDocument/2006/relationships" name="Disclosures About Fair Value _4" sheetId="86" state="visible" r:id="rId86"/>
    <sheet xmlns:r="http://schemas.openxmlformats.org/officeDocument/2006/relationships" name="Disclosures About Fair Value _5" sheetId="87" state="visible" r:id="rId87"/>
    <sheet xmlns:r="http://schemas.openxmlformats.org/officeDocument/2006/relationships" name="Disclosures About Fair Value _6" sheetId="88" state="visible" r:id="rId88"/>
    <sheet xmlns:r="http://schemas.openxmlformats.org/officeDocument/2006/relationships" name="Disclosures About Fair Value _7"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 xmlns:r="http://schemas.openxmlformats.org/officeDocument/2006/relationships" name="Loss Contingencies - Narrative " sheetId="96" state="visible" r:id="rId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0_);_(&quot;$ &quot;(#,##0.000000)"/>
    <numFmt numFmtId="167" formatCode="_(&quot;$ &quot;#,##0.00000_);_(&quot;$ &quot;(#,##0.00000)"/>
    <numFmt numFmtId="168" formatCode="#,##0.000000_);(#,##0.000000)"/>
    <numFmt numFmtId="169" formatCode="#,##0.00000_);(#,##0.00000)"/>
    <numFmt numFmtId="170" formatCode="_(&quot;$ &quot;#,##0.000_);_(&quot;$ &quot;(#,##0.000)"/>
    <numFmt numFmtId="171" formatCode="#,##0%_);(#,##0%)"/>
    <numFmt numFmtId="172" formatCode="_(&quot;$ &quot;#,##0.0_);_(&quot;$ &quot;(#,##0.0)"/>
    <numFmt numFmtId="173" formatCode="#,##0.00%_);(#,##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42</t>
        </is>
      </c>
      <c r="C8" s="4" t="inlineStr">
        <is>
          <t xml:space="preserve"> </t>
        </is>
      </c>
    </row>
    <row r="9">
      <c r="A9" s="4" t="inlineStr">
        <is>
          <t>Entity Registrant Name</t>
        </is>
      </c>
      <c r="B9" s="4" t="inlineStr">
        <is>
          <t>Customers Bancor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7-2290659</t>
        </is>
      </c>
      <c r="C11" s="4" t="inlineStr">
        <is>
          <t xml:space="preserve"> </t>
        </is>
      </c>
    </row>
    <row r="12">
      <c r="A12" s="4" t="inlineStr">
        <is>
          <t>Entity Address, Address Line One</t>
        </is>
      </c>
      <c r="B12" s="4" t="inlineStr">
        <is>
          <t>701 Reading Avenue</t>
        </is>
      </c>
      <c r="C12" s="4" t="inlineStr">
        <is>
          <t xml:space="preserve"> </t>
        </is>
      </c>
    </row>
    <row r="13">
      <c r="A13" s="4" t="inlineStr">
        <is>
          <t>Entity Address, City or Town</t>
        </is>
      </c>
      <c r="B13" s="4" t="inlineStr">
        <is>
          <t>West Read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93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45455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488813</t>
        </is>
      </c>
      <c r="C28" s="4" t="inlineStr">
        <is>
          <t xml:space="preserve"> </t>
        </is>
      </c>
    </row>
    <row r="29">
      <c r="A29" s="4" t="inlineStr">
        <is>
          <t>Current Fiscal Year End Date</t>
        </is>
      </c>
      <c r="B29" s="4" t="inlineStr">
        <is>
          <t>--12-31</t>
        </is>
      </c>
      <c r="C29" s="4" t="inlineStr">
        <is>
          <t xml:space="preserve"> </t>
        </is>
      </c>
    </row>
    <row r="30">
      <c r="A30" s="4" t="inlineStr">
        <is>
          <t>Voting Common Stock, par value $1.00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Voting Common Stock, par value $1.00 per share</t>
        </is>
      </c>
      <c r="C32" s="4" t="inlineStr">
        <is>
          <t xml:space="preserve"> </t>
        </is>
      </c>
    </row>
    <row r="33">
      <c r="A33" s="4" t="inlineStr">
        <is>
          <t>Trading Symbol</t>
        </is>
      </c>
      <c r="B33" s="4" t="inlineStr">
        <is>
          <t>CUBI</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E, par value $1.0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Preferred Stock, Series E, par value $1.00 per share</t>
        </is>
      </c>
      <c r="C37" s="4" t="inlineStr">
        <is>
          <t xml:space="preserve"> </t>
        </is>
      </c>
    </row>
    <row r="38">
      <c r="A38" s="4" t="inlineStr">
        <is>
          <t>Trading Symbol</t>
        </is>
      </c>
      <c r="B38" s="4" t="inlineStr">
        <is>
          <t>CUBI/PE</t>
        </is>
      </c>
      <c r="C38" s="4" t="inlineStr">
        <is>
          <t xml:space="preserve"> </t>
        </is>
      </c>
    </row>
    <row r="39">
      <c r="A39" s="4" t="inlineStr">
        <is>
          <t>Security Exchange Name</t>
        </is>
      </c>
      <c r="B39" s="4" t="inlineStr">
        <is>
          <t>NYSE</t>
        </is>
      </c>
      <c r="C39" s="4" t="inlineStr">
        <is>
          <t xml:space="preserve"> </t>
        </is>
      </c>
    </row>
    <row r="40">
      <c r="A40" s="4" t="inlineStr">
        <is>
          <t>Fixed-to-Floating Rate Non-Cumulative Perpetual Preferred Stock, Series F, par value $1.00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Non-Cumulative PerpetualPreferred Stock, Series F, par value $1.00 per share</t>
        </is>
      </c>
      <c r="C42" s="4" t="inlineStr">
        <is>
          <t xml:space="preserve"> </t>
        </is>
      </c>
    </row>
    <row r="43">
      <c r="A43" s="4" t="inlineStr">
        <is>
          <t>Trading Symbol</t>
        </is>
      </c>
      <c r="B43" s="4" t="inlineStr">
        <is>
          <t>CUBI/PF</t>
        </is>
      </c>
      <c r="C43" s="4" t="inlineStr">
        <is>
          <t xml:space="preserve"> </t>
        </is>
      </c>
    </row>
    <row r="44">
      <c r="A44" s="4" t="inlineStr">
        <is>
          <t>Security Exchange Name</t>
        </is>
      </c>
      <c r="B44" s="4" t="inlineStr">
        <is>
          <t>NYSE</t>
        </is>
      </c>
      <c r="C44" s="4" t="inlineStr">
        <is>
          <t xml:space="preserve"> </t>
        </is>
      </c>
    </row>
    <row r="45">
      <c r="A45" s="4" t="inlineStr">
        <is>
          <t>5.375% Subordinated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5.375% Subordinated Notes due 2034</t>
        </is>
      </c>
      <c r="C47" s="4" t="inlineStr">
        <is>
          <t xml:space="preserve"> </t>
        </is>
      </c>
    </row>
    <row r="48">
      <c r="A48" s="4" t="inlineStr">
        <is>
          <t>Trading Symbol</t>
        </is>
      </c>
      <c r="B48" s="4" t="inlineStr">
        <is>
          <t>CUBB</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1 consolidated balance sheet presented in this report has been derived from Customers Bancorp’s audited 2021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1 consolidated financial statements of Customers Bancorp and subsidiaries included in Customers' Annual Report on Form 10-K for the year ended December 31, 2021 filed with the SEC on February 28, 2022 (the "2021 Form 10-K"). The 2021 Form 10-K describes Customers Bancorp’s significant accounting policies. There have been no material changes to Customers Bancorp's significant accounting policies noted above for the three and six months ended June 30, 2022. Customers Bancorp completed the divestiture of BankMobile Technologies, Inc., the technology arm of its BankMobile segment, to MFAC Merger Sub Inc., an indirect wholly-owned subsidiary of MFAC on January 4, 2021. Following the completion of the divestiture of BMT, BankMobile's serviced deposits and loans and the related net interest income have been combined with Customers’ financial condition and the results of operations as a single reportable segment. BMT's operating results and associated cash flows have been presented as "Discontinued operations" within the accompanying consolidated financial statements and prior period amounts have been reclassified to conform with the current period presentation. See NOTE 3 – DISCONTINUED OPERATIONS for additional information. Recently Issued Accounting Standards Presented below are recently issued accounting standards that the FASB has issued but are not yet effective. Accounting Standards Issued But Not Yet Adopted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expects this guidance will result in additional disclosures related to gross write-offs by vintage year and expansive disclosures for certain loan modifications to borrowers experiencing financial difficul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n January 4, 2021, Customers Bancorp completed the divestiture of BMT, the technology arm of its BankMobile segment, to MFAC Merger Sub Inc., an indirect wholly-owned subsidiary of MFAC. Following the completion of the divestiture of BMT, BankMobile's serviced deposits and loans and the related net interest income have been combined with Customers' financial condition and the results of operations as a single reportable segment. Customers received cash consideration of $23.1 million upon closing of the divestiture and $3.7 million of additional cash consideration in May 2021. Upon closing of the divestiture, the holders of Customers Bancorp's common stock who held their shares as of the close of business on December 18, 2020 became entitled to receive an aggregate of 4,876,387 shares of BM Technologies' common stock. Customers distributed 0.15389 shares of BM Technologies common stock for each share of Customers Bancorp's common stock held as of the close of business on December 18, 2020 as special dividends. Certain team members of BMT also received 1,348,748 restricted shares of BM Technologies' common stock in the form of severance payments. The total stock consideration from the divestiture that was distributed to holders of Customers Bancorp's common stock and certain BMT team members represented 52% of the outstanding common stock of BM Technologies at the closing date of the divestiture. The sale of BMT was accounted for as a sale of non-controlling interest and the merger between BMT and MFAC was accounted for as a reverse recapitalization as BMT was considered to be the accounting acquirer. Upon closing of the transaction, Customers had no remaining investment in BM Technologies. BMT's historical financial results for periods prior to the divestiture are reflected in Customers Bancorp’s consolidated financial statements as discontinued operations. BMT's operating results and associated cash flows have been presented as "Discontinued operations" within the accompanying consolidated financial statements and prior period amounts have been reclassified to conform with the current period presentation. The following summarized financial information related to BMT has been segregated from continuing operations and reported as discontinued operations for the periods presented. Three Months Ended Six Months Ended (amounts in thousands) 2022 2021 2022 2021 Discontinued operations: Non-interest income $ — $ — $ — $ — Non-interest expense — — — 20,354 Loss from discontinued operations before income taxes — — — (20,354) Income tax expense (benefit) — — — 17,682 Net loss from discontinued operations $ — $ — $ — $ (38,036) In connection with the divestiture, Customers entered into various agreements with BM Technologies, including a transition services agreement, software license agreement, deposit servicing agreement, non-competition agreement and loan agreement for periods ranging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The following are the components and results of Customers' earnings (loss) per common share calculations for the periods presented. Three Months Ended Six Months Ended (amounts in thousands, except share and per share data) 2022 2021 2022 2021 Net income from continuing operations available to common shareholders $ 56,519 $ 58,042 $ 131,415 $ 129,282 Net loss from discontinued operations — — — (38,036) Net income available to common shareholders $ 56,519 $ 58,042 $ 131,415 $ 91,246 Weighted-average number of common shares outstanding – basic 32,712,616 32,279,625 32,834,150 32,082,878 Share-based compensation plans 866,397 1,461,843 1,116,823 1,211,197 Weighted-average number of common shares – diluted 33,579,013 33,741,468 33,950,973 33,294,075 Basic earnings (loss) per common share from continuing operations $ 1.73 $ 1.80 $ 4.00 $ 4.03 Basic earnings (loss) per common share from discontinued operations — — — (1.19) Basic earnings (loss) per common share 1.73 1.80 4.00 2.84 Diluted earnings (loss) per common share from continuing operations $ 1.68 $ 1.72 $ 3.87 $ 3.88 Diluted earnings (loss) per common share from discontinued operations — — — (1.14) Diluted earnings (loss) per common share 1.68 1.72 3.87 2.74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22 2021 2022 2021 Anti-dilutive securities: Share-based compensation awards 404,473 711,000 106,198 463,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s present the changes in accumulated other comprehensive income (loss) by component for the three and six months ended June 30, 2022 and 2021. Amounts in parentheses indicate reductions to AOCI. Three Months Ended June 30, 2022 (amounts in thousands) Unrealized Gains (Losses) on Available for Sale Securities (1) Unrealized Gains (Losses) on Cash Flow Hedges (2) Total Balance - March 31, 2022 $ (62,548) $ — $ (62,548) Unrealized gains (losses) arising during period, before tax (88,224) — (88,224) Income tax effect 22,938 — 22,938 Other comprehensive income (loss) before reclassifications (65,286) — (65,286) Reclassification adjustments for (gains) losses included in net income, before tax 3,991 — 3,991 Income tax effect (1,038) — (1,038) Amounts reclassified from accumulated other comprehensive income (loss) to net income 2,953 — 2,953 Net current-period other comprehensive income (loss) (62,333) — (62,333) Balance - June 30, 2022 $ (124,881) $ — $ (124,881) Three Months Ended June 30, 2021 (amounts in thousands) Unrealized Gains (Losses) on Available for Sale Securities (1) Unrealized Gains (Losses) on Cash Flow Hedges (2) Total Balance - March 31, 2021 $ 6,169 $ (778) $ 5,391 Unrealized gains (losses) arising during period, before tax 592 6 598 Income tax effect (154) (2) (156) Other comprehensive income (loss) before reclassifications 438 4 442 Reclassification adjustments for (gains) losses included in net income, before tax (1,812) 1,046 (766) Income tax effect 471 (272) 199 Amounts reclassified from accumulated other comprehensive income (loss) to net income (1,341) 774 (567) Net current-period other comprehensive income (loss) (903) 778 (125) Balance - June 30, 2021 $ 5,266 $ — $ 5,266 Six Months Ended June 30, 2022 (amounts in thousands) Unrealized Gains (Losses) Available for Sale Securities (1) Unrealized Gains (Losses) on Cash Flow Hedges (2) Total Balance - December 31, 2021 $ (4,980) $ — $ (4,980) Unrealized gains (losses) arising during period, before tax (167,082) — (167,082) Income tax effect 43,441 — 43,441 Other comprehensive income (loss) before reclassifications (123,641) — (123,641) Reclassification adjustments for (gains) losses included in net income, before tax 5,054 — 5,054 Income tax effect (1,314) — (1,314) Amounts reclassified from accumulated other comprehensive income (loss) to net income 3,740 — 3,740 Net current-period other comprehensive income (loss) (119,901) — (119,901) Balance - June 30, 2022 $ (124,881) $ — $ (124,881) Six Months Ended June 30, 2021 (amounts in thousands) Unrealized Gains (Losses) on Available for Sale Securities (1) Unrealized Gains (Losses) on Cash Flow Hedges (2) Total Balance - December 31, 2020 $ 23,312 $ (29,076) $ (5,764) Unrealized gains (losses) arising during period, before tax 992 12,321 13,313 Income tax effect (258) (3,204) (3,462) Other comprehensive income (loss) before reclassifications 734 9,117 9,851 Reclassification adjustments for (gains) losses included in net income, before tax (25,378) 26,972 1,594 Income tax effect 6,598 (7,013) (415) Amounts reclassified from accumulated other comprehensive income (loss) to net income (18,780) 19,959 1,179 Net current-period other comprehensive income (18,046) 29,076 11,030 Balance - June 30, 2021 $ 5,266 $ — $ 5,26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pproximate fair value and allowance for credit losses of investment securities as of June 30, 2022 and December 31, 2021 are summarized as follows: June 30, 2022 (1) (amounts in thousands) Amortized Cost Allowance for Credit Losses Gross Unrealized Gains Gross Unrealized Losses Fair Value Available for sale debt securities: Asset-backed securities $ 223,661 $ (411) $ — $ (3,529) $ 219,721 Agency-guaranteed residential collateralized mortgage obligations 156,339 — — (9,219) 147,120 Collateralized loan obligations 974,213 — — (23,645) 950,568 Commercial mortgage-backed securities 138,972 — — (3,188) 135,784 Corporate notes 579,324 — 376 (33,856) 545,844 Private label collateralized mortgage obligations 1,161,325 — — (47,988) 1,113,337 State and political subdivision debt securities (2) 8,527 — — (790) 7,737 Available for sale debt securities $ 3,242,361 $ (411) $ 376 $ (122,215) 3,120,111 Equity securities (3) 24,771 Total investment securities, at fair value $ 3,144,882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575,273 6,334 (1,561) 580,046 Private label collateralized mortgage obligations 1,248,142 333 (6,010) 1,242,465 State and political subdivision debt securities (2) 8,535 — (104) 8,431 Available for sale debt securities $ 3,799,851 $ 7,427 $ (15,703) 3,791,575 Equity securities (3) 25,575 Total investment securities, at fair value $ 3,817,150 (1) Accrued interest on AFS debt securities totaled $13.0 million and $11.0 million at June 30, 2022 and December 31, 2021, respectively, and is included in accrued interest receivable on the consolidated balance sheet. (2) Includes both taxable and non-taxable municipal securities. (3) Includes perpetual preferred stock issued by domestic banks and domestic bank holding companies and equity securities issued by fintech companies, without a readily determinable fair value, and CRA-qualified mutual fund shares at June 30, 2022 and December 31, 2021. No impairments or measurement adjustments have been recorded on the equity securities without a readily determinable fair value since acquisition. In June 2021, Customers sold all of the outstanding shares in CB Green Ventures Pte Ltd. and CUBI India Ventures Pte Ltd., which held the equity securities issued by a foreign entity, for $3.8 million, and recognized $2.8 million in loss on sale of foreign subsidiaries within non-interest income on the consolidated statement of income. During the three and six months ended June 30, 2021, Customers recognized unrealized gains of $1.7 million and $2.7 million respectively, on its equity securities issued by a foreign entity that were held by CB Green Ventures Pte Ltd. and CUBI India Ventures Pte Ltd. These unrealized gains and losses were reported as unrealized gain (loss) on investment securities within non-interest income on the consolidated statements of income.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debt securities on the consolidated balance sheets, and represent Customers' maximum exposure to loss. Proceeds from the sale of AFS debt securities were $399.0 million and $555.0 million for the three and six months ended June 30, 2022, respectively. Proceeds from the sale of AFS debt securities were $53.7 million and $407.6 million for the three and six months ended June 30, 2021, respectively. The following table presents gross realized gains and realized losses from the sale of AFS debt securities for the three and six months ended June 30, 2022 and 2021: Three Months Ended June 30, Six Months Ended June 30, (amounts in thousands) 2022 2021 2022 2021 Gross realized gains $ 2,003 $ 1,812 $ 2,563 $ 25,378 Gross realized losses (5,032) — (6,655) — Net realized gains (losses) on sale of available for sale debt securities $ (3,029) $ 1,812 $ (4,092) $ 25,378 These gains (losses) were determined using the specific identification method and were reported as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June 30, 2022 (amounts in thousands) Amortized Fair Due in one year or less $ — $ — Due after one year through five years 436,185 411,856 Due after five years through ten years 151,666 141,725 Asset-backed securities 223,661 219,721 Collateralized loan obligations 974,213 950,568 Commercial mortgage-backed securities 138,972 135,784 Agency-guaranteed residential collateralized mortgage obligations 156,339 147,120 Private label collateralized mortgage obligations 1,161,325 1,113,337 Total available for sale debt securities $ 3,242,361 $ 3,120,111 Gross unrealized losses and fair value of Customers' AFS debt securities for which an allowance for credit losses has not been recorded, aggregated by investment category and length of time that individual securities have been in a continuous unrealized loss position at June 30, 2022 and December 31, 2021 were as follows: June 30, 2022 Less Than 12 Months 12 Months or More Total (amounts in thousands) Fair Value Unrealized Losses Fair Value Unrealized Losses Fair Value Unrealized Losses Available for sale debt securities: Asset-backed securities $ 132,895 $ (2,495) $ — $ — $ 132,895 $ (2,495) Agency-guaranteed residential collateralized mortgage obligations 147,120 (9,219) — — 147,120 (9,219) Collateralized loan obligations 920,688 (23,080) 25,064 (565) 945,752 (23,645) Commercial mortgage-backed securities 117,536 (3,188) — — 117,536 (3,188) Corporate notes 434,262 (32,270) 13,413 (1,586) 447,675 (33,856) Private label collateralized mortgage obligations 737,880 (47,976) 4,000 (12) 741,880 (47,988) State and political subdivision debt securities 7,737 (790) — — 7,737 (790) Total $ 2,498,118 $ (119,018) $ 42,477 $ (2,163) $ 2,540,595 $ (121,181)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 — 188,100 (1,561) Private label collateralized mortgage obligations 632,091 (5,874) 6,818 (136) 638,909 (6,010) State and political subdivision debt securities 8,430 (104) — — 8,430 (104) Total $ 2,024,753 $ (15,567) $ 6,818 $ (136) $ 2,031,571 $ (15,703) At June 30, 2022, there were 140 AFS debt securities with unrealized losses in the less-than-twelve-months category and seven AFS debt securities with unrealized loss in the twelve-months-or-more category. Except for the four asset-backed securities where there was a deterioration in future estimated cash flows as further discussed below, the unrealized losses were principally due to changes in market interest rates that resulted in a negative impact on the respective securities' fair value and are expected to be recovered when market prices recover or at maturity. Customers does not intend to sell any of the 147 securities, and it is not more likely than not that Customers will be required to sell any of the 147 securities before recovery of the amortized cost basis. At December 31, 2021, there were 117 AFS debt securities in an unrealized loss position. Customers recorded an allowance for credit losses on four asset-backed securities where there was a deterioration in future estimated cash flows during the three and six months ended June 30, 2022.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s present the activity in the allowance for credit losses on AFS debt securities, by major security type, for the periods presented: Asset-backed securities (amounts in thousands) Three Months Ended Balance at April 1 $ 728 Credit losses on securities for which credit losses were not previously recorded 329 Net increase (decrease) in allowance for credit losses on previously impaired securities (646) Balance at June 30 $ 411 Asset-backed securities (amounts in thousands) Six Months Ended Balance at January 1 $ — Credit losses on securities for which credit losses were not previously recorded 411 Balance at June 30 $ 411 At June 30, 2022 and December 31, 2021, Customers Bank had pledged investment securities aggregating $19.3 million and $11.3 million in fair value, respectively, as collateral primarily for unused lines of credit with another financial institution. The counterparty does not have the ability to sell or repledge these securities. At June 30, 2022 and December 31, 2021, no securities holding of any one issuer, other than the U.S. government and its agencies, amounted to greater than 10% of shareholders' equity. Investment securities held to maturity In June 2022, Customers transferred $500.2 million in net carrying value of certain debt securities from available for sale to held to maturity as a part of Customers' ongoing asset liability management primarily to mitigate the impact of rising interest rates on the long duration component of the investment portfolio. At the time of transfer to held to maturity, these debt securities had unrealized losses of $50.0 million, which, along with the unrealized loss in accumulated other comprehensive income, will be amortized over the remaining terms of the securities as an adjustment to yield (interest income) using the effective interest method resulting in no impact to current period earnings. The amortized cost, approximate fair value and allowance for credit losses of investment securities held to maturity as of June 30, 2022 are summarized as follows: June 30, 2022 (1) (amounts in thousands) Amortized Cost Allowance for Credit Losses Net Carrying Value Gross Unrealized Gains Gross Unrealized Losses Fair Value Held to maturity debt securities: Agency-guaranteed residential mortgage-backed securities $ 7,820 $ — $ 7,820 $ — $ (181) $ 7,639 Agency-guaranteed commercial mortgage-backed securities 1,966 — 1,966 — (5) 1,961 Agency-guaranteed residential collateralized mortgage obligations 215,996 — 215,996 — (4,368) 211,628 Agency-guaranteed commercial collateralized mortgage obligations 154,204 — 154,204 4 (1,041) 153,167 Private label collateralized mortgage obligations 115,053 — 115,053 — (3,813) 111,240 Total held to maturity debt securities $ 495,039 $ — $ 495,039 $ 4 $ (9,408) $ 485,635 (1) Accrued interest on HTM debt securities totaled $0.7 million at June 30, 2022, and is included in accrued interest receivable on the consolidated balance sheet. The following table presents HTM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June 30, 2022 (amounts in thousands) Amortized Fair Agency-guaranteed residential mortgage-backed securities $ 7,820 $ 7,639 Agency-guaranteed commercial mortgage-backed securities 1,966 1,961 Agency-guaranteed residential collateralized mortgage obligations 215,996 211,628 Agency-guaranteed commercial collateralized mortgage obligations 154,204 153,167 Private label collateralized mortgage obligations 115,053 111,240 Total held to maturity debt securities $ 495,039 $ 485,635 Customers recorded no allowance for credit losses on investment securities classified as held to maturity at June 30, 2022.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are highly rated with sufficient overcollateralization and therefore have zero expected credit losses. The unrealized losses on HTM debt securities with no ACL were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All of the HTM debt securities held by Customers were investment grade or U.S. government agency guaranteed securities that were not rated at June 30, 2022. The following table presents the amortized cost of HTM debt securities based on their lowest credit rating available: June 30, 2022 (amounts in thousands) AAA AA A BBB Not Rated Total Held to maturity debt securities: Agency-guaranteed residential mortgage-backed securities $ — $ — $ — $ — $ 7,820 $ 7,820 Agency-guaranteed commercial mortgage-backed securities — — — — 1,966 1,966 Agency-guaranteed residential collateralized mortgage obligations — — — — 215,996 215,996 Agency-guaranteed commercial collateralized mortgage obligations — — — — 154,204 154,204 Private label collateralized mortgage obligations 65,092 7,022 33,779 9,160 — 115,053 Total held to maturity debt securities $ 65,092 $ 7,022 $ 33,779 $ 9,160 $ 379,986 $ 495,039 Customers has elected to not estimate an ACL on accrued interest receivable on HTM debt securities, as it already has a policy in place to reverse or write-off accrued interest, through interest income, for debt securities in nonaccrual status in a timely manner. At June 30, 2022, there were no HTM debt securities past due under the terms of their agreements or i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6 Months Ended</t>
        </is>
      </c>
    </row>
    <row r="2">
      <c r="B2" s="2" t="inlineStr">
        <is>
          <t>Jun. 30, 2022</t>
        </is>
      </c>
    </row>
    <row r="3">
      <c r="A3" s="3" t="inlineStr">
        <is>
          <t>Receivables Held-for-sale [Abstract]</t>
        </is>
      </c>
      <c r="B3" s="4" t="inlineStr">
        <is>
          <t xml:space="preserve"> </t>
        </is>
      </c>
    </row>
    <row r="4">
      <c r="A4" s="4" t="inlineStr">
        <is>
          <t>Loans Held for Sale</t>
        </is>
      </c>
      <c r="B4" s="4" t="inlineStr">
        <is>
          <t>LOANS HELD FOR SALE The composition of loans held for sale as of June 30, 2022 and December 31, 2021 was as follows: (amounts in thousands) June 30, 2022 December 31, 2021 Commercial loans: Multi-family loans, at lower of cost or fair value $ 4,136 $ — Total commercial loans held for sale 4,136 — Consumer loans: Home equity conversion mortgages, at lower of cost or fair value 507 507 Residential mortgage loans, at fair value 1,952 15,747 Total consumer loans held for sale 2,459 16,254 Loans held for sale $ 6,595 $ 16,254 Total loans held for sale as of June 30, 2022 and December 31, 2021 included NPLs of $4.6 million and $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June 30, 2022 and December 31, 2021. (amounts in thousands) June 30, 2022 December 31, 2021 Loans and leases receivable, mortgage warehouse, at fair value $ 1,874,603 $ 2,284,325 Loans receivable, PPP 1,570,160 3,250,008 Loans and leases receivable: Commercial: Commercial and industrial, including specialty lending (1) 5,737,670 3,424,783 Multi-family 2,008,784 1,486,308 Commercial real estate owner occupied 710,577 654,922 Commercial real estate non-owner occupied 1,152,869 1,121,238 Construction 195,687 198,981 Total commercial loans and leases receivable 9,805,587 6,886,232 Consumer: Residential real estate 457,768 334,730 Manufactured housing 48,570 52,861 Installment 1,901,070 1,744,475 Total consumer loans receivable 2,407,408 2,132,066 Loans and leases receivable 12,212,995 9,018,298 Allowance for credit losses on loans and leases (156,530) (137,804) Total loans and leases receivable, net of allowance for credit losses on loans and leases (2) $ 15,501,228 $ 14,414,827 (1) Includes direct finance equipment leases of $149.2 million and $146.5 million at June 30, 2022 and December 31, 2021, respectively. (2) Includes deferred (fees) costs and unamortized (discounts) premiums, net of $(12.1) million and $(52.0) million at June 30, 2022 and December 31, 2021,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The total amount of accrued interest recorded for total loans was $86.1 million and $81.6 million at June 30, 2022 and December 31, 2021, respectively, and is presented in accrued interest receivable in the consolidated balance sheet. At June 30, 2022 and December 31, 2021, there were $17.2 million and $38.9 million of individually evaluated loans that were collateral-dependent, respectively.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June 30, 2022 and December 31, 2021, all of Customers' commercial mortgage warehouse loans were current in terms of payment. As these loans are reported at their fair value, they do not have an ACL and are therefore excluded from ACL-related disclosures. Loans receivable, PPP Customers had $1.6 billion and $3.3 billion of PPP loans outstanding as of June 30, 2022 and December 31, 2021, respectively, which are fully guaranteed by the SBA and earn a fixed interest rate of 1.00%. Customers recognized interest income, including origination fees, of $20.6 million and $57.5 million for the three and six months ended June 30, 2022, respectively. Customers recognized interest income, including origination fees, of $41.1 million and $79.9 million for the three and six months ended June 30, 2021, respectively. PPP loans include an embedded credit enhancement from the SBA, which guarantees 100% of the principal and interest owed by the borrower provided that the SBA's eligibility criteria are met. As a result, the eligible PPP loans do not have an ACL and are therefore excluded from ACL-related disclosures. Loans and leases receivable The following tables summarize loans and leases receivable by loan and lease type and performance status as of June 30, 2022 and December 31, 2021: June 30, 2022 (amounts in thousands) 30-59 Days past due (1) 60-89 Days past due (1) 90 Days or more past due (2) Total past due Loans and leases not past due (3) Total loans and leases (4) Commercial and industrial, including specialty lending $ 340 $ 339 $ 3,918 $ 4,597 $ 5,733,073 $ 5,737,670 Multi-family — — 1,153 1,153 2,007,631 2,008,784 Commercial real estate owner occupied 857 648 1,149 2,654 707,923 710,577 Commercial real estate non-owner occupied — — — — 1,152,869 1,152,869 Construction — — — — 195,687 195,687 Residential real estate 2,689 1,513 3,379 7,581 450,187 457,768 Manufactured housing 690 288 3,955 4,933 43,637 48,570 Installment 8,050 5,929 5,965 19,944 1,881,126 1,901,070 Total $ 12,626 $ 8,717 $ 19,519 $ 40,862 $ 12,172,133 $ 12,212,995 December 31, 2021 (amounts in thousands) 30-59 Days past due (1) 60-89 Days past due (1) 90 Days or more past due (2) Total past due Loans and leases not past due (3) Total loans and leases (4) Commercial and industrial, including specialty lending $ 2,093 $ 95 $ 5,929 $ 8,117 $ 3,416,666 $ 3,424,783 Multi-family 1,682 2,707 18,235 22,624 1,463,684 1,486,308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1) Includes past due loans and leases that are accruing interest because collection is considered probable. (2) Includes loans amounting to $1.5 million and $1.4 million as of June 30, 2022 and December 31, 2021, respectively, that are still accruing interest because collection is considered probable. (3) Loans and leases where next payment due is less than 30 days from the report date. The tables exclude PPP loans of $1.6 billion, of which $3.3 million were 30-59 days past due and $33.4 million were 60 days or more past due as of June 30, 2022, and PPP loans of $3.3 billion, of which $6.3 million were 30-59 days past due and $21.8 million were 60 days or more past due as of December 31, 2021. Claims for guarantee payments are submitted to the SBA for eligible PPP loans more than 60 days past due. (4) Includes PCD loans of $9.0 million and $9.9 million at June 30, 2022 and December 31, 2021, respectively. Nonaccrual Loans and Leases The following table presents the amortized cost of loans and leases held for investment on nonaccrual status. June 30, 2022 (1) December 31, 2021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4,061 $ — $ 4,061 $ 5,837 $ 259 $ 6,096 Multi-family 1,153 — 1,153 22,654 — 22,654 Commercial real estate owner occupied 2,913 — 2,913 2,475 — 2,475 Commercial real estate non-owner occupied — — — 2,815 — 2,815 Residential real estate 6,258 — 6,258 7,727 — 7,727 Manufactured housing — 3,071 3,071 — 3,563 3,563 Installment — 5,965 5,965 — 3,783 3,783 Total $ 14,385 $ 9,036 $ 23,421 $ 41,508 $ 7,605 $ 49,113 (1) Presented at amortized cost basis. Interest income recognized on nonaccrual loans was insignificant for the three and six months ended June 30, 2022 and 2021. Accrued interest reversed when the loans went to nonaccrual status was insignificant during the three and six months ended June 30, 2022 and 2021. Allowance for credit losses on loans and leases The changes in the ACL on loans and leases by loan and lease type for the three and six months ended June 30, 2022 and 2021 are presented in the tables below. (amounts in thousands) Multi-family Commercial and industrial Commercial real estate owner occupied Commercial real estate non-owner occupied Construction Residential real estate Manufactured housing Installment Total Three Months Ended Ending balance, March 31, 2022 $ 7,437 $ 10,765 $ 3,841 $ 5,955 $ 939 $ 4,685 $ 4,342 $ 107,883 $ 145,847 Charge-offs (1,990) (276) — (163) — — — (12,851) (15,280) Recoveries — 692 42 4 103 39 — 919 1,799 Provision (benefit) for credit losses on loans and leases 4,318 (100) 862 3,084 137 854 (262) 15,271 24,164 Ending Balance, $ 9,765 $ 11,081 $ 4,745 $ 8,880 $ 1,179 $ 5,578 $ 4,080 $ 111,222 $ 156,530 Six Months Ended Ending Balance, $ 4,477 $ 12,702 $ 3,213 $ 6,210 $ 692 $ 2,383 $ 4,278 $ 103,849 $ 137,804 Charge-offs (1,990) (578) — (163) — (4) — (21,716) (24,451) Recoveries 337 1,053 49 12 216 45 — 2,032 3,744 Provision (benefit) for credit losses on loans and leases 6,941 (2,096) 1,483 2,821 271 3,154 (198) 27,057 39,433 Ending Balance, $ 9,765 $ 11,081 $ 4,745 $ 8,880 $ 1,179 $ 5,578 $ 4,080 $ 111,222 $ 156,530 (amounts in thousands) Multi-family Commercial and industrial Commercial real estate owner occupied Commercial real estate non-owner occupied Construction Residential real estate Manufactured housing Installment Total Three Months Ended Ending balance, March 31, 2021 $ 8,026 $ 7,503 $ 5,935 $ 11,621 $ 4,103 $ 3,209 $ 4,800 $ 83,539 $ 128,736 Charge-offs — (2) (1) — — — — (7,958) (7,961) Recoveries — 285 2 59 114 12 — 898 1,370 Provision (benefit) for credit losses on loan and lease losses (2,998) 341 (1,472) (4,306) (1,574) (922) (428) 14,650 3,291 Ending Balance, $ 5,028 $ 8,127 $ 4,464 $ 7,374 $ 2,643 $ 2,299 $ 4,372 $ 91,129 $ 125,436 Six Months Ended Ending Balance, $ 12,620 $ 12,239 $ 9,512 $ 19,452 $ 5,871 $ 3,977 $ 5,190 $ 75,315 $ 144,176 Charge-offs (1,132) (637) (142) — — (50) — (20,645) (22,606) Recoveries — 545 9 69 119 22 — 2,730 3,494 Provision (benefit) for credit losses on loan and lease losses (6,460) (4,020) (4,915) (12,147) (3,347) (1,650) (818) 33,729 372 Ending Balance, $ 5,028 $ 8,127 $ 4,464 $ 7,374 $ 2,643 $ 2,299 $ 4,372 $ 91,129 $ 125,436 At June 30, 2022, the ACL on loans and leases was $156.5 million, an increase of $18.7 million from the December 31, 2021 balance of $137.8 million. The increase in ACL for the three and six months ended June 30, 2022 was primarily attributable to loan growth. Troubled Debt Restructurings At June 30, 2022 and December 31, 2021, there were $16.8 million and $16.5 million, respectively, in loans reported as TDRs. TDRs are reported as impaired loans in the quarter of their restructuring and are evaluated to determine whether they should be placed on non-accrual status. In subsequent quarte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June 30, 2022 and December 31, 2021, respectively. The following table presents loans modified in a TDR by type of concession for the three and six months ended June 30, 2022 and 2021. There were no modifications that involved forgiveness of debt for the three and six months ended June 30, 2022 and 2021. Three Months Ended June 30, Six Months Ended June 30, 2022 2021 2022 2021 (dollars in thousands) Number of loans Recorded investment Number of loans Recorded investment Number of loans Recorded investment Number of loans Recorded investment Interest-rate reductions 4 $ 124 4 $ 157 14 $ 470 12 $ 341 Other (1) 67 743 99 1,141 99 1,194 119 1,682 Total 71 $ 867 103 $ 1,298 113 $ 1,664 131 $ 2,023 (1) Other includes covenant modifications, forbearance, loans discharged under Chapter 7 bankruptcy, or other concessions. As of June 30, 2022 and December 31, 2021,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June 30, 2022 June 30, 2021 (dollars in thousands) Number of loans Recorded investment Number of loans Recorded investment Manufactured housing 4 $ 94 7 $ 189 Residential real estate 1 119 1 43 Installment 38 473 15 247 Total loans 43 $ 686 23 $ 479 Loans modified in TDRs are evaluated for impairment. The nature and extent of impairment of TDRs, including those which have experienced a subsequent default, is considered in the determination of an appropriate level of ACL. Credit Quality Indicators The ACL represents management's estimate of expected losses in Customers' loans and leases receivable portfolio, excluding commercial mortgage warehouse loans reported at fair value pursuant to a fair value option election and PPP loans receivable.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manufactured housing and installment loans are evaluated based on the payment activity of the loan. To facilitate the monitoring of credit quality within the multi-family, commercial and industrial, owner occupied commercial real estate, non-owner occupied commercial real estate, and construction loan portfolios, and as an input in the ACL lifetime loss rate model for the commercial and industrial loan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2021 Form 10-K describes Customers Bancorp’s risk rating grades.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June 30, 2022 and December 31, 2021. Term Loans Amortized Cost Basis by Origination Year as of (amounts in thousands) 2022 2021 2020 2019 2018 Prior Revolving loans amortized cost basis Revolving loans converted to term Total Commercial and industrial loans and leases, including specialty lending: Pass $ 2,288,409 $ 600,191 $ 305,601 $ 231,819 $ 79,656 $ 116,210 $ 2,006,671 $ — $ 5,628,557 Special mention — — — — — 380 3,222 — 3,602 Substandard — 21,825 9,691 8,652 12,601 43,664 9,078 — 105,511 Doubtful — — — — — — — — — Total commercial and industrial loans and leases $ 2,288,409 $ 622,016 $ 315,292 $ 240,471 $ 92,257 $ 160,254 $ 2,018,971 $ — $ 5,737,670 Multi-family loans: Pass $ 882,267 $ 399,236 $ 131,741 $ 22,663 $ 119,914 $ 329,640 $ — $ — $ 1,885,461 Special mention — — — — 5,009 66,748 — — 71,757 Substandard — 1,515 — — — 50,051 — — 51,566 Doubtful — — — — — — — — — Total multi-family loans $ 882,267 $ 400,751 $ 131,741 $ 22,663 $ 124,923 $ 446,439 $ — $ — $ 2,008,784 Commercial real estate owner occupied loans: Pass $ 129,586 $ 203,769 $ 58,688 $ 116,646 $ 41,654 $ 137,023 $ 672 $ — $ 688,038 Special mention — — — — — 3,880 — — 3,880 Substandard — — — 134 9,544 8,981 — — 18,659 Doubtful — — — — — — — — Total commercial real estate owner occupied loans $ 129,586 $ 203,769 $ 58,688 $ 116,780 $ 51,198 $ 149,884 $ 672 $ — $ 710,577 Commercial real estate non-owner occupied: Pass $ 134,207 $ 120,804 $ 146,492 $ 75,872 $ 64,787 $ 415,941 $ — $ — $ 958,103 Special mention — — 21,454 — — 5,873 — — 27,327 Substandard — — — 29,008 38,246 100,185 — — 167,439 Doubtful — — — — — — — — — Total commercial real estate non-owner occupied loans $ 134,207 $ 120,804 $ 167,946 $ 104,880 $ 103,033 $ 521,999 $ — $ — $ 1,152,869 Construction: Pass $ 44,282 $ 81,791 $ 17,939 $ 29,061 $ 4,760 $ 9,243 $ 8,611 $ — $ 195,687 Special mention — — — — — — — — — Substandard — — — — — — — — — Doubtful — — — — — — — — — Total construction loans $ 44,282 $ 81,791 $ 17,939 $ 29,061 $ 4,760 $ 9,243 $ 8,611 $ — $ 195,687 Total commercial loans and leases receivable $ 3,478,751 $ 1,429,131 $ 691,606 $ 513,855 $ 376,171 $ 1,287,819 $ 2,028,254 $ — $ 9,805,587 Residential real estate loans: Performing $ 113,101 $ 142,389 $ 7,526 $ 16,970 $ 10,374 $ 76,795 $ 84,904 $ — $ 452,059 Non-performing — — — 382 1,264 3,128 935 — 5,709 Total residential real estate loans $ 113,101 $ 142,389 $ 7,526 $ 17,352 $ 11,638 $ 79,923 $ 85,839 $ — $ 457,768 Manufactured housing loans: Performing $ — $ — $ — $ 220 $ 171 $ 45,271 $ — $ — $ 45,662 Non-performing — — — — — 2,908 — — 2,908 Total manufactured housing loans $ — $ — $ — $ 220 $ 171 $ 48,179 $ — $ — $ 48,570 Installment loans: Performing $ 553,321 $ 774,689 $ 265,103 $ 202,825 $ 19,122 $ 1,471 $ 78,600 $ — $ 1,895,131 Non-performing 138 3,421 1,000 1,066 172 61 81 — 5,939 Total installment loans $ 553,459 $ 778,110 $ 266,103 $ 203,891 $ 19,294 $ 1,532 $ 78,681 $ — $ 1,901,070 Total consumer loans $ 666,560 $ 920,499 $ 273,629 $ 221,463 $ 31,103 $ 129,634 $ 164,520 $ — $ 2,407,408 Loans and leases receivable $ 4,145,311 $ 2,349,630 $ 965,235 $ 735,318 $ 407,274 $ 1,417,453 $ 2,192,774 $ — $ 12,212,995 Term Loans Amortized Cost Basis by Origination Year as of December 31, 2021 (amounts in thousands) 2021 2020 2019 2018 2017 Prior Revolving loans amortized cost basis Revolving loans converted to term Total Commercial and industrial loans and leases, including specialty lending: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Multi-family loans: Pass $ 403,075 $ 133,452 $ 23,068 $ 209,070 $ 282,663 $ 316,491 $ — $ — $ 1,367,819 Special mention — — — 9,936 18,489 28,776 — — 57,201 Substandard — — — — 38,216 23,072 — — 61,288 Doubtful — — — — — — — — — Total multi-family loans $ 403,075 $ 133,452 $ 23,068 $ 219,006 $ 339,368 $ 368,339 $ — $ — $ 1,486,308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Loan Purchases and Sales Purchases and sales of loans were as follows for the three and six months ended June 30, 2022 and 2021: Three Months Ended June 30, Six Months Ended June 30, (amounts in thousands) 2022 2021 2022 2021 Purchases (1) Loans receivable, PPP $ — $ 460,456 $ — $ 621,487 Residential real estate 8,081 — 154,955 — Installment (2) 16,551 — 76,007 115,849 Total $ 24,632 $ 460,456 $ 230,962 $ 737,336 Sales (3) Multi-family $ 2,879 $ 19,443 $ 2,879 $ 19,443 Commercial and industrial 14,040 10,059 22,880 28,990 Commercial real estate owner occupied 3,519 4,461 8,960 6,698 Commercial real estate non-owner occupied — — — 18,366 Residential real estate — 11,623 — 28,186 Installment — 28,818 — 28,818 Total $ 20,438 $ 74,404 $ 34,719 $ 130,501 (1) Amounts reported in the above table are the unpaid principal balance at time of purchase. The purchase price was 98.9% and 102.0% of loans outstanding for the three months ended June 30, 2022 and 2021, respectively. The purchase price was 98.2% and 103.0% of loans outstanding for the six months ended June 30, 2022 and 2021, respectively. (2) Installment loan purchases for the three and six months ended June 30, 2022 and 2021 consist of third-party originated unsecured consumer loans. None of the loans are considered sub-prime at the time of origination. Customers considers sub-prime borrowers to be those with FICO scores below 660. (3) For the three months ended June 30, 2022 and 2021, loan sales resulted in net gains of $1.5 million and $2.2 million, respectively, included in gain (loss) on sale of SBA and other loans in the consolidated statements of income. For the six months ended June 30, 2022 and 2021, loan sales resulted in net gains of $3.6 million and $4.3 million, respectively. Loans Pledged as Collateral Customers has pledged eligible real estate and commercial and industrial loans as collateral for borrowings from the FHLB and FRB in the amount of $4.0 billion and $3.7 billion at June 30, 2022 and December 31, 2021, respectively. No PPP loans were pledged to the FRB in accordance with borrowing from the PPPLF at June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ee Customers has operating leases for its branches, certain LPOs, and administrative offices, with remaining lease terms ranging between 10 months and 8 years. These operating leases comprise substantially all of Customers' obligations in which Customers is the lessee. These lease agreements typically consist of initial lease terms ranging between 1 and 10 years, with options to renew the leases or extend the term up to 10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June 30, 2022 December 31, 2021 ASSETS Operating lease ROU assets Other assets $ 18,124 $ 12,677 LIABILITIES Operating lease liabilities Other liabilities $ 19,967 $ 14,524 The following table summarizes operating lease cost and its corresponding income statement location for the periods presented: Three Months Ended June 30, Six Months Ended June 30, (amounts in thousands) Classification 2022 2021 2022 2021 Operating lease cost (1) Occupancy expenses $ 1,217 $ 1,130 $ 2,215 $ 2,247 (1) There were no variable lease costs for the three and six months ended June 30, 2022 and 2021, and sublease income for operating leases is immaterial. Maturities of non-cancelable operating lease liabilities were as follows at June 30, 2022: (amounts in thousands) June 30, 2022 2022 $ 2,626 2023 5,308 2024 4,301 2025 3,388 2026 2,473 Thereafter 5,016 Total minimum payments 23,112 Less: interest 3,145 Present value of lease liabilities $ 19,967 Customers does not have leases where it is involved with the construction or design of an underlying asset. Customers has a signed lease that has not yet commenced as of June 30, 2022 with future minimum lease payments of $4.2 million. Cash paid pursuant to the operating lease liability was $1.2 million and $2.4 million for the three and six months ended June 30, 2022, respectively. Cash paid pursuant to the operating lease liability was $1.4 million and $2.5 million for the three and six months ended June 30, 2021, respectively. These payments were reported as cash flows used in operating activities in the statement of cash flows. The following table summarizes the weighted average remaining lease term and discount rate for Customers' operating leases at June 30, 2022 and December 31, 2021: June 30, 2022 December 31, 2021 Weighted average remaining lease term (years) Operating leases 5.3 years 3.9 years Weighted average discount rate Operating leases 2.88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Terms typically range from 24 months to 120 months. The Equipment Finance Group offers the following products: Loans, Capital Lease, PUT, TRAC, Split-TRAC, and FMV. Direct finance leases are included in commercial and industrial loans and leases receivable. The residual values are established by utilizing internally developed analyses, external studies, and/or third-party appraisals to establish a residual position.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2 and December 31, 2021: (amounts in thousands) Classification June 30, 2022 December 31, 2021 ASSETS Direct financing leases Lease receivables Loans and leases receivable $ 136,095 $ 134,855 Guaranteed residual assets Loans and leases receivable 11,534 11,397 Unguaranteed residual assets Loans and leases receivable 6,126 5,665 Deferred initial direct costs Loans and leases receivable 566 448 Unearned income Loans and leases receivable (5,146) (5,383) Net investment in direct financing leases $ 149,175 $ 146,982 Operating leases Investment in operating leases Other assets $ 183,986 $ 158,135 Accumulated depreciation Other assets (48,803) (40,749) Deferred initial direct costs Other assets 748 872 Net investment in operating leases 135,931 118,258 Total lease assets $ 285,106 $ 265,240 </t>
        </is>
      </c>
    </row>
    <row r="5">
      <c r="A5" s="4" t="inlineStr">
        <is>
          <t>Leases</t>
        </is>
      </c>
      <c r="B5" s="4" t="inlineStr">
        <is>
          <t xml:space="preserve">LEASES Lessee Customers has operating leases for its branches, certain LPOs, and administrative offices, with remaining lease terms ranging between 10 months and 8 years. These operating leases comprise substantially all of Customers' obligations in which Customers is the lessee. These lease agreements typically consist of initial lease terms ranging between 1 and 10 years, with options to renew the leases or extend the term up to 10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June 30, 2022 December 31, 2021 ASSETS Operating lease ROU assets Other assets $ 18,124 $ 12,677 LIABILITIES Operating lease liabilities Other liabilities $ 19,967 $ 14,524 The following table summarizes operating lease cost and its corresponding income statement location for the periods presented: Three Months Ended June 30, Six Months Ended June 30, (amounts in thousands) Classification 2022 2021 2022 2021 Operating lease cost (1) Occupancy expenses $ 1,217 $ 1,130 $ 2,215 $ 2,247 (1) There were no variable lease costs for the three and six months ended June 30, 2022 and 2021, and sublease income for operating leases is immaterial. Maturities of non-cancelable operating lease liabilities were as follows at June 30, 2022: (amounts in thousands) June 30, 2022 2022 $ 2,626 2023 5,308 2024 4,301 2025 3,388 2026 2,473 Thereafter 5,016 Total minimum payments 23,112 Less: interest 3,145 Present value of lease liabilities $ 19,967 Customers does not have leases where it is involved with the construction or design of an underlying asset. Customers has a signed lease that has not yet commenced as of June 30, 2022 with future minimum lease payments of $4.2 million. Cash paid pursuant to the operating lease liability was $1.2 million and $2.4 million for the three and six months ended June 30, 2022, respectively. Cash paid pursuant to the operating lease liability was $1.4 million and $2.5 million for the three and six months ended June 30, 2021, respectively. These payments were reported as cash flows used in operating activities in the statement of cash flows. The following table summarizes the weighted average remaining lease term and discount rate for Customers' operating leases at June 30, 2022 and December 31, 2021: June 30, 2022 December 31, 2021 Weighted average remaining lease term (years) Operating leases 5.3 years 3.9 years Weighted average discount rate Operating leases 2.88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Terms typically range from 24 months to 120 months. The Equipment Finance Group offers the following products: Loans, Capital Lease, PUT, TRAC, Split-TRAC, and FMV. Direct finance leases are included in commercial and industrial loans and leases receivable. The residual values are established by utilizing internally developed analyses, external studies, and/or third-party appraisals to establish a residual position.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2 and December 31, 2021: (amounts in thousands) Classification June 30, 2022 December 31, 2021 ASSETS Direct financing leases Lease receivables Loans and leases receivable $ 136,095 $ 134,855 Guaranteed residual assets Loans and leases receivable 11,534 11,397 Unguaranteed residual assets Loans and leases receivable 6,126 5,665 Deferred initial direct costs Loans and leases receivable 566 448 Unearned income Loans and leases receivable (5,146) (5,383) Net investment in direct financing leases $ 149,175 $ 146,982 Operating leases Investment in operating leases Other assets $ 183,986 $ 158,135 Accumulated depreciation Other assets (48,803) (40,749) Deferred initial direct costs Other assets 748 872 Net investment in operating leases 135,931 118,258 Total lease assets $ 285,106 $ 265,240 </t>
        </is>
      </c>
    </row>
    <row r="6">
      <c r="A6" s="4" t="inlineStr">
        <is>
          <t>Leases</t>
        </is>
      </c>
      <c r="B6" s="4" t="inlineStr">
        <is>
          <t xml:space="preserve">LEASES Lessee Customers has operating leases for its branches, certain LPOs, and administrative offices, with remaining lease terms ranging between 10 months and 8 years. These operating leases comprise substantially all of Customers' obligations in which Customers is the lessee. These lease agreements typically consist of initial lease terms ranging between 1 and 10 years, with options to renew the leases or extend the term up to 10 years at Customers' sole discretion. Some operating leases include variable lease payments that are based on an index or rate, such as the CPI. Variable lease payments are not included in the liability or ROU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June 30, 2022 December 31, 2021 ASSETS Operating lease ROU assets Other assets $ 18,124 $ 12,677 LIABILITIES Operating lease liabilities Other liabilities $ 19,967 $ 14,524 The following table summarizes operating lease cost and its corresponding income statement location for the periods presented: Three Months Ended June 30, Six Months Ended June 30, (amounts in thousands) Classification 2022 2021 2022 2021 Operating lease cost (1) Occupancy expenses $ 1,217 $ 1,130 $ 2,215 $ 2,247 (1) There were no variable lease costs for the three and six months ended June 30, 2022 and 2021, and sublease income for operating leases is immaterial. Maturities of non-cancelable operating lease liabilities were as follows at June 30, 2022: (amounts in thousands) June 30, 2022 2022 $ 2,626 2023 5,308 2024 4,301 2025 3,388 2026 2,473 Thereafter 5,016 Total minimum payments 23,112 Less: interest 3,145 Present value of lease liabilities $ 19,967 Customers does not have leases where it is involved with the construction or design of an underlying asset. Customers has a signed lease that has not yet commenced as of June 30, 2022 with future minimum lease payments of $4.2 million. Cash paid pursuant to the operating lease liability was $1.2 million and $2.4 million for the three and six months ended June 30, 2022, respectively. Cash paid pursuant to the operating lease liability was $1.4 million and $2.5 million for the three and six months ended June 30, 2021, respectively. These payments were reported as cash flows used in operating activities in the statement of cash flows. The following table summarizes the weighted average remaining lease term and discount rate for Customers' operating leases at June 30, 2022 and December 31, 2021: June 30, 2022 December 31, 2021 Weighted average remaining lease term (years) Operating leases 5.3 years 3.9 years Weighted average discount rate Operating leases 2.88 % 2.74 % Equipment Lessor CCF is a wholly-owned subsidiary of Customers Bank and is referred to as the Equipment Finance Group. The Equipment Finance Group goes to market through the following origination platforms: vendors, intermediaries, direct and capital markets. The Equipment Finance Group is primarily focused on serving the following segments: transportation, construction (includes crane and utility), marine, franchise, general manufacturing (includes machine tool), helicopter/fixed wing, solar, packaging, plastics and food processing. Terms typically range from 24 months to 120 months. The Equipment Finance Group offers the following products: Loans, Capital Lease, PUT, TRAC, Split-TRAC, and FMV. Direct finance leases are included in commercial and industrial loans and leases receivable. The residual values are established by utilizing internally developed analyses, external studies, and/or third-party appraisals to establish a residual position.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June 30, 2022 and December 31, 2021: (amounts in thousands) Classification June 30, 2022 December 31, 2021 ASSETS Direct financing leases Lease receivables Loans and leases receivable $ 136,095 $ 134,855 Guaranteed residual assets Loans and leases receivable 11,534 11,397 Unguaranteed residual assets Loans and leases receivable 6,126 5,665 Deferred initial direct costs Loans and leases receivable 566 448 Unearned income Loans and leases receivable (5,146) (5,383) Net investment in direct financing leases $ 149,175 $ 146,982 Operating leases Investment in operating leases Other assets $ 183,986 $ 158,135 Accumulated depreciation Other assets (48,803) (40,749) Deferred initial direct costs Other assets 748 872 Net investment in operating leases 135,931 118,258 Total lease assets $ 285,106 $ 265,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6 Months Ended</t>
        </is>
      </c>
    </row>
    <row r="2">
      <c r="B2" s="2" t="inlineStr">
        <is>
          <t>Jun. 30, 2022</t>
        </is>
      </c>
    </row>
    <row r="3">
      <c r="A3" s="3" t="inlineStr">
        <is>
          <t>Deposit [Abstract]</t>
        </is>
      </c>
      <c r="B3" s="4" t="inlineStr">
        <is>
          <t xml:space="preserve"> </t>
        </is>
      </c>
    </row>
    <row r="4">
      <c r="A4" s="4" t="inlineStr">
        <is>
          <t>Deposits</t>
        </is>
      </c>
      <c r="B4" s="4" t="inlineStr">
        <is>
          <t>DEPOSITS The components of deposits at June 30, 2022 and December 31, 2021 were as follows: June 30, 2022 December 31, 2021 (amounts in thousands) Demand, non-interest bearing $ 4,683,030 $ 4,459,790 Demand, interest bearing 6,644,398 6,488,406 Savings, including money market deposit accounts 4,894,267 5,322,390 Time 723,024 507,338 Total deposits $ 16,944,719 $ 16,777,924 The scheduled maturities for time deposits at June 30, 2022 were as follows: (amounts in thousands) June 30, 2022 2022 $ 526,133 2023 184,893 2024 6,659 2025 2,484 2026 2,247 Thereafter 608 Total time deposits $ 723,024 Time deposits greater than the FDIC limit of $250,000 totaled $389.2 million and $259.0 million at June 30, 2022 and December 31, 2021, respectively. Included in the demand, interest bearing balances above were $1.5 billion and $1.7 billion of brokered demand deposits at June 30, 2022 and December 31, 2021, respectively. Included in the savings and money market deposit account ("MMDA") balances above were $765.3 million and $480.5 million of brokered money market deposits at June 30, 2022 and December 31, 2021, respectively. Included in time deposits above were $403.4 million of brokered time deposits at June 30, 2022. There were no brokered time deposits included in time deposits above as of December 31, 2021. Demand deposit overdrafts reclassified as loans were $3.5 million and $2.8 million at June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Short-term debt Short-term debt at June 30, 2022 and December 31, 2021 was as follows: June 30, 2022 December 31, 2021 (dollars in thousands) Amount Rate Amount Rate FHLB advances $ 135,000 1.38 % $ 700,000 0.26 % Federal funds purchased 770,000 1.71 % 75,000 0.05 % Total short-term debt $ 905,000 $ 775,000 The following is a summary of additional information relating to Customers' short-term debt: (dollars in thousands) June 30, 2022 (1) December 31, 2021 (2) FHLB advances Maximum outstanding at any month end $ 775,000 $ 850,000 Average balance during the period 250,164 264,704 Weighted-average interest rate during the period 1.46 % 2.35 % Federal funds purchased Maximum outstanding at any month end 895,000 365,000 Average balance during the period 367,210 22,110 Weighted-average interest rate during the period 0.82 % 0.07 % (1) For the six months ended June 30, 2022. (2) For the year ended December 31, 2021. At June 30, 2022 and December 31, 2021, Customers Bank had aggregate availability under federal funds lines totaling $929.0 million and $1.3 billion, respectively. Long-term debt FHLB and FRB advances Long-term FHLB and FRB advances at June 30, 2022 and December 31, 2021 were as follows: June 30, 2022 December 31, 2021 (dollars in thousands) Amount Rate Amount Rate FHLB advances $ 500,000 3.37 % $ — — % Total long-term FHLB and FRB advances $ 500,000 $ — The maximum borrowing capacity with the FHLB and FRB at June 30, 2022 and December 31, 2021 was as follows: (amounts in thousands) June 30, 2022 December 31, 2021 Total maximum borrowing capacity with the FHLB $ 3,655,756 $ 2,973,635 Total maximum borrowing capacity with the FRB (1) 244,802 183,052 Qualifying loans serving as collateral against FHLB and FRB advances (1) 4,466,931 3,594,339 (1) Amounts reported in the above table exclude borrowings under the PPPLF, which are limited to the unpaid principal balance of the loans originated under the PPP. During the three months ended September 30, 2021, Customers repaid the PPPLF advances. No new advances are available from the PPPLF after July 30, 2021. Customers had no borrowings under the PPPLF at June 30, 2022 and December 31, 2021. Senior and Subordinated Debt Long-term senior notes and subordinated debt at June 30, 2022 and December 31, 2021 were as follows: June 30, 2022 December 31, 2021 (dollars in thousands) Issued by Ranking Carrying Amount Carrying Amount Rate Issued Amount Date Issued Maturity Price Customers Bancorp Senior (1) $ 98,719 $ 98,642 2.875 % $ 100,000 August 2021 August 2031 100.000 % Customers Bancorp Senior 24,731 24,672 4.500 % 25,000 September 2019 September 2024 100.000 % Customers Bancorp Senior — 99,772 3.950 % 100,000 June 2017 June 2022 99.775 % Total other borrowings $ 123,450 $ 223,086 Customers Bancorp Subordinated (2)(3) $ 72,494 $ 72,403 5.375 % $ 74,750 December 2019 December 2034 100.000 % Customers Bank Subordinated (2)(4) 109,318 109,270 6.125 % 110,000 June 2014 June 2029 100.000 % Total subordinated debt $ 181,812 $ 181,673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6703</v>
      </c>
      <c r="C3" s="6" t="n">
        <v>35238</v>
      </c>
    </row>
    <row r="4">
      <c r="A4" s="4" t="inlineStr">
        <is>
          <t>Interest earning deposits</t>
        </is>
      </c>
      <c r="B4" s="5" t="n">
        <v>178475</v>
      </c>
      <c r="C4" s="5" t="n">
        <v>482794</v>
      </c>
    </row>
    <row r="5">
      <c r="A5" s="4" t="inlineStr">
        <is>
          <t>Cash and cash equivalents</t>
        </is>
      </c>
      <c r="B5" s="5" t="n">
        <v>245178</v>
      </c>
      <c r="C5" s="5" t="n">
        <v>518032</v>
      </c>
    </row>
    <row r="6">
      <c r="A6" s="4" t="inlineStr">
        <is>
          <t>Investment securities, at fair value (includes allowance for credit losses of $411 at June 30, 2022)</t>
        </is>
      </c>
      <c r="B6" s="5" t="n">
        <v>3144882</v>
      </c>
      <c r="C6" s="5" t="n">
        <v>3817150</v>
      </c>
    </row>
    <row r="7">
      <c r="A7" s="4" t="inlineStr">
        <is>
          <t>Investment securities held to maturity</t>
        </is>
      </c>
      <c r="B7" s="5" t="n">
        <v>495039</v>
      </c>
      <c r="C7" s="5" t="n">
        <v>0</v>
      </c>
    </row>
    <row r="8">
      <c r="A8" s="4" t="inlineStr">
        <is>
          <t>Loans held for sale (includes $1,952 and $15,747, respectively, at fair value)</t>
        </is>
      </c>
      <c r="B8" s="5" t="n">
        <v>6595</v>
      </c>
      <c r="C8" s="5" t="n">
        <v>16254</v>
      </c>
    </row>
    <row r="9">
      <c r="A9" s="4" t="inlineStr">
        <is>
          <t>Loans receivable, mortgage warehouse, at fair value</t>
        </is>
      </c>
      <c r="B9" s="5" t="n">
        <v>1874603</v>
      </c>
      <c r="C9" s="5" t="n">
        <v>2284325</v>
      </c>
    </row>
    <row r="10">
      <c r="A10" s="4" t="inlineStr">
        <is>
          <t>Loans receivable, PPP</t>
        </is>
      </c>
      <c r="B10" s="5" t="n">
        <v>1570160</v>
      </c>
      <c r="C10" s="5" t="n">
        <v>3250008</v>
      </c>
    </row>
    <row r="11">
      <c r="A11" s="4" t="inlineStr">
        <is>
          <t>Loans and leases receivable</t>
        </is>
      </c>
      <c r="B11" s="5" t="n">
        <v>12212995</v>
      </c>
      <c r="C11" s="5" t="n">
        <v>9018298</v>
      </c>
    </row>
    <row r="12">
      <c r="A12" s="4" t="inlineStr">
        <is>
          <t>Allowance for credit losses on loans and leases</t>
        </is>
      </c>
      <c r="B12" s="5" t="n">
        <v>-156530</v>
      </c>
      <c r="C12" s="5" t="n">
        <v>-137804</v>
      </c>
    </row>
    <row r="13">
      <c r="A13" s="4" t="inlineStr">
        <is>
          <t>Total loans and leases receivable, net of allowance for credit losses on loans and leases</t>
        </is>
      </c>
      <c r="B13" s="5" t="n">
        <v>15501228</v>
      </c>
      <c r="C13" s="5" t="n">
        <v>14414827</v>
      </c>
    </row>
    <row r="14">
      <c r="A14" s="4" t="inlineStr">
        <is>
          <t>FHLB, Federal Reserve Bank, and other restricted stock</t>
        </is>
      </c>
      <c r="B14" s="5" t="n">
        <v>74626</v>
      </c>
      <c r="C14" s="5" t="n">
        <v>64584</v>
      </c>
    </row>
    <row r="15">
      <c r="A15" s="4" t="inlineStr">
        <is>
          <t>Accrued interest receivable</t>
        </is>
      </c>
      <c r="B15" s="5" t="n">
        <v>98727</v>
      </c>
      <c r="C15" s="5" t="n">
        <v>92239</v>
      </c>
    </row>
    <row r="16">
      <c r="A16" s="4" t="inlineStr">
        <is>
          <t>Bank premises and equipment, net</t>
        </is>
      </c>
      <c r="B16" s="5" t="n">
        <v>6755</v>
      </c>
      <c r="C16" s="5" t="n">
        <v>8890</v>
      </c>
    </row>
    <row r="17">
      <c r="A17" s="4" t="inlineStr">
        <is>
          <t>Bank-owned life insurance</t>
        </is>
      </c>
      <c r="B17" s="5" t="n">
        <v>335153</v>
      </c>
      <c r="C17" s="5" t="n">
        <v>333705</v>
      </c>
    </row>
    <row r="18">
      <c r="A18" s="4" t="inlineStr">
        <is>
          <t>Goodwill and other intangibles</t>
        </is>
      </c>
      <c r="B18" s="5" t="n">
        <v>3629</v>
      </c>
      <c r="C18" s="5" t="n">
        <v>3736</v>
      </c>
    </row>
    <row r="19">
      <c r="A19" s="4" t="inlineStr">
        <is>
          <t>Other assets</t>
        </is>
      </c>
      <c r="B19" s="5" t="n">
        <v>340184</v>
      </c>
      <c r="C19" s="5" t="n">
        <v>305611</v>
      </c>
    </row>
    <row r="20">
      <c r="A20" s="4" t="inlineStr">
        <is>
          <t>Total assets</t>
        </is>
      </c>
      <c r="B20" s="5" t="n">
        <v>20251996</v>
      </c>
      <c r="C20" s="5" t="n">
        <v>19575028</v>
      </c>
    </row>
    <row r="21">
      <c r="A21" s="3" t="inlineStr">
        <is>
          <t>Deposits:</t>
        </is>
      </c>
      <c r="B21" s="4" t="inlineStr">
        <is>
          <t xml:space="preserve"> </t>
        </is>
      </c>
      <c r="C21" s="4" t="inlineStr">
        <is>
          <t xml:space="preserve"> </t>
        </is>
      </c>
    </row>
    <row r="22">
      <c r="A22" s="4" t="inlineStr">
        <is>
          <t>Demand, non-interest bearing</t>
        </is>
      </c>
      <c r="B22" s="5" t="n">
        <v>4683030</v>
      </c>
      <c r="C22" s="5" t="n">
        <v>4459790</v>
      </c>
    </row>
    <row r="23">
      <c r="A23" s="4" t="inlineStr">
        <is>
          <t>Interest bearing</t>
        </is>
      </c>
      <c r="B23" s="5" t="n">
        <v>12261689</v>
      </c>
      <c r="C23" s="5" t="n">
        <v>12318134</v>
      </c>
    </row>
    <row r="24">
      <c r="A24" s="4" t="inlineStr">
        <is>
          <t>Total deposits</t>
        </is>
      </c>
      <c r="B24" s="5" t="n">
        <v>16944719</v>
      </c>
      <c r="C24" s="5" t="n">
        <v>16777924</v>
      </c>
    </row>
    <row r="25">
      <c r="A25" s="4" t="inlineStr">
        <is>
          <t>Federal funds purchased</t>
        </is>
      </c>
      <c r="B25" s="5" t="n">
        <v>770000</v>
      </c>
      <c r="C25" s="5" t="n">
        <v>75000</v>
      </c>
    </row>
    <row r="26">
      <c r="A26" s="4" t="inlineStr">
        <is>
          <t>FHLB advances</t>
        </is>
      </c>
      <c r="B26" s="5" t="n">
        <v>635000</v>
      </c>
      <c r="C26" s="5" t="n">
        <v>700000</v>
      </c>
    </row>
    <row r="27">
      <c r="A27" s="4" t="inlineStr">
        <is>
          <t>Other borrowings</t>
        </is>
      </c>
      <c r="B27" s="5" t="n">
        <v>123450</v>
      </c>
      <c r="C27" s="5" t="n">
        <v>223086</v>
      </c>
    </row>
    <row r="28">
      <c r="A28" s="4" t="inlineStr">
        <is>
          <t>Subordinated debt</t>
        </is>
      </c>
      <c r="B28" s="5" t="n">
        <v>181812</v>
      </c>
      <c r="C28" s="5" t="n">
        <v>181673</v>
      </c>
    </row>
    <row r="29">
      <c r="A29" s="4" t="inlineStr">
        <is>
          <t>Accrued interest payable and other liabilities</t>
        </is>
      </c>
      <c r="B29" s="5" t="n">
        <v>243625</v>
      </c>
      <c r="C29" s="5" t="n">
        <v>251128</v>
      </c>
    </row>
    <row r="30">
      <c r="A30" s="4" t="inlineStr">
        <is>
          <t>Total liabilities</t>
        </is>
      </c>
      <c r="B30" s="5" t="n">
        <v>18898606</v>
      </c>
      <c r="C30" s="5" t="n">
        <v>18208811</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par value $1.00 per share; liquidation preference $25.00 per share; 100,000,000 shares authorized, 5,700,000 shares issued and outstanding as of June 30, 2022 and December 31, 2021</t>
        </is>
      </c>
      <c r="B33" s="5" t="n">
        <v>137794</v>
      </c>
      <c r="C33" s="5" t="n">
        <v>137794</v>
      </c>
    </row>
    <row r="34">
      <c r="A34" s="4" t="inlineStr">
        <is>
          <t>Common stock, par value $1.00 per share; 200,000,000 shares authorized; 34,922,039 and 34,721,675 shares issued as of June 30, 2022 and December 31, 2021; 32,449,486 and 32,913,267 shares outstanding as of June 30, 2022 and December 31, 2021</t>
        </is>
      </c>
      <c r="B34" s="5" t="n">
        <v>34922</v>
      </c>
      <c r="C34" s="5" t="n">
        <v>34722</v>
      </c>
    </row>
    <row r="35">
      <c r="A35" s="4" t="inlineStr">
        <is>
          <t>Additional paid in capital</t>
        </is>
      </c>
      <c r="B35" s="5" t="n">
        <v>545670</v>
      </c>
      <c r="C35" s="5" t="n">
        <v>542391</v>
      </c>
    </row>
    <row r="36">
      <c r="A36" s="4" t="inlineStr">
        <is>
          <t>Retained earnings</t>
        </is>
      </c>
      <c r="B36" s="5" t="n">
        <v>837147</v>
      </c>
      <c r="C36" s="5" t="n">
        <v>705732</v>
      </c>
    </row>
    <row r="37">
      <c r="A37" s="4" t="inlineStr">
        <is>
          <t>Accumulated other comprehensive income (loss), net</t>
        </is>
      </c>
      <c r="B37" s="5" t="n">
        <v>-124881</v>
      </c>
      <c r="C37" s="5" t="n">
        <v>-4980</v>
      </c>
    </row>
    <row r="38">
      <c r="A38" s="4" t="inlineStr">
        <is>
          <t>Treasury stock, at cost (2,472,553 and 1,808,408 shares as of June 30, 2022 and December 31, 2021)</t>
        </is>
      </c>
      <c r="B38" s="5" t="n">
        <v>-77262</v>
      </c>
      <c r="C38" s="5" t="n">
        <v>-49442</v>
      </c>
    </row>
    <row r="39">
      <c r="A39" s="4" t="inlineStr">
        <is>
          <t>Total shareholders’ equity</t>
        </is>
      </c>
      <c r="B39" s="5" t="n">
        <v>1353390</v>
      </c>
      <c r="C39" s="5" t="n">
        <v>1366217</v>
      </c>
    </row>
    <row r="40">
      <c r="A40" s="4" t="inlineStr">
        <is>
          <t>Total liabilities and shareholders’ equity</t>
        </is>
      </c>
      <c r="B40" s="6" t="n">
        <v>20251996</v>
      </c>
      <c r="C40" s="6" t="n">
        <v>19575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Common Stock On August 25, 2021, the Board of Directors of Customers Bancorp authorized the Share Repurchase Program to repurchase up to 3,235,326 shares of the Company's common stock (representing 10% of the Company’s outstanding shares of common stock on June 30, 2021). The term of the Share Repurchase Program is for one year from September 27, 2021, unless earlier terminated.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ill be at the discretion of the Company and will comply with all applicable regulatory limitations. Customers Bancorp purchased 548,821 shares of its common stock for $21.5 million under the Share Repurchase Program on various dates during the three months ended June 30, 2022. Customers Bancorp purchased 664,145 shares of its common stock for $27.8 million under the Share Repurchase Program on various dates during the six months ended June 30, 2022. Preferred Stock As of June 30, 2022, Customers Bancorp has two series of preferred stock outstanding. On September 15, 2021, Customers redeemed all of the outstanding shares of Series C and Series D Preferred Stock for an aggregate payment of $82.5 million, at a redemption price of $25.00 per share. The redemption price paid in excess of the carrying value of Series C and Series D Preferred Stock of $2.8 million is included as a loss on redemption of preferred stock in the consolidated statement of income for the three months ended September 30, 2021. After giving effect to the redemption, no shares of the Series C and Series D Preferred Stock remained outstanding. The table below summarizes Customers' issuances of preferred stock that remain outstanding at June 30, 2022 and December 31, 2021 and the dividends paid per share. (amounts in thousands except share and per share data) Shares at Carrying value at Initial Fixed Rate Date at which dividend rate becomes floating and earliest redemption date Floating rate of Three-Month LIBOR Plus: Dividend Paid Per Share in 2022 (1) Fixed-to-floating rate: Issue Date June 30, 2022 December 31, 2021 June 30, 2022 December 31, 2021 Series E April 28, 2016 2,300,000 2,300,000 $ 55,593 $ 55,593 6.45 % June 15, 2021 5.140 % $ 0.72 Series F September 16, 2016 3,400,000 3,400,000 82,201 82,201 6.00 % December 15, 2021 4.762 % $ 0.67 Totals 5,700,000 5,700,000 $ 137,794 $ 137,794 (1) For the six months ended June 30, 2022. On March 15, 2021, Series D Preferred Stock became floating at three-month LIBOR plus 5.09%, compared to a fixed rate of 6.50%. On June 15, 2021, the Series E Preferred Stock became floating at three-month LIBOR plus 5.14%, compared to a fixed rate of 6.45%. On December 15, 2021, the Series F Preferred Stock became floating at three-month LIBOR plus 4.762%, compared to a fixed rate of 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The cumulative CECL capital transition impact as of December 31, 2021 which amounted to $61.6 million will be phased in at 25% per year beginning on January 1, 2022 through December 31, 2024. As of June 30, 2022, our regulatory capital ratios reflected 75%, or $46.2 million, benefit associated with the CECL transition provisions.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a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June 30, 2022 and December 31, 2021,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June 30, 2022: Common equity Tier 1 capital (to risk-weighted assets) Customers Bancorp, Inc. $ 1,383,051 9.690 % $ 642,289 4.500 % N/A N/A $ 999,117 7.000 % Customers Bank $ 1,633,346 11.460 % $ 641,349 4.500 % $ 926,393 6.500 % $ 997,654 7.000 % Tier 1 capital (to risk-weighted assets) Customers Bancorp, Inc. $ 1,520,844 10.655 % $ 856,386 6.000 % N/A N/A $ 1,213,213 8.500 % Customers Bank $ 1,633,346 11.460 % $ 855,132 6.000 % $ 1,140,176 8.000 % $ 1,211,437 8.500 % Total capital (to risk-weighted assets) Customers Bancorp, Inc. $ 1,799,354 12.607 % $ 1,141,848 8.000 % N/A N/A $ 1,498,675 10.500 % Customers Bank $ 1,839,362 12.906 % $ 1,140,176 8.000 % $ 1,425,220 10.000 % $ 1,496,481 10.500 % Tier 1 capital (to average assets) Customers Bancorp, Inc. $ 1,520,844 7.522 % $ 808,706 4.000 % N/A N/A $ 808,706 4.000 % Customers Bank $ 1,633,346 8.087 % $ 807,863 4.000 % $ 1,009,829 5.000 % $ 807,863 4.000 % As of December 31, 2021: Common equity Tier 1 capital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June 30, 2022 and December 31, 2021: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the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 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Financial Instruments - Credit Losses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June 30, 2022 and December 31, 2021 were as follows. Fair Value Measurements at June 30, 2022 (amounts in thousands) Carrying Amount Estimated Fair Value Quoted Prices in Active Markets for Identical Assets Significant Other Observable Inputs Significant Unobservable Inputs Assets: Cash and cash equivalents $ 245,178 $ 245,178 $ 245,178 $ — $ — Debt securities, available for sale 3,120,111 3,120,111 — 3,013,192 106,919 Debt securities, held to maturity 495,039 485,635 — 485,635 — Loans held for sale 6,595 6,595 — 1,952 4,643 Total loans and leases receivable, net of allowance for credit losses on loans and leases 15,501,228 15,294,332 — 1,874,603 13,419,729 FHLB, Federal Reserve Bank and other restricted stock 74,626 74,626 — 74,626 — Derivatives 27,434 27,434 — 27,336 98 Liabilities: Deposits $ 16,944,719 $ 16,827,233 $ 16,221,695 $ 605,538 $ — Federal funds purchased 770,000 770,000 770,000 — — FHLB advances 635,000 632,182 — 632,182 — Other borrowings 123,450 115,324 — 115,324 — Subordinated debt 181,812 181,576 — 181,576 — Derivatives 24,922 24,922 — 24,922 — Fair Value Measurements at December 31, 2021 (amounts in thousands) Carrying Amount Estimated Fair Value Quoted Prices in Active Markets for Identical Assets Significant Other Observable Inputs Significant Unobservable Inputs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For financial assets and liabilities measured at fair value on a recurring and nonrecurring basis, the fair value measurements by level within the fair value hierarchy used at June 30, 2022 and December 31, 2021 were as follows: June 30,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112,802 $ 106,919 $ 219,721 Agency-guaranteed residential collateralized mortgage obligations — 147,120 — 147,120 Collateralized loan obligations — 950,568 — 950,568 Commercial mortgage-backed securities — 135,784 — 135,784 Corporate notes — 545,844 — 545,844 Private label collateralized mortgage obligations — 1,113,337 — 1,113,337 State and political subdivision debt securities — 7,737 — 7,737 Derivatives — 27,336 98 27,434 Loans held for sale – fair value option — 1,952 — 1,952 Loans receivable, mortgage warehouse – fair value option — 1,874,603 — 1,874,603 Total assets – recurring fair value measurements $ — $ 4,917,083 $ 107,017 $ 5,024,100 Liabilities Derivatives $ — $ 24,922 $ — $ 24,922 Measured at Fair Value on a Nonrecurring Basis: Assets Collateral-dependent loans $ — $ — $ 4,920 $ 4,920 Total assets – nonrecurring fair value measurements $ — $ — $ 4,920 $ 4,920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The changes in residential mortgage loan commitments (Level 3 assets) measured at fair value on a recurring basis for the three and six months ended June 30, 2022 and 2021 are summarized in the tables below. Additional information about residential mortgage loan commitments can be found in NOTE 15 – DERIVATIVE INSTRUMENTS AND HEDGING ACTIVITIES. Residential Mortgage Loan Commitments Three Months Ended June 30, (amounts in thousands) 2022 2021 Balance at April 1 $ 149 $ 196 Issuances 98 301 Settlements (149) (196) Balance at June 30 $ 98 $ 301 Residential Mortgage Loan Commitments Six Months Ended June 30, (amounts in thousands) 2022 2021 Balance at January 1 $ 179 $ 200 Issuances 247 497 Settlements (328) (396) Balance at June 30 $ 98 $ 301 The changes in asset-backed securities (Level 3 assets) measured at fair value on a recurring basis for the three and six months ended June 30, 2022 are summarized in the tables below. Asset-backed securities (amounts in thousands) Three Months Ended Balance at April 1 $ 121,853 Principal payments and premium amortization (18,147) Net decrease in allowance for credit losses 317 Change in fair value recognized in OCI 2,896 Balance at June 30 $ 106,919 Asset-backed securities (amounts in thousands) Six Months Ended Balance at January 1 $ 142,885 Principal payments and premium amortization (34,496) Credit losses (411) Change in fair value recognized in OCI (1,059) Balance at June 30 $ 106,919 There were no transfers between levels during the three and six months ended June 30, 2022 and 2021. The following table summarizes financial assets and financial liabilities measured at fair value as of June 30, 2022 and December 31, 2021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Weighted Average) (4) June 30, 2022 Asset-backed securities $ 106,919 Discounted cash flow Discount rate Annualized loss rate Constant prepayment rate 4% - 6% (5%) 5% - 6% (5%) 17% - 27% (19%) Collateral-dependent loans – real estate 4,643 Collateral appraisal (1) Liquidation expenses (2) 0% - 0% (0%) Collateral-dependent loans – commercial and industrial 277 Collateral appraisal (1) Business asset valuation (3) Liquidation expenses (2) Business asset valuation adjustments (4) 8% - 8% (8%) 25% - 27% (26%) Residential mortgage loan commitments 98 Adjusted market bid Pull-through rate 77% - 100% (81%) Quantitative Information about Level 3 Fair Value Measurements (dollars in thousands) Fair Valu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During the six months ended June 30,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 Customers hedged its exposure to the variability in future cash flows for a variable-rate deposit, which matured in June 2021. At June 30, 2022 and December 31, 2021, Customers had no interest rate derivative designated as cash flow hedges of interest rate risk. Fair Value Hedges of Benchmark Interest-Rate Risk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June 30, 2022, Customers had seven outstanding interest rate derivatives with notional amounts totaling $32.5 million that were designated as fair value hedges of certain AFS debt securities. During the three and six months ended June 30, 2022, Customers terminated seven and nine interest rate derivatives with notional amounts totaling $31.5 million and $48.0 million, respectively, that were designated as fair value hedges together with the sale of hedged AFS debt securities. During the three and six months ended June 30, 2021, Customers terminated one and eight interest rate derivatives with notional amounts totaling $5.0 million and $191.8 million, respectively, that were designated as fair value hedges together with the sale of hedged AFS debt securities. At December 31, 2021, Customers had 16 outstanding interest rate derivatives with notional amounts totaling $80.5 million designated as fair value hedges. As of June 30, 2022, the following amounts were recorded on the consolidated balance sheet related to cumulative basis adjustments for fair value hedges. Amortized Cost Cumulative Amount of Fair Value Hedging Adjustment to Hedged Items (amounts in thousands) June 30, 2022 December 31, 2021 June 30, 2022 December 31, 2021 AFS debt securities $ 32,500 $ 80,500 $ 2,118 $ 1,750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June 30, 2022, Customers had 151 interest rate swaps with an aggregate notional amount of $1.4 billion and 12 interest rate caps with an aggregated notional amount of $243.8 million related to this program. At December 31, 2021, Customers had 153 interest rate swaps with an aggregate notional amount of $1.4 billion and 14 interest rate caps with an aggregate notional amount of $264.7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June 30, 2022 and December 31, 2021, Customers had an aggregate notional amount of residential mortgage loan commitments of $5.0 million and $8.2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corded directly in earnings. At June 30, 2022 and December 31, 2021, Customers had an aggregate notional amount of credit derivatives of $143.8 million and $129.9 million, respectively. Fair Value of Derivative Instruments on the Balance Sheet The following tables present the fair value of Customers' derivative financial instruments as well as their presentation on the consolidated balance sheets as of June 30, 2022 and December 31, 2021. June 30, 2022 Derivative Assets Derivative Liabilities (amounts in thousands) Balance Sheet Location Fair Value Balance Sheet Location Fair Value Derivatives designated as fair value hedges: Interest rate swaps Other assets $ 2,118 Other liabilities $ — Total $ 2,118 $ — Derivatives not designated as hedging instruments: Interest rate swaps and caps Other assets $ 25,165 Other liabilities $ 24,860 Credit contracts Other assets 53 Other liabilities 62 Residential mortgage loan commitments Other assets 98 Other liabilities — Total $ 25,316 $ 24,922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and caps Other assets $ 25,235 Other liabilities $ 26,343 Credit contracts Other assets 131 Other liabilities 201 Residential mortgage loan commitments Other assets 179 Other liabilities — Total $ 25,545 $ 26,544 Effect of Derivative Instruments on Net Income The following table presents amounts included in the consolidated statements of income related to derivatives designated as fair value hedges and derivatives not designated as hedges for the three and six months ended June 30, 2022 and 2021. Amount of Income (Loss) Recognized in Earnings Three Months Ended June 30, Six Months Ended June 30, (amounts in thousands) Income Statement Location 2022 2021 2022 2021 Derivatives designated as fair value hedges: Recognized on interest rate swaps Net interest income $ 498 $ (130) $ 3,019 $ 4,777 Recognized on hedged AFS debt securities Net interest income (498) 130 (3,019) (4,777) Total $ — $ — $ — $ — Derivatives not designated as hedging instruments: Interest rate swaps and caps Non-interest income (1) $ 780 $ (376) $ 1,741 $ 2,023 Credit contracts Non-interest income (1) 41 (63) 44 74 Residential mortgage loan commitments Non-interest income (2) (50) 105 (81) 101 Total $ 771 $ (334) $ 1,704 $ 2,198 (1) Included in unrealized gain (loss) on derivatives. (2) Included in mortgage banking income. Effect of Derivative Instruments on Comprehensive Income The following tables present the effect of Customers' derivative financial instruments on comprehensive income for the three and six months ended June 30, 2022 and 2021. Amount of Gain (Loss) Recognized in OCI on Derivatives (1) Location of Gain (Loss) Reclassified from Accumulated OCI into Income Amount of Gain (Loss) Reclassified from Accumulated OCI into Income Three Months Ended June 30, Three Months Ended June 30, (amounts in thousands) 2022 2021 2022 2021 Derivatives in cash flow hedging relationships: Interest rate swaps $ — $ 4 Interest expense $ — $ (1,046) Amount of Gain (Loss) Recognized in OCI on Derivatives (1) Location of Gain (Loss) Reclassified from Accumulated OCI into Income Amount of Gain (Loss) Reclassified from Accumulated OCI into Income Six Months Ended June 30, Six Months Ended June 30, (amounts in thousands) 2022 2021 2022 2021 Derivatives in cash flow hedging relationships: Interest rate swaps $ — $ 9,117 Interest expense $ — $ (2,505) Non-interest income (2) — (24,467) Total $ — $ (26,972) (1) Amounts presented are net of taxes. See NOTE 5 – CHANGES IN ACCUMULATED OTHER COMPREHENSIVE INCOME (LOSS) for the total effect on other comprehensive income (loss) from derivatives designated as cash flow hedges for the periods presented. (2) Included in loss on cash flow hedge derivative termination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June 30, 2022, the fair value of derivatives in a net asset position (which includes accrued interest but excludes any adjustment for nonperformance-risk) related to these agreements was $14.4 million. In addition, Customers, which has collateral posting thresholds with certain of these counterparties, had received $15.9 million of cash as collateral at June 30, 2022.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2 Interest rate derivative assets with institutional counterparties $ 15,587 $ (1,189) $ (14,398) $ — Interest rate derivative liabilities with institutional counterparties $ 1,189 $ (1,189) $ — $ — Gross Amounts Recognized on the Consolidated Balance Sheets Gross Amounts Not Offset in the Consolidated Balance Sheet (amounts in thousands) Financial Instruments Cash Collateral Received/Posted Net Amount December 31, 2021 Interest rate derivative assets with institutional counterparties $ — $ — $ — $ — Interest rate derivative liabilities with institutional counterparties $ 23,348 $ — $ (23,3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Specialty’s Café Bakery, Inc. Matter On May 27, 2020, the appointed Chapter 7 Trustee for Specialty’s Café Bakery, Inc. (“Debtor”) filed a voluntary petition for relief under Chapter 7 of the Bankruptcy Code in the United States Bankruptcy Court for the Central District of California. On October 28, 2020, the Trustee, as plaintiff, filed her amended adversary complaint (“Adversary Complaint”) against the Bank and the SBA seeking to avoid and recover for the benefit of the Debtor’s estate and its creditors the payment made by the Debtor to the Bank in the amount of $8.1 million in satisfaction of a PPP loan made by the Bank to the Debtor (the “PPP Loan Payment”). The Trustee sought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On December 2, 2021, the Bank filed a motion for summary judgement, arguing that the Trustee had failed to establish the elements under 11 U.S.C. §547 necessary to recover the PPP Loan Payment and other affirmative defenses to any such recovery. On February 2, 2022, the United States Bankruptcy Court for the Central District of California granted the Bank’s motion for summary judgment, finding that the PPP Loan Payment was not recoverable by the Trustee. The Trustee has elected not to appeal this decision and, on February 23, 2022, the case against the Bank was closed by the United States Bankruptcy Court for the Central District of Californ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interim unaudited consolidated financial statement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21 consolidated balance sheet presented in this report has been derived from Customers Bancorp’s audited 2021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21 consolidated financial statements of Customers Bancorp and subsidiaries included in Customers' Annual Report on Form 10-K for the year ended December 31, 2021 filed with the SEC on February 28, 2022 (the "2021 Form 10-K"). The 2021 Form 10-K describes Customers Bancorp’s significant accounting policies. There have been no material changes to Customers Bancorp's significant accounting policies noted above for the three and six months ended June 30, 2022.</t>
        </is>
      </c>
    </row>
    <row r="5">
      <c r="A5" s="4" t="inlineStr">
        <is>
          <t>Recently Issued Accounting Standards and Accounting Standards Issued But Not Yet Adopted</t>
        </is>
      </c>
      <c r="B5" s="4" t="inlineStr">
        <is>
          <t>Recently Issued Accounting Standards Presented below are recently issued accounting standards that the FASB has issued but are not yet effective. Accounting Standards Issued But Not Yet Adopted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expects this guidance will result in additional disclosures related to gross write-offs by vintage year and expansive disclosures for certain loan modifications to borrowers experiencing financial difficulty.</t>
        </is>
      </c>
    </row>
    <row r="6">
      <c r="A6" s="4" t="inlineStr">
        <is>
          <t>Fair Value Measurement</t>
        </is>
      </c>
      <c r="B6"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a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row r="7">
      <c r="A7" s="4" t="inlineStr">
        <is>
          <t>Derivatives</t>
        </is>
      </c>
      <c r="B7" s="4" t="inlineStr">
        <is>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To date, such derivatives were used to hedge the variable cash flows associated with the forecasted issuances of debt and a certain variable-rate deposit relation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w Accounting Pronouncements and Changes in Accounting Principles</t>
        </is>
      </c>
      <c r="B4" s="4" t="inlineStr">
        <is>
          <t>Presented below are recently issued accounting standards that the FASB has issued but are not yet effective. Accounting Standards Issued But Not Yet Adopted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expects this guidance will result in additional disclosures related to gross write-offs by vintage year and expansive disclosures for certain loan modifications to borrowers experiencing financial difficul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 Income Statement</t>
        </is>
      </c>
      <c r="B4" s="4" t="inlineStr">
        <is>
          <t>The following summarized financial information related to BMT has been segregated from continuing operations and reported as discontinued operations for the periods presented. Three Months Ended Six Months Ended (amounts in thousands) 2022 2021 2022 2021 Discontinued operations: Non-interest income $ — $ — $ — $ — Non-interest expense — — — 20,354 Loss from discontinued operations before income taxes — — — (20,354) Income tax expense (benefit) — — — 17,682 Net loss from discontinued operations $ — $ — $ — $ (38,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Earnings (Loss) Per Share</t>
        </is>
      </c>
      <c r="B4" s="4" t="inlineStr">
        <is>
          <t xml:space="preserve">The following are the components and results of Customers' earnings (loss) per common share calculations for the periods presented. Three Months Ended Six Months Ended (amounts in thousands, except share and per share data) 2022 2021 2022 2021 Net income from continuing operations available to common shareholders $ 56,519 $ 58,042 $ 131,415 $ 129,282 Net loss from discontinued operations — — — (38,036) Net income available to common shareholders $ 56,519 $ 58,042 $ 131,415 $ 91,246 Weighted-average number of common shares outstanding – basic 32,712,616 32,279,625 32,834,150 32,082,878 Share-based compensation plans 866,397 1,461,843 1,116,823 1,211,197 Weighted-average number of common shares – diluted 33,579,013 33,741,468 33,950,973 33,294,075 Basic earnings (loss) per common share from continuing operations $ 1.73 $ 1.80 $ 4.00 $ 4.03 Basic earnings (loss) per common share from discontinued operations — — — (1.19) Basic earnings (loss) per common share 1.73 1.80 4.00 2.84 Diluted earnings (loss) per common share from continuing operations $ 1.68 $ 1.72 $ 3.87 $ 3.88 Diluted earnings (loss) per common share from discontinued operations — — — (1.14) Diluted earnings (loss) per common share 1.68 1.72 3.87 2.74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Six Months Ended 2022 2021 2022 2021 Anti-dilutive securities: Share-based compensation awards 404,473 711,000 106,198 463,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 (Loss)</t>
        </is>
      </c>
      <c r="B4" s="4" t="inlineStr">
        <is>
          <t>The following tables present the changes in accumulated other comprehensive income (loss) by component for the three and six months ended June 30, 2022 and 2021. Amounts in parentheses indicate reductions to AOCI. Three Months Ended June 30, 2022 (amounts in thousands) Unrealized Gains (Losses) on Available for Sale Securities (1) Unrealized Gains (Losses) on Cash Flow Hedges (2) Total Balance - March 31, 2022 $ (62,548) $ — $ (62,548) Unrealized gains (losses) arising during period, before tax (88,224) — (88,224) Income tax effect 22,938 — 22,938 Other comprehensive income (loss) before reclassifications (65,286) — (65,286) Reclassification adjustments for (gains) losses included in net income, before tax 3,991 — 3,991 Income tax effect (1,038) — (1,038) Amounts reclassified from accumulated other comprehensive income (loss) to net income 2,953 — 2,953 Net current-period other comprehensive income (loss) (62,333) — (62,333) Balance - June 30, 2022 $ (124,881) $ — $ (124,881) Three Months Ended June 30, 2021 (amounts in thousands) Unrealized Gains (Losses) on Available for Sale Securities (1) Unrealized Gains (Losses) on Cash Flow Hedges (2) Total Balance - March 31, 2021 $ 6,169 $ (778) $ 5,391 Unrealized gains (losses) arising during period, before tax 592 6 598 Income tax effect (154) (2) (156) Other comprehensive income (loss) before reclassifications 438 4 442 Reclassification adjustments for (gains) losses included in net income, before tax (1,812) 1,046 (766) Income tax effect 471 (272) 199 Amounts reclassified from accumulated other comprehensive income (loss) to net income (1,341) 774 (567) Net current-period other comprehensive income (loss) (903) 778 (125) Balance - June 30, 2021 $ 5,266 $ — $ 5,266 Six Months Ended June 30, 2022 (amounts in thousands) Unrealized Gains (Losses) Available for Sale Securities (1) Unrealized Gains (Losses) on Cash Flow Hedges (2) Total Balance - December 31, 2021 $ (4,980) $ — $ (4,980) Unrealized gains (losses) arising during period, before tax (167,082) — (167,082) Income tax effect 43,441 — 43,441 Other comprehensive income (loss) before reclassifications (123,641) — (123,641) Reclassification adjustments for (gains) losses included in net income, before tax 5,054 — 5,054 Income tax effect (1,314) — (1,314) Amounts reclassified from accumulated other comprehensive income (loss) to net income 3,740 — 3,740 Net current-period other comprehensive income (loss) (119,901) — (119,901) Balance - June 30, 2022 $ (124,881) $ — $ (124,881) Six Months Ended June 30, 2021 (amounts in thousands) Unrealized Gains (Losses) on Available for Sale Securities (1) Unrealized Gains (Losses) on Cash Flow Hedges (2) Total Balance - December 31, 2020 $ 23,312 $ (29,076) $ (5,764) Unrealized gains (losses) arising during period, before tax 992 12,321 13,313 Income tax effect (258) (3,204) (3,462) Other comprehensive income (loss) before reclassifications 734 9,117 9,851 Reclassification adjustments for (gains) losses included in net income, before tax (25,378) 26,972 1,594 Income tax effect 6,598 (7,013) (415) Amounts reclassified from accumulated other comprehensive income (loss) to net income (18,780) 19,959 1,179 Net current-period other comprehensive income (18,046) 29,076 11,030 Balance - June 30, 2021 $ 5,266 $ — $ 5,266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available for sale securities</t>
        </is>
      </c>
      <c r="B3" s="6" t="n">
        <v>411</v>
      </c>
      <c r="C3" s="4" t="inlineStr">
        <is>
          <t xml:space="preserve"> </t>
        </is>
      </c>
    </row>
    <row r="4">
      <c r="A4" s="4" t="inlineStr">
        <is>
          <t>Allowance for credit losses, held to maturity securities</t>
        </is>
      </c>
      <c r="B4" s="5" t="n">
        <v>0</v>
      </c>
      <c r="C4" s="4" t="inlineStr">
        <is>
          <t xml:space="preserve"> </t>
        </is>
      </c>
    </row>
    <row r="5">
      <c r="A5" s="4" t="inlineStr">
        <is>
          <t>Loans held for sale at fair value</t>
        </is>
      </c>
      <c r="B5" s="6" t="n">
        <v>1952</v>
      </c>
      <c r="C5" s="6" t="n">
        <v>15747</v>
      </c>
    </row>
    <row r="6">
      <c r="A6" s="4" t="inlineStr">
        <is>
          <t>Preferred stock, par value (usd per share)</t>
        </is>
      </c>
      <c r="B6" s="6" t="n">
        <v>1</v>
      </c>
      <c r="C6" s="6" t="n">
        <v>1</v>
      </c>
    </row>
    <row r="7">
      <c r="A7" s="4" t="inlineStr">
        <is>
          <t>Preferred stock, liquidation preference (usd per share)</t>
        </is>
      </c>
      <c r="B7" s="6" t="n">
        <v>25</v>
      </c>
      <c r="C7" s="6" t="n">
        <v>25</v>
      </c>
    </row>
    <row r="8">
      <c r="A8" s="4" t="inlineStr">
        <is>
          <t>Preferred stock, shares authorized (shares)</t>
        </is>
      </c>
      <c r="B8" s="5" t="n">
        <v>100000000</v>
      </c>
      <c r="C8" s="5" t="n">
        <v>100000000</v>
      </c>
    </row>
    <row r="9">
      <c r="A9" s="4" t="inlineStr">
        <is>
          <t>Preferred stock, shares issued (shares)</t>
        </is>
      </c>
      <c r="B9" s="5" t="n">
        <v>5700000</v>
      </c>
      <c r="C9" s="5" t="n">
        <v>5700000</v>
      </c>
    </row>
    <row r="10">
      <c r="A10" s="4" t="inlineStr">
        <is>
          <t>Preferred stock, shares outstanding (shares)</t>
        </is>
      </c>
      <c r="B10" s="5" t="n">
        <v>5700000</v>
      </c>
      <c r="C10" s="5" t="n">
        <v>5700000</v>
      </c>
    </row>
    <row r="11">
      <c r="A11" s="4" t="inlineStr">
        <is>
          <t>Common stock, par value (usd per share)</t>
        </is>
      </c>
      <c r="B11" s="6" t="n">
        <v>1</v>
      </c>
      <c r="C11" s="6" t="n">
        <v>1</v>
      </c>
    </row>
    <row r="12">
      <c r="A12" s="4" t="inlineStr">
        <is>
          <t>Common stock, shares authorized (shares)</t>
        </is>
      </c>
      <c r="B12" s="5" t="n">
        <v>200000000</v>
      </c>
      <c r="C12" s="5" t="n">
        <v>200000000</v>
      </c>
    </row>
    <row r="13">
      <c r="A13" s="4" t="inlineStr">
        <is>
          <t>Common stock, shares issued (shares)</t>
        </is>
      </c>
      <c r="B13" s="5" t="n">
        <v>34922039</v>
      </c>
      <c r="C13" s="5" t="n">
        <v>34721675</v>
      </c>
    </row>
    <row r="14">
      <c r="A14" s="4" t="inlineStr">
        <is>
          <t>Common stock, shares outstanding (shares)</t>
        </is>
      </c>
      <c r="B14" s="5" t="n">
        <v>32449486</v>
      </c>
      <c r="C14" s="5" t="n">
        <v>32913267</v>
      </c>
    </row>
    <row r="15">
      <c r="A15" s="4" t="inlineStr">
        <is>
          <t>Treasury stock, shares (shares)</t>
        </is>
      </c>
      <c r="B15" s="5" t="n">
        <v>2472553</v>
      </c>
      <c r="C15" s="5" t="n">
        <v>1808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mortized Cost and Approximate Fair Value of Investment Securities and Held to Maturity Securities</t>
        </is>
      </c>
      <c r="B4" s="4" t="inlineStr">
        <is>
          <t>The amortized cost, approximate fair value and allowance for credit losses of investment securities as of June 30, 2022 and December 31, 2021 are summarized as follows: June 30, 2022 (1) (amounts in thousands) Amortized Cost Allowance for Credit Losses Gross Unrealized Gains Gross Unrealized Losses Fair Value Available for sale debt securities: Asset-backed securities $ 223,661 $ (411) $ — $ (3,529) $ 219,721 Agency-guaranteed residential collateralized mortgage obligations 156,339 — — (9,219) 147,120 Collateralized loan obligations 974,213 — — (23,645) 950,568 Commercial mortgage-backed securities 138,972 — — (3,188) 135,784 Corporate notes 579,324 — 376 (33,856) 545,844 Private label collateralized mortgage obligations 1,161,325 — — (47,988) 1,113,337 State and political subdivision debt securities (2) 8,527 — — (790) 7,737 Available for sale debt securities $ 3,242,361 $ (411) $ 376 $ (122,215) 3,120,111 Equity securities (3) 24,771 Total investment securities, at fair value $ 3,144,882 December 31, 2021 (1) (amounts in thousands) Amortized Cost Gross Unrealized Gains Gross Unrealized Losses Fair Value Available for sale debt securities: Asset-backed securities $ 297,291 $ 253 $ (119) $ 297,425 Agency-guaranteed residential mortgage-backed securities 9,865 — (312) 9,553 Agency-guaranteed commercial mortgage-backed securities 2,162 — (10) 2,152 Agency-guaranteed residential collateralized mortgage obligations 199,091 154 (2,315) 196,930 Agency-guaranteed commercial collateralized mortgage obligations 242,668 53 (3,877) 238,844 Collateralized loan obligations 1,067,770 247 (1,215) 1,066,802 Commercial mortgage-backed securities 149,054 53 (180) 148,927 Corporate notes 575,273 6,334 (1,561) 580,046 Private label collateralized mortgage obligations 1,248,142 333 (6,010) 1,242,465 State and political subdivision debt securities (2) 8,535 — (104) 8,431 Available for sale debt securities $ 3,799,851 $ 7,427 $ (15,703) 3,791,575 Equity securities (3) 25,575 Total investment securities, at fair value $ 3,817,150 (1) Accrued interest on AFS debt securities totaled $13.0 million and $11.0 million at June 30, 2022 and December 31, 2021, respectively, and is included in accrued interest receivable on the consolidated balance sheet. (2) Includes both taxable and non-taxable municipal securities. (3) Includes perpetual preferred stock issued by domestic banks and domestic bank holding companies and equity securities issued by fintech companies, without a readily determinable fair value, and CRA-qualified mutual fund shares at June 30, 2022 and December 31, 2021. No impairments or measurement adjustments have been recorded on the equity securities without a readily determinable fair value since acquisition. The amortized cost, approximate fair value and allowance for credit losses of investment securities held to maturity as of June 30, 2022 are summarized as follows: June 30, 2022 (1) (amounts in thousands) Amortized Cost Allowance for Credit Losses Net Carrying Value Gross Unrealized Gains Gross Unrealized Losses Fair Value Held to maturity debt securities: Agency-guaranteed residential mortgage-backed securities $ 7,820 $ — $ 7,820 $ — $ (181) $ 7,639 Agency-guaranteed commercial mortgage-backed securities 1,966 — 1,966 — (5) 1,961 Agency-guaranteed residential collateralized mortgage obligations 215,996 — 215,996 — (4,368) 211,628 Agency-guaranteed commercial collateralized mortgage obligations 154,204 — 154,204 4 (1,041) 153,167 Private label collateralized mortgage obligations 115,053 — 115,053 — (3,813) 111,240 Total held to maturity debt securities $ 495,039 $ — $ 495,039 $ 4 $ (9,408) $ 485,635 (1) Accrued interest on HTM debt securities totaled $0.7 million at June 30, 2022, and is included in accrued interest receivable on the consolidated balance sheet.</t>
        </is>
      </c>
    </row>
    <row r="5">
      <c r="A5" s="4" t="inlineStr">
        <is>
          <t>Gain (Loss) on Securities</t>
        </is>
      </c>
      <c r="B5" s="4" t="inlineStr">
        <is>
          <t xml:space="preserve">The following table presents gross realized gains and realized losses from the sale of AFS debt securities for the three and six months ended June 30, 2022 and 2021: Three Months Ended June 30, Six Months Ended June 30, (amounts in thousands) 2022 2021 2022 2021 Gross realized gains $ 2,003 $ 1,812 $ 2,563 $ 25,378 Gross realized losses (5,032) — (6,655) — Net realized gains (losses) on sale of available for sale debt securities $ (3,029) $ 1,812 $ (4,092) $ 25,378 </t>
        </is>
      </c>
    </row>
    <row r="6">
      <c r="A6" s="4" t="inlineStr">
        <is>
          <t>Summary of Available-for-Sale and Held to Maturity Debt Securities by Stated Maturity</t>
        </is>
      </c>
      <c r="B6"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June 30, 2022 (amounts in thousands) Amortized Fair Due in one year or less $ — $ — Due after one year through five years 436,185 411,856 Due after five years through ten years 151,666 141,725 Asset-backed securities 223,661 219,721 Collateralized loan obligations 974,213 950,568 Commercial mortgage-backed securities 138,972 135,784 Agency-guaranteed residential collateralized mortgage obligations 156,339 147,120 Private label collateralized mortgage obligations 1,161,325 1,113,337 Total available for sale debt securities $ 3,242,361 $ 3,120,111 The following table presents HTM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June 30, 2022 (amounts in thousands) Amortized Fair Agency-guaranteed residential mortgage-backed securities $ 7,820 $ 7,639 Agency-guaranteed commercial mortgage-backed securities 1,966 1,961 Agency-guaranteed residential collateralized mortgage obligations 215,996 211,628 Agency-guaranteed commercial collateralized mortgage obligations 154,204 153,167 Private label collateralized mortgage obligations 115,053 111,240 Total held to maturity debt securities $ 495,039 $ 485,635 </t>
        </is>
      </c>
    </row>
    <row r="7">
      <c r="A7" s="4" t="inlineStr">
        <is>
          <t>Debt Securities, Available-for-sale, Unrealized Loss Position, Fair Value</t>
        </is>
      </c>
      <c r="B7" s="4" t="inlineStr">
        <is>
          <t>Gross unrealized losses and fair value of Customers' AFS debt securities for which an allowance for credit losses has not been recorded, aggregated by investment category and length of time that individual securities have been in a continuous unrealized loss position at June 30, 2022 and December 31, 2021 were as follows: June 30, 2022 Less Than 12 Months 12 Months or More Total (amounts in thousands) Fair Value Unrealized Losses Fair Value Unrealized Losses Fair Value Unrealized Losses Available for sale debt securities: Asset-backed securities $ 132,895 $ (2,495) $ — $ — $ 132,895 $ (2,495) Agency-guaranteed residential collateralized mortgage obligations 147,120 (9,219) — — 147,120 (9,219) Collateralized loan obligations 920,688 (23,080) 25,064 (565) 945,752 (23,645) Commercial mortgage-backed securities 117,536 (3,188) — — 117,536 (3,188) Corporate notes 434,262 (32,270) 13,413 (1,586) 447,675 (33,856) Private label collateralized mortgage obligations 737,880 (47,976) 4,000 (12) 741,880 (47,988) State and political subdivision debt securities 7,737 (790) — — 7,737 (790) Total $ 2,498,118 $ (119,018) $ 42,477 $ (2,163) $ 2,540,595 $ (121,181) December 31, 2021 Less Than 12 Months 12 Months or More Total (amounts in thousands) Fair Value Unrealized Losses Fair Value Unrealized Losses Fair Value Unrealized Losses Available for sale debt securities: Asset-backed securities $ 54,753 $ (119) $ — $ — $ 54,753 $ (119) Agency-guaranteed residential mortgage-backed securities 9,554 (312) — — 9,554 (312) Agency-guaranteed commercial mortgage-backed securities 2,152 (10) — — 2,152 (10) Agency-guaranteed residential collateralized mortgage obligations 173,492 (2,315) — — 173,492 (2,315) Agency-guaranteed commercial collateralized mortgage obligations 118,334 (3,877) — — 118,334 (3,877) Collateralized loan obligations 715,250 (1,215) — — 715,250 (1,215) Commercial mortgage-backed securities 122,597 (180) — — 122,597 (180) Corporate notes 188,100 (1,561) — — 188,100 (1,561) Private label collateralized mortgage obligations 632,091 (5,874) 6,818 (136) 638,909 (6,010) State and political subdivision debt securities 8,430 (104) — — 8,430 (104) Total $ 2,024,753 $ (15,567) $ 6,818 $ (136) $ 2,031,571 $ (15,703)</t>
        </is>
      </c>
    </row>
    <row r="8">
      <c r="A8" s="4" t="inlineStr">
        <is>
          <t>Debt Securities, Available-for-sale, Allowance for Credit Loss</t>
        </is>
      </c>
      <c r="B8" s="4" t="inlineStr">
        <is>
          <t xml:space="preserve">The following tables present the activity in the allowance for credit losses on AFS debt securities, by major security type, for the periods presented: Asset-backed securities (amounts in thousands) Three Months Ended Balance at April 1 $ 728 Credit losses on securities for which credit losses were not previously recorded 329 Net increase (decrease) in allowance for credit losses on previously impaired securities (646) Balance at June 30 $ 411 Asset-backed securities (amounts in thousands) Six Months Ended Balance at January 1 $ — Credit losses on securities for which credit losses were not previously recorded 411 Balance at June 30 $ 411 </t>
        </is>
      </c>
    </row>
    <row r="9">
      <c r="A9" s="4" t="inlineStr">
        <is>
          <t>Debt Securities, Held-to-Maturity, Credit Quality Indicator</t>
        </is>
      </c>
      <c r="B9" s="4" t="inlineStr">
        <is>
          <t xml:space="preserve">The following table presents the amortized cost of HTM debt securities based on their lowest credit rating available: June 30, 2022 (amounts in thousands) AAA AA A BBB Not Rated Total Held to maturity debt securities: Agency-guaranteed residential mortgage-backed securities $ — $ — $ — $ — $ 7,820 $ 7,820 Agency-guaranteed commercial mortgage-backed securities — — — — 1,966 1,966 Agency-guaranteed residential collateralized mortgage obligations — — — — 215,996 215,996 Agency-guaranteed commercial collateralized mortgage obligations — — — — 154,204 154,204 Private label collateralized mortgage obligations 65,092 7,022 33,779 9,160 — 115,053 Total held to maturity debt securities $ 65,092 $ 7,022 $ 33,779 $ 9,160 $ 379,986 $ 495,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6 Months Ended</t>
        </is>
      </c>
    </row>
    <row r="2">
      <c r="B2" s="2" t="inlineStr">
        <is>
          <t>Jun. 30, 2022</t>
        </is>
      </c>
    </row>
    <row r="3">
      <c r="A3" s="3" t="inlineStr">
        <is>
          <t>Receivables Held-for-sale [Abstract]</t>
        </is>
      </c>
      <c r="B3" s="4" t="inlineStr">
        <is>
          <t xml:space="preserve"> </t>
        </is>
      </c>
    </row>
    <row r="4">
      <c r="A4" s="4" t="inlineStr">
        <is>
          <t>Composition of Loans Held for Sale</t>
        </is>
      </c>
      <c r="B4" s="4" t="inlineStr">
        <is>
          <t xml:space="preserve">The composition of loans held for sale as of June 30, 2022 and December 31, 2021 was as follows: (amounts in thousands) June 30, 2022 December 31, 2021 Commercial loans: Multi-family loans, at lower of cost or fair value $ 4,136 $ — Total commercial loans held for sale 4,136 — Consumer loans: Home equity conversion mortgages, at lower of cost or fair value 507 507 Residential mortgage loans, at fair value 1,952 15,747 Total consumer loans held for sale 2,459 16,254 Loans held for sale $ 6,595 $ 16,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6 Months Ended</t>
        </is>
      </c>
    </row>
    <row r="2">
      <c r="B2" s="2" t="inlineStr">
        <is>
          <t>Jun. 30, 2022</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June 30, 2022 and December 31, 2021. (amounts in thousands) June 30, 2022 December 31, 2021 Loans and leases receivable, mortgage warehouse, at fair value $ 1,874,603 $ 2,284,325 Loans receivable, PPP 1,570,160 3,250,008 Loans and leases receivable: Commercial: Commercial and industrial, including specialty lending (1) 5,737,670 3,424,783 Multi-family 2,008,784 1,486,308 Commercial real estate owner occupied 710,577 654,922 Commercial real estate non-owner occupied 1,152,869 1,121,238 Construction 195,687 198,981 Total commercial loans and leases receivable 9,805,587 6,886,232 Consumer: Residential real estate 457,768 334,730 Manufactured housing 48,570 52,861 Installment 1,901,070 1,744,475 Total consumer loans receivable 2,407,408 2,132,066 Loans and leases receivable 12,212,995 9,018,298 Allowance for credit losses on loans and leases (156,530) (137,804) Total loans and leases receivable, net of allowance for credit losses on loans and leases (2) $ 15,501,228 $ 14,414,827 (1) Includes direct finance equipment leases of $149.2 million and $146.5 million at June 30, 2022 and December 31, 2021, respectively. (2) Includes deferred (fees) costs and unamortized (discounts) premiums, net of $(12.1) million and $(52.0) million at June 30, 2022 and December 31, 2021, respectively.</t>
        </is>
      </c>
    </row>
    <row r="5">
      <c r="A5" s="4" t="inlineStr">
        <is>
          <t>Loans and Leases Receivable by Loan Type and Performance Status</t>
        </is>
      </c>
      <c r="B5" s="4" t="inlineStr">
        <is>
          <t>The following tables summarize loans and leases receivable by loan and lease type and performance status as of June 30, 2022 and December 31, 2021: June 30, 2022 (amounts in thousands) 30-59 Days past due (1) 60-89 Days past due (1) 90 Days or more past due (2) Total past due Loans and leases not past due (3) Total loans and leases (4) Commercial and industrial, including specialty lending $ 340 $ 339 $ 3,918 $ 4,597 $ 5,733,073 $ 5,737,670 Multi-family — — 1,153 1,153 2,007,631 2,008,784 Commercial real estate owner occupied 857 648 1,149 2,654 707,923 710,577 Commercial real estate non-owner occupied — — — — 1,152,869 1,152,869 Construction — — — — 195,687 195,687 Residential real estate 2,689 1,513 3,379 7,581 450,187 457,768 Manufactured housing 690 288 3,955 4,933 43,637 48,570 Installment 8,050 5,929 5,965 19,944 1,881,126 1,901,070 Total $ 12,626 $ 8,717 $ 19,519 $ 40,862 $ 12,172,133 $ 12,212,995 December 31, 2021 (amounts in thousands) 30-59 Days past due (1) 60-89 Days past due (1) 90 Days or more past due (2) Total past due Loans and leases not past due (3) Total loans and leases (4) Commercial and industrial, including specialty lending $ 2,093 $ 95 $ 5,929 $ 8,117 $ 3,416,666 $ 3,424,783 Multi-family 1,682 2,707 18,235 22,624 1,463,684 1,486,308 Commercial real estate owner occupied 287 — 1,304 1,591 653,331 654,922 Commercial real estate non-owner occupied — — 2,815 2,815 1,118,423 1,121,238 Construction — — — — 198,981 198,981 Residential real estate 4,655 789 4,390 9,834 324,896 334,730 Manufactured housing 2,308 768 4,949 8,025 44,836 52,861 Installment 7,349 4,295 3,783 15,427 1,729,048 1,744,475 Total $ 18,374 $ 8,654 $ 41,405 $ 68,433 $ 8,949,865 $ 9,018,298 (1) Includes past due loans and leases that are accruing interest because collection is considered probable. (2) Includes loans amounting to $1.5 million and $1.4 million as of June 30, 2022 and December 31, 2021, respectively, that are still accruing interest because collection is considered probable. (3) Loans and leases where next payment due is less than 30 days from the report date. The tables exclude PPP loans of $1.6 billion, of which $3.3 million were 30-59 days past due and $33.4 million were 60 days or more past due as of June 30, 2022, and PPP loans of $3.3 billion, of which $6.3 million were 30-59 days past due and $21.8 million were 60 days or more past due as of December 31, 2021. Claims for guarantee payments are submitted to the SBA for eligible PPP loans more than 60 days past due. (4) Includes PCD loans of $9.0 million and $9.9 million at June 30, 2022 and December 31, 2021, respectively.</t>
        </is>
      </c>
    </row>
    <row r="6">
      <c r="A6" s="4" t="inlineStr">
        <is>
          <t>Amortized cost of Loans and Leases on Nonaccrual Status</t>
        </is>
      </c>
      <c r="B6" s="4" t="inlineStr">
        <is>
          <t>The following table presents the amortized cost of loans and leases held for investment on nonaccrual status. June 30, 2022 (1) December 31, 2021 (1)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4,061 $ — $ 4,061 $ 5,837 $ 259 $ 6,096 Multi-family 1,153 — 1,153 22,654 — 22,654 Commercial real estate owner occupied 2,913 — 2,913 2,475 — 2,475 Commercial real estate non-owner occupied — — — 2,815 — 2,815 Residential real estate 6,258 — 6,258 7,727 — 7,727 Manufactured housing — 3,071 3,071 — 3,563 3,563 Installment — 5,965 5,965 — 3,783 3,783 Total $ 14,385 $ 9,036 $ 23,421 $ 41,508 $ 7,605 $ 49,113 (1) Presented at amortized cost basis.</t>
        </is>
      </c>
    </row>
    <row r="7">
      <c r="A7" s="4" t="inlineStr">
        <is>
          <t>Schedule of Allowance for Credit Losses on Loans and Leases</t>
        </is>
      </c>
      <c r="B7" s="4" t="inlineStr">
        <is>
          <t xml:space="preserve">The changes in the ACL on loans and leases by loan and lease type for the three and six months ended June 30, 2022 and 2021 are presented in the tables below. (amounts in thousands) Multi-family Commercial and industrial Commercial real estate owner occupied Commercial real estate non-owner occupied Construction Residential real estate Manufactured housing Installment Total Three Months Ended Ending balance, March 31, 2022 $ 7,437 $ 10,765 $ 3,841 $ 5,955 $ 939 $ 4,685 $ 4,342 $ 107,883 $ 145,847 Charge-offs (1,990) (276) — (163) — — — (12,851) (15,280) Recoveries — 692 42 4 103 39 — 919 1,799 Provision (benefit) for credit losses on loans and leases 4,318 (100) 862 3,084 137 854 (262) 15,271 24,164 Ending Balance, $ 9,765 $ 11,081 $ 4,745 $ 8,880 $ 1,179 $ 5,578 $ 4,080 $ 111,222 $ 156,530 Six Months Ended Ending Balance, $ 4,477 $ 12,702 $ 3,213 $ 6,210 $ 692 $ 2,383 $ 4,278 $ 103,849 $ 137,804 Charge-offs (1,990) (578) — (163) — (4) — (21,716) (24,451) Recoveries 337 1,053 49 12 216 45 — 2,032 3,744 Provision (benefit) for credit losses on loans and leases 6,941 (2,096) 1,483 2,821 271 3,154 (198) 27,057 39,433 Ending Balance, $ 9,765 $ 11,081 $ 4,745 $ 8,880 $ 1,179 $ 5,578 $ 4,080 $ 111,222 $ 156,530 (amounts in thousands) Multi-family Commercial and industrial Commercial real estate owner occupied Commercial real estate non-owner occupied Construction Residential real estate Manufactured housing Installment Total Three Months Ended Ending balance, March 31, 2021 $ 8,026 $ 7,503 $ 5,935 $ 11,621 $ 4,103 $ 3,209 $ 4,800 $ 83,539 $ 128,736 Charge-offs — (2) (1) — — — — (7,958) (7,961) Recoveries — 285 2 59 114 12 — 898 1,370 Provision (benefit) for credit losses on loan and lease losses (2,998) 341 (1,472) (4,306) (1,574) (922) (428) 14,650 3,291 Ending Balance, $ 5,028 $ 8,127 $ 4,464 $ 7,374 $ 2,643 $ 2,299 $ 4,372 $ 91,129 $ 125,436 Six Months Ended Ending Balance, $ 12,620 $ 12,239 $ 9,512 $ 19,452 $ 5,871 $ 3,977 $ 5,190 $ 75,315 $ 144,176 Charge-offs (1,132) (637) (142) — — (50) — (20,645) (22,606) Recoveries — 545 9 69 119 22 — 2,730 3,494 Provision (benefit) for credit losses on loan and lease losses (6,460) (4,020) (4,915) (12,147) (3,347) (1,650) (818) 33,729 372 Ending Balance, $ 5,028 $ 8,127 $ 4,464 $ 7,374 $ 2,643 $ 2,299 $ 4,372 $ 91,129 $ 125,436 </t>
        </is>
      </c>
    </row>
    <row r="8">
      <c r="A8" s="4" t="inlineStr">
        <is>
          <t>Analysis of Loans Modified in Troubled Debt Restructuring by Type of Concession</t>
        </is>
      </c>
      <c r="B8" s="4" t="inlineStr">
        <is>
          <t>The following table presents loans modified in a TDR by type of concession for the three and six months ended June 30, 2022 and 2021. There were no modifications that involved forgiveness of debt for the three and six months ended June 30, 2022 and 2021. Three Months Ended June 30, Six Months Ended June 30, 2022 2021 2022 2021 (dollars in thousands) Number of loans Recorded investment Number of loans Recorded investment Number of loans Recorded investment Number of loans Recorded investment Interest-rate reductions 4 $ 124 4 $ 157 14 $ 470 12 $ 341 Other (1) 67 743 99 1,141 99 1,194 119 1,682 Total 71 $ 867 103 $ 1,298 113 $ 1,664 131 $ 2,023 (1) Other includes covenant modifications, forbearance, loans discharged under Chapter 7 bankruptcy, or other concessions.</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June 30, 2022 June 30, 2021 (dollars in thousands) Number of loans Recorded investment Number of loans Recorded investment Manufactured housing 4 $ 94 7 $ 189 Residential real estate 1 119 1 43 Installment 38 473 15 247 Total loans 43 $ 686 23 $ 479 </t>
        </is>
      </c>
    </row>
    <row r="10">
      <c r="A10" s="4" t="inlineStr">
        <is>
          <t>Credit Ratings of Covered and Non-Covered Loan Portfolio</t>
        </is>
      </c>
      <c r="B10" s="4" t="inlineStr">
        <is>
          <t xml:space="preserve">The following tables present the credit ratings of loans and leases receivable as of June 30, 2022 and December 31, 2021. Term Loans Amortized Cost Basis by Origination Year as of (amounts in thousands) 2022 2021 2020 2019 2018 Prior Revolving loans amortized cost basis Revolving loans converted to term Total Commercial and industrial loans and leases, including specialty lending: Pass $ 2,288,409 $ 600,191 $ 305,601 $ 231,819 $ 79,656 $ 116,210 $ 2,006,671 $ — $ 5,628,557 Special mention — — — — — 380 3,222 — 3,602 Substandard — 21,825 9,691 8,652 12,601 43,664 9,078 — 105,511 Doubtful — — — — — — — — — Total commercial and industrial loans and leases $ 2,288,409 $ 622,016 $ 315,292 $ 240,471 $ 92,257 $ 160,254 $ 2,018,971 $ — $ 5,737,670 Multi-family loans: Pass $ 882,267 $ 399,236 $ 131,741 $ 22,663 $ 119,914 $ 329,640 $ — $ — $ 1,885,461 Special mention — — — — 5,009 66,748 — — 71,757 Substandard — 1,515 — — — 50,051 — — 51,566 Doubtful — — — — — — — — — Total multi-family loans $ 882,267 $ 400,751 $ 131,741 $ 22,663 $ 124,923 $ 446,439 $ — $ — $ 2,008,784 Commercial real estate owner occupied loans: Pass $ 129,586 $ 203,769 $ 58,688 $ 116,646 $ 41,654 $ 137,023 $ 672 $ — $ 688,038 Special mention — — — — — 3,880 — — 3,880 Substandard — — — 134 9,544 8,981 — — 18,659 Doubtful — — — — — — — — Total commercial real estate owner occupied loans $ 129,586 $ 203,769 $ 58,688 $ 116,780 $ 51,198 $ 149,884 $ 672 $ — $ 710,577 Commercial real estate non-owner occupied: Pass $ 134,207 $ 120,804 $ 146,492 $ 75,872 $ 64,787 $ 415,941 $ — $ — $ 958,103 Special mention — — 21,454 — — 5,873 — — 27,327 Substandard — — — 29,008 38,246 100,185 — — 167,439 Doubtful — — — — — — — — — Total commercial real estate non-owner occupied loans $ 134,207 $ 120,804 $ 167,946 $ 104,880 $ 103,033 $ 521,999 $ — $ — $ 1,152,869 Construction: Pass $ 44,282 $ 81,791 $ 17,939 $ 29,061 $ 4,760 $ 9,243 $ 8,611 $ — $ 195,687 Special mention — — — — — — — — — Substandard — — — — — — — — — Doubtful — — — — — — — — — Total construction loans $ 44,282 $ 81,791 $ 17,939 $ 29,061 $ 4,760 $ 9,243 $ 8,611 $ — $ 195,687 Total commercial loans and leases receivable $ 3,478,751 $ 1,429,131 $ 691,606 $ 513,855 $ 376,171 $ 1,287,819 $ 2,028,254 $ — $ 9,805,587 Residential real estate loans: Performing $ 113,101 $ 142,389 $ 7,526 $ 16,970 $ 10,374 $ 76,795 $ 84,904 $ — $ 452,059 Non-performing — — — 382 1,264 3,128 935 — 5,709 Total residential real estate loans $ 113,101 $ 142,389 $ 7,526 $ 17,352 $ 11,638 $ 79,923 $ 85,839 $ — $ 457,768 Manufactured housing loans: Performing $ — $ — $ — $ 220 $ 171 $ 45,271 $ — $ — $ 45,662 Non-performing — — — — — 2,908 — — 2,908 Total manufactured housing loans $ — $ — $ — $ 220 $ 171 $ 48,179 $ — $ — $ 48,570 Installment loans: Performing $ 553,321 $ 774,689 $ 265,103 $ 202,825 $ 19,122 $ 1,471 $ 78,600 $ — $ 1,895,131 Non-performing 138 3,421 1,000 1,066 172 61 81 — 5,939 Total installment loans $ 553,459 $ 778,110 $ 266,103 $ 203,891 $ 19,294 $ 1,532 $ 78,681 $ — $ 1,901,070 Total consumer loans $ 666,560 $ 920,499 $ 273,629 $ 221,463 $ 31,103 $ 129,634 $ 164,520 $ — $ 2,407,408 Loans and leases receivable $ 4,145,311 $ 2,349,630 $ 965,235 $ 735,318 $ 407,274 $ 1,417,453 $ 2,192,774 $ — $ 12,212,995 Term Loans Amortized Cost Basis by Origination Year as of December 31, 2021 (amounts in thousands) 2021 2020 2019 2018 2017 Prior Revolving loans amortized cost basis Revolving loans converted to term Total Commercial and industrial loans and leases, including specialty lending: Pass $ 974,016 $ 337,045 $ 266,677 $ 86,691 $ 55,536 $ 89,860 $ 1,484,287 $ — $ 3,294,112 Special mention 476 1,408 3,325 4,904 36,252 92 14,662 — 61,119 Substandard 18,786 10,257 9,543 11,586 5,682 6,764 6,934 — 69,552 Doubtful — — — — — — — — — Total commercial and industrial loans and leases $ 993,278 $ 348,710 $ 279,545 $ 103,181 $ 97,470 $ 96,716 $ 1,505,883 $ — $ 3,424,783 Multi-family loans: Pass $ 403,075 $ 133,452 $ 23,068 $ 209,070 $ 282,663 $ 316,491 $ — $ — $ 1,367,819 Special mention — — — 9,936 18,489 28,776 — — 57,201 Substandard — — — — 38,216 23,072 — — 61,288 Doubtful — — — — — — — — — Total multi-family loans $ 403,075 $ 133,452 $ 23,068 $ 219,006 $ 339,368 $ 368,339 $ — $ — $ 1,486,308 Commercial real estate owner occupied loans: Pass $ 213,102 $ 59,348 $ 124,626 $ 60,993 $ 58,073 $ 99,219 $ 672 $ — $ 616,033 Special mention — — 2,876 318 2,044 572 — — 5,810 Substandard — — 3,750 9,682 8,824 10,823 — — 33,079 Doubtful — — — — — — — — — Total commercial real estate owner occupied loans $ 213,102 $ 59,348 $ 131,252 $ 70,993 $ 68,941 $ 110,614 $ 672 $ — $ 654,922 Commercial real estate non-owner occupied: Pass $ 136,897 $ 149,898 $ 95,504 $ 66,040 $ 153,509 $ 310,435 $ — $ — $ 912,283 Special mention — 21,694 11,113 9,373 43,215 20,540 — — 105,935 Substandard — — — 35,846 20,516 46,658 — — 103,020 Doubtful — — — — — — — — — Total commercial real estate non-owner occupied loans $ 136,897 $ 171,592 $ 106,617 $ 111,259 $ 217,240 $ 377,633 $ — $ — $ 1,121,238 Construction: Pass $ 57,105 $ 49,199 $ 77,622 $ 4,828 $ — $ 9,414 $ 813 $ — $ 198,981 Special mention — — — — — — — — — Substandard — — — — — — — — — Doubtful — — — — — — — — — Total construction loans $ 57,105 $ 49,199 $ 77,622 $ 4,828 $ — $ 9,414 $ 813 $ — $ 198,981 Total commercial loans and leases receivable $ 1,803,457 $ 762,301 $ 618,104 $ 509,267 $ 723,019 $ 962,716 $ 1,507,368 $ — $ 6,886,232 Residential real estate loans: Performing $ 107,854 $ 8,251 $ 21,096 $ 11,389 $ 6,707 $ 84,035 $ 87,438 $ — $ 326,770 Non-performing — — 335 1,015 669 3,587 2,354 — 7,960 Total residential real estate loans $ 107,854 $ 8,251 $ 21,431 $ 12,404 $ 7,376 $ 87,622 $ 89,792 $ — $ 334,730 Manufactured housing loans: Performing $ — $ — $ 253 $ 299 $ 73 $ 47,537 $ — $ — 48,162 Non-performing — — — — — 4,699 — — 4,699 Total manufactured housing loans $ — $ — $ 253 $ 299 $ 73 $ 52,236 $ — $ — $ 52,861 Installment loans: Performing $ 973,525 $ 390,788 $ 341,582 $ 31,481 $ 1,601 $ 1,016 $ 25 $ — $ 1,740,018 Non-performing 1,162 1,002 2,074 156 2 61 — — 4,457 Total installment loans $ 974,687 $ 391,790 $ 343,656 $ 31,637 $ 1,603 $ 1,077 $ 25 $ — $ 1,744,475 Total consumer loans $ 1,082,541 $ 400,041 $ 365,340 $ 44,340 $ 9,052 $ 140,935 $ 89,817 $ — $ 2,132,066 Loans and leases receivable $ 2,885,998 $ 1,162,342 $ 983,444 $ 553,607 $ 732,071 $ 1,103,651 $ 1,597,185 $ — $ 9,018,298 </t>
        </is>
      </c>
    </row>
    <row r="11">
      <c r="A11" s="4" t="inlineStr">
        <is>
          <t>Schedule of Loan Purchases and Sales</t>
        </is>
      </c>
      <c r="B11" s="4" t="inlineStr">
        <is>
          <t>Purchases and sales of loans were as follows for the three and six months ended June 30, 2022 and 2021: Three Months Ended June 30, Six Months Ended June 30, (amounts in thousands) 2022 2021 2022 2021 Purchases (1) Loans receivable, PPP $ — $ 460,456 $ — $ 621,487 Residential real estate 8,081 — 154,955 — Installment (2) 16,551 — 76,007 115,849 Total $ 24,632 $ 460,456 $ 230,962 $ 737,336 Sales (3) Multi-family $ 2,879 $ 19,443 $ 2,879 $ 19,443 Commercial and industrial 14,040 10,059 22,880 28,990 Commercial real estate owner occupied 3,519 4,461 8,960 6,698 Commercial real estate non-owner occupied — — — 18,366 Residential real estate — 11,623 — 28,186 Installment — 28,818 — 28,818 Total $ 20,438 $ 74,404 $ 34,719 $ 130,501 (1) Amounts reported in the above table are the unpaid principal balance at time of purchase. The purchase price was 98.9% and 102.0% of loans outstanding for the three months ended June 30, 2022 and 2021, respectively. The purchase price was 98.2% and 103.0% of loans outstanding for the six months ended June 30, 2022 and 2021, respectively. (2) Installment loan purchases for the three and six months ended June 30, 2022 and 2021 consist of third-party originated unsecured consumer loans. None of the loans are considered sub-prime at the time of origination. Customers considers sub-prime borrowers to be those with FICO scores below 660. (3) For the three months ended June 30, 2022 and 2021, loan sales resulted in net gains of $1.5 million and $2.2 million, respectively, included in gain (loss) on sale of SBA and other loans in the consolidated statements of income. For the six months ended June 30, 2022 and 2021, loan sales resulted in net gains of $3.6 million and $4.3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June 30, 2022 December 31, 2021 ASSETS Operating lease ROU assets Other assets $ 18,124 $ 12,677 LIABILITIES Operating lease liabilities Other liabilities $ 19,967 $ 14,524 </t>
        </is>
      </c>
    </row>
    <row r="5">
      <c r="A5" s="4" t="inlineStr">
        <is>
          <t>Lease, Cost</t>
        </is>
      </c>
      <c r="B5" s="4" t="inlineStr">
        <is>
          <t>The following table summarizes operating lease cost and its corresponding income statement location for the periods presented: Three Months Ended June 30, Six Months Ended June 30, (amounts in thousands) Classification 2022 2021 2022 2021 Operating lease cost (1) Occupancy expenses $ 1,217 $ 1,130 $ 2,215 $ 2,247 (1) There were no variable lease costs for the three and six months ended June 30, 2022 and 2021, and sublease income for operating leases is immaterial.</t>
        </is>
      </c>
    </row>
    <row r="6">
      <c r="A6" s="4" t="inlineStr">
        <is>
          <t>Maturities of Non-cancelable Operating Lease Liabilities</t>
        </is>
      </c>
      <c r="B6" s="4" t="inlineStr">
        <is>
          <t xml:space="preserve">Maturities of non-cancelable operating lease liabilities were as follows at June 30, 2022: (amounts in thousands) June 30, 2022 2022 $ 2,626 2023 5,308 2024 4,301 2025 3,388 2026 2,473 Thereafter 5,016 Total minimum payments 23,112 Less: interest 3,145 Present value of lease liabilities $ 19,967 </t>
        </is>
      </c>
    </row>
    <row r="7">
      <c r="A7" s="4" t="inlineStr">
        <is>
          <t>Summary of Lease Term and Discount Rate for Operating Leases</t>
        </is>
      </c>
      <c r="B7" s="4" t="inlineStr">
        <is>
          <t>The following table summarizes the weighted average remaining lease term and discount rate for Customers' operating leases at June 30, 2022 and December 31, 2021: June 30, 2022 December 31, 2021 Weighted average remaining lease term (years) Operating leases 5.3 years 3.9 years Weighted average discount rate Operating leases 2.88 % 2.74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June 30, 2022 and December 31, 2021: (amounts in thousands) Classification June 30, 2022 December 31, 2021 ASSETS Direct financing leases Lease receivables Loans and leases receivable $ 136,095 $ 134,855 Guaranteed residual assets Loans and leases receivable 11,534 11,397 Unguaranteed residual assets Loans and leases receivable 6,126 5,665 Deferred initial direct costs Loans and leases receivable 566 448 Unearned income Loans and leases receivable (5,146) (5,383) Net investment in direct financing leases $ 149,175 $ 146,982 Operating leases Investment in operating leases Other assets $ 183,986 $ 158,135 Accumulated depreciation Other assets (48,803) (40,749) Deferred initial direct costs Other assets 748 872 Net investment in operating leases 135,931 118,258 Total lease assets $ 285,106 $ 265,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2</t>
        </is>
      </c>
    </row>
    <row r="3">
      <c r="A3" s="3" t="inlineStr">
        <is>
          <t>Deposit [Abstract]</t>
        </is>
      </c>
      <c r="B3" s="4" t="inlineStr">
        <is>
          <t xml:space="preserve"> </t>
        </is>
      </c>
    </row>
    <row r="4">
      <c r="A4" s="4" t="inlineStr">
        <is>
          <t>Components of Deposits</t>
        </is>
      </c>
      <c r="B4" s="4" t="inlineStr">
        <is>
          <t xml:space="preserve">The components of deposits at June 30, 2022 and December 31, 2021 were as follows: June 30, 2022 December 31, 2021 (amounts in thousands) Demand, non-interest bearing $ 4,683,030 $ 4,459,790 Demand, interest bearing 6,644,398 6,488,406 Savings, including money market deposit accounts 4,894,267 5,322,390 Time 723,024 507,338 Total deposits $ 16,944,719 $ 16,777,924 </t>
        </is>
      </c>
    </row>
    <row r="5">
      <c r="A5" s="4" t="inlineStr">
        <is>
          <t>Schedule of Time Deposit Maturities</t>
        </is>
      </c>
      <c r="B5" s="4" t="inlineStr">
        <is>
          <t xml:space="preserve">The scheduled maturities for time deposits at June 30, 2022 were as follows: (amounts in thousands) June 30, 2022 2022 $ 526,133 2023 184,893 2024 6,659 2025 2,484 2026 2,247 Thereafter 608 Total time deposits $ 723,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hort Term Borrowings</t>
        </is>
      </c>
      <c r="B4" s="4" t="inlineStr">
        <is>
          <t xml:space="preserve">Short-term debt at June 30, 2022 and December 31, 2021 was as follows: June 30, 2022 December 31, 2021 (dollars in thousands) Amount Rate Amount Rate FHLB advances $ 135,000 1.38 % $ 700,000 0.26 % Federal funds purchased 770,000 1.71 % 75,000 0.05 % Total short-term debt $ 905,000 $ 775,000 </t>
        </is>
      </c>
    </row>
    <row r="5">
      <c r="A5" s="4" t="inlineStr">
        <is>
          <t>Summary of Bancorps Short Term Borrowings</t>
        </is>
      </c>
      <c r="B5" s="4" t="inlineStr">
        <is>
          <t>The following is a summary of additional information relating to Customers' short-term debt: (dollars in thousands) June 30, 2022 (1) December 31, 2021 (2) FHLB advances Maximum outstanding at any month end $ 775,000 $ 850,000 Average balance during the period 250,164 264,704 Weighted-average interest rate during the period 1.46 % 2.35 % Federal funds purchased Maximum outstanding at any month end 895,000 365,000 Average balance during the period 367,210 22,110 Weighted-average interest rate during the period 0.82 % 0.07 % (1) For the six months ended June 30, 2022. (2) For the year ended December 31, 2021.</t>
        </is>
      </c>
    </row>
    <row r="6">
      <c r="A6" s="4" t="inlineStr">
        <is>
          <t>Schedule of Long-term Debt</t>
        </is>
      </c>
      <c r="B6" s="4" t="inlineStr">
        <is>
          <t>Long-term FHLB and FRB advances at June 30, 2022 and December 31, 2021 were as follows: June 30, 2022 December 31, 2021 (dollars in thousands) Amount Rate Amount Rate FHLB advances $ 500,000 3.37 % $ — — % Total long-term FHLB and FRB advances $ 500,000 $ — The maximum borrowing capacity with the FHLB and FRB at June 30, 2022 and December 31, 2021 was as follows: (amounts in thousands) June 30, 2022 December 31, 2021 Total maximum borrowing capacity with the FHLB $ 3,655,756 $ 2,973,635 Total maximum borrowing capacity with the FRB (1) 244,802 183,052 Qualifying loans serving as collateral against FHLB and FRB advances (1) 4,466,931 3,594,339 (1) Amounts reported in the above table exclude borrowings under the PPPLF, which are limited to the unpaid principal balance of the loans originated under the PPP. During the three months ended September 30, 2021, Customers repaid the PPPLF advances. No new advances are available from the PPPLF after July 30, 2021. Customers had no borrowings under the PPPLF at June 30, 2022 and December 31, 2021. Senior and Subordinated Debt Long-term senior notes and subordinated debt at June 30, 2022 and December 31, 2021 were as follows: June 30, 2022 December 31, 2021 (dollars in thousands) Issued by Ranking Carrying Amount Carrying Amount Rate Issued Amount Date Issued Maturity Price Customers Bancorp Senior (1) $ 98,719 $ 98,642 2.875 % $ 100,000 August 2021 August 2031 100.000 % Customers Bancorp Senior 24,731 24,672 4.500 % 25,000 September 2019 September 2024 100.000 % Customers Bancorp Senior — 99,772 3.950 % 100,000 June 2017 June 2022 99.775 % Total other borrowings $ 123,450 $ 223,086 Customers Bancorp Subordinated (2)(3) $ 72,494 $ 72,403 5.375 % $ 74,750 December 2019 December 2034 100.000 % Customers Bank Subordinated (2)(4) 109,318 109,270 6.125 % 110,000 June 2014 June 2029 100.000 % Total subordinated debt $ 181,812 $ 181,673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The table below summarizes Customers' issuances of preferred stock that remain outstanding at June 30, 2022 and December 31, 2021 and the dividends paid per share. (amounts in thousands except share and per share data) Shares at Carrying value at Initial Fixed Rate Date at which dividend rate becomes floating and earliest redemption date Floating rate of Three-Month LIBOR Plus: Dividend Paid Per Share in 2022 (1) Fixed-to-floating rate: Issue Date June 30, 2022 December 31, 2021 June 30, 2022 December 31, 2021 Series E April 28, 2016 2,300,000 2,300,000 $ 55,593 $ 55,593 6.45 % June 15, 2021 5.140 % $ 0.72 Series F September 16, 2016 3,400,000 3,400,000 82,201 82,201 6.00 % December 15, 2021 4.762 % $ 0.67 Totals 5,700,000 5,700,000 $ 137,794 $ 137,794 (1) For the six months ended June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6 Months Ended</t>
        </is>
      </c>
    </row>
    <row r="2">
      <c r="B2" s="2" t="inlineStr">
        <is>
          <t>Jun. 30, 2022</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dollars in thousands) Amount Ratio Amount Ratio Amount Ratio Amount Ratio As of June 30, 2022: Common equity Tier 1 capital (to risk-weighted assets) Customers Bancorp, Inc. $ 1,383,051 9.690 % $ 642,289 4.500 % N/A N/A $ 999,117 7.000 % Customers Bank $ 1,633,346 11.460 % $ 641,349 4.500 % $ 926,393 6.500 % $ 997,654 7.000 % Tier 1 capital (to risk-weighted assets) Customers Bancorp, Inc. $ 1,520,844 10.655 % $ 856,386 6.000 % N/A N/A $ 1,213,213 8.500 % Customers Bank $ 1,633,346 11.460 % $ 855,132 6.000 % $ 1,140,176 8.000 % $ 1,211,437 8.500 % Total capital (to risk-weighted assets) Customers Bancorp, Inc. $ 1,799,354 12.607 % $ 1,141,848 8.000 % N/A N/A $ 1,498,675 10.500 % Customers Bank $ 1,839,362 12.906 % $ 1,140,176 8.000 % $ 1,425,220 10.000 % $ 1,496,481 10.500 % Tier 1 capital (to average assets) Customers Bancorp, Inc. $ 1,520,844 7.522 % $ 808,706 4.000 % N/A N/A $ 808,706 4.000 % Customers Bank $ 1,633,346 8.087 % $ 807,863 4.000 % $ 1,009,829 5.000 % $ 807,863 4.000 % As of December 31, 2021: Common equity Tier 1 capital (to risk-weighted assets) Customers Bancorp, Inc. $ 1,291,270 9.981 % $ 582,179 4.500 % N/A N/A $ 905,611 7.000 % Customers Bank $ 1,526,583 11.825 % $ 580,943 4.500 % $ 839,140 6.500 % $ 903,689 7.000 % Tier 1 capital (to risk-weighted assets) Customers Bancorp, Inc. $ 1,429,063 11.046 % $ 776,238 6.000 % N/A N/A $ 1,099,671 8.500 % Customers Bank $ 1,526,583 11.825 % $ 774,591 6.000 % $ 1,032,788 8.000 % $ 1,097,337 8.500 % Total capital (to risk-weighted assets) Customers Bancorp, Inc. $ 1,667,395 12.888 % $ 1,034,984 8.000 % N/A N/A $ 1,358,417 10.500 % Customers Bank $ 1,692,512 13.110 % $ 1,032,788 8.000 % $ 1,290,985 10.000 % $ 1,355,534 10.500 % Tier 1 capital (to average assets) Customers Bancorp, Inc. $ 1,429,063 7.413 % $ 771,084 4.000 % N/A N/A $ 771,084 4.000 % Customers Bank $ 1,526,583 7.925 % $ 770,528 4.000 % $ 963,160 5.000 % $ 770,528 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June 30, 2022 and December 31, 2021 were as follows. Fair Value Measurements at June 30, 2022 (amounts in thousands) Carrying Amount Estimated Fair Value Quoted Prices in Active Markets for Identical Assets Significant Other Observable Inputs Significant Unobservable Inputs Assets: Cash and cash equivalents $ 245,178 $ 245,178 $ 245,178 $ — $ — Debt securities, available for sale 3,120,111 3,120,111 — 3,013,192 106,919 Debt securities, held to maturity 495,039 485,635 — 485,635 — Loans held for sale 6,595 6,595 — 1,952 4,643 Total loans and leases receivable, net of allowance for credit losses on loans and leases 15,501,228 15,294,332 — 1,874,603 13,419,729 FHLB, Federal Reserve Bank and other restricted stock 74,626 74,626 — 74,626 — Derivatives 27,434 27,434 — 27,336 98 Liabilities: Deposits $ 16,944,719 $ 16,827,233 $ 16,221,695 $ 605,538 $ — Federal funds purchased 770,000 770,000 770,000 — — FHLB advances 635,000 632,182 — 632,182 — Other borrowings 123,450 115,324 — 115,324 — Subordinated debt 181,812 181,576 — 181,576 — Derivatives 24,922 24,922 — 24,922 — Fair Value Measurements at December 31, 2021 (amounts in thousands) Carrying Amount Estimated Fair Value Quoted Prices in Active Markets for Identical Assets Significant Other Observable Inputs Significant Unobservable Inputs Assets: Cash and cash equivalents $ 518,032 $ 518,032 $ 518,032 $ — $ — Debt securities, available for sale 3,791,575 3,791,575 — 3,648,690 142,885 Loans held for sale 16,254 16,254 — 15,747 507 Total loans and leases receivable, net of allowance for credit losses on loans and leases 14,414,827 14,207,811 — 2,284,325 11,923,486 FHLB, Federal Reserve Bank and other restricted stock 64,584 64,584 — 64,584 — Derivatives 27,295 27,295 — 27,116 179 Liabilities: Deposits $ 16,777,924 $ 16,777,236 $ 16,270,586 $ 506,650 $ — Federal funds purchased 75,000 75,000 75,000 — — FHLB advances 700,000 700,000 — 700,000 — Other borrowings 223,086 226,585 — 226,585 — Subordinated debt 181,673 204,782 — 204,782 — Derivatives 26,544 26,544 — 26,544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June 30, 2022 and December 31, 2021 were as follows: June 30,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112,802 $ 106,919 $ 219,721 Agency-guaranteed residential collateralized mortgage obligations — 147,120 — 147,120 Collateralized loan obligations — 950,568 — 950,568 Commercial mortgage-backed securities — 135,784 — 135,784 Corporate notes — 545,844 — 545,844 Private label collateralized mortgage obligations — 1,113,337 — 1,113,337 State and political subdivision debt securities — 7,737 — 7,737 Derivatives — 27,336 98 27,434 Loans held for sale – fair value option — 1,952 — 1,952 Loans receivable, mortgage warehouse – fair value option — 1,874,603 — 1,874,603 Total assets – recurring fair value measurements $ — $ 4,917,083 $ 107,017 $ 5,024,100 Liabilities Derivatives $ — $ 24,922 $ — $ 24,922 Measured at Fair Value on a Nonrecurring Basis: Assets Collateral-dependent loans $ — $ — $ 4,920 $ 4,920 Total assets – nonrecurring fair value measurements $ — $ — $ 4,920 $ 4,920 December 31, 2021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debt securities: Asset-backed securities $ — $ 154,540 $ 142,885 $ 297,425 Agency-guaranteed residential mortgage–backed securities — 9,553 — 9,553 Agency-guaranteed commercial mortgage–backed securities — 2,152 — 2,152 Agency-guaranteed residential collateralized mortgage obligations — 196,930 — 196,930 Agency-guaranteed commercial collateralized mortgage obligations — 238,844 — 238,844 Collateralized loan obligations — 1,066,802 — 1,066,802 Commercial mortgage-backed securities — 148,927 — 148,927 Corporate notes — 580,046 — 580,046 Private label collateralized mortgage obligations — 1,242,465 — 1,242,465 State and political subdivision debt securities — 8,431 — 8,431 Derivatives — 27,116 179 27,295 Loans held for sale – fair value option — 15,747 — 15,747 Loans receivable, mortgage warehouse – fair value option — 2,284,325 — 2,284,325 Total assets – recurring fair value measurements $ — $ 5,975,878 $ 143,064 $ 6,118,942 Liabilities Derivatives $ — $ 26,544 $ — $ 26,544 Measured at Fair Value on a Nonrecurring Basis: Assets Collateral-dependent loans $ — $ — $ 5,121 $ 5,121 Total assets – nonrecurring fair value measurements $ — $ — $ 5,121 $ 5,121 </t>
        </is>
      </c>
    </row>
    <row r="6">
      <c r="A6" s="4" t="inlineStr">
        <is>
          <t>Statement of Changes in Level 3 Assets Measured at Fair Value on a Recurring Basis</t>
        </is>
      </c>
      <c r="B6" s="4" t="inlineStr">
        <is>
          <t xml:space="preserve">The changes in residential mortgage loan commitments (Level 3 assets) measured at fair value on a recurring basis for the three and six months ended June 30, 2022 and 2021 are summarized in the tables below. Additional information about residential mortgage loan commitments can be found in NOTE 15 – DERIVATIVE INSTRUMENTS AND HEDGING ACTIVITIES. Residential Mortgage Loan Commitments Three Months Ended June 30, (amounts in thousands) 2022 2021 Balance at April 1 $ 149 $ 196 Issuances 98 301 Settlements (149) (196) Balance at June 30 $ 98 $ 301 Residential Mortgage Loan Commitments Six Months Ended June 30, (amounts in thousands) 2022 2021 Balance at January 1 $ 179 $ 200 Issuances 247 497 Settlements (328) (396) Balance at June 30 $ 98 $ 301 The changes in asset-backed securities (Level 3 assets) measured at fair value on a recurring basis for the three and six months ended June 30, 2022 are summarized in the tables below. Asset-backed securities (amounts in thousands) Three Months Ended Balance at April 1 $ 121,853 Principal payments and premium amortization (18,147) Net decrease in allowance for credit losses 317 Change in fair value recognized in OCI 2,896 Balance at June 30 $ 106,919 Asset-backed securities (amounts in thousands) Six Months Ended Balance at January 1 $ 142,885 Principal payments and premium amortization (34,496) Credit losses (411) Change in fair value recognized in OCI (1,059) Balance at June 30 $ 106,919 There were no transfers between levels during the three and six months ended June 30, 2022 and 2021. </t>
        </is>
      </c>
    </row>
    <row r="7">
      <c r="A7" s="4" t="inlineStr">
        <is>
          <t>Summary of Financial Assets and Financial Liabilities Measured at Fair Value on Recurring and Nonrecurring Basis</t>
        </is>
      </c>
      <c r="B7" s="4" t="inlineStr">
        <is>
          <t>The following table summarizes financial assets and financial liabilities measured at fair value as of June 30, 2022 and December 31, 2021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Valuation Technique Unobservable Input Range (Weighted Average) (4) June 30, 2022 Asset-backed securities $ 106,919 Discounted cash flow Discount rate Annualized loss rate Constant prepayment rate 4% - 6% (5%) 5% - 6% (5%) 17% - 27% (19%) Collateral-dependent loans – real estate 4,643 Collateral appraisal (1) Liquidation expenses (2) 0% - 0% (0%) Collateral-dependent loans – commercial and industrial 277 Collateral appraisal (1) Business asset valuation (3) Liquidation expenses (2) Business asset valuation adjustments (4) 8% - 8% (8%) 25% - 27% (26%) Residential mortgage loan commitments 98 Adjusted market bid Pull-through rate 77% - 100% (81%) Quantitative Information about Level 3 Fair Value Measurements (dollars in thousands) Fair Value Valuation Technique Unobservable Input Range (Weighted Average) (4) December 31, 2021 Asset-backed securities $ 142,885 Discounted cash flow Discount rate Annualized loss rate Constant prepayment rate 4% - 5% (5%) 4% - 4% (4%) 17% - 33% (19%) Collateral-dependent loans – real estate 4,170 Collateral appraisal (1) Liquidation expenses (2) 8% - 8% (8%) Collateral-dependent loans – commercial and industrial 951 Collateral appraisal (1) Business asset valuation (3) Liquidation expenses (2) Business asset valuation adjustments (4) 8% - 26% (12%) 20% - 20% (20%) Residential mortgage loan commitments 179 Adjusted market bid Pull-through rate 76% - 89% (85%)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June 30, 2022, the following amounts were recorded on the consolidated balance sheet related to cumulative basis adjustments for fair value hedges. Amortized Cost Cumulative Amount of Fair Value Hedging Adjustment to Hedged Items (amounts in thousands) June 30, 2022 December 31, 2021 June 30, 2022 December 31, 2021 AFS debt securities $ 32,500 $ 80,500 $ 2,118 $ 1,750 </t>
        </is>
      </c>
    </row>
    <row r="5">
      <c r="A5" s="4" t="inlineStr">
        <is>
          <t>Fair Value of Derivative Financial Instruments</t>
        </is>
      </c>
      <c r="B5" s="4" t="inlineStr">
        <is>
          <t xml:space="preserve">The following tables present the fair value of Customers' derivative financial instruments as well as their presentation on the consolidated balance sheets as of June 30, 2022 and December 31, 2021. June 30, 2022 Derivative Assets Derivative Liabilities (amounts in thousands) Balance Sheet Location Fair Value Balance Sheet Location Fair Value Derivatives designated as fair value hedges: Interest rate swaps Other assets $ 2,118 Other liabilities $ — Total $ 2,118 $ — Derivatives not designated as hedging instruments: Interest rate swaps and caps Other assets $ 25,165 Other liabilities $ 24,860 Credit contracts Other assets 53 Other liabilities 62 Residential mortgage loan commitments Other assets 98 Other liabilities — Total $ 25,316 $ 24,922 December 31, 2021 Derivative Assets Derivative Liabilities (amounts in thousands) Balance Sheet Location Fair Value Balance Sheet Location Fair Value Derivatives designated as fair value hedges: Interest rate swaps Other assets $ 1,750 Other liabilities $ — Total $ 1,750 $ — Derivatives not designated as hedging instruments: Interest rate swaps and caps Other assets $ 25,235 Other liabilities $ 26,343 Credit contracts Other assets 131 Other liabilities 201 Residential mortgage loan commitments Other assets 179 Other liabilities — Total $ 25,545 $ 26,544 </t>
        </is>
      </c>
    </row>
    <row r="6">
      <c r="A6" s="4" t="inlineStr">
        <is>
          <t>Effect of Derivative Financial Instruments on Net Income and Comprehensive Income</t>
        </is>
      </c>
      <c r="B6" s="4" t="inlineStr">
        <is>
          <t>The following table presents amounts included in the consolidated statements of income related to derivatives designated as fair value hedges and derivatives not designated as hedges for the three and six months ended June 30, 2022 and 2021. Amount of Income (Loss) Recognized in Earnings Three Months Ended June 30, Six Months Ended June 30, (amounts in thousands) Income Statement Location 2022 2021 2022 2021 Derivatives designated as fair value hedges: Recognized on interest rate swaps Net interest income $ 498 $ (130) $ 3,019 $ 4,777 Recognized on hedged AFS debt securities Net interest income (498) 130 (3,019) (4,777) Total $ — $ — $ — $ — Derivatives not designated as hedging instruments: Interest rate swaps and caps Non-interest income (1) $ 780 $ (376) $ 1,741 $ 2,023 Credit contracts Non-interest income (1) 41 (63) 44 74 Residential mortgage loan commitments Non-interest income (2) (50) 105 (81) 101 Total $ 771 $ (334) $ 1,704 $ 2,198 (1) Included in unrealized gain (loss) on derivatives. (2) Included in mortgage banking income. Effect of Derivative Instruments on Comprehensive Income The following tables present the effect of Customers' derivative financial instruments on comprehensive income for the three and six months ended June 30, 2022 and 2021. Amount of Gain (Loss) Recognized in OCI on Derivatives (1) Location of Gain (Loss) Reclassified from Accumulated OCI into Income Amount of Gain (Loss) Reclassified from Accumulated OCI into Income Three Months Ended June 30, Three Months Ended June 30, (amounts in thousands) 2022 2021 2022 2021 Derivatives in cash flow hedging relationships: Interest rate swaps $ — $ 4 Interest expense $ — $ (1,046) Amount of Gain (Loss) Recognized in OCI on Derivatives (1) Location of Gain (Loss) Reclassified from Accumulated OCI into Income Amount of Gain (Loss) Reclassified from Accumulated OCI into Income Six Months Ended June 30, Six Months Ended June 30, (amounts in thousands) 2022 2021 2022 2021 Derivatives in cash flow hedging relationships: Interest rate swaps $ — $ 9,117 Interest expense $ — $ (2,505) Non-interest income (2) — (24,467) Total $ — $ (26,972) (1) Amounts presented are net of taxes. See NOTE 5 – CHANGES IN ACCUMULATED OTHER COMPREHENSIVE INCOME (LOSS) for the total effect on other comprehensive income (loss) from derivatives designated as cash flow hedges for the periods presented. (2) Included in loss on cash flow hedge derivative terminations.</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2 Interest rate derivative assets with institutional counterparties $ 15,587 $ (1,189) $ (14,398) $ — Interest rate derivative liabilities with institutional counterparties $ 1,189 $ (1,189) $ — $ — Gross Amounts Recognized on the Consolidated Balance Sheets Gross Amounts Not Offset in the Consolidated Balance Sheet (amounts in thousands) Financial Instruments Cash Collateral Received/Posted Net Amount December 31, 2021 Interest rate derivative assets with institutional counterparties $ — $ — $ — $ — Interest rate derivative liabilities with institutional counterparties $ 23,348 $ — $ (23,348)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nd residential mortgage loan commitment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amounts in thousands) Financial Instruments Cash Collateral Received/Posted Net Amount June 30, 2022 Interest rate derivative assets with institutional counterparties $ 15,587 $ (1,189) $ (14,398) $ — Interest rate derivative liabilities with institutional counterparties $ 1,189 $ (1,189) $ — $ — Gross Amounts Recognized on the Consolidated Balance Sheets Gross Amounts Not Offset in the Consolidated Balance Sheet (amounts in thousands) Financial Instruments Cash Collateral Received/Posted Net Amount December 31, 2021 Interest rate derivative assets with institutional counterparties $ — $ — $ — $ — Interest rate derivative liabilities with institutional counterparties $ 23,348 $ — $ (23,34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68941</v>
      </c>
      <c r="C4" s="6" t="n">
        <v>153608</v>
      </c>
      <c r="D4" s="6" t="n">
        <v>326116</v>
      </c>
      <c r="E4" s="6" t="n">
        <v>305725</v>
      </c>
    </row>
    <row r="5">
      <c r="A5" s="4" t="inlineStr">
        <is>
          <t>Investment securities</t>
        </is>
      </c>
      <c r="B5" s="5" t="n">
        <v>25442</v>
      </c>
      <c r="C5" s="5" t="n">
        <v>8327</v>
      </c>
      <c r="D5" s="5" t="n">
        <v>45737</v>
      </c>
      <c r="E5" s="5" t="n">
        <v>16306</v>
      </c>
    </row>
    <row r="6">
      <c r="A6" s="4" t="inlineStr">
        <is>
          <t>Other</t>
        </is>
      </c>
      <c r="B6" s="5" t="n">
        <v>1951</v>
      </c>
      <c r="C6" s="5" t="n">
        <v>946</v>
      </c>
      <c r="D6" s="5" t="n">
        <v>7957</v>
      </c>
      <c r="E6" s="5" t="n">
        <v>1965</v>
      </c>
    </row>
    <row r="7">
      <c r="A7" s="4" t="inlineStr">
        <is>
          <t>Total interest income</t>
        </is>
      </c>
      <c r="B7" s="5" t="n">
        <v>196334</v>
      </c>
      <c r="C7" s="5" t="n">
        <v>162881</v>
      </c>
      <c r="D7" s="5" t="n">
        <v>379810</v>
      </c>
      <c r="E7" s="5" t="n">
        <v>32399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2781</v>
      </c>
      <c r="C9" s="5" t="n">
        <v>15653</v>
      </c>
      <c r="D9" s="5" t="n">
        <v>36493</v>
      </c>
      <c r="E9" s="5" t="n">
        <v>31311</v>
      </c>
    </row>
    <row r="10">
      <c r="A10" s="4" t="inlineStr">
        <is>
          <t>FHLB advances</t>
        </is>
      </c>
      <c r="B10" s="5" t="n">
        <v>2316</v>
      </c>
      <c r="C10" s="5" t="n">
        <v>963</v>
      </c>
      <c r="D10" s="5" t="n">
        <v>2316</v>
      </c>
      <c r="E10" s="5" t="n">
        <v>6155</v>
      </c>
    </row>
    <row r="11">
      <c r="A11" s="4" t="inlineStr">
        <is>
          <t>Subordinated debt</t>
        </is>
      </c>
      <c r="B11" s="5" t="n">
        <v>2689</v>
      </c>
      <c r="C11" s="5" t="n">
        <v>2689</v>
      </c>
      <c r="D11" s="5" t="n">
        <v>5378</v>
      </c>
      <c r="E11" s="5" t="n">
        <v>5378</v>
      </c>
    </row>
    <row r="12">
      <c r="A12" s="4" t="inlineStr">
        <is>
          <t>FRB PPP liquidity facility, federal funds purchased and other borrowings</t>
        </is>
      </c>
      <c r="B12" s="5" t="n">
        <v>3696</v>
      </c>
      <c r="C12" s="5" t="n">
        <v>4819</v>
      </c>
      <c r="D12" s="5" t="n">
        <v>6072</v>
      </c>
      <c r="E12" s="5" t="n">
        <v>9664</v>
      </c>
    </row>
    <row r="13">
      <c r="A13" s="4" t="inlineStr">
        <is>
          <t>Total interest expense</t>
        </is>
      </c>
      <c r="B13" s="5" t="n">
        <v>31482</v>
      </c>
      <c r="C13" s="5" t="n">
        <v>24124</v>
      </c>
      <c r="D13" s="5" t="n">
        <v>50259</v>
      </c>
      <c r="E13" s="5" t="n">
        <v>52508</v>
      </c>
    </row>
    <row r="14">
      <c r="A14" s="4" t="inlineStr">
        <is>
          <t>Net interest income</t>
        </is>
      </c>
      <c r="B14" s="5" t="n">
        <v>164852</v>
      </c>
      <c r="C14" s="5" t="n">
        <v>138757</v>
      </c>
      <c r="D14" s="5" t="n">
        <v>329551</v>
      </c>
      <c r="E14" s="5" t="n">
        <v>271488</v>
      </c>
    </row>
    <row r="15">
      <c r="A15" s="4" t="inlineStr">
        <is>
          <t>Provision for credit losses</t>
        </is>
      </c>
      <c r="B15" s="5" t="n">
        <v>23847</v>
      </c>
      <c r="C15" s="5" t="n">
        <v>3291</v>
      </c>
      <c r="D15" s="5" t="n">
        <v>39844</v>
      </c>
      <c r="E15" s="5" t="n">
        <v>372</v>
      </c>
    </row>
    <row r="16">
      <c r="A16" s="4" t="inlineStr">
        <is>
          <t>Net interest income after provision for credit losses</t>
        </is>
      </c>
      <c r="B16" s="5" t="n">
        <v>141005</v>
      </c>
      <c r="C16" s="5" t="n">
        <v>135466</v>
      </c>
      <c r="D16" s="5" t="n">
        <v>289707</v>
      </c>
      <c r="E16" s="5" t="n">
        <v>27111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ommercial lease income</t>
        </is>
      </c>
      <c r="B18" s="5" t="n">
        <v>6592</v>
      </c>
      <c r="C18" s="5" t="n">
        <v>5311</v>
      </c>
      <c r="D18" s="5" t="n">
        <v>12487</v>
      </c>
      <c r="E18" s="5" t="n">
        <v>10516</v>
      </c>
    </row>
    <row r="19">
      <c r="A19" s="4" t="inlineStr">
        <is>
          <t>Bank-owned life insurance</t>
        </is>
      </c>
      <c r="B19" s="5" t="n">
        <v>1947</v>
      </c>
      <c r="C19" s="5" t="n">
        <v>2765</v>
      </c>
      <c r="D19" s="5" t="n">
        <v>10273</v>
      </c>
      <c r="E19" s="5" t="n">
        <v>4444</v>
      </c>
    </row>
    <row r="20">
      <c r="A20" s="4" t="inlineStr">
        <is>
          <t>Mortgage warehouse transactional fees</t>
        </is>
      </c>
      <c r="B20" s="5" t="n">
        <v>1883</v>
      </c>
      <c r="C20" s="5" t="n">
        <v>3265</v>
      </c>
      <c r="D20" s="5" t="n">
        <v>3898</v>
      </c>
      <c r="E20" s="5" t="n">
        <v>7512</v>
      </c>
    </row>
    <row r="21">
      <c r="A21" s="4" t="inlineStr">
        <is>
          <t>Gain (loss) on sale of SBA and other loans</t>
        </is>
      </c>
      <c r="B21" s="5" t="n">
        <v>1542</v>
      </c>
      <c r="C21" s="5" t="n">
        <v>1900</v>
      </c>
      <c r="D21" s="5" t="n">
        <v>3049</v>
      </c>
      <c r="E21" s="5" t="n">
        <v>3475</v>
      </c>
    </row>
    <row r="22">
      <c r="A22" s="4" t="inlineStr">
        <is>
          <t>Loan fees</t>
        </is>
      </c>
      <c r="B22" s="5" t="n">
        <v>2618</v>
      </c>
      <c r="C22" s="5" t="n">
        <v>1670</v>
      </c>
      <c r="D22" s="5" t="n">
        <v>5163</v>
      </c>
      <c r="E22" s="5" t="n">
        <v>3106</v>
      </c>
    </row>
    <row r="23">
      <c r="A23" s="4" t="inlineStr">
        <is>
          <t>Mortgage banking income</t>
        </is>
      </c>
      <c r="B23" s="5" t="n">
        <v>173</v>
      </c>
      <c r="C23" s="5" t="n">
        <v>386</v>
      </c>
      <c r="D23" s="5" t="n">
        <v>654</v>
      </c>
      <c r="E23" s="5" t="n">
        <v>849</v>
      </c>
    </row>
    <row r="24">
      <c r="A24" s="4" t="inlineStr">
        <is>
          <t>Gain (loss) on sale of investment securities</t>
        </is>
      </c>
      <c r="B24" s="5" t="n">
        <v>-3029</v>
      </c>
      <c r="C24" s="5" t="n">
        <v>1812</v>
      </c>
      <c r="D24" s="5" t="n">
        <v>-4092</v>
      </c>
      <c r="E24" s="5" t="n">
        <v>25378</v>
      </c>
    </row>
    <row r="25">
      <c r="A25" s="4" t="inlineStr">
        <is>
          <t>Unrealized gain (loss) on investment securities</t>
        </is>
      </c>
      <c r="B25" s="5" t="n">
        <v>-203</v>
      </c>
      <c r="C25" s="5" t="n">
        <v>1746</v>
      </c>
      <c r="D25" s="5" t="n">
        <v>-479</v>
      </c>
      <c r="E25" s="5" t="n">
        <v>2720</v>
      </c>
    </row>
    <row r="26">
      <c r="A26" s="4" t="inlineStr">
        <is>
          <t>Loss on sale of foreign subsidiaries</t>
        </is>
      </c>
      <c r="B26" s="5" t="n">
        <v>0</v>
      </c>
      <c r="C26" s="5" t="n">
        <v>-2840</v>
      </c>
      <c r="D26" s="5" t="n">
        <v>0</v>
      </c>
      <c r="E26" s="5" t="n">
        <v>-2840</v>
      </c>
    </row>
    <row r="27">
      <c r="A27" s="4" t="inlineStr">
        <is>
          <t>Unrealized gain (loss) on derivatives</t>
        </is>
      </c>
      <c r="B27" s="5" t="n">
        <v>821</v>
      </c>
      <c r="C27" s="5" t="n">
        <v>-439</v>
      </c>
      <c r="D27" s="5" t="n">
        <v>1785</v>
      </c>
      <c r="E27" s="5" t="n">
        <v>2098</v>
      </c>
    </row>
    <row r="28">
      <c r="A28" s="4" t="inlineStr">
        <is>
          <t>Loss on cash flow hedge derivative terminations</t>
        </is>
      </c>
      <c r="B28" s="5" t="n">
        <v>0</v>
      </c>
      <c r="C28" s="5" t="n">
        <v>0</v>
      </c>
      <c r="D28" s="5" t="n">
        <v>0</v>
      </c>
      <c r="E28" s="5" t="n">
        <v>-24467</v>
      </c>
    </row>
    <row r="29">
      <c r="A29" s="4" t="inlineStr">
        <is>
          <t>Other</t>
        </is>
      </c>
      <c r="B29" s="5" t="n">
        <v>-586</v>
      </c>
      <c r="C29" s="5" t="n">
        <v>271</v>
      </c>
      <c r="D29" s="5" t="n">
        <v>-798</v>
      </c>
      <c r="E29" s="5" t="n">
        <v>576</v>
      </c>
    </row>
    <row r="30">
      <c r="A30" s="4" t="inlineStr">
        <is>
          <t>Total non-interest income</t>
        </is>
      </c>
      <c r="B30" s="5" t="n">
        <v>12746</v>
      </c>
      <c r="C30" s="5" t="n">
        <v>16822</v>
      </c>
      <c r="D30" s="5" t="n">
        <v>33944</v>
      </c>
      <c r="E30" s="5" t="n">
        <v>3529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25334</v>
      </c>
      <c r="C32" s="5" t="n">
        <v>28023</v>
      </c>
      <c r="D32" s="5" t="n">
        <v>51941</v>
      </c>
      <c r="E32" s="5" t="n">
        <v>51994</v>
      </c>
    </row>
    <row r="33">
      <c r="A33" s="4" t="inlineStr">
        <is>
          <t>Technology, communication and bank operations</t>
        </is>
      </c>
      <c r="B33" s="5" t="n">
        <v>22738</v>
      </c>
      <c r="C33" s="5" t="n">
        <v>19618</v>
      </c>
      <c r="D33" s="5" t="n">
        <v>46806</v>
      </c>
      <c r="E33" s="5" t="n">
        <v>39606</v>
      </c>
    </row>
    <row r="34">
      <c r="A34" s="4" t="inlineStr">
        <is>
          <t>Professional services</t>
        </is>
      </c>
      <c r="B34" s="5" t="n">
        <v>7415</v>
      </c>
      <c r="C34" s="5" t="n">
        <v>6882</v>
      </c>
      <c r="D34" s="5" t="n">
        <v>14371</v>
      </c>
      <c r="E34" s="5" t="n">
        <v>12759</v>
      </c>
    </row>
    <row r="35">
      <c r="A35" s="4" t="inlineStr">
        <is>
          <t>Occupancy</t>
        </is>
      </c>
      <c r="B35" s="5" t="n">
        <v>4279</v>
      </c>
      <c r="C35" s="5" t="n">
        <v>2482</v>
      </c>
      <c r="D35" s="5" t="n">
        <v>7329</v>
      </c>
      <c r="E35" s="5" t="n">
        <v>5103</v>
      </c>
    </row>
    <row r="36">
      <c r="A36" s="4" t="inlineStr">
        <is>
          <t>Commercial lease depreciation</t>
        </is>
      </c>
      <c r="B36" s="5" t="n">
        <v>5552</v>
      </c>
      <c r="C36" s="5" t="n">
        <v>4415</v>
      </c>
      <c r="D36" s="5" t="n">
        <v>10494</v>
      </c>
      <c r="E36" s="5" t="n">
        <v>8706</v>
      </c>
    </row>
    <row r="37">
      <c r="A37" s="4" t="inlineStr">
        <is>
          <t>FDIC assessments, non-income taxes and regulatory fees</t>
        </is>
      </c>
      <c r="B37" s="5" t="n">
        <v>1619</v>
      </c>
      <c r="C37" s="5" t="n">
        <v>2602</v>
      </c>
      <c r="D37" s="5" t="n">
        <v>4002</v>
      </c>
      <c r="E37" s="5" t="n">
        <v>5321</v>
      </c>
    </row>
    <row r="38">
      <c r="A38" s="4" t="inlineStr">
        <is>
          <t>Loan servicing</t>
        </is>
      </c>
      <c r="B38" s="5" t="n">
        <v>4341</v>
      </c>
      <c r="C38" s="5" t="n">
        <v>1700</v>
      </c>
      <c r="D38" s="5" t="n">
        <v>6712</v>
      </c>
      <c r="E38" s="5" t="n">
        <v>2137</v>
      </c>
    </row>
    <row r="39">
      <c r="A39" s="4" t="inlineStr">
        <is>
          <t>Advertising and promotion</t>
        </is>
      </c>
      <c r="B39" s="5" t="n">
        <v>353</v>
      </c>
      <c r="C39" s="5" t="n">
        <v>313</v>
      </c>
      <c r="D39" s="5" t="n">
        <v>668</v>
      </c>
      <c r="E39" s="5" t="n">
        <v>874</v>
      </c>
    </row>
    <row r="40">
      <c r="A40" s="4" t="inlineStr">
        <is>
          <t>Merger and acquisition related expenses</t>
        </is>
      </c>
      <c r="B40" s="5" t="n">
        <v>0</v>
      </c>
      <c r="C40" s="5" t="n">
        <v>0</v>
      </c>
      <c r="D40" s="5" t="n">
        <v>0</v>
      </c>
      <c r="E40" s="5" t="n">
        <v>418</v>
      </c>
    </row>
    <row r="41">
      <c r="A41" s="4" t="inlineStr">
        <is>
          <t>Loan workout</t>
        </is>
      </c>
      <c r="B41" s="5" t="n">
        <v>179</v>
      </c>
      <c r="C41" s="5" t="n">
        <v>102</v>
      </c>
      <c r="D41" s="5" t="n">
        <v>141</v>
      </c>
      <c r="E41" s="5" t="n">
        <v>-159</v>
      </c>
    </row>
    <row r="42">
      <c r="A42" s="4" t="inlineStr">
        <is>
          <t>Other</t>
        </is>
      </c>
      <c r="B42" s="5" t="n">
        <v>4395</v>
      </c>
      <c r="C42" s="5" t="n">
        <v>4686</v>
      </c>
      <c r="D42" s="5" t="n">
        <v>7548</v>
      </c>
      <c r="E42" s="5" t="n">
        <v>5991</v>
      </c>
    </row>
    <row r="43">
      <c r="A43" s="4" t="inlineStr">
        <is>
          <t>Total non-interest expense</t>
        </is>
      </c>
      <c r="B43" s="5" t="n">
        <v>76205</v>
      </c>
      <c r="C43" s="5" t="n">
        <v>70823</v>
      </c>
      <c r="D43" s="5" t="n">
        <v>150012</v>
      </c>
      <c r="E43" s="5" t="n">
        <v>132750</v>
      </c>
    </row>
    <row r="44">
      <c r="A44" s="4" t="inlineStr">
        <is>
          <t>Income before income tax expense</t>
        </is>
      </c>
      <c r="B44" s="5" t="n">
        <v>77546</v>
      </c>
      <c r="C44" s="5" t="n">
        <v>81465</v>
      </c>
      <c r="D44" s="5" t="n">
        <v>173639</v>
      </c>
      <c r="E44" s="5" t="n">
        <v>173656</v>
      </c>
    </row>
    <row r="45">
      <c r="A45" s="4" t="inlineStr">
        <is>
          <t>Income tax expense</t>
        </is>
      </c>
      <c r="B45" s="5" t="n">
        <v>18896</v>
      </c>
      <c r="C45" s="5" t="n">
        <v>20124</v>
      </c>
      <c r="D45" s="5" t="n">
        <v>38228</v>
      </c>
      <c r="E45" s="5" t="n">
        <v>37684</v>
      </c>
    </row>
    <row r="46">
      <c r="A46" s="4" t="inlineStr">
        <is>
          <t>Net income from continuing operations</t>
        </is>
      </c>
      <c r="B46" s="5" t="n">
        <v>58650</v>
      </c>
      <c r="C46" s="5" t="n">
        <v>61341</v>
      </c>
      <c r="D46" s="5" t="n">
        <v>135411</v>
      </c>
      <c r="E46" s="5" t="n">
        <v>135972</v>
      </c>
    </row>
    <row r="47">
      <c r="A47" s="4" t="inlineStr">
        <is>
          <t>Loss from discontinued operations before income taxes</t>
        </is>
      </c>
      <c r="B47" s="5" t="n">
        <v>0</v>
      </c>
      <c r="C47" s="5" t="n">
        <v>0</v>
      </c>
      <c r="D47" s="5" t="n">
        <v>0</v>
      </c>
      <c r="E47" s="5" t="n">
        <v>-20354</v>
      </c>
    </row>
    <row r="48">
      <c r="A48" s="4" t="inlineStr">
        <is>
          <t>Income tax expense from discontinued operations</t>
        </is>
      </c>
      <c r="B48" s="5" t="n">
        <v>0</v>
      </c>
      <c r="C48" s="5" t="n">
        <v>0</v>
      </c>
      <c r="D48" s="5" t="n">
        <v>0</v>
      </c>
      <c r="E48" s="5" t="n">
        <v>17682</v>
      </c>
    </row>
    <row r="49">
      <c r="A49" s="4" t="inlineStr">
        <is>
          <t>Net loss from discontinued operations</t>
        </is>
      </c>
      <c r="B49" s="5" t="n">
        <v>0</v>
      </c>
      <c r="C49" s="5" t="n">
        <v>0</v>
      </c>
      <c r="D49" s="5" t="n">
        <v>0</v>
      </c>
      <c r="E49" s="5" t="n">
        <v>-38036</v>
      </c>
    </row>
    <row r="50">
      <c r="A50" s="4" t="inlineStr">
        <is>
          <t>Net income</t>
        </is>
      </c>
      <c r="B50" s="5" t="n">
        <v>58650</v>
      </c>
      <c r="C50" s="5" t="n">
        <v>61341</v>
      </c>
      <c r="D50" s="5" t="n">
        <v>135411</v>
      </c>
      <c r="E50" s="5" t="n">
        <v>97936</v>
      </c>
    </row>
    <row r="51">
      <c r="A51" s="4" t="inlineStr">
        <is>
          <t>Preferred stock dividends</t>
        </is>
      </c>
      <c r="B51" s="5" t="n">
        <v>2131</v>
      </c>
      <c r="C51" s="5" t="n">
        <v>3299</v>
      </c>
      <c r="D51" s="5" t="n">
        <v>3996</v>
      </c>
      <c r="E51" s="5" t="n">
        <v>6690</v>
      </c>
    </row>
    <row r="52">
      <c r="A52" s="4" t="inlineStr">
        <is>
          <t>Net income available to common shareholders</t>
        </is>
      </c>
      <c r="B52" s="6" t="n">
        <v>56519</v>
      </c>
      <c r="C52" s="6" t="n">
        <v>58042</v>
      </c>
      <c r="D52" s="6" t="n">
        <v>131415</v>
      </c>
      <c r="E52" s="6" t="n">
        <v>91246</v>
      </c>
    </row>
    <row r="53">
      <c r="A53" s="4" t="inlineStr">
        <is>
          <t>Basic earnings per common share from continuing operations (usd per share)</t>
        </is>
      </c>
      <c r="B53" s="7" t="n">
        <v>1.73</v>
      </c>
      <c r="C53" s="7" t="n">
        <v>1.8</v>
      </c>
      <c r="D53" s="6" t="n">
        <v>4</v>
      </c>
      <c r="E53" s="7" t="n">
        <v>4.03</v>
      </c>
    </row>
    <row r="54">
      <c r="A54" s="4" t="inlineStr">
        <is>
          <t>Basic earnings per common share (usd per share)</t>
        </is>
      </c>
      <c r="B54" s="8" t="n">
        <v>1.73</v>
      </c>
      <c r="C54" s="8" t="n">
        <v>1.8</v>
      </c>
      <c r="D54" s="5" t="n">
        <v>4</v>
      </c>
      <c r="E54" s="8" t="n">
        <v>2.84</v>
      </c>
    </row>
    <row r="55">
      <c r="A55" s="4" t="inlineStr">
        <is>
          <t>Diluted earnings per common share from continuing operations (usd per share)</t>
        </is>
      </c>
      <c r="B55" s="8" t="n">
        <v>1.68</v>
      </c>
      <c r="C55" s="8" t="n">
        <v>1.72</v>
      </c>
      <c r="D55" s="8" t="n">
        <v>3.87</v>
      </c>
      <c r="E55" s="8" t="n">
        <v>3.88</v>
      </c>
    </row>
    <row r="56">
      <c r="A56" s="4" t="inlineStr">
        <is>
          <t>Diluted earnings per common share (usd per share)</t>
        </is>
      </c>
      <c r="B56" s="7" t="n">
        <v>1.68</v>
      </c>
      <c r="C56" s="7" t="n">
        <v>1.72</v>
      </c>
      <c r="D56" s="7" t="n">
        <v>3.87</v>
      </c>
      <c r="E56" s="7" t="n">
        <v>2.74</v>
      </c>
    </row>
    <row r="57">
      <c r="A57" s="4" t="inlineStr">
        <is>
          <t>Interchange and card revenue</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24</v>
      </c>
      <c r="C59" s="6" t="n">
        <v>84</v>
      </c>
      <c r="D59" s="6" t="n">
        <v>100</v>
      </c>
      <c r="E59" s="6" t="n">
        <v>169</v>
      </c>
    </row>
    <row r="60">
      <c r="A60" s="4" t="inlineStr">
        <is>
          <t>Deposit fee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6" t="n">
        <v>964</v>
      </c>
      <c r="C62" s="6" t="n">
        <v>891</v>
      </c>
      <c r="D62" s="6" t="n">
        <v>1904</v>
      </c>
      <c r="E62" s="6" t="n">
        <v>1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Additional Information (Detail)</t>
        </is>
      </c>
      <c r="B1" s="2" t="inlineStr">
        <is>
          <t>3 Months Ended</t>
        </is>
      </c>
    </row>
    <row r="2">
      <c r="B2" s="2" t="inlineStr">
        <is>
          <t>Jun. 30, 2022 branch</t>
        </is>
      </c>
    </row>
    <row r="3">
      <c r="A3" s="3" t="inlineStr">
        <is>
          <t>Organization, Consolidation and Presentation of Financial Statements [Abstract]</t>
        </is>
      </c>
      <c r="B3" s="4" t="inlineStr">
        <is>
          <t xml:space="preserve"> </t>
        </is>
      </c>
    </row>
    <row r="4">
      <c r="A4" s="4" t="inlineStr">
        <is>
          <t>Number of branches (branch)</t>
        </is>
      </c>
      <c r="B4" s="5" t="n">
        <v>12</v>
      </c>
    </row>
    <row r="5">
      <c r="A5" s="4" t="inlineStr">
        <is>
          <t>Number of branches expected to close (branch)</t>
        </is>
      </c>
      <c r="B5"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iscontinued Operations - Narrative (Details) - USD ($) $ in Thousands</t>
        </is>
      </c>
      <c r="C1" s="2" t="inlineStr">
        <is>
          <t>1 Months Ended</t>
        </is>
      </c>
      <c r="D1" s="2" t="inlineStr">
        <is>
          <t>3 Months Ended</t>
        </is>
      </c>
      <c r="F1" s="2" t="inlineStr">
        <is>
          <t>6 Months Ended</t>
        </is>
      </c>
    </row>
    <row r="2">
      <c r="B2" s="2" t="inlineStr">
        <is>
          <t>Jan. 04, 2021</t>
        </is>
      </c>
      <c r="C2" s="2" t="inlineStr">
        <is>
          <t>May 31, 2021</t>
        </is>
      </c>
      <c r="D2" s="2" t="inlineStr">
        <is>
          <t>Jun. 30, 2022</t>
        </is>
      </c>
      <c r="E2" s="2" t="inlineStr">
        <is>
          <t>Jun. 30, 2021</t>
        </is>
      </c>
      <c r="F2" s="2" t="inlineStr">
        <is>
          <t>Jun. 30, 2022</t>
        </is>
      </c>
      <c r="G2" s="2" t="inlineStr">
        <is>
          <t>Jun. 30, 2021</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non-controlling interest in BMT</t>
        </is>
      </c>
      <c r="B4" s="4" t="inlineStr">
        <is>
          <t xml:space="preserve"> </t>
        </is>
      </c>
      <c r="C4" s="4" t="inlineStr">
        <is>
          <t xml:space="preserve"> </t>
        </is>
      </c>
      <c r="D4" s="4" t="inlineStr">
        <is>
          <t xml:space="preserve"> </t>
        </is>
      </c>
      <c r="E4" s="4" t="inlineStr">
        <is>
          <t xml:space="preserve"> </t>
        </is>
      </c>
      <c r="F4" s="6" t="n">
        <v>0</v>
      </c>
      <c r="G4" s="6" t="n">
        <v>26795</v>
      </c>
      <c r="H4" s="4" t="inlineStr">
        <is>
          <t xml:space="preserve"> </t>
        </is>
      </c>
    </row>
    <row r="5">
      <c r="A5" s="4" t="inlineStr">
        <is>
          <t>Deposits held</t>
        </is>
      </c>
      <c r="B5" s="4" t="inlineStr">
        <is>
          <t xml:space="preserve"> </t>
        </is>
      </c>
      <c r="C5" s="4" t="inlineStr">
        <is>
          <t xml:space="preserve"> </t>
        </is>
      </c>
      <c r="D5" s="6" t="n">
        <v>16944719</v>
      </c>
      <c r="E5" s="4" t="inlineStr">
        <is>
          <t xml:space="preserve"> </t>
        </is>
      </c>
      <c r="F5" s="5" t="n">
        <v>16944719</v>
      </c>
      <c r="G5" s="4" t="inlineStr">
        <is>
          <t xml:space="preserve"> </t>
        </is>
      </c>
      <c r="H5" s="6" t="n">
        <v>16777924</v>
      </c>
    </row>
    <row r="6">
      <c r="A6" s="4" t="inlineStr">
        <is>
          <t>Discontinued Operations | BankMobile Technolog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non-controlling interest in BMT</t>
        </is>
      </c>
      <c r="B8" s="6" t="n">
        <v>23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consideration from sale of non-controlling interest in BMT</t>
        </is>
      </c>
      <c r="B9" s="4" t="inlineStr">
        <is>
          <t xml:space="preserve"> </t>
        </is>
      </c>
      <c r="C9" s="6" t="n">
        <v>3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consideration, shares</t>
        </is>
      </c>
      <c r="B10" s="5" t="n">
        <v>48763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ecial dividend (shares)</t>
        </is>
      </c>
      <c r="B11" s="12" t="n">
        <v>0.153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consideration related to severance, shares</t>
        </is>
      </c>
      <c r="B12" s="5" t="n">
        <v>13487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mmon stock</t>
        </is>
      </c>
      <c r="B13" s="14" t="n">
        <v>0.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s under the deposit servicing agreement</t>
        </is>
      </c>
      <c r="B14" s="4" t="inlineStr">
        <is>
          <t xml:space="preserve"> </t>
        </is>
      </c>
      <c r="C14" s="4" t="inlineStr">
        <is>
          <t xml:space="preserve"> </t>
        </is>
      </c>
      <c r="D14" s="5" t="n">
        <v>15900</v>
      </c>
      <c r="E14" s="6" t="n">
        <v>14300</v>
      </c>
      <c r="F14" s="5" t="n">
        <v>33700</v>
      </c>
      <c r="G14" s="6" t="n">
        <v>27900</v>
      </c>
      <c r="H14" s="4" t="inlineStr">
        <is>
          <t xml:space="preserve"> </t>
        </is>
      </c>
    </row>
    <row r="15">
      <c r="A15" s="4" t="inlineStr">
        <is>
          <t>Deposits held</t>
        </is>
      </c>
      <c r="B15" s="4" t="inlineStr">
        <is>
          <t xml:space="preserve"> </t>
        </is>
      </c>
      <c r="C15" s="4" t="inlineStr">
        <is>
          <t xml:space="preserve"> </t>
        </is>
      </c>
      <c r="D15" s="6" t="n">
        <v>1800000</v>
      </c>
      <c r="E15" s="4" t="inlineStr">
        <is>
          <t xml:space="preserve"> </t>
        </is>
      </c>
      <c r="F15" s="6" t="n">
        <v>1800000</v>
      </c>
      <c r="G15" s="4" t="inlineStr">
        <is>
          <t xml:space="preserve"> </t>
        </is>
      </c>
      <c r="H15" s="6" t="n">
        <v>1800000</v>
      </c>
    </row>
    <row r="16">
      <c r="A16" s="4" t="inlineStr">
        <is>
          <t>Discontinued Operations | BankMobile Technologies, Inc.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ition services agreement,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ntinued Operations | BankMobile Technologies, In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ition services agreement,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Loss from discontinued operations before income taxes</t>
        </is>
      </c>
      <c r="B4" s="6" t="n">
        <v>0</v>
      </c>
      <c r="C4" s="6" t="n">
        <v>0</v>
      </c>
      <c r="D4" s="6" t="n">
        <v>0</v>
      </c>
      <c r="E4" s="6" t="n">
        <v>-20354</v>
      </c>
    </row>
    <row r="5">
      <c r="A5" s="4" t="inlineStr">
        <is>
          <t>Income tax expense (benefit)</t>
        </is>
      </c>
      <c r="B5" s="5" t="n">
        <v>0</v>
      </c>
      <c r="C5" s="5" t="n">
        <v>0</v>
      </c>
      <c r="D5" s="5" t="n">
        <v>0</v>
      </c>
      <c r="E5" s="5" t="n">
        <v>17682</v>
      </c>
    </row>
    <row r="6">
      <c r="A6" s="4" t="inlineStr">
        <is>
          <t>Net loss from discontinued operations</t>
        </is>
      </c>
      <c r="B6" s="5" t="n">
        <v>0</v>
      </c>
      <c r="C6" s="5" t="n">
        <v>0</v>
      </c>
      <c r="D6" s="5" t="n">
        <v>0</v>
      </c>
      <c r="E6" s="5" t="n">
        <v>-38036</v>
      </c>
    </row>
    <row r="7">
      <c r="A7" s="4" t="inlineStr">
        <is>
          <t>BankMobile Technologies, Inc.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row>
    <row r="9">
      <c r="A9" s="4" t="inlineStr">
        <is>
          <t>Non-interest income</t>
        </is>
      </c>
      <c r="B9" s="5" t="n">
        <v>0</v>
      </c>
      <c r="C9" s="5" t="n">
        <v>0</v>
      </c>
      <c r="D9" s="5" t="n">
        <v>0</v>
      </c>
      <c r="E9" s="5" t="n">
        <v>0</v>
      </c>
    </row>
    <row r="10">
      <c r="A10" s="4" t="inlineStr">
        <is>
          <t>Non-interest expense</t>
        </is>
      </c>
      <c r="B10" s="5" t="n">
        <v>0</v>
      </c>
      <c r="C10" s="5" t="n">
        <v>0</v>
      </c>
      <c r="D10" s="5" t="n">
        <v>0</v>
      </c>
      <c r="E10" s="5" t="n">
        <v>20354</v>
      </c>
    </row>
    <row r="11">
      <c r="A11" s="4" t="inlineStr">
        <is>
          <t>Loss from discontinued operations before income taxes</t>
        </is>
      </c>
      <c r="B11" s="5" t="n">
        <v>0</v>
      </c>
      <c r="C11" s="5" t="n">
        <v>0</v>
      </c>
      <c r="D11" s="5" t="n">
        <v>0</v>
      </c>
      <c r="E11" s="5" t="n">
        <v>-20354</v>
      </c>
    </row>
    <row r="12">
      <c r="A12" s="4" t="inlineStr">
        <is>
          <t>Income tax expense (benefit)</t>
        </is>
      </c>
      <c r="B12" s="5" t="n">
        <v>0</v>
      </c>
      <c r="C12" s="5" t="n">
        <v>0</v>
      </c>
      <c r="D12" s="5" t="n">
        <v>0</v>
      </c>
      <c r="E12" s="5" t="n">
        <v>17682</v>
      </c>
    </row>
    <row r="13">
      <c r="A13" s="4" t="inlineStr">
        <is>
          <t>Net loss from discontinued operations</t>
        </is>
      </c>
      <c r="B13" s="6" t="n">
        <v>0</v>
      </c>
      <c r="C13" s="6" t="n">
        <v>0</v>
      </c>
      <c r="D13" s="6" t="n">
        <v>0</v>
      </c>
      <c r="E13" s="6" t="n">
        <v>-380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of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available to common shareholders</t>
        </is>
      </c>
      <c r="B4" s="6" t="n">
        <v>56519</v>
      </c>
      <c r="C4" s="6" t="n">
        <v>58042</v>
      </c>
      <c r="D4" s="6" t="n">
        <v>131415</v>
      </c>
      <c r="E4" s="6" t="n">
        <v>129282</v>
      </c>
    </row>
    <row r="5">
      <c r="A5" s="4" t="inlineStr">
        <is>
          <t>Net loss from discontinued operations</t>
        </is>
      </c>
      <c r="B5" s="5" t="n">
        <v>0</v>
      </c>
      <c r="C5" s="5" t="n">
        <v>0</v>
      </c>
      <c r="D5" s="5" t="n">
        <v>0</v>
      </c>
      <c r="E5" s="5" t="n">
        <v>-38036</v>
      </c>
    </row>
    <row r="6">
      <c r="A6" s="4" t="inlineStr">
        <is>
          <t>Net income available to common shareholders</t>
        </is>
      </c>
      <c r="B6" s="6" t="n">
        <v>56519</v>
      </c>
      <c r="C6" s="6" t="n">
        <v>58042</v>
      </c>
      <c r="D6" s="6" t="n">
        <v>131415</v>
      </c>
      <c r="E6" s="6" t="n">
        <v>91246</v>
      </c>
    </row>
    <row r="7">
      <c r="A7" s="4" t="inlineStr">
        <is>
          <t>Weighted-average number of common shares outstanding - basic (shares)</t>
        </is>
      </c>
      <c r="B7" s="5" t="n">
        <v>32712616</v>
      </c>
      <c r="C7" s="5" t="n">
        <v>32279625</v>
      </c>
      <c r="D7" s="5" t="n">
        <v>32834150</v>
      </c>
      <c r="E7" s="5" t="n">
        <v>32082878</v>
      </c>
    </row>
    <row r="8">
      <c r="A8" s="4" t="inlineStr">
        <is>
          <t>Share-based compensation plans (shares)</t>
        </is>
      </c>
      <c r="B8" s="5" t="n">
        <v>866397</v>
      </c>
      <c r="C8" s="5" t="n">
        <v>1461843</v>
      </c>
      <c r="D8" s="5" t="n">
        <v>1116823</v>
      </c>
      <c r="E8" s="5" t="n">
        <v>1211197</v>
      </c>
    </row>
    <row r="9">
      <c r="A9" s="4" t="inlineStr">
        <is>
          <t>Weighted-average number of common shares - diluted (shares)</t>
        </is>
      </c>
      <c r="B9" s="5" t="n">
        <v>33579013</v>
      </c>
      <c r="C9" s="5" t="n">
        <v>33741468</v>
      </c>
      <c r="D9" s="5" t="n">
        <v>33950973</v>
      </c>
      <c r="E9" s="5" t="n">
        <v>33294075</v>
      </c>
    </row>
    <row r="10">
      <c r="A10" s="4" t="inlineStr">
        <is>
          <t>Basic earnings per common share from continuing operations (usd per share)</t>
        </is>
      </c>
      <c r="B10" s="7" t="n">
        <v>1.73</v>
      </c>
      <c r="C10" s="7" t="n">
        <v>1.8</v>
      </c>
      <c r="D10" s="6" t="n">
        <v>4</v>
      </c>
      <c r="E10" s="7" t="n">
        <v>4.03</v>
      </c>
    </row>
    <row r="11">
      <c r="A11" s="4" t="inlineStr">
        <is>
          <t>Basic earnings (loss) per common share from discontinued operations (usd per share)</t>
        </is>
      </c>
      <c r="B11" s="5" t="n">
        <v>0</v>
      </c>
      <c r="C11" s="5" t="n">
        <v>0</v>
      </c>
      <c r="D11" s="5" t="n">
        <v>0</v>
      </c>
      <c r="E11" s="8" t="n">
        <v>-1.19</v>
      </c>
    </row>
    <row r="12">
      <c r="A12" s="4" t="inlineStr">
        <is>
          <t>Basic earnings (loss) per common share (usd per share)</t>
        </is>
      </c>
      <c r="B12" s="8" t="n">
        <v>1.73</v>
      </c>
      <c r="C12" s="8" t="n">
        <v>1.8</v>
      </c>
      <c r="D12" s="5" t="n">
        <v>4</v>
      </c>
      <c r="E12" s="8" t="n">
        <v>2.84</v>
      </c>
    </row>
    <row r="13">
      <c r="A13" s="4" t="inlineStr">
        <is>
          <t>Diluted earnings per common share from continuing operations (usd per share)</t>
        </is>
      </c>
      <c r="B13" s="8" t="n">
        <v>1.68</v>
      </c>
      <c r="C13" s="8" t="n">
        <v>1.72</v>
      </c>
      <c r="D13" s="8" t="n">
        <v>3.87</v>
      </c>
      <c r="E13" s="8" t="n">
        <v>3.88</v>
      </c>
    </row>
    <row r="14">
      <c r="A14" s="4" t="inlineStr">
        <is>
          <t>Diluted earnings (loss) per common share from discontinued operations (usd per share)</t>
        </is>
      </c>
      <c r="B14" s="5" t="n">
        <v>0</v>
      </c>
      <c r="C14" s="5" t="n">
        <v>0</v>
      </c>
      <c r="D14" s="5" t="n">
        <v>0</v>
      </c>
      <c r="E14" s="8" t="n">
        <v>-1.14</v>
      </c>
    </row>
    <row r="15">
      <c r="A15" s="4" t="inlineStr">
        <is>
          <t>Diluted earnings (loss) per common share (usd per share)</t>
        </is>
      </c>
      <c r="B15" s="7" t="n">
        <v>1.68</v>
      </c>
      <c r="C15" s="7" t="n">
        <v>1.72</v>
      </c>
      <c r="D15" s="7" t="n">
        <v>3.87</v>
      </c>
      <c r="E15" s="7" t="n">
        <v>2.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anti-dilutive securities (shares)</t>
        </is>
      </c>
      <c r="B5" s="5" t="n">
        <v>404473</v>
      </c>
      <c r="C5" s="5" t="n">
        <v>711000</v>
      </c>
      <c r="D5" s="5" t="n">
        <v>106198</v>
      </c>
      <c r="E5" s="5" t="n">
        <v>4631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77406</v>
      </c>
      <c r="C4" s="6" t="n">
        <v>1188721</v>
      </c>
      <c r="D4" s="6" t="n">
        <v>1366217</v>
      </c>
      <c r="E4" s="6" t="n">
        <v>1117086</v>
      </c>
    </row>
    <row r="5">
      <c r="A5" s="4" t="inlineStr">
        <is>
          <t>Unrealized gains (losses) arising during period, before tax</t>
        </is>
      </c>
      <c r="B5" s="5" t="n">
        <v>-88224</v>
      </c>
      <c r="C5" s="5" t="n">
        <v>598</v>
      </c>
      <c r="D5" s="5" t="n">
        <v>-167082</v>
      </c>
      <c r="E5" s="5" t="n">
        <v>13313</v>
      </c>
    </row>
    <row r="6">
      <c r="A6" s="4" t="inlineStr">
        <is>
          <t>Income tax effect</t>
        </is>
      </c>
      <c r="B6" s="5" t="n">
        <v>22938</v>
      </c>
      <c r="C6" s="5" t="n">
        <v>-156</v>
      </c>
      <c r="D6" s="5" t="n">
        <v>43441</v>
      </c>
      <c r="E6" s="5" t="n">
        <v>-3462</v>
      </c>
    </row>
    <row r="7">
      <c r="A7" s="4" t="inlineStr">
        <is>
          <t>Other comprehensive income (loss) before reclassifications</t>
        </is>
      </c>
      <c r="B7" s="5" t="n">
        <v>-65286</v>
      </c>
      <c r="C7" s="5" t="n">
        <v>442</v>
      </c>
      <c r="D7" s="5" t="n">
        <v>-123641</v>
      </c>
      <c r="E7" s="5" t="n">
        <v>9851</v>
      </c>
    </row>
    <row r="8">
      <c r="A8" s="4" t="inlineStr">
        <is>
          <t>Reclassification adjustments for (gains) losses included in net income, before tax</t>
        </is>
      </c>
      <c r="B8" s="5" t="n">
        <v>3991</v>
      </c>
      <c r="C8" s="5" t="n">
        <v>-766</v>
      </c>
      <c r="D8" s="5" t="n">
        <v>5054</v>
      </c>
      <c r="E8" s="5" t="n">
        <v>1594</v>
      </c>
    </row>
    <row r="9">
      <c r="A9" s="4" t="inlineStr">
        <is>
          <t>Income tax effect</t>
        </is>
      </c>
      <c r="B9" s="5" t="n">
        <v>-1038</v>
      </c>
      <c r="C9" s="5" t="n">
        <v>199</v>
      </c>
      <c r="D9" s="5" t="n">
        <v>-1314</v>
      </c>
      <c r="E9" s="5" t="n">
        <v>-415</v>
      </c>
    </row>
    <row r="10">
      <c r="A10" s="4" t="inlineStr">
        <is>
          <t>Amounts reclassified from accumulated other comprehensive income (loss) to net income</t>
        </is>
      </c>
      <c r="B10" s="5" t="n">
        <v>2953</v>
      </c>
      <c r="C10" s="5" t="n">
        <v>-567</v>
      </c>
      <c r="D10" s="5" t="n">
        <v>3740</v>
      </c>
      <c r="E10" s="5" t="n">
        <v>1179</v>
      </c>
    </row>
    <row r="11">
      <c r="A11" s="4" t="inlineStr">
        <is>
          <t>Other comprehensive income (loss), net of income tax effect</t>
        </is>
      </c>
      <c r="B11" s="5" t="n">
        <v>-62333</v>
      </c>
      <c r="C11" s="5" t="n">
        <v>-125</v>
      </c>
      <c r="D11" s="5" t="n">
        <v>-119901</v>
      </c>
      <c r="E11" s="5" t="n">
        <v>11030</v>
      </c>
    </row>
    <row r="12">
      <c r="A12" s="4" t="inlineStr">
        <is>
          <t>Ending balance</t>
        </is>
      </c>
      <c r="B12" s="5" t="n">
        <v>1353390</v>
      </c>
      <c r="C12" s="5" t="n">
        <v>1250729</v>
      </c>
      <c r="D12" s="5" t="n">
        <v>1353390</v>
      </c>
      <c r="E12" s="5" t="n">
        <v>1250729</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2548</v>
      </c>
      <c r="C15" s="5" t="n">
        <v>5391</v>
      </c>
      <c r="D15" s="5" t="n">
        <v>-4980</v>
      </c>
      <c r="E15" s="5" t="n">
        <v>-5764</v>
      </c>
    </row>
    <row r="16">
      <c r="A16" s="4" t="inlineStr">
        <is>
          <t>Other comprehensive income (loss), net of income tax effect</t>
        </is>
      </c>
      <c r="B16" s="5" t="n">
        <v>-62333</v>
      </c>
      <c r="C16" s="5" t="n">
        <v>-125</v>
      </c>
      <c r="D16" s="5" t="n">
        <v>-119901</v>
      </c>
      <c r="E16" s="5" t="n">
        <v>11030</v>
      </c>
    </row>
    <row r="17">
      <c r="A17" s="4" t="inlineStr">
        <is>
          <t>Ending balance</t>
        </is>
      </c>
      <c r="B17" s="5" t="n">
        <v>-124881</v>
      </c>
      <c r="C17" s="5" t="n">
        <v>5266</v>
      </c>
      <c r="D17" s="5" t="n">
        <v>-124881</v>
      </c>
      <c r="E17" s="5" t="n">
        <v>5266</v>
      </c>
    </row>
    <row r="18">
      <c r="A18" s="4" t="inlineStr">
        <is>
          <t>Unrealized Gains (Losses) on Available for Sale Securiti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2548</v>
      </c>
      <c r="C20" s="5" t="n">
        <v>6169</v>
      </c>
      <c r="D20" s="5" t="n">
        <v>-4980</v>
      </c>
      <c r="E20" s="5" t="n">
        <v>23312</v>
      </c>
    </row>
    <row r="21">
      <c r="A21" s="4" t="inlineStr">
        <is>
          <t>Unrealized gains (losses) arising during period, before tax</t>
        </is>
      </c>
      <c r="B21" s="5" t="n">
        <v>-88224</v>
      </c>
      <c r="C21" s="5" t="n">
        <v>592</v>
      </c>
      <c r="D21" s="5" t="n">
        <v>-167082</v>
      </c>
      <c r="E21" s="5" t="n">
        <v>992</v>
      </c>
    </row>
    <row r="22">
      <c r="A22" s="4" t="inlineStr">
        <is>
          <t>Income tax effect</t>
        </is>
      </c>
      <c r="B22" s="5" t="n">
        <v>22938</v>
      </c>
      <c r="C22" s="5" t="n">
        <v>-154</v>
      </c>
      <c r="D22" s="5" t="n">
        <v>43441</v>
      </c>
      <c r="E22" s="5" t="n">
        <v>-258</v>
      </c>
    </row>
    <row r="23">
      <c r="A23" s="4" t="inlineStr">
        <is>
          <t>Other comprehensive income (loss) before reclassifications</t>
        </is>
      </c>
      <c r="B23" s="5" t="n">
        <v>-65286</v>
      </c>
      <c r="C23" s="5" t="n">
        <v>438</v>
      </c>
      <c r="D23" s="5" t="n">
        <v>-123641</v>
      </c>
      <c r="E23" s="5" t="n">
        <v>734</v>
      </c>
    </row>
    <row r="24">
      <c r="A24" s="4" t="inlineStr">
        <is>
          <t>Reclassification adjustments for (gains) losses included in net income, before tax</t>
        </is>
      </c>
      <c r="B24" s="5" t="n">
        <v>3991</v>
      </c>
      <c r="C24" s="5" t="n">
        <v>-1812</v>
      </c>
      <c r="D24" s="5" t="n">
        <v>5054</v>
      </c>
      <c r="E24" s="5" t="n">
        <v>-25378</v>
      </c>
    </row>
    <row r="25">
      <c r="A25" s="4" t="inlineStr">
        <is>
          <t>Income tax effect</t>
        </is>
      </c>
      <c r="B25" s="5" t="n">
        <v>-1038</v>
      </c>
      <c r="C25" s="5" t="n">
        <v>471</v>
      </c>
      <c r="D25" s="5" t="n">
        <v>-1314</v>
      </c>
      <c r="E25" s="5" t="n">
        <v>6598</v>
      </c>
    </row>
    <row r="26">
      <c r="A26" s="4" t="inlineStr">
        <is>
          <t>Amounts reclassified from accumulated other comprehensive income (loss) to net income</t>
        </is>
      </c>
      <c r="B26" s="5" t="n">
        <v>2953</v>
      </c>
      <c r="C26" s="5" t="n">
        <v>-1341</v>
      </c>
      <c r="D26" s="5" t="n">
        <v>3740</v>
      </c>
      <c r="E26" s="5" t="n">
        <v>-18780</v>
      </c>
    </row>
    <row r="27">
      <c r="A27" s="4" t="inlineStr">
        <is>
          <t>Other comprehensive income (loss), net of income tax effect</t>
        </is>
      </c>
      <c r="B27" s="5" t="n">
        <v>-62333</v>
      </c>
      <c r="C27" s="5" t="n">
        <v>-903</v>
      </c>
      <c r="D27" s="5" t="n">
        <v>-119901</v>
      </c>
      <c r="E27" s="5" t="n">
        <v>-18046</v>
      </c>
    </row>
    <row r="28">
      <c r="A28" s="4" t="inlineStr">
        <is>
          <t>Ending balance</t>
        </is>
      </c>
      <c r="B28" s="5" t="n">
        <v>-124881</v>
      </c>
      <c r="C28" s="5" t="n">
        <v>5266</v>
      </c>
      <c r="D28" s="5" t="n">
        <v>-124881</v>
      </c>
      <c r="E28" s="5" t="n">
        <v>5266</v>
      </c>
    </row>
    <row r="29">
      <c r="A29" s="4" t="inlineStr">
        <is>
          <t>Unrealized Gains (Losses) on Cash Flow Hedg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778</v>
      </c>
      <c r="D31" s="5" t="n">
        <v>0</v>
      </c>
      <c r="E31" s="5" t="n">
        <v>-29076</v>
      </c>
    </row>
    <row r="32">
      <c r="A32" s="4" t="inlineStr">
        <is>
          <t>Unrealized gains (losses) arising during period, before tax</t>
        </is>
      </c>
      <c r="B32" s="5" t="n">
        <v>0</v>
      </c>
      <c r="C32" s="5" t="n">
        <v>6</v>
      </c>
      <c r="D32" s="5" t="n">
        <v>0</v>
      </c>
      <c r="E32" s="5" t="n">
        <v>12321</v>
      </c>
    </row>
    <row r="33">
      <c r="A33" s="4" t="inlineStr">
        <is>
          <t>Income tax effect</t>
        </is>
      </c>
      <c r="B33" s="5" t="n">
        <v>0</v>
      </c>
      <c r="C33" s="5" t="n">
        <v>-2</v>
      </c>
      <c r="D33" s="5" t="n">
        <v>0</v>
      </c>
      <c r="E33" s="5" t="n">
        <v>-3204</v>
      </c>
    </row>
    <row r="34">
      <c r="A34" s="4" t="inlineStr">
        <is>
          <t>Other comprehensive income (loss) before reclassifications</t>
        </is>
      </c>
      <c r="B34" s="5" t="n">
        <v>0</v>
      </c>
      <c r="C34" s="5" t="n">
        <v>4</v>
      </c>
      <c r="D34" s="5" t="n">
        <v>0</v>
      </c>
      <c r="E34" s="5" t="n">
        <v>9117</v>
      </c>
    </row>
    <row r="35">
      <c r="A35" s="4" t="inlineStr">
        <is>
          <t>Reclassification adjustments for (gains) losses included in net income, before tax</t>
        </is>
      </c>
      <c r="B35" s="5" t="n">
        <v>0</v>
      </c>
      <c r="C35" s="5" t="n">
        <v>1046</v>
      </c>
      <c r="D35" s="5" t="n">
        <v>0</v>
      </c>
      <c r="E35" s="5" t="n">
        <v>26972</v>
      </c>
    </row>
    <row r="36">
      <c r="A36" s="4" t="inlineStr">
        <is>
          <t>Income tax effect</t>
        </is>
      </c>
      <c r="B36" s="5" t="n">
        <v>0</v>
      </c>
      <c r="C36" s="5" t="n">
        <v>-272</v>
      </c>
      <c r="D36" s="5" t="n">
        <v>0</v>
      </c>
      <c r="E36" s="5" t="n">
        <v>-7013</v>
      </c>
    </row>
    <row r="37">
      <c r="A37" s="4" t="inlineStr">
        <is>
          <t>Amounts reclassified from accumulated other comprehensive income (loss) to net income</t>
        </is>
      </c>
      <c r="B37" s="5" t="n">
        <v>0</v>
      </c>
      <c r="C37" s="5" t="n">
        <v>774</v>
      </c>
      <c r="D37" s="5" t="n">
        <v>0</v>
      </c>
      <c r="E37" s="5" t="n">
        <v>19959</v>
      </c>
    </row>
    <row r="38">
      <c r="A38" s="4" t="inlineStr">
        <is>
          <t>Other comprehensive income (loss), net of income tax effect</t>
        </is>
      </c>
      <c r="B38" s="5" t="n">
        <v>0</v>
      </c>
      <c r="C38" s="5" t="n">
        <v>778</v>
      </c>
      <c r="D38" s="5" t="n">
        <v>0</v>
      </c>
      <c r="E38" s="5" t="n">
        <v>29076</v>
      </c>
    </row>
    <row r="39">
      <c r="A39" s="4" t="inlineStr">
        <is>
          <t>Ending balance</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Approximate Fair Value of Investment Securities (Detail) - USD ($) $ in Thousands</t>
        </is>
      </c>
      <c r="B1" s="2" t="inlineStr">
        <is>
          <t>Jun. 30, 2022</t>
        </is>
      </c>
      <c r="C1" s="2" t="inlineStr">
        <is>
          <t>Mar.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3242361</v>
      </c>
      <c r="C3" s="4" t="inlineStr">
        <is>
          <t xml:space="preserve"> </t>
        </is>
      </c>
      <c r="D3" s="6" t="n">
        <v>3799851</v>
      </c>
    </row>
    <row r="4">
      <c r="A4" s="4" t="inlineStr">
        <is>
          <t>Allowance for Credit Losses</t>
        </is>
      </c>
      <c r="B4" s="5" t="n">
        <v>-411</v>
      </c>
      <c r="C4" s="4" t="inlineStr">
        <is>
          <t xml:space="preserve"> </t>
        </is>
      </c>
      <c r="D4" s="4" t="inlineStr">
        <is>
          <t xml:space="preserve"> </t>
        </is>
      </c>
    </row>
    <row r="5">
      <c r="A5" s="4" t="inlineStr">
        <is>
          <t>Gross Unrealized Gains</t>
        </is>
      </c>
      <c r="B5" s="5" t="n">
        <v>376</v>
      </c>
      <c r="C5" s="4" t="inlineStr">
        <is>
          <t xml:space="preserve"> </t>
        </is>
      </c>
      <c r="D5" s="5" t="n">
        <v>7427</v>
      </c>
    </row>
    <row r="6">
      <c r="A6" s="4" t="inlineStr">
        <is>
          <t>Gross Unrealized Losses</t>
        </is>
      </c>
      <c r="B6" s="5" t="n">
        <v>-122215</v>
      </c>
      <c r="C6" s="4" t="inlineStr">
        <is>
          <t xml:space="preserve"> </t>
        </is>
      </c>
      <c r="D6" s="5" t="n">
        <v>-15703</v>
      </c>
    </row>
    <row r="7">
      <c r="A7" s="4" t="inlineStr">
        <is>
          <t>Fair Value</t>
        </is>
      </c>
      <c r="B7" s="5" t="n">
        <v>3120111</v>
      </c>
      <c r="C7" s="4" t="inlineStr">
        <is>
          <t xml:space="preserve"> </t>
        </is>
      </c>
      <c r="D7" s="5" t="n">
        <v>3791575</v>
      </c>
    </row>
    <row r="8">
      <c r="A8" s="4" t="inlineStr">
        <is>
          <t>Equity securities</t>
        </is>
      </c>
      <c r="B8" s="5" t="n">
        <v>24771</v>
      </c>
      <c r="C8" s="4" t="inlineStr">
        <is>
          <t xml:space="preserve"> </t>
        </is>
      </c>
      <c r="D8" s="5" t="n">
        <v>25575</v>
      </c>
    </row>
    <row r="9">
      <c r="A9" s="4" t="inlineStr">
        <is>
          <t>Investment securities, at fair value</t>
        </is>
      </c>
      <c r="B9" s="5" t="n">
        <v>3144882</v>
      </c>
      <c r="C9" s="4" t="inlineStr">
        <is>
          <t xml:space="preserve"> </t>
        </is>
      </c>
      <c r="D9" s="5" t="n">
        <v>3817150</v>
      </c>
    </row>
    <row r="10">
      <c r="A10" s="4" t="inlineStr">
        <is>
          <t>Available-for-sale debt securities, accrued interest</t>
        </is>
      </c>
      <c r="B10" s="5" t="n">
        <v>13000</v>
      </c>
      <c r="C10" s="4" t="inlineStr">
        <is>
          <t xml:space="preserve"> </t>
        </is>
      </c>
      <c r="D10" s="5" t="n">
        <v>11000</v>
      </c>
    </row>
    <row r="11">
      <c r="A11" s="4" t="inlineStr">
        <is>
          <t>Asset-backed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223661</v>
      </c>
      <c r="C13" s="4" t="inlineStr">
        <is>
          <t xml:space="preserve"> </t>
        </is>
      </c>
      <c r="D13" s="5" t="n">
        <v>297291</v>
      </c>
    </row>
    <row r="14">
      <c r="A14" s="4" t="inlineStr">
        <is>
          <t>Allowance for Credit Losses</t>
        </is>
      </c>
      <c r="B14" s="5" t="n">
        <v>-411</v>
      </c>
      <c r="C14" s="6" t="n">
        <v>-728</v>
      </c>
      <c r="D14" s="5" t="n">
        <v>0</v>
      </c>
    </row>
    <row r="15">
      <c r="A15" s="4" t="inlineStr">
        <is>
          <t>Gross Unrealized Gains</t>
        </is>
      </c>
      <c r="B15" s="5" t="n">
        <v>0</v>
      </c>
      <c r="C15" s="4" t="inlineStr">
        <is>
          <t xml:space="preserve"> </t>
        </is>
      </c>
      <c r="D15" s="5" t="n">
        <v>253</v>
      </c>
    </row>
    <row r="16">
      <c r="A16" s="4" t="inlineStr">
        <is>
          <t>Gross Unrealized Losses</t>
        </is>
      </c>
      <c r="B16" s="5" t="n">
        <v>-3529</v>
      </c>
      <c r="C16" s="4" t="inlineStr">
        <is>
          <t xml:space="preserve"> </t>
        </is>
      </c>
      <c r="D16" s="5" t="n">
        <v>-119</v>
      </c>
    </row>
    <row r="17">
      <c r="A17" s="4" t="inlineStr">
        <is>
          <t>Fair Value</t>
        </is>
      </c>
      <c r="B17" s="5" t="n">
        <v>219721</v>
      </c>
      <c r="C17" s="4" t="inlineStr">
        <is>
          <t xml:space="preserve"> </t>
        </is>
      </c>
      <c r="D17" s="5" t="n">
        <v>297425</v>
      </c>
    </row>
    <row r="18">
      <c r="A18" s="4" t="inlineStr">
        <is>
          <t>Agency-guaranteed residential mortgage-backed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t>
        </is>
      </c>
      <c r="B20" s="4" t="inlineStr">
        <is>
          <t xml:space="preserve"> </t>
        </is>
      </c>
      <c r="C20" s="4" t="inlineStr">
        <is>
          <t xml:space="preserve"> </t>
        </is>
      </c>
      <c r="D20" s="5" t="n">
        <v>9865</v>
      </c>
    </row>
    <row r="21">
      <c r="A21" s="4" t="inlineStr">
        <is>
          <t>Gross Unrealized Gains</t>
        </is>
      </c>
      <c r="B21" s="4" t="inlineStr">
        <is>
          <t xml:space="preserve"> </t>
        </is>
      </c>
      <c r="C21" s="4" t="inlineStr">
        <is>
          <t xml:space="preserve"> </t>
        </is>
      </c>
      <c r="D21" s="5" t="n">
        <v>0</v>
      </c>
    </row>
    <row r="22">
      <c r="A22" s="4" t="inlineStr">
        <is>
          <t>Gross Unrealized Losses</t>
        </is>
      </c>
      <c r="B22" s="4" t="inlineStr">
        <is>
          <t xml:space="preserve"> </t>
        </is>
      </c>
      <c r="C22" s="4" t="inlineStr">
        <is>
          <t xml:space="preserve"> </t>
        </is>
      </c>
      <c r="D22" s="5" t="n">
        <v>-312</v>
      </c>
    </row>
    <row r="23">
      <c r="A23" s="4" t="inlineStr">
        <is>
          <t>Fair Value</t>
        </is>
      </c>
      <c r="B23" s="4" t="inlineStr">
        <is>
          <t xml:space="preserve"> </t>
        </is>
      </c>
      <c r="C23" s="4" t="inlineStr">
        <is>
          <t xml:space="preserve"> </t>
        </is>
      </c>
      <c r="D23" s="5" t="n">
        <v>9553</v>
      </c>
    </row>
    <row r="24">
      <c r="A24" s="4" t="inlineStr">
        <is>
          <t>Agency-guaranteed commercial mortgage-backed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t>
        </is>
      </c>
      <c r="B26" s="4" t="inlineStr">
        <is>
          <t xml:space="preserve"> </t>
        </is>
      </c>
      <c r="C26" s="4" t="inlineStr">
        <is>
          <t xml:space="preserve"> </t>
        </is>
      </c>
      <c r="D26" s="5" t="n">
        <v>2162</v>
      </c>
    </row>
    <row r="27">
      <c r="A27" s="4" t="inlineStr">
        <is>
          <t>Gross Unrealized Gains</t>
        </is>
      </c>
      <c r="B27" s="4" t="inlineStr">
        <is>
          <t xml:space="preserve"> </t>
        </is>
      </c>
      <c r="C27" s="4" t="inlineStr">
        <is>
          <t xml:space="preserve"> </t>
        </is>
      </c>
      <c r="D27" s="5" t="n">
        <v>0</v>
      </c>
    </row>
    <row r="28">
      <c r="A28" s="4" t="inlineStr">
        <is>
          <t>Gross Unrealized Losses</t>
        </is>
      </c>
      <c r="B28" s="4" t="inlineStr">
        <is>
          <t xml:space="preserve"> </t>
        </is>
      </c>
      <c r="C28" s="4" t="inlineStr">
        <is>
          <t xml:space="preserve"> </t>
        </is>
      </c>
      <c r="D28" s="5" t="n">
        <v>-10</v>
      </c>
    </row>
    <row r="29">
      <c r="A29" s="4" t="inlineStr">
        <is>
          <t>Fair Value</t>
        </is>
      </c>
      <c r="B29" s="4" t="inlineStr">
        <is>
          <t xml:space="preserve"> </t>
        </is>
      </c>
      <c r="C29" s="4" t="inlineStr">
        <is>
          <t xml:space="preserve"> </t>
        </is>
      </c>
      <c r="D29" s="5" t="n">
        <v>2152</v>
      </c>
    </row>
    <row r="30">
      <c r="A30" s="4" t="inlineStr">
        <is>
          <t>Agency-guaranteed residential collateralized mortgage obligation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mortized Cost</t>
        </is>
      </c>
      <c r="B32" s="5" t="n">
        <v>156339</v>
      </c>
      <c r="C32" s="4" t="inlineStr">
        <is>
          <t xml:space="preserve"> </t>
        </is>
      </c>
      <c r="D32" s="5" t="n">
        <v>199091</v>
      </c>
    </row>
    <row r="33">
      <c r="A33" s="4" t="inlineStr">
        <is>
          <t>Allowance for Credit Losses</t>
        </is>
      </c>
      <c r="B33" s="5" t="n">
        <v>0</v>
      </c>
      <c r="C33" s="4" t="inlineStr">
        <is>
          <t xml:space="preserve"> </t>
        </is>
      </c>
      <c r="D33" s="4" t="inlineStr">
        <is>
          <t xml:space="preserve"> </t>
        </is>
      </c>
    </row>
    <row r="34">
      <c r="A34" s="4" t="inlineStr">
        <is>
          <t>Gross Unrealized Gains</t>
        </is>
      </c>
      <c r="B34" s="5" t="n">
        <v>0</v>
      </c>
      <c r="C34" s="4" t="inlineStr">
        <is>
          <t xml:space="preserve"> </t>
        </is>
      </c>
      <c r="D34" s="5" t="n">
        <v>154</v>
      </c>
    </row>
    <row r="35">
      <c r="A35" s="4" t="inlineStr">
        <is>
          <t>Gross Unrealized Losses</t>
        </is>
      </c>
      <c r="B35" s="5" t="n">
        <v>-9219</v>
      </c>
      <c r="C35" s="4" t="inlineStr">
        <is>
          <t xml:space="preserve"> </t>
        </is>
      </c>
      <c r="D35" s="5" t="n">
        <v>-2315</v>
      </c>
    </row>
    <row r="36">
      <c r="A36" s="4" t="inlineStr">
        <is>
          <t>Fair Value</t>
        </is>
      </c>
      <c r="B36" s="5" t="n">
        <v>147120</v>
      </c>
      <c r="C36" s="4" t="inlineStr">
        <is>
          <t xml:space="preserve"> </t>
        </is>
      </c>
      <c r="D36" s="5" t="n">
        <v>196930</v>
      </c>
    </row>
    <row r="37">
      <c r="A37" s="4" t="inlineStr">
        <is>
          <t>Agency-guaranteed commercial collateralized mortgage obligation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t>
        </is>
      </c>
      <c r="B39" s="4" t="inlineStr">
        <is>
          <t xml:space="preserve"> </t>
        </is>
      </c>
      <c r="C39" s="4" t="inlineStr">
        <is>
          <t xml:space="preserve"> </t>
        </is>
      </c>
      <c r="D39" s="5" t="n">
        <v>242668</v>
      </c>
    </row>
    <row r="40">
      <c r="A40" s="4" t="inlineStr">
        <is>
          <t>Gross Unrealized Gains</t>
        </is>
      </c>
      <c r="B40" s="4" t="inlineStr">
        <is>
          <t xml:space="preserve"> </t>
        </is>
      </c>
      <c r="C40" s="4" t="inlineStr">
        <is>
          <t xml:space="preserve"> </t>
        </is>
      </c>
      <c r="D40" s="5" t="n">
        <v>53</v>
      </c>
    </row>
    <row r="41">
      <c r="A41" s="4" t="inlineStr">
        <is>
          <t>Gross Unrealized Losses</t>
        </is>
      </c>
      <c r="B41" s="4" t="inlineStr">
        <is>
          <t xml:space="preserve"> </t>
        </is>
      </c>
      <c r="C41" s="4" t="inlineStr">
        <is>
          <t xml:space="preserve"> </t>
        </is>
      </c>
      <c r="D41" s="5" t="n">
        <v>-3877</v>
      </c>
    </row>
    <row r="42">
      <c r="A42" s="4" t="inlineStr">
        <is>
          <t>Fair Value</t>
        </is>
      </c>
      <c r="B42" s="4" t="inlineStr">
        <is>
          <t xml:space="preserve"> </t>
        </is>
      </c>
      <c r="C42" s="4" t="inlineStr">
        <is>
          <t xml:space="preserve"> </t>
        </is>
      </c>
      <c r="D42" s="5" t="n">
        <v>238844</v>
      </c>
    </row>
    <row r="43">
      <c r="A43" s="4" t="inlineStr">
        <is>
          <t>Collateralized loan obligat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974213</v>
      </c>
      <c r="C45" s="4" t="inlineStr">
        <is>
          <t xml:space="preserve"> </t>
        </is>
      </c>
      <c r="D45" s="5" t="n">
        <v>1067770</v>
      </c>
    </row>
    <row r="46">
      <c r="A46" s="4" t="inlineStr">
        <is>
          <t>Allowance for Credit Losses</t>
        </is>
      </c>
      <c r="B46" s="5" t="n">
        <v>0</v>
      </c>
      <c r="C46" s="4" t="inlineStr">
        <is>
          <t xml:space="preserve"> </t>
        </is>
      </c>
      <c r="D46" s="4" t="inlineStr">
        <is>
          <t xml:space="preserve"> </t>
        </is>
      </c>
    </row>
    <row r="47">
      <c r="A47" s="4" t="inlineStr">
        <is>
          <t>Gross Unrealized Gains</t>
        </is>
      </c>
      <c r="B47" s="5" t="n">
        <v>0</v>
      </c>
      <c r="C47" s="4" t="inlineStr">
        <is>
          <t xml:space="preserve"> </t>
        </is>
      </c>
      <c r="D47" s="5" t="n">
        <v>247</v>
      </c>
    </row>
    <row r="48">
      <c r="A48" s="4" t="inlineStr">
        <is>
          <t>Gross Unrealized Losses</t>
        </is>
      </c>
      <c r="B48" s="5" t="n">
        <v>-23645</v>
      </c>
      <c r="C48" s="4" t="inlineStr">
        <is>
          <t xml:space="preserve"> </t>
        </is>
      </c>
      <c r="D48" s="5" t="n">
        <v>-1215</v>
      </c>
    </row>
    <row r="49">
      <c r="A49" s="4" t="inlineStr">
        <is>
          <t>Fair Value</t>
        </is>
      </c>
      <c r="B49" s="5" t="n">
        <v>950568</v>
      </c>
      <c r="C49" s="4" t="inlineStr">
        <is>
          <t xml:space="preserve"> </t>
        </is>
      </c>
      <c r="D49" s="5" t="n">
        <v>1066802</v>
      </c>
    </row>
    <row r="50">
      <c r="A50" s="4" t="inlineStr">
        <is>
          <t>Commercial mortgage-backed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138972</v>
      </c>
      <c r="C52" s="4" t="inlineStr">
        <is>
          <t xml:space="preserve"> </t>
        </is>
      </c>
      <c r="D52" s="5" t="n">
        <v>149054</v>
      </c>
    </row>
    <row r="53">
      <c r="A53" s="4" t="inlineStr">
        <is>
          <t>Allowance for Credit Losses</t>
        </is>
      </c>
      <c r="B53" s="5" t="n">
        <v>0</v>
      </c>
      <c r="C53" s="4" t="inlineStr">
        <is>
          <t xml:space="preserve"> </t>
        </is>
      </c>
      <c r="D53" s="4" t="inlineStr">
        <is>
          <t xml:space="preserve"> </t>
        </is>
      </c>
    </row>
    <row r="54">
      <c r="A54" s="4" t="inlineStr">
        <is>
          <t>Gross Unrealized Gains</t>
        </is>
      </c>
      <c r="B54" s="5" t="n">
        <v>0</v>
      </c>
      <c r="C54" s="4" t="inlineStr">
        <is>
          <t xml:space="preserve"> </t>
        </is>
      </c>
      <c r="D54" s="5" t="n">
        <v>53</v>
      </c>
    </row>
    <row r="55">
      <c r="A55" s="4" t="inlineStr">
        <is>
          <t>Gross Unrealized Losses</t>
        </is>
      </c>
      <c r="B55" s="5" t="n">
        <v>-3188</v>
      </c>
      <c r="C55" s="4" t="inlineStr">
        <is>
          <t xml:space="preserve"> </t>
        </is>
      </c>
      <c r="D55" s="5" t="n">
        <v>-180</v>
      </c>
    </row>
    <row r="56">
      <c r="A56" s="4" t="inlineStr">
        <is>
          <t>Fair Value</t>
        </is>
      </c>
      <c r="B56" s="5" t="n">
        <v>135784</v>
      </c>
      <c r="C56" s="4" t="inlineStr">
        <is>
          <t xml:space="preserve"> </t>
        </is>
      </c>
      <c r="D56" s="5" t="n">
        <v>148927</v>
      </c>
    </row>
    <row r="57">
      <c r="A57" s="4" t="inlineStr">
        <is>
          <t>Corporate not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579324</v>
      </c>
      <c r="C59" s="4" t="inlineStr">
        <is>
          <t xml:space="preserve"> </t>
        </is>
      </c>
      <c r="D59" s="5" t="n">
        <v>575273</v>
      </c>
    </row>
    <row r="60">
      <c r="A60" s="4" t="inlineStr">
        <is>
          <t>Allowance for Credit Losses</t>
        </is>
      </c>
      <c r="B60" s="5" t="n">
        <v>0</v>
      </c>
      <c r="C60" s="4" t="inlineStr">
        <is>
          <t xml:space="preserve"> </t>
        </is>
      </c>
      <c r="D60" s="4" t="inlineStr">
        <is>
          <t xml:space="preserve"> </t>
        </is>
      </c>
    </row>
    <row r="61">
      <c r="A61" s="4" t="inlineStr">
        <is>
          <t>Gross Unrealized Gains</t>
        </is>
      </c>
      <c r="B61" s="5" t="n">
        <v>376</v>
      </c>
      <c r="C61" s="4" t="inlineStr">
        <is>
          <t xml:space="preserve"> </t>
        </is>
      </c>
      <c r="D61" s="5" t="n">
        <v>6334</v>
      </c>
    </row>
    <row r="62">
      <c r="A62" s="4" t="inlineStr">
        <is>
          <t>Gross Unrealized Losses</t>
        </is>
      </c>
      <c r="B62" s="5" t="n">
        <v>-33856</v>
      </c>
      <c r="C62" s="4" t="inlineStr">
        <is>
          <t xml:space="preserve"> </t>
        </is>
      </c>
      <c r="D62" s="5" t="n">
        <v>-1561</v>
      </c>
    </row>
    <row r="63">
      <c r="A63" s="4" t="inlineStr">
        <is>
          <t>Fair Value</t>
        </is>
      </c>
      <c r="B63" s="5" t="n">
        <v>545844</v>
      </c>
      <c r="C63" s="4" t="inlineStr">
        <is>
          <t xml:space="preserve"> </t>
        </is>
      </c>
      <c r="D63" s="5" t="n">
        <v>580046</v>
      </c>
    </row>
    <row r="64">
      <c r="A64" s="4" t="inlineStr">
        <is>
          <t>Private label collateralized mortgage obligation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mortized Cost</t>
        </is>
      </c>
      <c r="B66" s="5" t="n">
        <v>1161325</v>
      </c>
      <c r="C66" s="4" t="inlineStr">
        <is>
          <t xml:space="preserve"> </t>
        </is>
      </c>
      <c r="D66" s="5" t="n">
        <v>1248142</v>
      </c>
    </row>
    <row r="67">
      <c r="A67" s="4" t="inlineStr">
        <is>
          <t>Allowance for Credit Losses</t>
        </is>
      </c>
      <c r="B67" s="5" t="n">
        <v>0</v>
      </c>
      <c r="C67" s="4" t="inlineStr">
        <is>
          <t xml:space="preserve"> </t>
        </is>
      </c>
      <c r="D67" s="4" t="inlineStr">
        <is>
          <t xml:space="preserve"> </t>
        </is>
      </c>
    </row>
    <row r="68">
      <c r="A68" s="4" t="inlineStr">
        <is>
          <t>Gross Unrealized Gains</t>
        </is>
      </c>
      <c r="B68" s="5" t="n">
        <v>0</v>
      </c>
      <c r="C68" s="4" t="inlineStr">
        <is>
          <t xml:space="preserve"> </t>
        </is>
      </c>
      <c r="D68" s="5" t="n">
        <v>333</v>
      </c>
    </row>
    <row r="69">
      <c r="A69" s="4" t="inlineStr">
        <is>
          <t>Gross Unrealized Losses</t>
        </is>
      </c>
      <c r="B69" s="5" t="n">
        <v>-47988</v>
      </c>
      <c r="C69" s="4" t="inlineStr">
        <is>
          <t xml:space="preserve"> </t>
        </is>
      </c>
      <c r="D69" s="5" t="n">
        <v>-6010</v>
      </c>
    </row>
    <row r="70">
      <c r="A70" s="4" t="inlineStr">
        <is>
          <t>Fair Value</t>
        </is>
      </c>
      <c r="B70" s="5" t="n">
        <v>1113337</v>
      </c>
      <c r="C70" s="4" t="inlineStr">
        <is>
          <t xml:space="preserve"> </t>
        </is>
      </c>
      <c r="D70" s="5" t="n">
        <v>1242465</v>
      </c>
    </row>
    <row r="71">
      <c r="A71" s="4" t="inlineStr">
        <is>
          <t>State and political subdivision debt securitie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Amortized Cost</t>
        </is>
      </c>
      <c r="B73" s="5" t="n">
        <v>8527</v>
      </c>
      <c r="C73" s="4" t="inlineStr">
        <is>
          <t xml:space="preserve"> </t>
        </is>
      </c>
      <c r="D73" s="5" t="n">
        <v>8535</v>
      </c>
    </row>
    <row r="74">
      <c r="A74" s="4" t="inlineStr">
        <is>
          <t>Allowance for Credit Losses</t>
        </is>
      </c>
      <c r="B74" s="5" t="n">
        <v>0</v>
      </c>
      <c r="C74" s="4" t="inlineStr">
        <is>
          <t xml:space="preserve"> </t>
        </is>
      </c>
      <c r="D74" s="4" t="inlineStr">
        <is>
          <t xml:space="preserve"> </t>
        </is>
      </c>
    </row>
    <row r="75">
      <c r="A75" s="4" t="inlineStr">
        <is>
          <t>Gross Unrealized Gains</t>
        </is>
      </c>
      <c r="B75" s="5" t="n">
        <v>0</v>
      </c>
      <c r="C75" s="4" t="inlineStr">
        <is>
          <t xml:space="preserve"> </t>
        </is>
      </c>
      <c r="D75" s="5" t="n">
        <v>0</v>
      </c>
    </row>
    <row r="76">
      <c r="A76" s="4" t="inlineStr">
        <is>
          <t>Gross Unrealized Losses</t>
        </is>
      </c>
      <c r="B76" s="5" t="n">
        <v>-790</v>
      </c>
      <c r="C76" s="4" t="inlineStr">
        <is>
          <t xml:space="preserve"> </t>
        </is>
      </c>
      <c r="D76" s="5" t="n">
        <v>-104</v>
      </c>
    </row>
    <row r="77">
      <c r="A77" s="4" t="inlineStr">
        <is>
          <t>Fair Value</t>
        </is>
      </c>
      <c r="B77" s="6" t="n">
        <v>7737</v>
      </c>
      <c r="C77" s="4" t="inlineStr">
        <is>
          <t xml:space="preserve"> </t>
        </is>
      </c>
      <c r="D77" s="6" t="n">
        <v>8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60" customWidth="1" min="2" max="2"/>
    <col width="22" customWidth="1" min="3" max="3"/>
    <col width="60" customWidth="1" min="4" max="4"/>
    <col width="22" customWidth="1" min="5" max="5"/>
    <col width="60" customWidth="1" min="6" max="6"/>
    <col width="22" customWidth="1" min="7" max="7"/>
    <col width="31" customWidth="1" min="8" max="8"/>
  </cols>
  <sheetData>
    <row r="1">
      <c r="A1" s="1" t="inlineStr">
        <is>
          <t>Investment Securities - Additional Information (Detail) $ in Thousands</t>
        </is>
      </c>
      <c r="B1" s="2" t="inlineStr">
        <is>
          <t>1 Months Ended</t>
        </is>
      </c>
      <c r="D1" s="2" t="inlineStr">
        <is>
          <t>3 Months Ended</t>
        </is>
      </c>
      <c r="F1" s="2" t="inlineStr">
        <is>
          <t>6 Months Ended</t>
        </is>
      </c>
    </row>
    <row r="2">
      <c r="B2" s="2" t="inlineStr">
        <is>
          <t>Jun. 30, 2022 USD ($) assetBackedSecurity contract security</t>
        </is>
      </c>
      <c r="C2" s="2" t="inlineStr">
        <is>
          <t>Jun. 30, 2021 USD ($)</t>
        </is>
      </c>
      <c r="D2" s="2" t="inlineStr">
        <is>
          <t>Jun. 30, 2022 USD ($) assetBackedSecurity contract security</t>
        </is>
      </c>
      <c r="E2" s="2" t="inlineStr">
        <is>
          <t>Jun. 30, 2021 USD ($)</t>
        </is>
      </c>
      <c r="F2" s="2" t="inlineStr">
        <is>
          <t>Jun. 30, 2022 USD ($) assetBackedSecurity contract security</t>
        </is>
      </c>
      <c r="G2" s="2" t="inlineStr">
        <is>
          <t>Jun. 30, 2021 USD ($)</t>
        </is>
      </c>
      <c r="H2" s="2" t="inlineStr">
        <is>
          <t>Dec. 31, 2021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 from sales of foreign subsidiaries</t>
        </is>
      </c>
      <c r="B4" s="4" t="inlineStr">
        <is>
          <t xml:space="preserve"> </t>
        </is>
      </c>
      <c r="C4" s="6" t="n">
        <v>3800</v>
      </c>
      <c r="D4" s="4" t="inlineStr">
        <is>
          <t xml:space="preserve"> </t>
        </is>
      </c>
      <c r="E4" s="4" t="inlineStr">
        <is>
          <t xml:space="preserve"> </t>
        </is>
      </c>
      <c r="F4" s="6" t="n">
        <v>0</v>
      </c>
      <c r="G4" s="6" t="n">
        <v>3765</v>
      </c>
      <c r="H4" s="4" t="inlineStr">
        <is>
          <t xml:space="preserve"> </t>
        </is>
      </c>
    </row>
    <row r="5">
      <c r="A5" s="4" t="inlineStr">
        <is>
          <t>Loss on sale of foreign subsidiaries</t>
        </is>
      </c>
      <c r="B5" s="4" t="inlineStr">
        <is>
          <t xml:space="preserve"> </t>
        </is>
      </c>
      <c r="C5" s="6" t="n">
        <v>2800</v>
      </c>
      <c r="D5" s="6" t="n">
        <v>0</v>
      </c>
      <c r="E5" s="6" t="n">
        <v>2840</v>
      </c>
      <c r="F5" s="5" t="n">
        <v>0</v>
      </c>
      <c r="G5" s="5" t="n">
        <v>2840</v>
      </c>
      <c r="H5" s="4" t="inlineStr">
        <is>
          <t xml:space="preserve"> </t>
        </is>
      </c>
    </row>
    <row r="6">
      <c r="A6" s="4" t="inlineStr">
        <is>
          <t>Unrealized gain on investment securities</t>
        </is>
      </c>
      <c r="B6" s="4" t="inlineStr">
        <is>
          <t xml:space="preserve"> </t>
        </is>
      </c>
      <c r="C6" s="4" t="inlineStr">
        <is>
          <t xml:space="preserve"> </t>
        </is>
      </c>
      <c r="D6" s="4" t="inlineStr">
        <is>
          <t xml:space="preserve"> </t>
        </is>
      </c>
      <c r="E6" s="5" t="n">
        <v>1700</v>
      </c>
      <c r="F6" s="4" t="inlineStr">
        <is>
          <t xml:space="preserve"> </t>
        </is>
      </c>
      <c r="G6" s="5" t="n">
        <v>2700</v>
      </c>
      <c r="H6" s="4" t="inlineStr">
        <is>
          <t xml:space="preserve"> </t>
        </is>
      </c>
    </row>
    <row r="7">
      <c r="A7" s="4" t="inlineStr">
        <is>
          <t>Proceeds from sales of investment securities available for sale</t>
        </is>
      </c>
      <c r="B7" s="4" t="inlineStr">
        <is>
          <t xml:space="preserve"> </t>
        </is>
      </c>
      <c r="C7" s="4" t="inlineStr">
        <is>
          <t xml:space="preserve"> </t>
        </is>
      </c>
      <c r="D7" s="6" t="n">
        <v>399000</v>
      </c>
      <c r="E7" s="6" t="n">
        <v>53700</v>
      </c>
      <c r="F7" s="6" t="n">
        <v>554965</v>
      </c>
      <c r="G7" s="5" t="n">
        <v>407587</v>
      </c>
      <c r="H7" s="4" t="inlineStr">
        <is>
          <t xml:space="preserve"> </t>
        </is>
      </c>
    </row>
    <row r="8">
      <c r="A8" s="4" t="inlineStr">
        <is>
          <t>Number of available-for-sale investment securities, unrealized loss position, less than twelve month category | security</t>
        </is>
      </c>
      <c r="B8" s="5" t="n">
        <v>140</v>
      </c>
      <c r="C8" s="4" t="inlineStr">
        <is>
          <t xml:space="preserve"> </t>
        </is>
      </c>
      <c r="D8" s="5" t="n">
        <v>140</v>
      </c>
      <c r="E8" s="4" t="inlineStr">
        <is>
          <t xml:space="preserve"> </t>
        </is>
      </c>
      <c r="F8" s="5" t="n">
        <v>140</v>
      </c>
      <c r="G8" s="4" t="inlineStr">
        <is>
          <t xml:space="preserve"> </t>
        </is>
      </c>
      <c r="H8" s="4" t="inlineStr">
        <is>
          <t xml:space="preserve"> </t>
        </is>
      </c>
    </row>
    <row r="9">
      <c r="A9" s="4" t="inlineStr">
        <is>
          <t>Number of available-for-sale investment securities, unrealized loss position, twelve month or more category | contract</t>
        </is>
      </c>
      <c r="B9" s="5" t="n">
        <v>7</v>
      </c>
      <c r="C9" s="4" t="inlineStr">
        <is>
          <t xml:space="preserve"> </t>
        </is>
      </c>
      <c r="D9" s="5" t="n">
        <v>7</v>
      </c>
      <c r="E9" s="4" t="inlineStr">
        <is>
          <t xml:space="preserve"> </t>
        </is>
      </c>
      <c r="F9" s="5" t="n">
        <v>7</v>
      </c>
      <c r="G9" s="4" t="inlineStr">
        <is>
          <t xml:space="preserve"> </t>
        </is>
      </c>
      <c r="H9" s="4" t="inlineStr">
        <is>
          <t xml:space="preserve"> </t>
        </is>
      </c>
    </row>
    <row r="10">
      <c r="A10" s="4" t="inlineStr">
        <is>
          <t>Number of asset-backed securities with deterioration in future estimated cash flows | assetBackedSecurity</t>
        </is>
      </c>
      <c r="B10" s="5" t="n">
        <v>4</v>
      </c>
      <c r="C10" s="4" t="inlineStr">
        <is>
          <t xml:space="preserve"> </t>
        </is>
      </c>
      <c r="D10" s="5" t="n">
        <v>4</v>
      </c>
      <c r="E10" s="4" t="inlineStr">
        <is>
          <t xml:space="preserve"> </t>
        </is>
      </c>
      <c r="F10" s="5" t="n">
        <v>4</v>
      </c>
      <c r="G10" s="4" t="inlineStr">
        <is>
          <t xml:space="preserve"> </t>
        </is>
      </c>
      <c r="H10" s="4" t="inlineStr">
        <is>
          <t xml:space="preserve"> </t>
        </is>
      </c>
    </row>
    <row r="11">
      <c r="A11" s="4" t="inlineStr">
        <is>
          <t>Number of available-for-sale investment securities, unrealized loss position | security</t>
        </is>
      </c>
      <c r="B11" s="5" t="n">
        <v>147</v>
      </c>
      <c r="C11" s="4" t="inlineStr">
        <is>
          <t xml:space="preserve"> </t>
        </is>
      </c>
      <c r="D11" s="5" t="n">
        <v>147</v>
      </c>
      <c r="E11" s="4" t="inlineStr">
        <is>
          <t xml:space="preserve"> </t>
        </is>
      </c>
      <c r="F11" s="5" t="n">
        <v>147</v>
      </c>
      <c r="G11" s="4" t="inlineStr">
        <is>
          <t xml:space="preserve"> </t>
        </is>
      </c>
      <c r="H11" s="5" t="n">
        <v>117</v>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fer of investment securities available for sale to held to maturity</t>
        </is>
      </c>
      <c r="B13" s="6" t="n">
        <v>500200</v>
      </c>
      <c r="C13" s="4" t="inlineStr">
        <is>
          <t xml:space="preserve"> </t>
        </is>
      </c>
      <c r="D13" s="4" t="inlineStr">
        <is>
          <t xml:space="preserve"> </t>
        </is>
      </c>
      <c r="E13" s="4" t="inlineStr">
        <is>
          <t xml:space="preserve"> </t>
        </is>
      </c>
      <c r="F13" s="6" t="n">
        <v>500174</v>
      </c>
      <c r="G13" s="6" t="n">
        <v>0</v>
      </c>
      <c r="H13" s="4" t="inlineStr">
        <is>
          <t xml:space="preserve"> </t>
        </is>
      </c>
    </row>
    <row r="14">
      <c r="A14" s="4" t="inlineStr">
        <is>
          <t>Unrealized losses recorded in AOCI upon transfer to held to maturity</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securities</t>
        </is>
      </c>
      <c r="B17" s="6" t="n">
        <v>19300</v>
      </c>
      <c r="C17" s="4" t="inlineStr">
        <is>
          <t xml:space="preserve"> </t>
        </is>
      </c>
      <c r="D17" s="6" t="n">
        <v>19300</v>
      </c>
      <c r="E17" s="4" t="inlineStr">
        <is>
          <t xml:space="preserve"> </t>
        </is>
      </c>
      <c r="F17" s="6" t="n">
        <v>19300</v>
      </c>
      <c r="G17" s="4" t="inlineStr">
        <is>
          <t xml:space="preserve"> </t>
        </is>
      </c>
      <c r="H17" s="6" t="n">
        <v>113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 (Loss) on Sale of AFS Deb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003</v>
      </c>
      <c r="C4" s="6" t="n">
        <v>1812</v>
      </c>
      <c r="D4" s="6" t="n">
        <v>2563</v>
      </c>
      <c r="E4" s="6" t="n">
        <v>25378</v>
      </c>
    </row>
    <row r="5">
      <c r="A5" s="4" t="inlineStr">
        <is>
          <t>Gross realized losses</t>
        </is>
      </c>
      <c r="B5" s="5" t="n">
        <v>-5032</v>
      </c>
      <c r="C5" s="5" t="n">
        <v>0</v>
      </c>
      <c r="D5" s="5" t="n">
        <v>-6655</v>
      </c>
      <c r="E5" s="5" t="n">
        <v>0</v>
      </c>
    </row>
    <row r="6">
      <c r="A6" s="4" t="inlineStr">
        <is>
          <t>Net realized gains (losses) on sale of available for sale debt securities</t>
        </is>
      </c>
      <c r="B6" s="6" t="n">
        <v>-3029</v>
      </c>
      <c r="C6" s="6" t="n">
        <v>1812</v>
      </c>
      <c r="D6" s="6" t="n">
        <v>-4092</v>
      </c>
      <c r="E6" s="6" t="n">
        <v>253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Debt Securities by Stated Maturity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0</v>
      </c>
      <c r="C3" s="4" t="inlineStr">
        <is>
          <t xml:space="preserve"> </t>
        </is>
      </c>
    </row>
    <row r="4">
      <c r="A4" s="4" t="inlineStr">
        <is>
          <t>Due after one years through five years, amortized cost</t>
        </is>
      </c>
      <c r="B4" s="5" t="n">
        <v>436185</v>
      </c>
      <c r="C4" s="4" t="inlineStr">
        <is>
          <t xml:space="preserve"> </t>
        </is>
      </c>
    </row>
    <row r="5">
      <c r="A5" s="4" t="inlineStr">
        <is>
          <t>Due after five through ten years, amortized cost</t>
        </is>
      </c>
      <c r="B5" s="5" t="n">
        <v>151666</v>
      </c>
      <c r="C5" s="4" t="inlineStr">
        <is>
          <t xml:space="preserve"> </t>
        </is>
      </c>
    </row>
    <row r="6">
      <c r="A6" s="4" t="inlineStr">
        <is>
          <t>Amortized Cost</t>
        </is>
      </c>
      <c r="B6" s="5" t="n">
        <v>3242361</v>
      </c>
      <c r="C6" s="6" t="n">
        <v>3799851</v>
      </c>
    </row>
    <row r="7">
      <c r="A7" s="4" t="inlineStr">
        <is>
          <t>Due in one year or less, fair value</t>
        </is>
      </c>
      <c r="B7" s="5" t="n">
        <v>0</v>
      </c>
      <c r="C7" s="4" t="inlineStr">
        <is>
          <t xml:space="preserve"> </t>
        </is>
      </c>
    </row>
    <row r="8">
      <c r="A8" s="4" t="inlineStr">
        <is>
          <t>Due after one years through five years, fair value</t>
        </is>
      </c>
      <c r="B8" s="5" t="n">
        <v>411856</v>
      </c>
      <c r="C8" s="4" t="inlineStr">
        <is>
          <t xml:space="preserve"> </t>
        </is>
      </c>
    </row>
    <row r="9">
      <c r="A9" s="4" t="inlineStr">
        <is>
          <t>Due after five through ten years, fair value</t>
        </is>
      </c>
      <c r="B9" s="5" t="n">
        <v>141725</v>
      </c>
      <c r="C9" s="4" t="inlineStr">
        <is>
          <t xml:space="preserve"> </t>
        </is>
      </c>
    </row>
    <row r="10">
      <c r="A10" s="4" t="inlineStr">
        <is>
          <t>Total Debt Securities Fair Value</t>
        </is>
      </c>
      <c r="B10" s="5" t="n">
        <v>3120111</v>
      </c>
      <c r="C10" s="5" t="n">
        <v>3791575</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without single maturity date, amortized cost</t>
        </is>
      </c>
      <c r="B13" s="5" t="n">
        <v>223661</v>
      </c>
      <c r="C13" s="4" t="inlineStr">
        <is>
          <t xml:space="preserve"> </t>
        </is>
      </c>
    </row>
    <row r="14">
      <c r="A14" s="4" t="inlineStr">
        <is>
          <t>Amortized Cost</t>
        </is>
      </c>
      <c r="B14" s="5" t="n">
        <v>223661</v>
      </c>
      <c r="C14" s="5" t="n">
        <v>297291</v>
      </c>
    </row>
    <row r="15">
      <c r="A15" s="4" t="inlineStr">
        <is>
          <t>Debt securities, available-for-sale, without single maturity date, fair value</t>
        </is>
      </c>
      <c r="B15" s="5" t="n">
        <v>219721</v>
      </c>
      <c r="C15" s="4" t="inlineStr">
        <is>
          <t xml:space="preserve"> </t>
        </is>
      </c>
    </row>
    <row r="16">
      <c r="A16" s="4" t="inlineStr">
        <is>
          <t>Total Debt Securities Fair Value</t>
        </is>
      </c>
      <c r="B16" s="5" t="n">
        <v>219721</v>
      </c>
      <c r="C16" s="5" t="n">
        <v>297425</v>
      </c>
    </row>
    <row r="17">
      <c r="A17" s="4" t="inlineStr">
        <is>
          <t>Collateralized loan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without single maturity date, amortized cost</t>
        </is>
      </c>
      <c r="B19" s="5" t="n">
        <v>974213</v>
      </c>
      <c r="C19" s="4" t="inlineStr">
        <is>
          <t xml:space="preserve"> </t>
        </is>
      </c>
    </row>
    <row r="20">
      <c r="A20" s="4" t="inlineStr">
        <is>
          <t>Amortized Cost</t>
        </is>
      </c>
      <c r="B20" s="5" t="n">
        <v>974213</v>
      </c>
      <c r="C20" s="5" t="n">
        <v>1067770</v>
      </c>
    </row>
    <row r="21">
      <c r="A21" s="4" t="inlineStr">
        <is>
          <t>Debt securities, available-for-sale, without single maturity date, fair value</t>
        </is>
      </c>
      <c r="B21" s="5" t="n">
        <v>950568</v>
      </c>
      <c r="C21" s="4" t="inlineStr">
        <is>
          <t xml:space="preserve"> </t>
        </is>
      </c>
    </row>
    <row r="22">
      <c r="A22" s="4" t="inlineStr">
        <is>
          <t>Total Debt Securities Fair Value</t>
        </is>
      </c>
      <c r="B22" s="5" t="n">
        <v>950568</v>
      </c>
      <c r="C22" s="5" t="n">
        <v>1066802</v>
      </c>
    </row>
    <row r="23">
      <c r="A23" s="4" t="inlineStr">
        <is>
          <t>Commercial mortgage-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without single maturity date, amortized cost</t>
        </is>
      </c>
      <c r="B25" s="5" t="n">
        <v>138972</v>
      </c>
      <c r="C25" s="4" t="inlineStr">
        <is>
          <t xml:space="preserve"> </t>
        </is>
      </c>
    </row>
    <row r="26">
      <c r="A26" s="4" t="inlineStr">
        <is>
          <t>Amortized Cost</t>
        </is>
      </c>
      <c r="B26" s="5" t="n">
        <v>138972</v>
      </c>
      <c r="C26" s="5" t="n">
        <v>149054</v>
      </c>
    </row>
    <row r="27">
      <c r="A27" s="4" t="inlineStr">
        <is>
          <t>Debt securities, available-for-sale, without single maturity date, fair value</t>
        </is>
      </c>
      <c r="B27" s="5" t="n">
        <v>135784</v>
      </c>
      <c r="C27" s="4" t="inlineStr">
        <is>
          <t xml:space="preserve"> </t>
        </is>
      </c>
    </row>
    <row r="28">
      <c r="A28" s="4" t="inlineStr">
        <is>
          <t>Total Debt Securities Fair Value</t>
        </is>
      </c>
      <c r="B28" s="5" t="n">
        <v>135784</v>
      </c>
      <c r="C28" s="5" t="n">
        <v>148927</v>
      </c>
    </row>
    <row r="29">
      <c r="A29" s="4" t="inlineStr">
        <is>
          <t>Agency-guaranteed residential collateralized mortgage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for-sale, without single maturity date, amortized cost</t>
        </is>
      </c>
      <c r="B31" s="5" t="n">
        <v>156339</v>
      </c>
      <c r="C31" s="4" t="inlineStr">
        <is>
          <t xml:space="preserve"> </t>
        </is>
      </c>
    </row>
    <row r="32">
      <c r="A32" s="4" t="inlineStr">
        <is>
          <t>Amortized Cost</t>
        </is>
      </c>
      <c r="B32" s="5" t="n">
        <v>156339</v>
      </c>
      <c r="C32" s="5" t="n">
        <v>199091</v>
      </c>
    </row>
    <row r="33">
      <c r="A33" s="4" t="inlineStr">
        <is>
          <t>Debt securities, available-for-sale, without single maturity date, fair value</t>
        </is>
      </c>
      <c r="B33" s="5" t="n">
        <v>147120</v>
      </c>
      <c r="C33" s="4" t="inlineStr">
        <is>
          <t xml:space="preserve"> </t>
        </is>
      </c>
    </row>
    <row r="34">
      <c r="A34" s="4" t="inlineStr">
        <is>
          <t>Total Debt Securities Fair Value</t>
        </is>
      </c>
      <c r="B34" s="5" t="n">
        <v>147120</v>
      </c>
      <c r="C34" s="5" t="n">
        <v>196930</v>
      </c>
    </row>
    <row r="35">
      <c r="A35" s="4" t="inlineStr">
        <is>
          <t>Private label collateralized mortgage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without single maturity date, amortized cost</t>
        </is>
      </c>
      <c r="B37" s="5" t="n">
        <v>1161325</v>
      </c>
      <c r="C37" s="4" t="inlineStr">
        <is>
          <t xml:space="preserve"> </t>
        </is>
      </c>
    </row>
    <row r="38">
      <c r="A38" s="4" t="inlineStr">
        <is>
          <t>Amortized Cost</t>
        </is>
      </c>
      <c r="B38" s="5" t="n">
        <v>1161325</v>
      </c>
      <c r="C38" s="5" t="n">
        <v>1248142</v>
      </c>
    </row>
    <row r="39">
      <c r="A39" s="4" t="inlineStr">
        <is>
          <t>Debt securities, available-for-sale, without single maturity date, fair value</t>
        </is>
      </c>
      <c r="B39" s="5" t="n">
        <v>1113337</v>
      </c>
      <c r="C39" s="4" t="inlineStr">
        <is>
          <t xml:space="preserve"> </t>
        </is>
      </c>
    </row>
    <row r="40">
      <c r="A40" s="4" t="inlineStr">
        <is>
          <t>Total Debt Securities Fair Value</t>
        </is>
      </c>
      <c r="B40" s="6" t="n">
        <v>1113337</v>
      </c>
      <c r="C40" s="6" t="n">
        <v>1242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650</v>
      </c>
      <c r="C4" s="6" t="n">
        <v>61341</v>
      </c>
      <c r="D4" s="6" t="n">
        <v>135411</v>
      </c>
      <c r="E4" s="6" t="n">
        <v>97936</v>
      </c>
    </row>
    <row r="5">
      <c r="A5" s="3" t="inlineStr">
        <is>
          <t>Unrealized gains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88224</v>
      </c>
      <c r="C6" s="5" t="n">
        <v>592</v>
      </c>
      <c r="D6" s="5" t="n">
        <v>-167082</v>
      </c>
      <c r="E6" s="5" t="n">
        <v>992</v>
      </c>
    </row>
    <row r="7">
      <c r="A7" s="4" t="inlineStr">
        <is>
          <t>Income tax effect</t>
        </is>
      </c>
      <c r="B7" s="5" t="n">
        <v>22938</v>
      </c>
      <c r="C7" s="5" t="n">
        <v>-154</v>
      </c>
      <c r="D7" s="5" t="n">
        <v>43441</v>
      </c>
      <c r="E7" s="5" t="n">
        <v>-258</v>
      </c>
    </row>
    <row r="8">
      <c r="A8" s="4" t="inlineStr">
        <is>
          <t>Reclassification adjustments for (gains) losses included in net income</t>
        </is>
      </c>
      <c r="B8" s="5" t="n">
        <v>3991</v>
      </c>
      <c r="C8" s="5" t="n">
        <v>-1812</v>
      </c>
      <c r="D8" s="5" t="n">
        <v>5054</v>
      </c>
      <c r="E8" s="5" t="n">
        <v>-25378</v>
      </c>
    </row>
    <row r="9">
      <c r="A9" s="4" t="inlineStr">
        <is>
          <t>Income tax effect</t>
        </is>
      </c>
      <c r="B9" s="5" t="n">
        <v>-1038</v>
      </c>
      <c r="C9" s="5" t="n">
        <v>471</v>
      </c>
      <c r="D9" s="5" t="n">
        <v>-1314</v>
      </c>
      <c r="E9" s="5" t="n">
        <v>6598</v>
      </c>
    </row>
    <row r="10">
      <c r="A10" s="4" t="inlineStr">
        <is>
          <t>Net unrealized gains (losses) on available for sale debt securities</t>
        </is>
      </c>
      <c r="B10" s="5" t="n">
        <v>-62333</v>
      </c>
      <c r="C10" s="5" t="n">
        <v>-903</v>
      </c>
      <c r="D10" s="5" t="n">
        <v>-119901</v>
      </c>
      <c r="E10" s="5" t="n">
        <v>-18046</v>
      </c>
    </row>
    <row r="11">
      <c r="A11" s="3" t="inlineStr">
        <is>
          <t>Unrealized gains (losses) on cash flow hedges:</t>
        </is>
      </c>
      <c r="B11" s="4" t="inlineStr">
        <is>
          <t xml:space="preserve"> </t>
        </is>
      </c>
      <c r="C11" s="4" t="inlineStr">
        <is>
          <t xml:space="preserve"> </t>
        </is>
      </c>
      <c r="D11" s="4" t="inlineStr">
        <is>
          <t xml:space="preserve"> </t>
        </is>
      </c>
      <c r="E11" s="4" t="inlineStr">
        <is>
          <t xml:space="preserve"> </t>
        </is>
      </c>
    </row>
    <row r="12">
      <c r="A12" s="4" t="inlineStr">
        <is>
          <t>Unrealized gains (losses) arising during the period</t>
        </is>
      </c>
      <c r="B12" s="5" t="n">
        <v>0</v>
      </c>
      <c r="C12" s="5" t="n">
        <v>6</v>
      </c>
      <c r="D12" s="5" t="n">
        <v>0</v>
      </c>
      <c r="E12" s="5" t="n">
        <v>12321</v>
      </c>
    </row>
    <row r="13">
      <c r="A13" s="4" t="inlineStr">
        <is>
          <t>Income tax effect</t>
        </is>
      </c>
      <c r="B13" s="5" t="n">
        <v>0</v>
      </c>
      <c r="C13" s="5" t="n">
        <v>-2</v>
      </c>
      <c r="D13" s="5" t="n">
        <v>0</v>
      </c>
      <c r="E13" s="5" t="n">
        <v>-3204</v>
      </c>
    </row>
    <row r="14">
      <c r="A14" s="4" t="inlineStr">
        <is>
          <t>Reclassification adjustment for (gains) losses included in net income</t>
        </is>
      </c>
      <c r="B14" s="5" t="n">
        <v>0</v>
      </c>
      <c r="C14" s="5" t="n">
        <v>1046</v>
      </c>
      <c r="D14" s="5" t="n">
        <v>0</v>
      </c>
      <c r="E14" s="5" t="n">
        <v>26972</v>
      </c>
    </row>
    <row r="15">
      <c r="A15" s="4" t="inlineStr">
        <is>
          <t>Income tax effect</t>
        </is>
      </c>
      <c r="B15" s="5" t="n">
        <v>0</v>
      </c>
      <c r="C15" s="5" t="n">
        <v>-272</v>
      </c>
      <c r="D15" s="5" t="n">
        <v>0</v>
      </c>
      <c r="E15" s="5" t="n">
        <v>-7013</v>
      </c>
    </row>
    <row r="16">
      <c r="A16" s="4" t="inlineStr">
        <is>
          <t>Net unrealized gains (losses) on cash flow hedges</t>
        </is>
      </c>
      <c r="B16" s="5" t="n">
        <v>0</v>
      </c>
      <c r="C16" s="5" t="n">
        <v>778</v>
      </c>
      <c r="D16" s="5" t="n">
        <v>0</v>
      </c>
      <c r="E16" s="5" t="n">
        <v>29076</v>
      </c>
    </row>
    <row r="17">
      <c r="A17" s="4" t="inlineStr">
        <is>
          <t>Other comprehensive income (loss), net of income tax effect</t>
        </is>
      </c>
      <c r="B17" s="5" t="n">
        <v>-62333</v>
      </c>
      <c r="C17" s="5" t="n">
        <v>-125</v>
      </c>
      <c r="D17" s="5" t="n">
        <v>-119901</v>
      </c>
      <c r="E17" s="5" t="n">
        <v>11030</v>
      </c>
    </row>
    <row r="18">
      <c r="A18" s="4" t="inlineStr">
        <is>
          <t>Comprehensive income (loss)</t>
        </is>
      </c>
      <c r="B18" s="6" t="n">
        <v>-3683</v>
      </c>
      <c r="C18" s="6" t="n">
        <v>61216</v>
      </c>
      <c r="D18" s="6" t="n">
        <v>15510</v>
      </c>
      <c r="E18" s="6" t="n">
        <v>108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2498118</v>
      </c>
      <c r="C3" s="6" t="n">
        <v>2024753</v>
      </c>
    </row>
    <row r="4">
      <c r="A4" s="4" t="inlineStr">
        <is>
          <t>Less than 12 Months, Unrealized Losses</t>
        </is>
      </c>
      <c r="B4" s="5" t="n">
        <v>-119018</v>
      </c>
      <c r="C4" s="5" t="n">
        <v>-15567</v>
      </c>
    </row>
    <row r="5">
      <c r="A5" s="4" t="inlineStr">
        <is>
          <t>12 Months or More, Fair Value</t>
        </is>
      </c>
      <c r="B5" s="5" t="n">
        <v>42477</v>
      </c>
      <c r="C5" s="5" t="n">
        <v>6818</v>
      </c>
    </row>
    <row r="6">
      <c r="A6" s="4" t="inlineStr">
        <is>
          <t>12 Months or More, Unrealized Losses</t>
        </is>
      </c>
      <c r="B6" s="5" t="n">
        <v>-2163</v>
      </c>
      <c r="C6" s="5" t="n">
        <v>-136</v>
      </c>
    </row>
    <row r="7">
      <c r="A7" s="4" t="inlineStr">
        <is>
          <t>Fair Value, Total</t>
        </is>
      </c>
      <c r="B7" s="5" t="n">
        <v>2540595</v>
      </c>
      <c r="C7" s="5" t="n">
        <v>2031571</v>
      </c>
    </row>
    <row r="8">
      <c r="A8" s="4" t="inlineStr">
        <is>
          <t>Unrealized Losses</t>
        </is>
      </c>
      <c r="B8" s="5" t="n">
        <v>-121181</v>
      </c>
      <c r="C8" s="5" t="n">
        <v>-1570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32895</v>
      </c>
      <c r="C11" s="5" t="n">
        <v>54753</v>
      </c>
    </row>
    <row r="12">
      <c r="A12" s="4" t="inlineStr">
        <is>
          <t>Less than 12 Months, Unrealized Losses</t>
        </is>
      </c>
      <c r="B12" s="5" t="n">
        <v>-2495</v>
      </c>
      <c r="C12" s="5" t="n">
        <v>-119</v>
      </c>
    </row>
    <row r="13">
      <c r="A13" s="4" t="inlineStr">
        <is>
          <t>12 Months or More, Fair Value</t>
        </is>
      </c>
      <c r="B13" s="5" t="n">
        <v>0</v>
      </c>
      <c r="C13" s="5" t="n">
        <v>0</v>
      </c>
    </row>
    <row r="14">
      <c r="A14" s="4" t="inlineStr">
        <is>
          <t>12 Months or More, Unrealized Losses</t>
        </is>
      </c>
      <c r="B14" s="5" t="n">
        <v>0</v>
      </c>
      <c r="C14" s="5" t="n">
        <v>0</v>
      </c>
    </row>
    <row r="15">
      <c r="A15" s="4" t="inlineStr">
        <is>
          <t>Fair Value, Total</t>
        </is>
      </c>
      <c r="B15" s="5" t="n">
        <v>132895</v>
      </c>
      <c r="C15" s="5" t="n">
        <v>54753</v>
      </c>
    </row>
    <row r="16">
      <c r="A16" s="4" t="inlineStr">
        <is>
          <t>Unrealized Losses</t>
        </is>
      </c>
      <c r="B16" s="5" t="n">
        <v>-2495</v>
      </c>
      <c r="C16" s="5" t="n">
        <v>-119</v>
      </c>
    </row>
    <row r="17">
      <c r="A17" s="4" t="inlineStr">
        <is>
          <t>Agency-guaranteed residential 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5" t="n">
        <v>9554</v>
      </c>
    </row>
    <row r="20">
      <c r="A20" s="4" t="inlineStr">
        <is>
          <t>Less than 12 Months, Unrealized Losses</t>
        </is>
      </c>
      <c r="B20" s="4" t="inlineStr">
        <is>
          <t xml:space="preserve"> </t>
        </is>
      </c>
      <c r="C20" s="5" t="n">
        <v>-312</v>
      </c>
    </row>
    <row r="21">
      <c r="A21" s="4" t="inlineStr">
        <is>
          <t>12 Months or More, Fair Value</t>
        </is>
      </c>
      <c r="B21" s="4" t="inlineStr">
        <is>
          <t xml:space="preserve"> </t>
        </is>
      </c>
      <c r="C21" s="5" t="n">
        <v>0</v>
      </c>
    </row>
    <row r="22">
      <c r="A22" s="4" t="inlineStr">
        <is>
          <t>12 Months or More, Unrealized Losses</t>
        </is>
      </c>
      <c r="B22" s="4" t="inlineStr">
        <is>
          <t xml:space="preserve"> </t>
        </is>
      </c>
      <c r="C22" s="5" t="n">
        <v>0</v>
      </c>
    </row>
    <row r="23">
      <c r="A23" s="4" t="inlineStr">
        <is>
          <t>Fair Value, Total</t>
        </is>
      </c>
      <c r="B23" s="4" t="inlineStr">
        <is>
          <t xml:space="preserve"> </t>
        </is>
      </c>
      <c r="C23" s="5" t="n">
        <v>9554</v>
      </c>
    </row>
    <row r="24">
      <c r="A24" s="4" t="inlineStr">
        <is>
          <t>Unrealized Losses</t>
        </is>
      </c>
      <c r="B24" s="4" t="inlineStr">
        <is>
          <t xml:space="preserve"> </t>
        </is>
      </c>
      <c r="C24" s="5" t="n">
        <v>-312</v>
      </c>
    </row>
    <row r="25">
      <c r="A25" s="4" t="inlineStr">
        <is>
          <t>Agency-guaranteed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5" t="n">
        <v>2152</v>
      </c>
    </row>
    <row r="28">
      <c r="A28" s="4" t="inlineStr">
        <is>
          <t>Less than 12 Months, Unrealized Losses</t>
        </is>
      </c>
      <c r="B28" s="4" t="inlineStr">
        <is>
          <t xml:space="preserve"> </t>
        </is>
      </c>
      <c r="C28" s="5" t="n">
        <v>-10</v>
      </c>
    </row>
    <row r="29">
      <c r="A29" s="4" t="inlineStr">
        <is>
          <t>12 Months or More, Fair Value</t>
        </is>
      </c>
      <c r="B29" s="4" t="inlineStr">
        <is>
          <t xml:space="preserve"> </t>
        </is>
      </c>
      <c r="C29" s="5" t="n">
        <v>0</v>
      </c>
    </row>
    <row r="30">
      <c r="A30" s="4" t="inlineStr">
        <is>
          <t>12 Months or More, Unrealized Losses</t>
        </is>
      </c>
      <c r="B30" s="4" t="inlineStr">
        <is>
          <t xml:space="preserve"> </t>
        </is>
      </c>
      <c r="C30" s="5" t="n">
        <v>0</v>
      </c>
    </row>
    <row r="31">
      <c r="A31" s="4" t="inlineStr">
        <is>
          <t>Fair Value, Total</t>
        </is>
      </c>
      <c r="B31" s="4" t="inlineStr">
        <is>
          <t xml:space="preserve"> </t>
        </is>
      </c>
      <c r="C31" s="5" t="n">
        <v>2152</v>
      </c>
    </row>
    <row r="32">
      <c r="A32" s="4" t="inlineStr">
        <is>
          <t>Unrealized Losses</t>
        </is>
      </c>
      <c r="B32" s="4" t="inlineStr">
        <is>
          <t xml:space="preserve"> </t>
        </is>
      </c>
      <c r="C32" s="5" t="n">
        <v>-10</v>
      </c>
    </row>
    <row r="33">
      <c r="A33" s="4" t="inlineStr">
        <is>
          <t>Agency-guaranteed residential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47120</v>
      </c>
      <c r="C35" s="5" t="n">
        <v>173492</v>
      </c>
    </row>
    <row r="36">
      <c r="A36" s="4" t="inlineStr">
        <is>
          <t>Less than 12 Months, Unrealized Losses</t>
        </is>
      </c>
      <c r="B36" s="5" t="n">
        <v>-9219</v>
      </c>
      <c r="C36" s="5" t="n">
        <v>-2315</v>
      </c>
    </row>
    <row r="37">
      <c r="A37" s="4" t="inlineStr">
        <is>
          <t>12 Months or More, Fair Value</t>
        </is>
      </c>
      <c r="B37" s="5" t="n">
        <v>0</v>
      </c>
      <c r="C37" s="5" t="n">
        <v>0</v>
      </c>
    </row>
    <row r="38">
      <c r="A38" s="4" t="inlineStr">
        <is>
          <t>12 Months or More, Unrealized Losses</t>
        </is>
      </c>
      <c r="B38" s="5" t="n">
        <v>0</v>
      </c>
      <c r="C38" s="5" t="n">
        <v>0</v>
      </c>
    </row>
    <row r="39">
      <c r="A39" s="4" t="inlineStr">
        <is>
          <t>Fair Value, Total</t>
        </is>
      </c>
      <c r="B39" s="5" t="n">
        <v>147120</v>
      </c>
      <c r="C39" s="5" t="n">
        <v>173492</v>
      </c>
    </row>
    <row r="40">
      <c r="A40" s="4" t="inlineStr">
        <is>
          <t>Unrealized Losses</t>
        </is>
      </c>
      <c r="B40" s="5" t="n">
        <v>-9219</v>
      </c>
      <c r="C40" s="5" t="n">
        <v>-2315</v>
      </c>
    </row>
    <row r="41">
      <c r="A41" s="4" t="inlineStr">
        <is>
          <t>Agency-guaranteed commercial collateralized mortgag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4" t="inlineStr">
        <is>
          <t xml:space="preserve"> </t>
        </is>
      </c>
      <c r="C43" s="5" t="n">
        <v>118334</v>
      </c>
    </row>
    <row r="44">
      <c r="A44" s="4" t="inlineStr">
        <is>
          <t>Less than 12 Months, Unrealized Losses</t>
        </is>
      </c>
      <c r="B44" s="4" t="inlineStr">
        <is>
          <t xml:space="preserve"> </t>
        </is>
      </c>
      <c r="C44" s="5" t="n">
        <v>-3877</v>
      </c>
    </row>
    <row r="45">
      <c r="A45" s="4" t="inlineStr">
        <is>
          <t>12 Months or More, Fair Value</t>
        </is>
      </c>
      <c r="B45" s="4" t="inlineStr">
        <is>
          <t xml:space="preserve"> </t>
        </is>
      </c>
      <c r="C45" s="5" t="n">
        <v>0</v>
      </c>
    </row>
    <row r="46">
      <c r="A46" s="4" t="inlineStr">
        <is>
          <t>12 Months or More, Unrealized Losses</t>
        </is>
      </c>
      <c r="B46" s="4" t="inlineStr">
        <is>
          <t xml:space="preserve"> </t>
        </is>
      </c>
      <c r="C46" s="5" t="n">
        <v>0</v>
      </c>
    </row>
    <row r="47">
      <c r="A47" s="4" t="inlineStr">
        <is>
          <t>Fair Value, Total</t>
        </is>
      </c>
      <c r="B47" s="4" t="inlineStr">
        <is>
          <t xml:space="preserve"> </t>
        </is>
      </c>
      <c r="C47" s="5" t="n">
        <v>118334</v>
      </c>
    </row>
    <row r="48">
      <c r="A48" s="4" t="inlineStr">
        <is>
          <t>Unrealized Losses</t>
        </is>
      </c>
      <c r="B48" s="4" t="inlineStr">
        <is>
          <t xml:space="preserve"> </t>
        </is>
      </c>
      <c r="C48" s="5" t="n">
        <v>-3877</v>
      </c>
    </row>
    <row r="49">
      <c r="A49" s="4" t="inlineStr">
        <is>
          <t>Collateralized loan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920688</v>
      </c>
      <c r="C51" s="5" t="n">
        <v>715250</v>
      </c>
    </row>
    <row r="52">
      <c r="A52" s="4" t="inlineStr">
        <is>
          <t>Less than 12 Months, Unrealized Losses</t>
        </is>
      </c>
      <c r="B52" s="5" t="n">
        <v>-23080</v>
      </c>
      <c r="C52" s="5" t="n">
        <v>-1215</v>
      </c>
    </row>
    <row r="53">
      <c r="A53" s="4" t="inlineStr">
        <is>
          <t>12 Months or More, Fair Value</t>
        </is>
      </c>
      <c r="B53" s="5" t="n">
        <v>25064</v>
      </c>
      <c r="C53" s="5" t="n">
        <v>0</v>
      </c>
    </row>
    <row r="54">
      <c r="A54" s="4" t="inlineStr">
        <is>
          <t>12 Months or More, Unrealized Losses</t>
        </is>
      </c>
      <c r="B54" s="5" t="n">
        <v>-565</v>
      </c>
      <c r="C54" s="5" t="n">
        <v>0</v>
      </c>
    </row>
    <row r="55">
      <c r="A55" s="4" t="inlineStr">
        <is>
          <t>Fair Value, Total</t>
        </is>
      </c>
      <c r="B55" s="5" t="n">
        <v>945752</v>
      </c>
      <c r="C55" s="5" t="n">
        <v>715250</v>
      </c>
    </row>
    <row r="56">
      <c r="A56" s="4" t="inlineStr">
        <is>
          <t>Unrealized Losses</t>
        </is>
      </c>
      <c r="B56" s="5" t="n">
        <v>-23645</v>
      </c>
      <c r="C56" s="5" t="n">
        <v>-1215</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117536</v>
      </c>
      <c r="C59" s="5" t="n">
        <v>122597</v>
      </c>
    </row>
    <row r="60">
      <c r="A60" s="4" t="inlineStr">
        <is>
          <t>Less than 12 Months, Unrealized Losses</t>
        </is>
      </c>
      <c r="B60" s="5" t="n">
        <v>-3188</v>
      </c>
      <c r="C60" s="5" t="n">
        <v>-180</v>
      </c>
    </row>
    <row r="61">
      <c r="A61" s="4" t="inlineStr">
        <is>
          <t>12 Months or More, Fair Value</t>
        </is>
      </c>
      <c r="B61" s="5" t="n">
        <v>0</v>
      </c>
      <c r="C61" s="5" t="n">
        <v>0</v>
      </c>
    </row>
    <row r="62">
      <c r="A62" s="4" t="inlineStr">
        <is>
          <t>12 Months or More, Unrealized Losses</t>
        </is>
      </c>
      <c r="B62" s="5" t="n">
        <v>0</v>
      </c>
      <c r="C62" s="5" t="n">
        <v>0</v>
      </c>
    </row>
    <row r="63">
      <c r="A63" s="4" t="inlineStr">
        <is>
          <t>Fair Value, Total</t>
        </is>
      </c>
      <c r="B63" s="5" t="n">
        <v>117536</v>
      </c>
      <c r="C63" s="5" t="n">
        <v>122597</v>
      </c>
    </row>
    <row r="64">
      <c r="A64" s="4" t="inlineStr">
        <is>
          <t>Unrealized Losses</t>
        </is>
      </c>
      <c r="B64" s="5" t="n">
        <v>-3188</v>
      </c>
      <c r="C64" s="5" t="n">
        <v>-180</v>
      </c>
    </row>
    <row r="65">
      <c r="A65" s="4" t="inlineStr">
        <is>
          <t>Corporate not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434262</v>
      </c>
      <c r="C67" s="5" t="n">
        <v>188100</v>
      </c>
    </row>
    <row r="68">
      <c r="A68" s="4" t="inlineStr">
        <is>
          <t>Less than 12 Months, Unrealized Losses</t>
        </is>
      </c>
      <c r="B68" s="5" t="n">
        <v>-32270</v>
      </c>
      <c r="C68" s="5" t="n">
        <v>-1561</v>
      </c>
    </row>
    <row r="69">
      <c r="A69" s="4" t="inlineStr">
        <is>
          <t>12 Months or More, Fair Value</t>
        </is>
      </c>
      <c r="B69" s="5" t="n">
        <v>13413</v>
      </c>
      <c r="C69" s="5" t="n">
        <v>0</v>
      </c>
    </row>
    <row r="70">
      <c r="A70" s="4" t="inlineStr">
        <is>
          <t>12 Months or More, Unrealized Losses</t>
        </is>
      </c>
      <c r="B70" s="5" t="n">
        <v>-1586</v>
      </c>
      <c r="C70" s="5" t="n">
        <v>0</v>
      </c>
    </row>
    <row r="71">
      <c r="A71" s="4" t="inlineStr">
        <is>
          <t>Fair Value, Total</t>
        </is>
      </c>
      <c r="B71" s="5" t="n">
        <v>447675</v>
      </c>
      <c r="C71" s="5" t="n">
        <v>188100</v>
      </c>
    </row>
    <row r="72">
      <c r="A72" s="4" t="inlineStr">
        <is>
          <t>Unrealized Losses</t>
        </is>
      </c>
      <c r="B72" s="5" t="n">
        <v>-33856</v>
      </c>
      <c r="C72" s="5" t="n">
        <v>-1561</v>
      </c>
    </row>
    <row r="73">
      <c r="A73" s="4" t="inlineStr">
        <is>
          <t>Private label collateralized mortgage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737880</v>
      </c>
      <c r="C75" s="5" t="n">
        <v>632091</v>
      </c>
    </row>
    <row r="76">
      <c r="A76" s="4" t="inlineStr">
        <is>
          <t>Less than 12 Months, Unrealized Losses</t>
        </is>
      </c>
      <c r="B76" s="5" t="n">
        <v>-47976</v>
      </c>
      <c r="C76" s="5" t="n">
        <v>-5874</v>
      </c>
    </row>
    <row r="77">
      <c r="A77" s="4" t="inlineStr">
        <is>
          <t>12 Months or More, Fair Value</t>
        </is>
      </c>
      <c r="B77" s="5" t="n">
        <v>4000</v>
      </c>
      <c r="C77" s="5" t="n">
        <v>6818</v>
      </c>
    </row>
    <row r="78">
      <c r="A78" s="4" t="inlineStr">
        <is>
          <t>12 Months or More, Unrealized Losses</t>
        </is>
      </c>
      <c r="B78" s="5" t="n">
        <v>-12</v>
      </c>
      <c r="C78" s="5" t="n">
        <v>-136</v>
      </c>
    </row>
    <row r="79">
      <c r="A79" s="4" t="inlineStr">
        <is>
          <t>Fair Value, Total</t>
        </is>
      </c>
      <c r="B79" s="5" t="n">
        <v>741880</v>
      </c>
      <c r="C79" s="5" t="n">
        <v>638909</v>
      </c>
    </row>
    <row r="80">
      <c r="A80" s="4" t="inlineStr">
        <is>
          <t>Unrealized Losses</t>
        </is>
      </c>
      <c r="B80" s="5" t="n">
        <v>-47988</v>
      </c>
      <c r="C80" s="5" t="n">
        <v>-6010</v>
      </c>
    </row>
    <row r="81">
      <c r="A81" s="4" t="inlineStr">
        <is>
          <t>State and political subdivision debt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7737</v>
      </c>
      <c r="C83" s="5" t="n">
        <v>8430</v>
      </c>
    </row>
    <row r="84">
      <c r="A84" s="4" t="inlineStr">
        <is>
          <t>Less than 12 Months, Unrealized Losses</t>
        </is>
      </c>
      <c r="B84" s="5" t="n">
        <v>-790</v>
      </c>
      <c r="C84" s="5" t="n">
        <v>-104</v>
      </c>
    </row>
    <row r="85">
      <c r="A85" s="4" t="inlineStr">
        <is>
          <t>12 Months or More, Fair Value</t>
        </is>
      </c>
      <c r="B85" s="5" t="n">
        <v>0</v>
      </c>
      <c r="C85" s="5" t="n">
        <v>0</v>
      </c>
    </row>
    <row r="86">
      <c r="A86" s="4" t="inlineStr">
        <is>
          <t>12 Months or More, Unrealized Losses</t>
        </is>
      </c>
      <c r="B86" s="5" t="n">
        <v>0</v>
      </c>
      <c r="C86" s="5" t="n">
        <v>0</v>
      </c>
    </row>
    <row r="87">
      <c r="A87" s="4" t="inlineStr">
        <is>
          <t>Fair Value, Total</t>
        </is>
      </c>
      <c r="B87" s="5" t="n">
        <v>7737</v>
      </c>
      <c r="C87" s="5" t="n">
        <v>8430</v>
      </c>
    </row>
    <row r="88">
      <c r="A88" s="4" t="inlineStr">
        <is>
          <t>Unrealized Losses</t>
        </is>
      </c>
      <c r="B88" s="6" t="n">
        <v>-790</v>
      </c>
      <c r="C88" s="6"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Credit Valuation Allowance for Available For Sale Debt Securities (Details) - USD ($) $ in Thousands</t>
        </is>
      </c>
      <c r="B1" s="2" t="inlineStr">
        <is>
          <t>3 Months Ended</t>
        </is>
      </c>
      <c r="C1" s="2" t="inlineStr">
        <is>
          <t>6 Months Ended</t>
        </is>
      </c>
    </row>
    <row r="2">
      <c r="B2" s="2" t="inlineStr">
        <is>
          <t>Jun. 30, 2022</t>
        </is>
      </c>
      <c r="C2" s="2" t="inlineStr">
        <is>
          <t>Jun. 30, 2022</t>
        </is>
      </c>
    </row>
    <row r="3">
      <c r="A3" s="3" t="inlineStr">
        <is>
          <t>Debt Securities, Available-for-sale, Allowance for Credit Loss [Roll Forward]</t>
        </is>
      </c>
      <c r="B3" s="4" t="inlineStr">
        <is>
          <t xml:space="preserve"> </t>
        </is>
      </c>
      <c r="C3" s="4" t="inlineStr">
        <is>
          <t xml:space="preserve"> </t>
        </is>
      </c>
    </row>
    <row r="4">
      <c r="A4" s="4" t="inlineStr">
        <is>
          <t>Debt securities, allowance for credit loss, ending balance</t>
        </is>
      </c>
      <c r="B4" s="6" t="n">
        <v>411</v>
      </c>
      <c r="C4" s="6" t="n">
        <v>411</v>
      </c>
    </row>
    <row r="5">
      <c r="A5" s="4" t="inlineStr">
        <is>
          <t>Asset-backed securities</t>
        </is>
      </c>
      <c r="B5" s="4" t="inlineStr">
        <is>
          <t xml:space="preserve"> </t>
        </is>
      </c>
      <c r="C5" s="4" t="inlineStr">
        <is>
          <t xml:space="preserve"> </t>
        </is>
      </c>
    </row>
    <row r="6">
      <c r="A6" s="3" t="inlineStr">
        <is>
          <t>Debt Securities, Available-for-sale, Allowance for Credit Loss [Roll Forward]</t>
        </is>
      </c>
      <c r="B6" s="4" t="inlineStr">
        <is>
          <t xml:space="preserve"> </t>
        </is>
      </c>
      <c r="C6" s="4" t="inlineStr">
        <is>
          <t xml:space="preserve"> </t>
        </is>
      </c>
    </row>
    <row r="7">
      <c r="A7" s="4" t="inlineStr">
        <is>
          <t>Debt securities, allowance for credit loss, beginning balance</t>
        </is>
      </c>
      <c r="B7" s="5" t="n">
        <v>728</v>
      </c>
      <c r="C7" s="5" t="n">
        <v>0</v>
      </c>
    </row>
    <row r="8">
      <c r="A8" s="4" t="inlineStr">
        <is>
          <t>Credit losses on securities for which credit losses were not previously recorded</t>
        </is>
      </c>
      <c r="B8" s="5" t="n">
        <v>329</v>
      </c>
      <c r="C8" s="5" t="n">
        <v>411</v>
      </c>
    </row>
    <row r="9">
      <c r="A9" s="4" t="inlineStr">
        <is>
          <t>Net increase (decrease) in allowance for credit losses on previously impaired securities</t>
        </is>
      </c>
      <c r="B9" s="5" t="n">
        <v>646</v>
      </c>
      <c r="C9" s="4" t="inlineStr">
        <is>
          <t xml:space="preserve"> </t>
        </is>
      </c>
    </row>
    <row r="10">
      <c r="A10" s="4" t="inlineStr">
        <is>
          <t>Debt securities, allowance for credit loss, ending balance</t>
        </is>
      </c>
      <c r="B10" s="6" t="n">
        <v>411</v>
      </c>
      <c r="C10" s="6" t="n">
        <v>4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95039</v>
      </c>
      <c r="C3" s="6" t="n">
        <v>0</v>
      </c>
    </row>
    <row r="4">
      <c r="A4" s="4" t="inlineStr">
        <is>
          <t>Allowance for Credit Losses</t>
        </is>
      </c>
      <c r="B4" s="5" t="n">
        <v>0</v>
      </c>
      <c r="C4" s="4" t="inlineStr">
        <is>
          <t xml:space="preserve"> </t>
        </is>
      </c>
    </row>
    <row r="5">
      <c r="A5" s="4" t="inlineStr">
        <is>
          <t>Net Carrying Value</t>
        </is>
      </c>
      <c r="B5" s="5" t="n">
        <v>495039</v>
      </c>
      <c r="C5" s="4" t="inlineStr">
        <is>
          <t xml:space="preserve"> </t>
        </is>
      </c>
    </row>
    <row r="6">
      <c r="A6" s="4" t="inlineStr">
        <is>
          <t>Gross Unrealized Gains</t>
        </is>
      </c>
      <c r="B6" s="5" t="n">
        <v>4</v>
      </c>
      <c r="C6" s="4" t="inlineStr">
        <is>
          <t xml:space="preserve"> </t>
        </is>
      </c>
    </row>
    <row r="7">
      <c r="A7" s="4" t="inlineStr">
        <is>
          <t>Gross Unrealized Losses</t>
        </is>
      </c>
      <c r="B7" s="5" t="n">
        <v>-9408</v>
      </c>
      <c r="C7" s="4" t="inlineStr">
        <is>
          <t xml:space="preserve"> </t>
        </is>
      </c>
    </row>
    <row r="8">
      <c r="A8" s="4" t="inlineStr">
        <is>
          <t>Fair Value</t>
        </is>
      </c>
      <c r="B8" s="5" t="n">
        <v>485635</v>
      </c>
      <c r="C8" s="4" t="inlineStr">
        <is>
          <t xml:space="preserve"> </t>
        </is>
      </c>
    </row>
    <row r="9">
      <c r="A9" s="4" t="inlineStr">
        <is>
          <t>Debt securities, held to maturity, accrued interest</t>
        </is>
      </c>
      <c r="B9" s="5" t="n">
        <v>700</v>
      </c>
      <c r="C9" s="4" t="inlineStr">
        <is>
          <t xml:space="preserve"> </t>
        </is>
      </c>
    </row>
    <row r="10">
      <c r="A10" s="4" t="inlineStr">
        <is>
          <t>Agency-guaranteed resident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7820</v>
      </c>
      <c r="C12" s="4" t="inlineStr">
        <is>
          <t xml:space="preserve"> </t>
        </is>
      </c>
    </row>
    <row r="13">
      <c r="A13" s="4" t="inlineStr">
        <is>
          <t>Allowance for Credit Losses</t>
        </is>
      </c>
      <c r="B13" s="5" t="n">
        <v>0</v>
      </c>
      <c r="C13" s="4" t="inlineStr">
        <is>
          <t xml:space="preserve"> </t>
        </is>
      </c>
    </row>
    <row r="14">
      <c r="A14" s="4" t="inlineStr">
        <is>
          <t>Net Carrying Value</t>
        </is>
      </c>
      <c r="B14" s="5" t="n">
        <v>7820</v>
      </c>
      <c r="C14" s="4" t="inlineStr">
        <is>
          <t xml:space="preserve"> </t>
        </is>
      </c>
    </row>
    <row r="15">
      <c r="A15" s="4" t="inlineStr">
        <is>
          <t>Gross Unrealized Gains</t>
        </is>
      </c>
      <c r="B15" s="5" t="n">
        <v>0</v>
      </c>
      <c r="C15" s="4" t="inlineStr">
        <is>
          <t xml:space="preserve"> </t>
        </is>
      </c>
    </row>
    <row r="16">
      <c r="A16" s="4" t="inlineStr">
        <is>
          <t>Gross Unrealized Losses</t>
        </is>
      </c>
      <c r="B16" s="5" t="n">
        <v>-181</v>
      </c>
      <c r="C16" s="4" t="inlineStr">
        <is>
          <t xml:space="preserve"> </t>
        </is>
      </c>
    </row>
    <row r="17">
      <c r="A17" s="4" t="inlineStr">
        <is>
          <t>Fair Value</t>
        </is>
      </c>
      <c r="B17" s="5" t="n">
        <v>7639</v>
      </c>
      <c r="C17" s="4" t="inlineStr">
        <is>
          <t xml:space="preserve"> </t>
        </is>
      </c>
    </row>
    <row r="18">
      <c r="A18" s="4" t="inlineStr">
        <is>
          <t>Agency-guaranteed commercial mortgage-backed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Amortized Cost</t>
        </is>
      </c>
      <c r="B20" s="5" t="n">
        <v>1966</v>
      </c>
      <c r="C20" s="4" t="inlineStr">
        <is>
          <t xml:space="preserve"> </t>
        </is>
      </c>
    </row>
    <row r="21">
      <c r="A21" s="4" t="inlineStr">
        <is>
          <t>Allowance for Credit Losses</t>
        </is>
      </c>
      <c r="B21" s="5" t="n">
        <v>0</v>
      </c>
      <c r="C21" s="4" t="inlineStr">
        <is>
          <t xml:space="preserve"> </t>
        </is>
      </c>
    </row>
    <row r="22">
      <c r="A22" s="4" t="inlineStr">
        <is>
          <t>Net Carrying Value</t>
        </is>
      </c>
      <c r="B22" s="5" t="n">
        <v>1966</v>
      </c>
      <c r="C22" s="4" t="inlineStr">
        <is>
          <t xml:space="preserve"> </t>
        </is>
      </c>
    </row>
    <row r="23">
      <c r="A23" s="4" t="inlineStr">
        <is>
          <t>Gross Unrealized Gains</t>
        </is>
      </c>
      <c r="B23" s="5" t="n">
        <v>0</v>
      </c>
      <c r="C23" s="4" t="inlineStr">
        <is>
          <t xml:space="preserve"> </t>
        </is>
      </c>
    </row>
    <row r="24">
      <c r="A24" s="4" t="inlineStr">
        <is>
          <t>Gross Unrealized Losses</t>
        </is>
      </c>
      <c r="B24" s="5" t="n">
        <v>-5</v>
      </c>
      <c r="C24" s="4" t="inlineStr">
        <is>
          <t xml:space="preserve"> </t>
        </is>
      </c>
    </row>
    <row r="25">
      <c r="A25" s="4" t="inlineStr">
        <is>
          <t>Fair Value</t>
        </is>
      </c>
      <c r="B25" s="5" t="n">
        <v>1961</v>
      </c>
      <c r="C25" s="4" t="inlineStr">
        <is>
          <t xml:space="preserve"> </t>
        </is>
      </c>
    </row>
    <row r="26">
      <c r="A26" s="4" t="inlineStr">
        <is>
          <t>Agency-guaranteed residential collateralized mortgage obligation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215996</v>
      </c>
      <c r="C28" s="4" t="inlineStr">
        <is>
          <t xml:space="preserve"> </t>
        </is>
      </c>
    </row>
    <row r="29">
      <c r="A29" s="4" t="inlineStr">
        <is>
          <t>Allowance for Credit Losses</t>
        </is>
      </c>
      <c r="B29" s="5" t="n">
        <v>0</v>
      </c>
      <c r="C29" s="4" t="inlineStr">
        <is>
          <t xml:space="preserve"> </t>
        </is>
      </c>
    </row>
    <row r="30">
      <c r="A30" s="4" t="inlineStr">
        <is>
          <t>Net Carrying Value</t>
        </is>
      </c>
      <c r="B30" s="5" t="n">
        <v>215996</v>
      </c>
      <c r="C30" s="4" t="inlineStr">
        <is>
          <t xml:space="preserve"> </t>
        </is>
      </c>
    </row>
    <row r="31">
      <c r="A31" s="4" t="inlineStr">
        <is>
          <t>Gross Unrealized Gains</t>
        </is>
      </c>
      <c r="B31" s="5" t="n">
        <v>0</v>
      </c>
      <c r="C31" s="4" t="inlineStr">
        <is>
          <t xml:space="preserve"> </t>
        </is>
      </c>
    </row>
    <row r="32">
      <c r="A32" s="4" t="inlineStr">
        <is>
          <t>Gross Unrealized Losses</t>
        </is>
      </c>
      <c r="B32" s="5" t="n">
        <v>-4368</v>
      </c>
      <c r="C32" s="4" t="inlineStr">
        <is>
          <t xml:space="preserve"> </t>
        </is>
      </c>
    </row>
    <row r="33">
      <c r="A33" s="4" t="inlineStr">
        <is>
          <t>Fair Value</t>
        </is>
      </c>
      <c r="B33" s="5" t="n">
        <v>211628</v>
      </c>
      <c r="C33" s="4" t="inlineStr">
        <is>
          <t xml:space="preserve"> </t>
        </is>
      </c>
    </row>
    <row r="34">
      <c r="A34" s="4" t="inlineStr">
        <is>
          <t>Agency-guaranteed commerc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154204</v>
      </c>
      <c r="C36" s="4" t="inlineStr">
        <is>
          <t xml:space="preserve"> </t>
        </is>
      </c>
    </row>
    <row r="37">
      <c r="A37" s="4" t="inlineStr">
        <is>
          <t>Allowance for Credit Losses</t>
        </is>
      </c>
      <c r="B37" s="5" t="n">
        <v>0</v>
      </c>
      <c r="C37" s="4" t="inlineStr">
        <is>
          <t xml:space="preserve"> </t>
        </is>
      </c>
    </row>
    <row r="38">
      <c r="A38" s="4" t="inlineStr">
        <is>
          <t>Net Carrying Value</t>
        </is>
      </c>
      <c r="B38" s="5" t="n">
        <v>154204</v>
      </c>
      <c r="C38" s="4" t="inlineStr">
        <is>
          <t xml:space="preserve"> </t>
        </is>
      </c>
    </row>
    <row r="39">
      <c r="A39" s="4" t="inlineStr">
        <is>
          <t>Gross Unrealized Gains</t>
        </is>
      </c>
      <c r="B39" s="5" t="n">
        <v>4</v>
      </c>
      <c r="C39" s="4" t="inlineStr">
        <is>
          <t xml:space="preserve"> </t>
        </is>
      </c>
    </row>
    <row r="40">
      <c r="A40" s="4" t="inlineStr">
        <is>
          <t>Gross Unrealized Losses</t>
        </is>
      </c>
      <c r="B40" s="5" t="n">
        <v>-1041</v>
      </c>
      <c r="C40" s="4" t="inlineStr">
        <is>
          <t xml:space="preserve"> </t>
        </is>
      </c>
    </row>
    <row r="41">
      <c r="A41" s="4" t="inlineStr">
        <is>
          <t>Fair Value</t>
        </is>
      </c>
      <c r="B41" s="5" t="n">
        <v>153167</v>
      </c>
      <c r="C41" s="4" t="inlineStr">
        <is>
          <t xml:space="preserve"> </t>
        </is>
      </c>
    </row>
    <row r="42">
      <c r="A42" s="4" t="inlineStr">
        <is>
          <t>Private label collateralized mortgage obligation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Amortized Cost</t>
        </is>
      </c>
      <c r="B44" s="5" t="n">
        <v>115053</v>
      </c>
      <c r="C44" s="4" t="inlineStr">
        <is>
          <t xml:space="preserve"> </t>
        </is>
      </c>
    </row>
    <row r="45">
      <c r="A45" s="4" t="inlineStr">
        <is>
          <t>Allowance for Credit Losses</t>
        </is>
      </c>
      <c r="B45" s="5" t="n">
        <v>0</v>
      </c>
      <c r="C45" s="4" t="inlineStr">
        <is>
          <t xml:space="preserve"> </t>
        </is>
      </c>
    </row>
    <row r="46">
      <c r="A46" s="4" t="inlineStr">
        <is>
          <t>Net Carrying Value</t>
        </is>
      </c>
      <c r="B46" s="5" t="n">
        <v>115053</v>
      </c>
      <c r="C46" s="4" t="inlineStr">
        <is>
          <t xml:space="preserve"> </t>
        </is>
      </c>
    </row>
    <row r="47">
      <c r="A47" s="4" t="inlineStr">
        <is>
          <t>Gross Unrealized Gains</t>
        </is>
      </c>
      <c r="B47" s="5" t="n">
        <v>0</v>
      </c>
      <c r="C47" s="4" t="inlineStr">
        <is>
          <t xml:space="preserve"> </t>
        </is>
      </c>
    </row>
    <row r="48">
      <c r="A48" s="4" t="inlineStr">
        <is>
          <t>Gross Unrealized Losses</t>
        </is>
      </c>
      <c r="B48" s="5" t="n">
        <v>-3813</v>
      </c>
      <c r="C48" s="4" t="inlineStr">
        <is>
          <t xml:space="preserve"> </t>
        </is>
      </c>
    </row>
    <row r="49">
      <c r="A49" s="4" t="inlineStr">
        <is>
          <t>Fair Value</t>
        </is>
      </c>
      <c r="B49" s="6" t="n">
        <v>111240</v>
      </c>
      <c r="C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 to Maturity Debt Securities by Stated Maturity (Detail) $ in Thousands</t>
        </is>
      </c>
      <c r="B1" s="2" t="inlineStr">
        <is>
          <t>Jun. 30, 2022 USD ($)</t>
        </is>
      </c>
    </row>
    <row r="2">
      <c r="A2" s="3" t="inlineStr">
        <is>
          <t>Schedule of Held-to-Maturity Securities [Line Items]</t>
        </is>
      </c>
      <c r="B2" s="4" t="inlineStr">
        <is>
          <t xml:space="preserve"> </t>
        </is>
      </c>
    </row>
    <row r="3">
      <c r="A3" s="4" t="inlineStr">
        <is>
          <t>Amortized Cost</t>
        </is>
      </c>
      <c r="B3" s="6" t="n">
        <v>495039</v>
      </c>
    </row>
    <row r="4">
      <c r="A4" s="4" t="inlineStr">
        <is>
          <t>Fair Value</t>
        </is>
      </c>
      <c r="B4" s="5" t="n">
        <v>485635</v>
      </c>
    </row>
    <row r="5">
      <c r="A5" s="4" t="inlineStr">
        <is>
          <t>Agency-guaranteed residential mortgage-backed securities</t>
        </is>
      </c>
      <c r="B5" s="4" t="inlineStr">
        <is>
          <t xml:space="preserve"> </t>
        </is>
      </c>
    </row>
    <row r="6">
      <c r="A6" s="3" t="inlineStr">
        <is>
          <t>Schedule of Held-to-Maturity Securities [Line Items]</t>
        </is>
      </c>
      <c r="B6" s="4" t="inlineStr">
        <is>
          <t xml:space="preserve"> </t>
        </is>
      </c>
    </row>
    <row r="7">
      <c r="A7" s="4" t="inlineStr">
        <is>
          <t>Amortized Cost</t>
        </is>
      </c>
      <c r="B7" s="5" t="n">
        <v>7820</v>
      </c>
    </row>
    <row r="8">
      <c r="A8" s="4" t="inlineStr">
        <is>
          <t>Fair Value</t>
        </is>
      </c>
      <c r="B8" s="5" t="n">
        <v>7639</v>
      </c>
    </row>
    <row r="9">
      <c r="A9" s="4" t="inlineStr">
        <is>
          <t>Agency-guaranteed commerc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5" t="n">
        <v>1966</v>
      </c>
    </row>
    <row r="12">
      <c r="A12" s="4" t="inlineStr">
        <is>
          <t>Fair Value</t>
        </is>
      </c>
      <c r="B12" s="5" t="n">
        <v>1961</v>
      </c>
    </row>
    <row r="13">
      <c r="A13" s="4" t="inlineStr">
        <is>
          <t>Agency-guaranteed residential collateralized mortgage obligations</t>
        </is>
      </c>
      <c r="B13" s="4" t="inlineStr">
        <is>
          <t xml:space="preserve"> </t>
        </is>
      </c>
    </row>
    <row r="14">
      <c r="A14" s="3" t="inlineStr">
        <is>
          <t>Schedule of Held-to-Maturity Securities [Line Items]</t>
        </is>
      </c>
      <c r="B14" s="4" t="inlineStr">
        <is>
          <t xml:space="preserve"> </t>
        </is>
      </c>
    </row>
    <row r="15">
      <c r="A15" s="4" t="inlineStr">
        <is>
          <t>Amortized Cost</t>
        </is>
      </c>
      <c r="B15" s="5" t="n">
        <v>215996</v>
      </c>
    </row>
    <row r="16">
      <c r="A16" s="4" t="inlineStr">
        <is>
          <t>Fair Value</t>
        </is>
      </c>
      <c r="B16" s="5" t="n">
        <v>211628</v>
      </c>
    </row>
    <row r="17">
      <c r="A17" s="4" t="inlineStr">
        <is>
          <t>Agency-guaranteed commerc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5" t="n">
        <v>154204</v>
      </c>
    </row>
    <row r="20">
      <c r="A20" s="4" t="inlineStr">
        <is>
          <t>Fair Value</t>
        </is>
      </c>
      <c r="B20" s="5" t="n">
        <v>153167</v>
      </c>
    </row>
    <row r="21">
      <c r="A21" s="4" t="inlineStr">
        <is>
          <t>Private labe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5" t="n">
        <v>115053</v>
      </c>
    </row>
    <row r="24">
      <c r="A24" s="4" t="inlineStr">
        <is>
          <t>Fair Value</t>
        </is>
      </c>
      <c r="B24" s="6" t="n">
        <v>111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Credit Quality Indicator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6" t="n">
        <v>495039</v>
      </c>
      <c r="C3" s="6" t="n">
        <v>0</v>
      </c>
    </row>
    <row r="4">
      <c r="A4" s="4" t="inlineStr">
        <is>
          <t>Agency-guaranteed residential mortgage-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5" t="n">
        <v>7820</v>
      </c>
      <c r="C6" s="4" t="inlineStr">
        <is>
          <t xml:space="preserve"> </t>
        </is>
      </c>
    </row>
    <row r="7">
      <c r="A7" s="4" t="inlineStr">
        <is>
          <t>Agency-guaranteed commerc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5" t="n">
        <v>1966</v>
      </c>
      <c r="C9" s="4" t="inlineStr">
        <is>
          <t xml:space="preserve"> </t>
        </is>
      </c>
    </row>
    <row r="10">
      <c r="A10" s="4" t="inlineStr">
        <is>
          <t>Agency-guaranteed residential collateralized mortgage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5" t="n">
        <v>215996</v>
      </c>
      <c r="C12" s="4" t="inlineStr">
        <is>
          <t xml:space="preserve"> </t>
        </is>
      </c>
    </row>
    <row r="13">
      <c r="A13" s="4" t="inlineStr">
        <is>
          <t>Agency-guaranteed commerc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5" t="n">
        <v>154204</v>
      </c>
      <c r="C15" s="4" t="inlineStr">
        <is>
          <t xml:space="preserve"> </t>
        </is>
      </c>
    </row>
    <row r="16">
      <c r="A16" s="4" t="inlineStr">
        <is>
          <t>Private labe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5" t="n">
        <v>115053</v>
      </c>
      <c r="C18" s="4" t="inlineStr">
        <is>
          <t xml:space="preserve"> </t>
        </is>
      </c>
    </row>
    <row r="19">
      <c r="A19" s="4" t="inlineStr">
        <is>
          <t>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5" t="n">
        <v>65092</v>
      </c>
      <c r="C21" s="4" t="inlineStr">
        <is>
          <t xml:space="preserve"> </t>
        </is>
      </c>
    </row>
    <row r="22">
      <c r="A22" s="4" t="inlineStr">
        <is>
          <t>AAA | Agency-guaranteed 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5" t="n">
        <v>0</v>
      </c>
      <c r="C24" s="4" t="inlineStr">
        <is>
          <t xml:space="preserve"> </t>
        </is>
      </c>
    </row>
    <row r="25">
      <c r="A25" s="4" t="inlineStr">
        <is>
          <t>AAA | Agency-guaranteed commercial mortgage-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5" t="n">
        <v>0</v>
      </c>
      <c r="C27" s="4" t="inlineStr">
        <is>
          <t xml:space="preserve"> </t>
        </is>
      </c>
    </row>
    <row r="28">
      <c r="A28" s="4" t="inlineStr">
        <is>
          <t>AAA | Agency-guaranteed residential collateralized mortgag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5" t="n">
        <v>0</v>
      </c>
      <c r="C30" s="4" t="inlineStr">
        <is>
          <t xml:space="preserve"> </t>
        </is>
      </c>
    </row>
    <row r="31">
      <c r="A31" s="4" t="inlineStr">
        <is>
          <t>AAA | Agency-guaranteed commercial collateralized mortgage obligat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5" t="n">
        <v>0</v>
      </c>
      <c r="C33" s="4" t="inlineStr">
        <is>
          <t xml:space="preserve"> </t>
        </is>
      </c>
    </row>
    <row r="34">
      <c r="A34" s="4" t="inlineStr">
        <is>
          <t>AAA | Private labe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5" t="n">
        <v>65092</v>
      </c>
      <c r="C36" s="4" t="inlineStr">
        <is>
          <t xml:space="preserve"> </t>
        </is>
      </c>
    </row>
    <row r="37">
      <c r="A37" s="4" t="inlineStr">
        <is>
          <t>AA</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5" t="n">
        <v>7022</v>
      </c>
      <c r="C39" s="4" t="inlineStr">
        <is>
          <t xml:space="preserve"> </t>
        </is>
      </c>
    </row>
    <row r="40">
      <c r="A40" s="4" t="inlineStr">
        <is>
          <t>AA | Agency-guaranteed residential mortgage-backed securitie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5" t="n">
        <v>0</v>
      </c>
      <c r="C42" s="4" t="inlineStr">
        <is>
          <t xml:space="preserve"> </t>
        </is>
      </c>
    </row>
    <row r="43">
      <c r="A43" s="4" t="inlineStr">
        <is>
          <t>AA | Agency-guaranteed commercial mortgage-backed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5" t="n">
        <v>0</v>
      </c>
      <c r="C45" s="4" t="inlineStr">
        <is>
          <t xml:space="preserve"> </t>
        </is>
      </c>
    </row>
    <row r="46">
      <c r="A46" s="4" t="inlineStr">
        <is>
          <t>AA | Agency-guaranteed residential collateralized mortgage obligation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5" t="n">
        <v>0</v>
      </c>
      <c r="C48" s="4" t="inlineStr">
        <is>
          <t xml:space="preserve"> </t>
        </is>
      </c>
    </row>
    <row r="49">
      <c r="A49" s="4" t="inlineStr">
        <is>
          <t>AA | Agency-guaranteed commercial collateralized mortgage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5" t="n">
        <v>0</v>
      </c>
      <c r="C51" s="4" t="inlineStr">
        <is>
          <t xml:space="preserve"> </t>
        </is>
      </c>
    </row>
    <row r="52">
      <c r="A52" s="4" t="inlineStr">
        <is>
          <t>AA | Private label collateralized mortgage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5" t="n">
        <v>7022</v>
      </c>
      <c r="C54" s="4" t="inlineStr">
        <is>
          <t xml:space="preserve"> </t>
        </is>
      </c>
    </row>
    <row r="55">
      <c r="A55" s="4" t="inlineStr">
        <is>
          <t>A</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5" t="n">
        <v>33779</v>
      </c>
      <c r="C57" s="4" t="inlineStr">
        <is>
          <t xml:space="preserve"> </t>
        </is>
      </c>
    </row>
    <row r="58">
      <c r="A58" s="4" t="inlineStr">
        <is>
          <t>A | Agency-guaranteed residential mortgage-backed securit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5" t="n">
        <v>0</v>
      </c>
      <c r="C60" s="4" t="inlineStr">
        <is>
          <t xml:space="preserve"> </t>
        </is>
      </c>
    </row>
    <row r="61">
      <c r="A61" s="4" t="inlineStr">
        <is>
          <t>A | Agency-guaranteed commercial mortgage-backed securitie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5" t="n">
        <v>0</v>
      </c>
      <c r="C63" s="4" t="inlineStr">
        <is>
          <t xml:space="preserve"> </t>
        </is>
      </c>
    </row>
    <row r="64">
      <c r="A64" s="4" t="inlineStr">
        <is>
          <t>A | Agency-guaranteed residential collateralized mortgage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5" t="n">
        <v>0</v>
      </c>
      <c r="C66" s="4" t="inlineStr">
        <is>
          <t xml:space="preserve"> </t>
        </is>
      </c>
    </row>
    <row r="67">
      <c r="A67" s="4" t="inlineStr">
        <is>
          <t>A | Agency-guaranteed commercial collateralized mortgage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5" t="n">
        <v>0</v>
      </c>
      <c r="C69" s="4" t="inlineStr">
        <is>
          <t xml:space="preserve"> </t>
        </is>
      </c>
    </row>
    <row r="70">
      <c r="A70" s="4" t="inlineStr">
        <is>
          <t>A | Private label collateralized mortgage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5" t="n">
        <v>33779</v>
      </c>
      <c r="C72" s="4" t="inlineStr">
        <is>
          <t xml:space="preserve"> </t>
        </is>
      </c>
    </row>
    <row r="73">
      <c r="A73" s="4" t="inlineStr">
        <is>
          <t>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5" t="n">
        <v>9160</v>
      </c>
      <c r="C75" s="4" t="inlineStr">
        <is>
          <t xml:space="preserve"> </t>
        </is>
      </c>
    </row>
    <row r="76">
      <c r="A76" s="4" t="inlineStr">
        <is>
          <t>BBB | Agency-guaranteed residential mortgage-backed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5" t="n">
        <v>0</v>
      </c>
      <c r="C78" s="4" t="inlineStr">
        <is>
          <t xml:space="preserve"> </t>
        </is>
      </c>
    </row>
    <row r="79">
      <c r="A79" s="4" t="inlineStr">
        <is>
          <t>BBB | Agency-guaranteed commercial mortgage-backed securitie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5" t="n">
        <v>0</v>
      </c>
      <c r="C81" s="4" t="inlineStr">
        <is>
          <t xml:space="preserve"> </t>
        </is>
      </c>
    </row>
    <row r="82">
      <c r="A82" s="4" t="inlineStr">
        <is>
          <t>BBB | Agency-guaranteed residentia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5" t="n">
        <v>0</v>
      </c>
      <c r="C84" s="4" t="inlineStr">
        <is>
          <t xml:space="preserve"> </t>
        </is>
      </c>
    </row>
    <row r="85">
      <c r="A85" s="4" t="inlineStr">
        <is>
          <t>BBB | Agency-guaranteed commercial collateralized mortgage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5" t="n">
        <v>0</v>
      </c>
      <c r="C87" s="4" t="inlineStr">
        <is>
          <t xml:space="preserve"> </t>
        </is>
      </c>
    </row>
    <row r="88">
      <c r="A88" s="4" t="inlineStr">
        <is>
          <t>BBB | Private label collateralized mortgag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5" t="n">
        <v>9160</v>
      </c>
      <c r="C90" s="4" t="inlineStr">
        <is>
          <t xml:space="preserve"> </t>
        </is>
      </c>
    </row>
    <row r="91">
      <c r="A91" s="4" t="inlineStr">
        <is>
          <t>Not Rated</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5" t="n">
        <v>379986</v>
      </c>
      <c r="C93" s="4" t="inlineStr">
        <is>
          <t xml:space="preserve"> </t>
        </is>
      </c>
    </row>
    <row r="94">
      <c r="A94" s="4" t="inlineStr">
        <is>
          <t>Not Rated | Agency-guaranteed residential mortgage-backed securit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5" t="n">
        <v>7820</v>
      </c>
      <c r="C96" s="4" t="inlineStr">
        <is>
          <t xml:space="preserve"> </t>
        </is>
      </c>
    </row>
    <row r="97">
      <c r="A97" s="4" t="inlineStr">
        <is>
          <t>Not Rated | Agency-guaranteed commercial mortgage-backed securitie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5" t="n">
        <v>1966</v>
      </c>
      <c r="C99" s="4" t="inlineStr">
        <is>
          <t xml:space="preserve"> </t>
        </is>
      </c>
    </row>
    <row r="100">
      <c r="A100" s="4" t="inlineStr">
        <is>
          <t>Not Rated | Agency-guaranteed residential collateralized mortgage obligation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5" t="n">
        <v>215996</v>
      </c>
      <c r="C102" s="4" t="inlineStr">
        <is>
          <t xml:space="preserve"> </t>
        </is>
      </c>
    </row>
    <row r="103">
      <c r="A103" s="4" t="inlineStr">
        <is>
          <t>Not Rated | Agency-guaranteed commercial collateralized mortgage obligation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5" t="n">
        <v>154204</v>
      </c>
      <c r="C105" s="4" t="inlineStr">
        <is>
          <t xml:space="preserve"> </t>
        </is>
      </c>
    </row>
    <row r="106">
      <c r="A106" s="4" t="inlineStr">
        <is>
          <t>Not Rated | Private label collateralized mortgage obligation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Investment securities held to maturity</t>
        </is>
      </c>
      <c r="B108" s="6" t="n">
        <v>0</v>
      </c>
      <c r="C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Jun. 30, 2022</t>
        </is>
      </c>
      <c r="C1" s="2" t="inlineStr">
        <is>
          <t>Dec. 31, 2021</t>
        </is>
      </c>
    </row>
    <row r="2">
      <c r="A2" s="3" t="inlineStr">
        <is>
          <t>Receivables Held-for-sale [Abstract]</t>
        </is>
      </c>
      <c r="B2" s="4" t="inlineStr">
        <is>
          <t xml:space="preserve"> </t>
        </is>
      </c>
      <c r="C2" s="4" t="inlineStr">
        <is>
          <t xml:space="preserve"> </t>
        </is>
      </c>
    </row>
    <row r="3">
      <c r="A3" s="4" t="inlineStr">
        <is>
          <t>Multi-family loans, at lower of cost or fair value</t>
        </is>
      </c>
      <c r="B3" s="6" t="n">
        <v>4136</v>
      </c>
      <c r="C3" s="6" t="n">
        <v>0</v>
      </c>
    </row>
    <row r="4">
      <c r="A4" s="4" t="inlineStr">
        <is>
          <t>Total commercial loans held for sale</t>
        </is>
      </c>
      <c r="B4" s="5" t="n">
        <v>4136</v>
      </c>
      <c r="C4" s="5" t="n">
        <v>0</v>
      </c>
    </row>
    <row r="5">
      <c r="A5" s="4" t="inlineStr">
        <is>
          <t>Home equity conversion mortgages, at lower of cost or fair value</t>
        </is>
      </c>
      <c r="B5" s="5" t="n">
        <v>507</v>
      </c>
      <c r="C5" s="5" t="n">
        <v>507</v>
      </c>
    </row>
    <row r="6">
      <c r="A6" s="4" t="inlineStr">
        <is>
          <t>Residential mortgage loans, at fair value</t>
        </is>
      </c>
      <c r="B6" s="5" t="n">
        <v>1952</v>
      </c>
      <c r="C6" s="5" t="n">
        <v>15747</v>
      </c>
    </row>
    <row r="7">
      <c r="A7" s="4" t="inlineStr">
        <is>
          <t>Total consumer loans held for sale</t>
        </is>
      </c>
      <c r="B7" s="5" t="n">
        <v>2459</v>
      </c>
      <c r="C7" s="5" t="n">
        <v>16254</v>
      </c>
    </row>
    <row r="8">
      <c r="A8" s="4" t="inlineStr">
        <is>
          <t>Loans held for sale</t>
        </is>
      </c>
      <c r="B8" s="6" t="n">
        <v>6595</v>
      </c>
      <c r="C8" s="6" t="n">
        <v>16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Jun. 30, 2022</t>
        </is>
      </c>
      <c r="C1" s="2" t="inlineStr">
        <is>
          <t>Dec. 31, 2021</t>
        </is>
      </c>
    </row>
    <row r="2">
      <c r="A2" s="3" t="inlineStr">
        <is>
          <t>Receivables Held-for-sale [Abstract]</t>
        </is>
      </c>
      <c r="B2" s="4" t="inlineStr">
        <is>
          <t xml:space="preserve"> </t>
        </is>
      </c>
      <c r="C2" s="4" t="inlineStr">
        <is>
          <t xml:space="preserve"> </t>
        </is>
      </c>
    </row>
    <row r="3">
      <c r="A3" s="4" t="inlineStr">
        <is>
          <t>Loans held-for-sale (including nonperforming loans)</t>
        </is>
      </c>
      <c r="B3" s="15" t="n">
        <v>4.6</v>
      </c>
      <c r="C3" s="15"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Receivable and Allowance for Credit Losses on Loans and Leases - Schedule of Loans and Leases Receivable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mortgage warehouse, at fair value</t>
        </is>
      </c>
      <c r="B3" s="6" t="n">
        <v>1874603</v>
      </c>
      <c r="C3" s="4" t="inlineStr">
        <is>
          <t xml:space="preserve"> </t>
        </is>
      </c>
      <c r="D3" s="6" t="n">
        <v>2284325</v>
      </c>
      <c r="E3" s="4" t="inlineStr">
        <is>
          <t xml:space="preserve"> </t>
        </is>
      </c>
      <c r="F3" s="4" t="inlineStr">
        <is>
          <t xml:space="preserve"> </t>
        </is>
      </c>
      <c r="G3" s="4" t="inlineStr">
        <is>
          <t xml:space="preserve"> </t>
        </is>
      </c>
    </row>
    <row r="4">
      <c r="A4" s="4" t="inlineStr">
        <is>
          <t>Loans receivable, PPP</t>
        </is>
      </c>
      <c r="B4" s="5" t="n">
        <v>1570160</v>
      </c>
      <c r="C4" s="4" t="inlineStr">
        <is>
          <t xml:space="preserve"> </t>
        </is>
      </c>
      <c r="D4" s="5" t="n">
        <v>3250008</v>
      </c>
      <c r="E4" s="4" t="inlineStr">
        <is>
          <t xml:space="preserve"> </t>
        </is>
      </c>
      <c r="F4" s="4" t="inlineStr">
        <is>
          <t xml:space="preserve"> </t>
        </is>
      </c>
      <c r="G4" s="4" t="inlineStr">
        <is>
          <t xml:space="preserve"> </t>
        </is>
      </c>
    </row>
    <row r="5">
      <c r="A5" s="4" t="inlineStr">
        <is>
          <t>Loans and leases receivable</t>
        </is>
      </c>
      <c r="B5" s="5" t="n">
        <v>12212995</v>
      </c>
      <c r="C5" s="4" t="inlineStr">
        <is>
          <t xml:space="preserve"> </t>
        </is>
      </c>
      <c r="D5" s="5" t="n">
        <v>9018298</v>
      </c>
      <c r="E5" s="4" t="inlineStr">
        <is>
          <t xml:space="preserve"> </t>
        </is>
      </c>
      <c r="F5" s="4" t="inlineStr">
        <is>
          <t xml:space="preserve"> </t>
        </is>
      </c>
      <c r="G5" s="4" t="inlineStr">
        <is>
          <t xml:space="preserve"> </t>
        </is>
      </c>
    </row>
    <row r="6">
      <c r="A6" s="4" t="inlineStr">
        <is>
          <t>Allowance for credit losses on loans and leases</t>
        </is>
      </c>
      <c r="B6" s="5" t="n">
        <v>-156530</v>
      </c>
      <c r="C6" s="6" t="n">
        <v>-145847</v>
      </c>
      <c r="D6" s="5" t="n">
        <v>-137804</v>
      </c>
      <c r="E6" s="6" t="n">
        <v>-125436</v>
      </c>
      <c r="F6" s="6" t="n">
        <v>-128736</v>
      </c>
      <c r="G6" s="6" t="n">
        <v>-144176</v>
      </c>
    </row>
    <row r="7">
      <c r="A7" s="4" t="inlineStr">
        <is>
          <t>Total loans and leases receivable, net of allowance for credit losses on loans and leases</t>
        </is>
      </c>
      <c r="B7" s="5" t="n">
        <v>15501228</v>
      </c>
      <c r="C7" s="4" t="inlineStr">
        <is>
          <t xml:space="preserve"> </t>
        </is>
      </c>
      <c r="D7" s="5" t="n">
        <v>14414827</v>
      </c>
      <c r="E7" s="4" t="inlineStr">
        <is>
          <t xml:space="preserve"> </t>
        </is>
      </c>
      <c r="F7" s="4" t="inlineStr">
        <is>
          <t xml:space="preserve"> </t>
        </is>
      </c>
      <c r="G7" s="4" t="inlineStr">
        <is>
          <t xml:space="preserve"> </t>
        </is>
      </c>
    </row>
    <row r="8">
      <c r="A8" s="4" t="inlineStr">
        <is>
          <t>Deferred (fees) costs and unamortized (discounts) premiums, net</t>
        </is>
      </c>
      <c r="B8" s="5" t="n">
        <v>-12100</v>
      </c>
      <c r="C8" s="4" t="inlineStr">
        <is>
          <t xml:space="preserve"> </t>
        </is>
      </c>
      <c r="D8" s="5" t="n">
        <v>-52000</v>
      </c>
      <c r="E8" s="4" t="inlineStr">
        <is>
          <t xml:space="preserve"> </t>
        </is>
      </c>
      <c r="F8" s="4" t="inlineStr">
        <is>
          <t xml:space="preserve"> </t>
        </is>
      </c>
      <c r="G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t>
        </is>
      </c>
      <c r="B11" s="5" t="n">
        <v>2008784</v>
      </c>
      <c r="C11" s="4" t="inlineStr">
        <is>
          <t xml:space="preserve"> </t>
        </is>
      </c>
      <c r="D11" s="5" t="n">
        <v>1486308</v>
      </c>
      <c r="E11" s="4" t="inlineStr">
        <is>
          <t xml:space="preserve"> </t>
        </is>
      </c>
      <c r="F11" s="4" t="inlineStr">
        <is>
          <t xml:space="preserve"> </t>
        </is>
      </c>
      <c r="G11" s="4" t="inlineStr">
        <is>
          <t xml:space="preserve"> </t>
        </is>
      </c>
    </row>
    <row r="12">
      <c r="A12" s="4" t="inlineStr">
        <is>
          <t>Allowance for credit losses on loans and leases</t>
        </is>
      </c>
      <c r="B12" s="5" t="n">
        <v>-9765</v>
      </c>
      <c r="C12" s="5" t="n">
        <v>-7437</v>
      </c>
      <c r="D12" s="5" t="n">
        <v>-4477</v>
      </c>
      <c r="E12" s="5" t="n">
        <v>-5028</v>
      </c>
      <c r="F12" s="5" t="n">
        <v>-8026</v>
      </c>
      <c r="G12" s="5" t="n">
        <v>-12620</v>
      </c>
    </row>
    <row r="13">
      <c r="A13" s="4" t="inlineStr">
        <is>
          <t>Co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t>
        </is>
      </c>
      <c r="B15" s="5" t="n">
        <v>195687</v>
      </c>
      <c r="C15" s="4" t="inlineStr">
        <is>
          <t xml:space="preserve"> </t>
        </is>
      </c>
      <c r="D15" s="5" t="n">
        <v>198981</v>
      </c>
      <c r="E15" s="4" t="inlineStr">
        <is>
          <t xml:space="preserve"> </t>
        </is>
      </c>
      <c r="F15" s="4" t="inlineStr">
        <is>
          <t xml:space="preserve"> </t>
        </is>
      </c>
      <c r="G15" s="4" t="inlineStr">
        <is>
          <t xml:space="preserve"> </t>
        </is>
      </c>
    </row>
    <row r="16">
      <c r="A16" s="4" t="inlineStr">
        <is>
          <t>Allowance for credit losses on loans and leases</t>
        </is>
      </c>
      <c r="B16" s="5" t="n">
        <v>-1179</v>
      </c>
      <c r="C16" s="5" t="n">
        <v>-939</v>
      </c>
      <c r="D16" s="5" t="n">
        <v>-692</v>
      </c>
      <c r="E16" s="5" t="n">
        <v>-2643</v>
      </c>
      <c r="F16" s="5" t="n">
        <v>-4103</v>
      </c>
      <c r="G16" s="5" t="n">
        <v>-5871</v>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t>
        </is>
      </c>
      <c r="B19" s="5" t="n">
        <v>457768</v>
      </c>
      <c r="C19" s="4" t="inlineStr">
        <is>
          <t xml:space="preserve"> </t>
        </is>
      </c>
      <c r="D19" s="5" t="n">
        <v>334730</v>
      </c>
      <c r="E19" s="4" t="inlineStr">
        <is>
          <t xml:space="preserve"> </t>
        </is>
      </c>
      <c r="F19" s="4" t="inlineStr">
        <is>
          <t xml:space="preserve"> </t>
        </is>
      </c>
      <c r="G19" s="4" t="inlineStr">
        <is>
          <t xml:space="preserve"> </t>
        </is>
      </c>
    </row>
    <row r="20">
      <c r="A20" s="4" t="inlineStr">
        <is>
          <t>Allowance for credit losses on loans and leases</t>
        </is>
      </c>
      <c r="B20" s="5" t="n">
        <v>-5578</v>
      </c>
      <c r="C20" s="5" t="n">
        <v>-4685</v>
      </c>
      <c r="D20" s="5" t="n">
        <v>-2383</v>
      </c>
      <c r="E20" s="5" t="n">
        <v>-2299</v>
      </c>
      <c r="F20" s="5" t="n">
        <v>-3209</v>
      </c>
      <c r="G20" s="5" t="n">
        <v>-3977</v>
      </c>
    </row>
    <row r="21">
      <c r="A21" s="4" t="inlineStr">
        <is>
          <t>Manufactured hou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and leases receivable</t>
        </is>
      </c>
      <c r="B23" s="5" t="n">
        <v>48570</v>
      </c>
      <c r="C23" s="4" t="inlineStr">
        <is>
          <t xml:space="preserve"> </t>
        </is>
      </c>
      <c r="D23" s="5" t="n">
        <v>52861</v>
      </c>
      <c r="E23" s="4" t="inlineStr">
        <is>
          <t xml:space="preserve"> </t>
        </is>
      </c>
      <c r="F23" s="4" t="inlineStr">
        <is>
          <t xml:space="preserve"> </t>
        </is>
      </c>
      <c r="G23" s="4" t="inlineStr">
        <is>
          <t xml:space="preserve"> </t>
        </is>
      </c>
    </row>
    <row r="24">
      <c r="A24" s="4" t="inlineStr">
        <is>
          <t>Allowance for credit losses on loans and leases</t>
        </is>
      </c>
      <c r="B24" s="5" t="n">
        <v>-4080</v>
      </c>
      <c r="C24" s="5" t="n">
        <v>-4342</v>
      </c>
      <c r="D24" s="5" t="n">
        <v>-4278</v>
      </c>
      <c r="E24" s="5" t="n">
        <v>-4372</v>
      </c>
      <c r="F24" s="5" t="n">
        <v>-4800</v>
      </c>
      <c r="G24" s="5" t="n">
        <v>-5190</v>
      </c>
    </row>
    <row r="25">
      <c r="A25" s="4" t="inlineStr">
        <is>
          <t>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t>
        </is>
      </c>
      <c r="B27" s="5" t="n">
        <v>1901070</v>
      </c>
      <c r="C27" s="4" t="inlineStr">
        <is>
          <t xml:space="preserve"> </t>
        </is>
      </c>
      <c r="D27" s="5" t="n">
        <v>1744475</v>
      </c>
      <c r="E27" s="4" t="inlineStr">
        <is>
          <t xml:space="preserve"> </t>
        </is>
      </c>
      <c r="F27" s="4" t="inlineStr">
        <is>
          <t xml:space="preserve"> </t>
        </is>
      </c>
      <c r="G27" s="4" t="inlineStr">
        <is>
          <t xml:space="preserve"> </t>
        </is>
      </c>
    </row>
    <row r="28">
      <c r="A28" s="4" t="inlineStr">
        <is>
          <t>Allowance for credit losses on loans and leases</t>
        </is>
      </c>
      <c r="B28" s="5" t="n">
        <v>-111222</v>
      </c>
      <c r="C28" s="6" t="n">
        <v>-107883</v>
      </c>
      <c r="D28" s="5" t="n">
        <v>-103849</v>
      </c>
      <c r="E28" s="6" t="n">
        <v>-91129</v>
      </c>
      <c r="F28" s="6" t="n">
        <v>-83539</v>
      </c>
      <c r="G28" s="6" t="n">
        <v>-75315</v>
      </c>
    </row>
    <row r="29">
      <c r="A29" s="4" t="inlineStr">
        <is>
          <t>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 receivable</t>
        </is>
      </c>
      <c r="B31" s="5" t="n">
        <v>9805587</v>
      </c>
      <c r="C31" s="4" t="inlineStr">
        <is>
          <t xml:space="preserve"> </t>
        </is>
      </c>
      <c r="D31" s="5" t="n">
        <v>6886232</v>
      </c>
      <c r="E31" s="4" t="inlineStr">
        <is>
          <t xml:space="preserve"> </t>
        </is>
      </c>
      <c r="F31" s="4" t="inlineStr">
        <is>
          <t xml:space="preserve"> </t>
        </is>
      </c>
      <c r="G31" s="4" t="inlineStr">
        <is>
          <t xml:space="preserve"> </t>
        </is>
      </c>
    </row>
    <row r="32">
      <c r="A32" s="4" t="inlineStr">
        <is>
          <t>Commercial |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t>
        </is>
      </c>
      <c r="B34" s="5" t="n">
        <v>5737670</v>
      </c>
      <c r="C34" s="4" t="inlineStr">
        <is>
          <t xml:space="preserve"> </t>
        </is>
      </c>
      <c r="D34" s="5" t="n">
        <v>3424783</v>
      </c>
      <c r="E34" s="4" t="inlineStr">
        <is>
          <t xml:space="preserve"> </t>
        </is>
      </c>
      <c r="F34" s="4" t="inlineStr">
        <is>
          <t xml:space="preserve"> </t>
        </is>
      </c>
      <c r="G34" s="4" t="inlineStr">
        <is>
          <t xml:space="preserve"> </t>
        </is>
      </c>
    </row>
    <row r="35">
      <c r="A35" s="4" t="inlineStr">
        <is>
          <t>Commercial | Multi-fami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t>
        </is>
      </c>
      <c r="B37" s="5" t="n">
        <v>2008784</v>
      </c>
      <c r="C37" s="4" t="inlineStr">
        <is>
          <t xml:space="preserve"> </t>
        </is>
      </c>
      <c r="D37" s="5" t="n">
        <v>1486308</v>
      </c>
      <c r="E37" s="4" t="inlineStr">
        <is>
          <t xml:space="preserve"> </t>
        </is>
      </c>
      <c r="F37" s="4" t="inlineStr">
        <is>
          <t xml:space="preserve"> </t>
        </is>
      </c>
      <c r="G37" s="4" t="inlineStr">
        <is>
          <t xml:space="preserve"> </t>
        </is>
      </c>
    </row>
    <row r="38">
      <c r="A38" s="4" t="inlineStr">
        <is>
          <t>Commercial | Commercial real estate 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and leases receivable</t>
        </is>
      </c>
      <c r="B40" s="5" t="n">
        <v>710577</v>
      </c>
      <c r="C40" s="4" t="inlineStr">
        <is>
          <t xml:space="preserve"> </t>
        </is>
      </c>
      <c r="D40" s="5" t="n">
        <v>654922</v>
      </c>
      <c r="E40" s="4" t="inlineStr">
        <is>
          <t xml:space="preserve"> </t>
        </is>
      </c>
      <c r="F40" s="4" t="inlineStr">
        <is>
          <t xml:space="preserve"> </t>
        </is>
      </c>
      <c r="G40" s="4" t="inlineStr">
        <is>
          <t xml:space="preserve"> </t>
        </is>
      </c>
    </row>
    <row r="41">
      <c r="A41" s="4" t="inlineStr">
        <is>
          <t>Commercial | Commercial real estate non-owner occupi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t>
        </is>
      </c>
      <c r="B43" s="5" t="n">
        <v>1152869</v>
      </c>
      <c r="C43" s="4" t="inlineStr">
        <is>
          <t xml:space="preserve"> </t>
        </is>
      </c>
      <c r="D43" s="5" t="n">
        <v>1121238</v>
      </c>
      <c r="E43" s="4" t="inlineStr">
        <is>
          <t xml:space="preserve"> </t>
        </is>
      </c>
      <c r="F43" s="4" t="inlineStr">
        <is>
          <t xml:space="preserve"> </t>
        </is>
      </c>
      <c r="G43" s="4" t="inlineStr">
        <is>
          <t xml:space="preserve"> </t>
        </is>
      </c>
    </row>
    <row r="44">
      <c r="A44" s="4" t="inlineStr">
        <is>
          <t>Commercial | Constru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and leases receivable</t>
        </is>
      </c>
      <c r="B46" s="5" t="n">
        <v>195687</v>
      </c>
      <c r="C46" s="4" t="inlineStr">
        <is>
          <t xml:space="preserve"> </t>
        </is>
      </c>
      <c r="D46" s="5" t="n">
        <v>198981</v>
      </c>
      <c r="E46" s="4" t="inlineStr">
        <is>
          <t xml:space="preserve"> </t>
        </is>
      </c>
      <c r="F46" s="4" t="inlineStr">
        <is>
          <t xml:space="preserve"> </t>
        </is>
      </c>
      <c r="G46" s="4" t="inlineStr">
        <is>
          <t xml:space="preserve"> </t>
        </is>
      </c>
    </row>
    <row r="47">
      <c r="A47" s="4" t="inlineStr">
        <is>
          <t>Commercial | Direct Finance Equipment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and leases receivable</t>
        </is>
      </c>
      <c r="B49" s="5" t="n">
        <v>149200</v>
      </c>
      <c r="C49" s="4" t="inlineStr">
        <is>
          <t xml:space="preserve"> </t>
        </is>
      </c>
      <c r="D49" s="5" t="n">
        <v>146500</v>
      </c>
      <c r="E49" s="4" t="inlineStr">
        <is>
          <t xml:space="preserve"> </t>
        </is>
      </c>
      <c r="F49" s="4" t="inlineStr">
        <is>
          <t xml:space="preserve"> </t>
        </is>
      </c>
      <c r="G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and leases receivable</t>
        </is>
      </c>
      <c r="B52" s="5" t="n">
        <v>2407408</v>
      </c>
      <c r="C52" s="4" t="inlineStr">
        <is>
          <t xml:space="preserve"> </t>
        </is>
      </c>
      <c r="D52" s="5" t="n">
        <v>2132066</v>
      </c>
      <c r="E52" s="4" t="inlineStr">
        <is>
          <t xml:space="preserve"> </t>
        </is>
      </c>
      <c r="F52" s="4" t="inlineStr">
        <is>
          <t xml:space="preserve"> </t>
        </is>
      </c>
      <c r="G52" s="4" t="inlineStr">
        <is>
          <t xml:space="preserve"> </t>
        </is>
      </c>
    </row>
    <row r="53">
      <c r="A53" s="4" t="inlineStr">
        <is>
          <t>Consumer | Resident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t>
        </is>
      </c>
      <c r="B55" s="5" t="n">
        <v>457768</v>
      </c>
      <c r="C55" s="4" t="inlineStr">
        <is>
          <t xml:space="preserve"> </t>
        </is>
      </c>
      <c r="D55" s="5" t="n">
        <v>334730</v>
      </c>
      <c r="E55" s="4" t="inlineStr">
        <is>
          <t xml:space="preserve"> </t>
        </is>
      </c>
      <c r="F55" s="4" t="inlineStr">
        <is>
          <t xml:space="preserve"> </t>
        </is>
      </c>
      <c r="G55" s="4" t="inlineStr">
        <is>
          <t xml:space="preserve"> </t>
        </is>
      </c>
    </row>
    <row r="56">
      <c r="A56" s="4" t="inlineStr">
        <is>
          <t>Consumer | Manufactured hous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 receivable</t>
        </is>
      </c>
      <c r="B58" s="5" t="n">
        <v>48570</v>
      </c>
      <c r="C58" s="4" t="inlineStr">
        <is>
          <t xml:space="preserve"> </t>
        </is>
      </c>
      <c r="D58" s="5" t="n">
        <v>52861</v>
      </c>
      <c r="E58" s="4" t="inlineStr">
        <is>
          <t xml:space="preserve"> </t>
        </is>
      </c>
      <c r="F58" s="4" t="inlineStr">
        <is>
          <t xml:space="preserve"> </t>
        </is>
      </c>
      <c r="G58" s="4" t="inlineStr">
        <is>
          <t xml:space="preserve"> </t>
        </is>
      </c>
    </row>
    <row r="59">
      <c r="A59" s="4" t="inlineStr">
        <is>
          <t>Consumer |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and leases receivable</t>
        </is>
      </c>
      <c r="B61" s="6" t="n">
        <v>1901070</v>
      </c>
      <c r="C61" s="4" t="inlineStr">
        <is>
          <t xml:space="preserve"> </t>
        </is>
      </c>
      <c r="D61" s="6" t="n">
        <v>1744475</v>
      </c>
      <c r="E61" s="4" t="inlineStr">
        <is>
          <t xml:space="preserve"> </t>
        </is>
      </c>
      <c r="F61" s="4" t="inlineStr">
        <is>
          <t xml:space="preserve"> </t>
        </is>
      </c>
      <c r="G6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8" customWidth="1" min="2" max="2"/>
    <col width="27" customWidth="1" min="3" max="3"/>
    <col width="38" customWidth="1" min="4" max="4"/>
    <col width="27" customWidth="1" min="5" max="5"/>
    <col width="22" customWidth="1" min="6" max="6"/>
    <col width="33" customWidth="1" min="7" max="7"/>
    <col width="22" customWidth="1" min="8" max="8"/>
    <col width="22" customWidth="1" min="9" max="9"/>
  </cols>
  <sheetData>
    <row r="1">
      <c r="A1" s="1" t="inlineStr">
        <is>
          <t>Loans and Leases Receivable and Allowance for Credit Losses on Loans and Leases - Additional Information (Detail)</t>
        </is>
      </c>
      <c r="B1" s="2" t="inlineStr">
        <is>
          <t>3 Months Ended</t>
        </is>
      </c>
      <c r="D1" s="2" t="inlineStr">
        <is>
          <t>6 Months Ended</t>
        </is>
      </c>
    </row>
    <row r="2">
      <c r="B2" s="2" t="inlineStr">
        <is>
          <t>Jun. 30, 2022 USD ($) commitment loan</t>
        </is>
      </c>
      <c r="C2" s="2" t="inlineStr">
        <is>
          <t>Jun. 30, 2021 USD ($) loan</t>
        </is>
      </c>
      <c r="D2" s="2" t="inlineStr">
        <is>
          <t>Jun. 30, 2022 USD ($) commitment loan</t>
        </is>
      </c>
      <c r="E2" s="2" t="inlineStr">
        <is>
          <t>Jun. 30, 2021 USD ($) loan</t>
        </is>
      </c>
      <c r="F2" s="2" t="inlineStr">
        <is>
          <t>Mar. 31, 2022 USD ($)</t>
        </is>
      </c>
      <c r="G2" s="2" t="inlineStr">
        <is>
          <t>Dec. 31, 2021 USD ($) commitment</t>
        </is>
      </c>
      <c r="H2" s="2" t="inlineStr">
        <is>
          <t>Mar. 31, 2021 USD ($)</t>
        </is>
      </c>
      <c r="I2" s="2" t="inlineStr">
        <is>
          <t>Dec. 31, 2020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6" t="n">
        <v>86100000</v>
      </c>
      <c r="C4" s="4" t="inlineStr">
        <is>
          <t xml:space="preserve"> </t>
        </is>
      </c>
      <c r="D4" s="6" t="n">
        <v>86100000</v>
      </c>
      <c r="E4" s="4" t="inlineStr">
        <is>
          <t xml:space="preserve"> </t>
        </is>
      </c>
      <c r="F4" s="4" t="inlineStr">
        <is>
          <t xml:space="preserve"> </t>
        </is>
      </c>
      <c r="G4" s="6" t="n">
        <v>81600000</v>
      </c>
      <c r="H4" s="4" t="inlineStr">
        <is>
          <t xml:space="preserve"> </t>
        </is>
      </c>
      <c r="I4" s="4" t="inlineStr">
        <is>
          <t xml:space="preserve"> </t>
        </is>
      </c>
    </row>
    <row r="5">
      <c r="A5" s="4" t="inlineStr">
        <is>
          <t>Loans receivable, excluding accrued interest</t>
        </is>
      </c>
      <c r="B5" s="5" t="n">
        <v>15501228000</v>
      </c>
      <c r="C5" s="4" t="inlineStr">
        <is>
          <t xml:space="preserve"> </t>
        </is>
      </c>
      <c r="D5" s="6" t="n">
        <v>15501228000</v>
      </c>
      <c r="E5" s="4" t="inlineStr">
        <is>
          <t xml:space="preserve"> </t>
        </is>
      </c>
      <c r="F5" s="4" t="inlineStr">
        <is>
          <t xml:space="preserve"> </t>
        </is>
      </c>
      <c r="G5" s="5" t="n">
        <v>14414827000</v>
      </c>
      <c r="H5" s="4" t="inlineStr">
        <is>
          <t xml:space="preserve"> </t>
        </is>
      </c>
      <c r="I5" s="4" t="inlineStr">
        <is>
          <t xml:space="preserve"> </t>
        </is>
      </c>
    </row>
    <row r="6">
      <c r="A6" s="4" t="inlineStr">
        <is>
          <t>Loans held for sale, average life from purchase to sale</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and leases receivable</t>
        </is>
      </c>
      <c r="B7" s="5" t="n">
        <v>12212995000</v>
      </c>
      <c r="C7" s="4" t="inlineStr">
        <is>
          <t xml:space="preserve"> </t>
        </is>
      </c>
      <c r="D7" s="6" t="n">
        <v>12212995000</v>
      </c>
      <c r="E7" s="4" t="inlineStr">
        <is>
          <t xml:space="preserve"> </t>
        </is>
      </c>
      <c r="F7" s="4" t="inlineStr">
        <is>
          <t xml:space="preserve"> </t>
        </is>
      </c>
      <c r="G7" s="5" t="n">
        <v>9018298000</v>
      </c>
      <c r="H7" s="4" t="inlineStr">
        <is>
          <t xml:space="preserve"> </t>
        </is>
      </c>
      <c r="I7" s="4" t="inlineStr">
        <is>
          <t xml:space="preserve"> </t>
        </is>
      </c>
    </row>
    <row r="8">
      <c r="A8" s="4" t="inlineStr">
        <is>
          <t>Interest income</t>
        </is>
      </c>
      <c r="B8" s="5" t="n">
        <v>168941000</v>
      </c>
      <c r="C8" s="6" t="n">
        <v>153608000</v>
      </c>
      <c r="D8" s="5" t="n">
        <v>326116000</v>
      </c>
      <c r="E8" s="6" t="n">
        <v>305725000</v>
      </c>
      <c r="F8" s="4" t="inlineStr">
        <is>
          <t xml:space="preserve"> </t>
        </is>
      </c>
      <c r="G8" s="4" t="inlineStr">
        <is>
          <t xml:space="preserve"> </t>
        </is>
      </c>
      <c r="H8" s="4" t="inlineStr">
        <is>
          <t xml:space="preserve"> </t>
        </is>
      </c>
      <c r="I8" s="4" t="inlineStr">
        <is>
          <t xml:space="preserve"> </t>
        </is>
      </c>
    </row>
    <row r="9">
      <c r="A9" s="4" t="inlineStr">
        <is>
          <t>Allowance for credit loss, excluding accrued interest</t>
        </is>
      </c>
      <c r="B9" s="5" t="n">
        <v>156530000</v>
      </c>
      <c r="C9" s="6" t="n">
        <v>125436000</v>
      </c>
      <c r="D9" s="5" t="n">
        <v>156530000</v>
      </c>
      <c r="E9" s="6" t="n">
        <v>125436000</v>
      </c>
      <c r="F9" s="6" t="n">
        <v>145847000</v>
      </c>
      <c r="G9" s="5" t="n">
        <v>137804000</v>
      </c>
      <c r="H9" s="6" t="n">
        <v>128736000</v>
      </c>
      <c r="I9" s="6" t="n">
        <v>144176000</v>
      </c>
    </row>
    <row r="10">
      <c r="A10" s="4" t="inlineStr">
        <is>
          <t>Allowance for credit loss, period increase</t>
        </is>
      </c>
      <c r="B10" s="4" t="inlineStr">
        <is>
          <t xml:space="preserve"> </t>
        </is>
      </c>
      <c r="C10" s="4" t="inlineStr">
        <is>
          <t xml:space="preserve"> </t>
        </is>
      </c>
      <c r="D10" s="5" t="n">
        <v>18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reported as TDR</t>
        </is>
      </c>
      <c r="B11" s="5" t="n">
        <v>16800000</v>
      </c>
      <c r="C11" s="4" t="inlineStr">
        <is>
          <t xml:space="preserve"> </t>
        </is>
      </c>
      <c r="D11" s="6" t="n">
        <v>16800000</v>
      </c>
      <c r="E11" s="4" t="inlineStr">
        <is>
          <t xml:space="preserve"> </t>
        </is>
      </c>
      <c r="F11" s="4" t="inlineStr">
        <is>
          <t xml:space="preserve"> </t>
        </is>
      </c>
      <c r="G11" s="5" t="n">
        <v>16500000</v>
      </c>
      <c r="H11" s="4" t="inlineStr">
        <is>
          <t xml:space="preserve"> </t>
        </is>
      </c>
      <c r="I11" s="4" t="inlineStr">
        <is>
          <t xml:space="preserve"> </t>
        </is>
      </c>
    </row>
    <row r="12">
      <c r="A12" s="4" t="inlineStr">
        <is>
          <t>Minimum performance requirement (months)</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receivable, TDR</t>
        </is>
      </c>
      <c r="B13" s="6" t="n">
        <v>0</v>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row>
    <row r="14">
      <c r="A14" s="4" t="inlineStr">
        <is>
          <t>Number of loans | loan</t>
        </is>
      </c>
      <c r="B14" s="5" t="n">
        <v>71</v>
      </c>
      <c r="C14" s="5" t="n">
        <v>103</v>
      </c>
      <c r="D14" s="5" t="n">
        <v>113</v>
      </c>
      <c r="E14" s="5" t="n">
        <v>131</v>
      </c>
      <c r="F14" s="4" t="inlineStr">
        <is>
          <t xml:space="preserve"> </t>
        </is>
      </c>
      <c r="G14" s="4" t="inlineStr">
        <is>
          <t xml:space="preserve"> </t>
        </is>
      </c>
      <c r="H14" s="4" t="inlineStr">
        <is>
          <t xml:space="preserve"> </t>
        </is>
      </c>
      <c r="I14" s="4" t="inlineStr">
        <is>
          <t xml:space="preserve"> </t>
        </is>
      </c>
    </row>
    <row r="15">
      <c r="A15" s="4" t="inlineStr">
        <is>
          <t>Number of commitments to lend additional funds (commitment) | commitment</t>
        </is>
      </c>
      <c r="B15" s="5" t="n">
        <v>0</v>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and leases receivable</t>
        </is>
      </c>
      <c r="B18" s="6" t="n">
        <v>4000000000</v>
      </c>
      <c r="C18" s="4" t="inlineStr">
        <is>
          <t xml:space="preserve"> </t>
        </is>
      </c>
      <c r="D18" s="6" t="n">
        <v>4000000000</v>
      </c>
      <c r="E18" s="4" t="inlineStr">
        <is>
          <t xml:space="preserve"> </t>
        </is>
      </c>
      <c r="F18" s="4" t="inlineStr">
        <is>
          <t xml:space="preserve"> </t>
        </is>
      </c>
      <c r="G18" s="6" t="n">
        <v>3700000000</v>
      </c>
      <c r="H18" s="4" t="inlineStr">
        <is>
          <t xml:space="preserve"> </t>
        </is>
      </c>
      <c r="I18" s="4" t="inlineStr">
        <is>
          <t xml:space="preserve"> </t>
        </is>
      </c>
    </row>
    <row r="19">
      <c r="A19" s="4" t="inlineStr">
        <is>
          <t>Small Business Administration (SBA), CARES Act, Paycheck Protectio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and leases receivable</t>
        </is>
      </c>
      <c r="B21" s="5" t="n">
        <v>1600000000</v>
      </c>
      <c r="C21" s="4" t="inlineStr">
        <is>
          <t xml:space="preserve"> </t>
        </is>
      </c>
      <c r="D21" s="5" t="n">
        <v>1600000000</v>
      </c>
      <c r="E21" s="4" t="inlineStr">
        <is>
          <t xml:space="preserve"> </t>
        </is>
      </c>
      <c r="F21" s="4" t="inlineStr">
        <is>
          <t xml:space="preserve"> </t>
        </is>
      </c>
      <c r="G21" s="5" t="n">
        <v>3300000000</v>
      </c>
      <c r="H21" s="4" t="inlineStr">
        <is>
          <t xml:space="preserve"> </t>
        </is>
      </c>
      <c r="I21" s="4" t="inlineStr">
        <is>
          <t xml:space="preserve"> </t>
        </is>
      </c>
    </row>
    <row r="22">
      <c r="A22" s="4" t="inlineStr">
        <is>
          <t>Interest income</t>
        </is>
      </c>
      <c r="B22" s="6" t="n">
        <v>20600000</v>
      </c>
      <c r="C22" s="6" t="n">
        <v>41100000</v>
      </c>
      <c r="D22" s="6" t="n">
        <v>57500000</v>
      </c>
      <c r="E22" s="6" t="n">
        <v>79900000</v>
      </c>
      <c r="F22" s="4" t="inlineStr">
        <is>
          <t xml:space="preserve"> </t>
        </is>
      </c>
      <c r="G22" s="4" t="inlineStr">
        <is>
          <t xml:space="preserve"> </t>
        </is>
      </c>
      <c r="H22" s="4" t="inlineStr">
        <is>
          <t xml:space="preserve"> </t>
        </is>
      </c>
      <c r="I22" s="4" t="inlineStr">
        <is>
          <t xml:space="preserve"> </t>
        </is>
      </c>
    </row>
    <row r="23">
      <c r="A23" s="4" t="inlineStr">
        <is>
          <t>Troubled Debt Restructu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modification minimum period (months)</t>
        </is>
      </c>
      <c r="B25" s="4" t="inlineStr">
        <is>
          <t xml:space="preserve"> </t>
        </is>
      </c>
      <c r="C25" s="4" t="inlineStr">
        <is>
          <t xml:space="preserve"> </t>
        </is>
      </c>
      <c r="D25" s="4" t="inlineStr">
        <is>
          <t>9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givenes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oans | loan</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Commercial Real Estate | Commercial and industrial | Collateral Dependen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receivable, excluding accrued interest</t>
        </is>
      </c>
      <c r="B31" s="6" t="n">
        <v>17200000</v>
      </c>
      <c r="C31" s="4" t="inlineStr">
        <is>
          <t xml:space="preserve"> </t>
        </is>
      </c>
      <c r="D31" s="6" t="n">
        <v>17200000</v>
      </c>
      <c r="E31" s="4" t="inlineStr">
        <is>
          <t xml:space="preserve"> </t>
        </is>
      </c>
      <c r="F31" s="4" t="inlineStr">
        <is>
          <t xml:space="preserve"> </t>
        </is>
      </c>
      <c r="G31" s="6" t="n">
        <v>38900000</v>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Performance Status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t>
        </is>
      </c>
      <c r="B3" s="6" t="n">
        <v>12212995</v>
      </c>
      <c r="C3" s="6" t="n">
        <v>9018298</v>
      </c>
    </row>
    <row r="4">
      <c r="A4" s="4" t="inlineStr">
        <is>
          <t>Purchased-credit-impaired loans</t>
        </is>
      </c>
      <c r="B4" s="5" t="n">
        <v>9000</v>
      </c>
      <c r="C4" s="5" t="n">
        <v>9900</v>
      </c>
    </row>
    <row r="5">
      <c r="A5" s="4" t="inlineStr">
        <is>
          <t>Loans still accruing interest because collection is considered probable</t>
        </is>
      </c>
      <c r="B5" s="5" t="n">
        <v>1500</v>
      </c>
      <c r="C5" s="5" t="n">
        <v>1400</v>
      </c>
    </row>
    <row r="6">
      <c r="A6" s="4" t="inlineStr">
        <is>
          <t>Small Business Administration (SBA), CARES Act, Paycheck Protection Progra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 receivable</t>
        </is>
      </c>
      <c r="B8" s="5" t="n">
        <v>1600000</v>
      </c>
      <c r="C8" s="5" t="n">
        <v>3300000</v>
      </c>
    </row>
    <row r="9">
      <c r="A9" s="4" t="inlineStr">
        <is>
          <t>Total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receivable</t>
        </is>
      </c>
      <c r="B11" s="5" t="n">
        <v>40862</v>
      </c>
      <c r="C11" s="5" t="n">
        <v>68433</v>
      </c>
    </row>
    <row r="12">
      <c r="A12" s="4" t="inlineStr">
        <is>
          <t>30 to 59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receivable</t>
        </is>
      </c>
      <c r="B14" s="5" t="n">
        <v>12626</v>
      </c>
      <c r="C14" s="5" t="n">
        <v>18374</v>
      </c>
    </row>
    <row r="15">
      <c r="A15" s="4" t="inlineStr">
        <is>
          <t>30 to 59 Days Past Due | Small Business Administration (SBA), CARES Act, Paycheck Protection Progra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receivable</t>
        </is>
      </c>
      <c r="B17" s="5" t="n">
        <v>3300</v>
      </c>
      <c r="C17" s="5" t="n">
        <v>6300</v>
      </c>
    </row>
    <row r="18">
      <c r="A18" s="4" t="inlineStr">
        <is>
          <t>60 to 89 Days Past Du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receivable</t>
        </is>
      </c>
      <c r="B20" s="5" t="n">
        <v>8717</v>
      </c>
      <c r="C20" s="5" t="n">
        <v>8654</v>
      </c>
    </row>
    <row r="21">
      <c r="A21" s="4" t="inlineStr">
        <is>
          <t>60 Days or More Past Due | Small Business Administration (SBA), CARES Act, Paycheck Protection Program</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receivable</t>
        </is>
      </c>
      <c r="B23" s="5" t="n">
        <v>33400</v>
      </c>
      <c r="C23" s="5" t="n">
        <v>21800</v>
      </c>
    </row>
    <row r="24">
      <c r="A24" s="4" t="inlineStr">
        <is>
          <t>90 Days or More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receivable</t>
        </is>
      </c>
      <c r="B26" s="5" t="n">
        <v>19519</v>
      </c>
      <c r="C26" s="5" t="n">
        <v>41405</v>
      </c>
    </row>
    <row r="27">
      <c r="A27" s="4" t="inlineStr">
        <is>
          <t>Loans and leases not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receivable</t>
        </is>
      </c>
      <c r="B29" s="5" t="n">
        <v>12172133</v>
      </c>
      <c r="C29" s="5" t="n">
        <v>8949865</v>
      </c>
    </row>
    <row r="30">
      <c r="A30" s="4" t="inlineStr">
        <is>
          <t>Commercial and industrial, including specialty lending</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receivable</t>
        </is>
      </c>
      <c r="B32" s="5" t="n">
        <v>5737670</v>
      </c>
      <c r="C32" s="5" t="n">
        <v>3424783</v>
      </c>
    </row>
    <row r="33">
      <c r="A33" s="4" t="inlineStr">
        <is>
          <t>Commercial and industrial, including specialty lending | Total past du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 receivable</t>
        </is>
      </c>
      <c r="B35" s="5" t="n">
        <v>4597</v>
      </c>
      <c r="C35" s="5" t="n">
        <v>8117</v>
      </c>
    </row>
    <row r="36">
      <c r="A36" s="4" t="inlineStr">
        <is>
          <t>Commercial and industrial, including specialty lending | 30 to 59 Days Past Du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and leases receivable</t>
        </is>
      </c>
      <c r="B38" s="5" t="n">
        <v>340</v>
      </c>
      <c r="C38" s="5" t="n">
        <v>2093</v>
      </c>
    </row>
    <row r="39">
      <c r="A39" s="4" t="inlineStr">
        <is>
          <t>Commercial and industrial, including specialty lending | 60 to 89 Days Past D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and leases receivable</t>
        </is>
      </c>
      <c r="B41" s="5" t="n">
        <v>339</v>
      </c>
      <c r="C41" s="5" t="n">
        <v>95</v>
      </c>
    </row>
    <row r="42">
      <c r="A42" s="4" t="inlineStr">
        <is>
          <t>Commercial and industrial, including specialty lending | 90 Days or More Past Du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and leases receivable</t>
        </is>
      </c>
      <c r="B44" s="5" t="n">
        <v>3918</v>
      </c>
      <c r="C44" s="5" t="n">
        <v>5929</v>
      </c>
    </row>
    <row r="45">
      <c r="A45" s="4" t="inlineStr">
        <is>
          <t>Commercial and industrial, including specialty lending | Loans and leases not past du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and leases receivable</t>
        </is>
      </c>
      <c r="B47" s="5" t="n">
        <v>5733073</v>
      </c>
      <c r="C47" s="5" t="n">
        <v>3416666</v>
      </c>
    </row>
    <row r="48">
      <c r="A48" s="4" t="inlineStr">
        <is>
          <t>Multi-family</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and leases receivable</t>
        </is>
      </c>
      <c r="B50" s="5" t="n">
        <v>2008784</v>
      </c>
      <c r="C50" s="5" t="n">
        <v>1486308</v>
      </c>
    </row>
    <row r="51">
      <c r="A51" s="4" t="inlineStr">
        <is>
          <t>Multi-family | Total past du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and leases receivable</t>
        </is>
      </c>
      <c r="B53" s="5" t="n">
        <v>1153</v>
      </c>
      <c r="C53" s="5" t="n">
        <v>22624</v>
      </c>
    </row>
    <row r="54">
      <c r="A54" s="4" t="inlineStr">
        <is>
          <t>Multi-family | 30 to 59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and leases receivable</t>
        </is>
      </c>
      <c r="B56" s="5" t="n">
        <v>0</v>
      </c>
      <c r="C56" s="5" t="n">
        <v>1682</v>
      </c>
    </row>
    <row r="57">
      <c r="A57" s="4" t="inlineStr">
        <is>
          <t>Multi-family | 60 to 89 Days Past Du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and leases receivable</t>
        </is>
      </c>
      <c r="B59" s="5" t="n">
        <v>0</v>
      </c>
      <c r="C59" s="5" t="n">
        <v>2707</v>
      </c>
    </row>
    <row r="60">
      <c r="A60" s="4" t="inlineStr">
        <is>
          <t>Multi-family | 90 Days or More Past D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and leases receivable</t>
        </is>
      </c>
      <c r="B62" s="5" t="n">
        <v>1153</v>
      </c>
      <c r="C62" s="5" t="n">
        <v>18235</v>
      </c>
    </row>
    <row r="63">
      <c r="A63" s="4" t="inlineStr">
        <is>
          <t>Multi-family | Loans and leases not past du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and leases receivable</t>
        </is>
      </c>
      <c r="B65" s="5" t="n">
        <v>2007631</v>
      </c>
      <c r="C65" s="5" t="n">
        <v>1463684</v>
      </c>
    </row>
    <row r="66">
      <c r="A66" s="4" t="inlineStr">
        <is>
          <t>Commercial real estate owner occupied</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 and leases receivable</t>
        </is>
      </c>
      <c r="B68" s="5" t="n">
        <v>710577</v>
      </c>
      <c r="C68" s="5" t="n">
        <v>654922</v>
      </c>
    </row>
    <row r="69">
      <c r="A69" s="4" t="inlineStr">
        <is>
          <t>Commercial real estate owner occupied | Total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 receivable</t>
        </is>
      </c>
      <c r="B71" s="5" t="n">
        <v>2654</v>
      </c>
      <c r="C71" s="5" t="n">
        <v>1591</v>
      </c>
    </row>
    <row r="72">
      <c r="A72" s="4" t="inlineStr">
        <is>
          <t>Commercial real estate owner occupied | 30 to 59 Days Past Du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and leases receivable</t>
        </is>
      </c>
      <c r="B74" s="5" t="n">
        <v>857</v>
      </c>
      <c r="C74" s="5" t="n">
        <v>287</v>
      </c>
    </row>
    <row r="75">
      <c r="A75" s="4" t="inlineStr">
        <is>
          <t>Commercial real estate owner occupied | 60 to 89 Days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and leases receivable</t>
        </is>
      </c>
      <c r="B77" s="5" t="n">
        <v>648</v>
      </c>
      <c r="C77" s="5" t="n">
        <v>0</v>
      </c>
    </row>
    <row r="78">
      <c r="A78" s="4" t="inlineStr">
        <is>
          <t>Commercial real estate owner occupied | 90 Days or More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and leases receivable</t>
        </is>
      </c>
      <c r="B80" s="5" t="n">
        <v>1149</v>
      </c>
      <c r="C80" s="5" t="n">
        <v>1304</v>
      </c>
    </row>
    <row r="81">
      <c r="A81" s="4" t="inlineStr">
        <is>
          <t>Commercial real estate owner occupied | Loans and leases not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 receivable</t>
        </is>
      </c>
      <c r="B83" s="5" t="n">
        <v>707923</v>
      </c>
      <c r="C83" s="5" t="n">
        <v>653331</v>
      </c>
    </row>
    <row r="84">
      <c r="A84" s="4" t="inlineStr">
        <is>
          <t>Commercial real estate non-owner occupied</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 and leases receivable</t>
        </is>
      </c>
      <c r="B86" s="5" t="n">
        <v>1152869</v>
      </c>
      <c r="C86" s="5" t="n">
        <v>1121238</v>
      </c>
    </row>
    <row r="87">
      <c r="A87" s="4" t="inlineStr">
        <is>
          <t>Commercial real estate non-owner occupied | Total past due</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Loans and leases receivable</t>
        </is>
      </c>
      <c r="B89" s="5" t="n">
        <v>0</v>
      </c>
      <c r="C89" s="5" t="n">
        <v>2815</v>
      </c>
    </row>
    <row r="90">
      <c r="A90" s="4" t="inlineStr">
        <is>
          <t>Commercial real estate non-owner occupied | 30 to 59 Days Past Du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Loans and leases receivable</t>
        </is>
      </c>
      <c r="B92" s="5" t="n">
        <v>0</v>
      </c>
      <c r="C92" s="5" t="n">
        <v>0</v>
      </c>
    </row>
    <row r="93">
      <c r="A93" s="4" t="inlineStr">
        <is>
          <t>Commercial real estate non-owner occupied | 60 to 89 Days Past Du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 and leases receivable</t>
        </is>
      </c>
      <c r="B95" s="5" t="n">
        <v>0</v>
      </c>
      <c r="C95" s="5" t="n">
        <v>0</v>
      </c>
    </row>
    <row r="96">
      <c r="A96" s="4" t="inlineStr">
        <is>
          <t>Commercial real estate non-owner occupied | 90 Days or More Past Due</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 and leases receivable</t>
        </is>
      </c>
      <c r="B98" s="5" t="n">
        <v>0</v>
      </c>
      <c r="C98" s="5" t="n">
        <v>2815</v>
      </c>
    </row>
    <row r="99">
      <c r="A99" s="4" t="inlineStr">
        <is>
          <t>Commercial real estate non-owner occupied | Loans and leases not past due</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Loans and leases receivable</t>
        </is>
      </c>
      <c r="B101" s="5" t="n">
        <v>1152869</v>
      </c>
      <c r="C101" s="5" t="n">
        <v>1118423</v>
      </c>
    </row>
    <row r="102">
      <c r="A102" s="4" t="inlineStr">
        <is>
          <t>Construction</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Loans and leases receivable</t>
        </is>
      </c>
      <c r="B104" s="5" t="n">
        <v>195687</v>
      </c>
      <c r="C104" s="5" t="n">
        <v>198981</v>
      </c>
    </row>
    <row r="105">
      <c r="A105" s="4" t="inlineStr">
        <is>
          <t>Construction | Total past due</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Loans and leases receivable</t>
        </is>
      </c>
      <c r="B107" s="5" t="n">
        <v>0</v>
      </c>
      <c r="C107" s="5" t="n">
        <v>0</v>
      </c>
    </row>
    <row r="108">
      <c r="A108" s="4" t="inlineStr">
        <is>
          <t>Construction | 30 to 59 Days Past Du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Loans and leases receivable</t>
        </is>
      </c>
      <c r="B110" s="5" t="n">
        <v>0</v>
      </c>
      <c r="C110" s="5" t="n">
        <v>0</v>
      </c>
    </row>
    <row r="111">
      <c r="A111" s="4" t="inlineStr">
        <is>
          <t>Construction | 60 to 89 Days Past Due</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Loans and leases receivable</t>
        </is>
      </c>
      <c r="B113" s="5" t="n">
        <v>0</v>
      </c>
      <c r="C113" s="5" t="n">
        <v>0</v>
      </c>
    </row>
    <row r="114">
      <c r="A114" s="4" t="inlineStr">
        <is>
          <t>Construction | 90 Days or More Past Du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Loans and leases receivable</t>
        </is>
      </c>
      <c r="B116" s="5" t="n">
        <v>0</v>
      </c>
      <c r="C116" s="5" t="n">
        <v>0</v>
      </c>
    </row>
    <row r="117">
      <c r="A117" s="4" t="inlineStr">
        <is>
          <t>Construction | Loans and leases not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and leases receivable</t>
        </is>
      </c>
      <c r="B119" s="5" t="n">
        <v>195687</v>
      </c>
      <c r="C119" s="5" t="n">
        <v>198981</v>
      </c>
    </row>
    <row r="120">
      <c r="A120" s="4" t="inlineStr">
        <is>
          <t>Residential real estat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and leases receivable</t>
        </is>
      </c>
      <c r="B122" s="5" t="n">
        <v>457768</v>
      </c>
      <c r="C122" s="5" t="n">
        <v>334730</v>
      </c>
    </row>
    <row r="123">
      <c r="A123" s="4" t="inlineStr">
        <is>
          <t>Residential real estate | Total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Loans and leases receivable</t>
        </is>
      </c>
      <c r="B125" s="5" t="n">
        <v>7581</v>
      </c>
      <c r="C125" s="5" t="n">
        <v>9834</v>
      </c>
    </row>
    <row r="126">
      <c r="A126" s="4" t="inlineStr">
        <is>
          <t>Residential real estate | 30 to 59 Days Past Due</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 and leases receivable</t>
        </is>
      </c>
      <c r="B128" s="5" t="n">
        <v>2689</v>
      </c>
      <c r="C128" s="5" t="n">
        <v>4655</v>
      </c>
    </row>
    <row r="129">
      <c r="A129" s="4" t="inlineStr">
        <is>
          <t>Residential real estate | 60 to 89 Days Past Du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 and leases receivable</t>
        </is>
      </c>
      <c r="B131" s="5" t="n">
        <v>1513</v>
      </c>
      <c r="C131" s="5" t="n">
        <v>789</v>
      </c>
    </row>
    <row r="132">
      <c r="A132" s="4" t="inlineStr">
        <is>
          <t>Residential real estate | 90 Days or More Past 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Loans and leases receivable</t>
        </is>
      </c>
      <c r="B134" s="5" t="n">
        <v>3379</v>
      </c>
      <c r="C134" s="5" t="n">
        <v>4390</v>
      </c>
    </row>
    <row r="135">
      <c r="A135" s="4" t="inlineStr">
        <is>
          <t>Residential real estate | Loans and leases not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s and leases receivable</t>
        </is>
      </c>
      <c r="B137" s="5" t="n">
        <v>450187</v>
      </c>
      <c r="C137" s="5" t="n">
        <v>324896</v>
      </c>
    </row>
    <row r="138">
      <c r="A138" s="4" t="inlineStr">
        <is>
          <t>Manufactured housing</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 and leases receivable</t>
        </is>
      </c>
      <c r="B140" s="5" t="n">
        <v>48570</v>
      </c>
      <c r="C140" s="5" t="n">
        <v>52861</v>
      </c>
    </row>
    <row r="141">
      <c r="A141" s="4" t="inlineStr">
        <is>
          <t>Manufactured housing | Total past du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Loans and leases receivable</t>
        </is>
      </c>
      <c r="B143" s="5" t="n">
        <v>4933</v>
      </c>
      <c r="C143" s="5" t="n">
        <v>8025</v>
      </c>
    </row>
    <row r="144">
      <c r="A144" s="4" t="inlineStr">
        <is>
          <t>Manufactured housing | 30 to 59 Days Past Due</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Loans and leases receivable</t>
        </is>
      </c>
      <c r="B146" s="5" t="n">
        <v>690</v>
      </c>
      <c r="C146" s="5" t="n">
        <v>2308</v>
      </c>
    </row>
    <row r="147">
      <c r="A147" s="4" t="inlineStr">
        <is>
          <t>Manufactured housing | 60 to 89 Days Past Du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Loans and leases receivable</t>
        </is>
      </c>
      <c r="B149" s="5" t="n">
        <v>288</v>
      </c>
      <c r="C149" s="5" t="n">
        <v>768</v>
      </c>
    </row>
    <row r="150">
      <c r="A150" s="4" t="inlineStr">
        <is>
          <t>Manufactured housing | 90 Days or More Past Due</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Loans and leases receivable</t>
        </is>
      </c>
      <c r="B152" s="5" t="n">
        <v>3955</v>
      </c>
      <c r="C152" s="5" t="n">
        <v>4949</v>
      </c>
    </row>
    <row r="153">
      <c r="A153" s="4" t="inlineStr">
        <is>
          <t>Manufactured housing | Loans and leases not past du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Loans and leases receivable</t>
        </is>
      </c>
      <c r="B155" s="5" t="n">
        <v>43637</v>
      </c>
      <c r="C155" s="5" t="n">
        <v>44836</v>
      </c>
    </row>
    <row r="156">
      <c r="A156" s="4" t="inlineStr">
        <is>
          <t>Installment</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Loans and leases receivable</t>
        </is>
      </c>
      <c r="B158" s="5" t="n">
        <v>1901070</v>
      </c>
      <c r="C158" s="5" t="n">
        <v>1744475</v>
      </c>
    </row>
    <row r="159">
      <c r="A159" s="4" t="inlineStr">
        <is>
          <t>Installment | Total past due</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Loans and leases receivable</t>
        </is>
      </c>
      <c r="B161" s="5" t="n">
        <v>19944</v>
      </c>
      <c r="C161" s="5" t="n">
        <v>15427</v>
      </c>
    </row>
    <row r="162">
      <c r="A162" s="4" t="inlineStr">
        <is>
          <t>Installment | 30 to 59 Days Past Due</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Loans and leases receivable</t>
        </is>
      </c>
      <c r="B164" s="5" t="n">
        <v>8050</v>
      </c>
      <c r="C164" s="5" t="n">
        <v>7349</v>
      </c>
    </row>
    <row r="165">
      <c r="A165" s="4" t="inlineStr">
        <is>
          <t>Installment | 60 to 89 Days Past Due</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Loans and leases receivable</t>
        </is>
      </c>
      <c r="B167" s="5" t="n">
        <v>5929</v>
      </c>
      <c r="C167" s="5" t="n">
        <v>4295</v>
      </c>
    </row>
    <row r="168">
      <c r="A168" s="4" t="inlineStr">
        <is>
          <t>Installment | 90 Days or More Past Due</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Loans and leases receivable</t>
        </is>
      </c>
      <c r="B170" s="5" t="n">
        <v>5965</v>
      </c>
      <c r="C170" s="5" t="n">
        <v>3783</v>
      </c>
    </row>
    <row r="171">
      <c r="A171" s="4" t="inlineStr">
        <is>
          <t>Installment | Loans and leases not past du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Loans and leases receivable</t>
        </is>
      </c>
      <c r="B173" s="6" t="n">
        <v>1881126</v>
      </c>
      <c r="C173" s="6" t="n">
        <v>1729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hareholders' Equity - Unaudited - USD ($) $ in Thousands</t>
        </is>
      </c>
      <c r="C1" s="2" t="inlineStr">
        <is>
          <t>Total</t>
        </is>
      </c>
      <c r="D1" s="2" t="inlineStr">
        <is>
          <t>Preferred Stock</t>
        </is>
      </c>
      <c r="E1" s="2" t="inlineStr">
        <is>
          <t>Common Stock</t>
        </is>
      </c>
      <c r="F1" s="2" t="inlineStr">
        <is>
          <t>Additional Paid in Capital</t>
        </is>
      </c>
      <c r="G1" s="2" t="inlineStr">
        <is>
          <t>Retained Earnings</t>
        </is>
      </c>
      <c r="H1" s="2" t="inlineStr">
        <is>
          <t>Accumulated Other Comprehensive Income (Loss)</t>
        </is>
      </c>
      <c r="I1" s="2" t="inlineStr">
        <is>
          <t>Treasury Stock</t>
        </is>
      </c>
    </row>
    <row r="2">
      <c r="A2" s="4" t="inlineStr">
        <is>
          <t>Beginning balance, preferred stock (shares) at Dec. 31, 2020</t>
        </is>
      </c>
      <c r="C2" s="4" t="inlineStr">
        <is>
          <t xml:space="preserve"> </t>
        </is>
      </c>
      <c r="D2" s="5" t="n">
        <v>9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6" t="n">
        <v>1117086</v>
      </c>
      <c r="D3" s="6" t="n">
        <v>217471</v>
      </c>
      <c r="E3" s="6" t="n">
        <v>32986</v>
      </c>
      <c r="F3" s="6" t="n">
        <v>455592</v>
      </c>
      <c r="G3" s="6" t="n">
        <v>438581</v>
      </c>
      <c r="H3" s="6" t="n">
        <v>-5764</v>
      </c>
      <c r="I3" s="6" t="n">
        <v>-21780</v>
      </c>
    </row>
    <row r="4">
      <c r="A4" s="4" t="inlineStr">
        <is>
          <t>Beginning balance, common stock (shares) at Dec. 31, 2020</t>
        </is>
      </c>
      <c r="C4" s="4" t="inlineStr">
        <is>
          <t xml:space="preserve"> </t>
        </is>
      </c>
      <c r="D4" s="4" t="inlineStr">
        <is>
          <t xml:space="preserve"> </t>
        </is>
      </c>
      <c r="E4" s="5" t="n">
        <v>31705088</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97936</v>
      </c>
      <c r="D6" s="4" t="inlineStr">
        <is>
          <t xml:space="preserve"> </t>
        </is>
      </c>
      <c r="E6" s="4" t="inlineStr">
        <is>
          <t xml:space="preserve"> </t>
        </is>
      </c>
      <c r="F6" s="4" t="inlineStr">
        <is>
          <t xml:space="preserve"> </t>
        </is>
      </c>
      <c r="G6" s="5" t="n">
        <v>97936</v>
      </c>
      <c r="H6" s="4" t="inlineStr">
        <is>
          <t xml:space="preserve"> </t>
        </is>
      </c>
      <c r="I6" s="4" t="inlineStr">
        <is>
          <t xml:space="preserve"> </t>
        </is>
      </c>
    </row>
    <row r="7">
      <c r="A7" s="4" t="inlineStr">
        <is>
          <t>Other comprehensive income (loss)</t>
        </is>
      </c>
      <c r="C7" s="5" t="n">
        <v>11030</v>
      </c>
      <c r="D7" s="4" t="inlineStr">
        <is>
          <t xml:space="preserve"> </t>
        </is>
      </c>
      <c r="E7" s="4" t="inlineStr">
        <is>
          <t xml:space="preserve"> </t>
        </is>
      </c>
      <c r="F7" s="4" t="inlineStr">
        <is>
          <t xml:space="preserve"> </t>
        </is>
      </c>
      <c r="G7" s="4" t="inlineStr">
        <is>
          <t xml:space="preserve"> </t>
        </is>
      </c>
      <c r="H7" s="5" t="n">
        <v>11030</v>
      </c>
      <c r="I7" s="4" t="inlineStr">
        <is>
          <t xml:space="preserve"> </t>
        </is>
      </c>
    </row>
    <row r="8">
      <c r="A8" s="4" t="inlineStr">
        <is>
          <t>Preferred stock dividends</t>
        </is>
      </c>
      <c r="B8" s="4" t="inlineStr">
        <is>
          <t>[1]</t>
        </is>
      </c>
      <c r="C8" s="5" t="n">
        <v>-6690</v>
      </c>
      <c r="D8" s="4" t="inlineStr">
        <is>
          <t xml:space="preserve"> </t>
        </is>
      </c>
      <c r="E8" s="4" t="inlineStr">
        <is>
          <t xml:space="preserve"> </t>
        </is>
      </c>
      <c r="F8" s="4" t="inlineStr">
        <is>
          <t xml:space="preserve"> </t>
        </is>
      </c>
      <c r="G8" s="5" t="n">
        <v>-6690</v>
      </c>
      <c r="H8" s="4" t="inlineStr">
        <is>
          <t xml:space="preserve"> </t>
        </is>
      </c>
      <c r="I8" s="4" t="inlineStr">
        <is>
          <t xml:space="preserve"> </t>
        </is>
      </c>
    </row>
    <row r="9">
      <c r="A9" s="4" t="inlineStr">
        <is>
          <t>Sale of non-controlling interest in BMT</t>
        </is>
      </c>
      <c r="B9" s="4" t="inlineStr">
        <is>
          <t>[2]</t>
        </is>
      </c>
      <c r="C9" s="5" t="n">
        <v>31893</v>
      </c>
      <c r="D9" s="4" t="inlineStr">
        <is>
          <t xml:space="preserve"> </t>
        </is>
      </c>
      <c r="E9" s="4" t="inlineStr">
        <is>
          <t xml:space="preserve"> </t>
        </is>
      </c>
      <c r="F9" s="5" t="n">
        <v>31893</v>
      </c>
      <c r="G9" s="4" t="inlineStr">
        <is>
          <t xml:space="preserve"> </t>
        </is>
      </c>
      <c r="H9" s="4" t="inlineStr">
        <is>
          <t xml:space="preserve"> </t>
        </is>
      </c>
      <c r="I9" s="4" t="inlineStr">
        <is>
          <t xml:space="preserve"> </t>
        </is>
      </c>
    </row>
    <row r="10">
      <c r="A10" s="4" t="inlineStr">
        <is>
          <t>Distribution of investment in BM Technologies</t>
        </is>
      </c>
      <c r="B10" s="4" t="inlineStr">
        <is>
          <t>[3]</t>
        </is>
      </c>
      <c r="C10" s="5" t="n">
        <v>-32983</v>
      </c>
      <c r="D10" s="4" t="inlineStr">
        <is>
          <t xml:space="preserve"> </t>
        </is>
      </c>
      <c r="E10" s="4" t="inlineStr">
        <is>
          <t xml:space="preserve"> </t>
        </is>
      </c>
      <c r="F10" s="4" t="inlineStr">
        <is>
          <t xml:space="preserve"> </t>
        </is>
      </c>
      <c r="G10" s="5" t="n">
        <v>-32983</v>
      </c>
      <c r="H10" s="4" t="inlineStr">
        <is>
          <t xml:space="preserve"> </t>
        </is>
      </c>
      <c r="I10" s="4" t="inlineStr">
        <is>
          <t xml:space="preserve"> </t>
        </is>
      </c>
    </row>
    <row r="11">
      <c r="A11" s="4" t="inlineStr">
        <is>
          <t>Restricted stock awards to certain BMT team members</t>
        </is>
      </c>
      <c r="B11" s="4" t="inlineStr">
        <is>
          <t>[4]</t>
        </is>
      </c>
      <c r="C11" s="5" t="n">
        <v>19592</v>
      </c>
      <c r="D11" s="4" t="inlineStr">
        <is>
          <t xml:space="preserve"> </t>
        </is>
      </c>
      <c r="E11" s="4" t="inlineStr">
        <is>
          <t xml:space="preserve"> </t>
        </is>
      </c>
      <c r="F11" s="5" t="n">
        <v>19592</v>
      </c>
      <c r="G11" s="4" t="inlineStr">
        <is>
          <t xml:space="preserve"> </t>
        </is>
      </c>
      <c r="H11" s="4" t="inlineStr">
        <is>
          <t xml:space="preserve"> </t>
        </is>
      </c>
      <c r="I11" s="4" t="inlineStr">
        <is>
          <t xml:space="preserve"> </t>
        </is>
      </c>
    </row>
    <row r="12">
      <c r="A12" s="4" t="inlineStr">
        <is>
          <t>Share-based compensation expense</t>
        </is>
      </c>
      <c r="C12" s="5" t="n">
        <v>7873</v>
      </c>
      <c r="D12" s="4" t="inlineStr">
        <is>
          <t xml:space="preserve"> </t>
        </is>
      </c>
      <c r="E12" s="4" t="inlineStr">
        <is>
          <t xml:space="preserve"> </t>
        </is>
      </c>
      <c r="F12" s="5" t="n">
        <v>7873</v>
      </c>
      <c r="G12" s="4" t="inlineStr">
        <is>
          <t xml:space="preserve"> </t>
        </is>
      </c>
      <c r="H12" s="4" t="inlineStr">
        <is>
          <t xml:space="preserve"> </t>
        </is>
      </c>
      <c r="I12" s="4" t="inlineStr">
        <is>
          <t xml:space="preserve"> </t>
        </is>
      </c>
    </row>
    <row r="13">
      <c r="A13" s="4" t="inlineStr">
        <is>
          <t>Issuance of common stock under share-based compensation arrangements (shares)</t>
        </is>
      </c>
      <c r="C13" s="4" t="inlineStr">
        <is>
          <t xml:space="preserve"> </t>
        </is>
      </c>
      <c r="D13" s="4" t="inlineStr">
        <is>
          <t xml:space="preserve"> </t>
        </is>
      </c>
      <c r="E13" s="5" t="n">
        <v>648168</v>
      </c>
      <c r="F13" s="4" t="inlineStr">
        <is>
          <t xml:space="preserve"> </t>
        </is>
      </c>
      <c r="G13" s="4" t="inlineStr">
        <is>
          <t xml:space="preserve"> </t>
        </is>
      </c>
      <c r="H13" s="4" t="inlineStr">
        <is>
          <t xml:space="preserve"> </t>
        </is>
      </c>
      <c r="I13" s="4" t="inlineStr">
        <is>
          <t xml:space="preserve"> </t>
        </is>
      </c>
    </row>
    <row r="14">
      <c r="A14" s="4" t="inlineStr">
        <is>
          <t>Issuance of common stock under share-based compensation arrangements</t>
        </is>
      </c>
      <c r="C14" s="5" t="n">
        <v>4992</v>
      </c>
      <c r="D14" s="4" t="inlineStr">
        <is>
          <t xml:space="preserve"> </t>
        </is>
      </c>
      <c r="E14" s="6" t="n">
        <v>648</v>
      </c>
      <c r="F14" s="5" t="n">
        <v>4344</v>
      </c>
      <c r="G14" s="4" t="inlineStr">
        <is>
          <t xml:space="preserve"> </t>
        </is>
      </c>
      <c r="H14" s="4" t="inlineStr">
        <is>
          <t xml:space="preserve"> </t>
        </is>
      </c>
      <c r="I14" s="4" t="inlineStr">
        <is>
          <t xml:space="preserve"> </t>
        </is>
      </c>
    </row>
    <row r="15">
      <c r="A15" s="4" t="inlineStr">
        <is>
          <t>Ending balance, preferred stock (shares) at Jun. 30, 2021</t>
        </is>
      </c>
      <c r="C15" s="4" t="inlineStr">
        <is>
          <t xml:space="preserve"> </t>
        </is>
      </c>
      <c r="D15" s="5" t="n">
        <v>9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1</t>
        </is>
      </c>
      <c r="C16" s="5" t="n">
        <v>1250729</v>
      </c>
      <c r="D16" s="6" t="n">
        <v>217471</v>
      </c>
      <c r="E16" s="6" t="n">
        <v>33634</v>
      </c>
      <c r="F16" s="5" t="n">
        <v>519294</v>
      </c>
      <c r="G16" s="5" t="n">
        <v>496844</v>
      </c>
      <c r="H16" s="5" t="n">
        <v>5266</v>
      </c>
      <c r="I16" s="5" t="n">
        <v>-21780</v>
      </c>
    </row>
    <row r="17">
      <c r="A17" s="4" t="inlineStr">
        <is>
          <t>Ending balance, common stock (shares) at Jun. 30, 2021</t>
        </is>
      </c>
      <c r="C17" s="4" t="inlineStr">
        <is>
          <t xml:space="preserve"> </t>
        </is>
      </c>
      <c r="D17" s="4" t="inlineStr">
        <is>
          <t xml:space="preserve"> </t>
        </is>
      </c>
      <c r="E17" s="5" t="n">
        <v>32353256</v>
      </c>
      <c r="F17" s="4" t="inlineStr">
        <is>
          <t xml:space="preserve"> </t>
        </is>
      </c>
      <c r="G17" s="4" t="inlineStr">
        <is>
          <t xml:space="preserve"> </t>
        </is>
      </c>
      <c r="H17" s="4" t="inlineStr">
        <is>
          <t xml:space="preserve"> </t>
        </is>
      </c>
      <c r="I17" s="4" t="inlineStr">
        <is>
          <t xml:space="preserve"> </t>
        </is>
      </c>
    </row>
    <row r="18">
      <c r="A18" s="4" t="inlineStr">
        <is>
          <t>Beginning balance, preferred stock (shares) at Mar. 31, 2021</t>
        </is>
      </c>
      <c r="C18" s="4" t="inlineStr">
        <is>
          <t xml:space="preserve"> </t>
        </is>
      </c>
      <c r="D18" s="5" t="n">
        <v>9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1</t>
        </is>
      </c>
      <c r="C19" s="5" t="n">
        <v>1188721</v>
      </c>
      <c r="D19" s="6" t="n">
        <v>217471</v>
      </c>
      <c r="E19" s="6" t="n">
        <v>33519</v>
      </c>
      <c r="F19" s="5" t="n">
        <v>515318</v>
      </c>
      <c r="G19" s="5" t="n">
        <v>438802</v>
      </c>
      <c r="H19" s="5" t="n">
        <v>5391</v>
      </c>
      <c r="I19" s="5" t="n">
        <v>-21780</v>
      </c>
    </row>
    <row r="20">
      <c r="A20" s="4" t="inlineStr">
        <is>
          <t>Beginning balance, common stock (shares) at Mar. 31, 2021</t>
        </is>
      </c>
      <c r="C20" s="4" t="inlineStr">
        <is>
          <t xml:space="preserve"> </t>
        </is>
      </c>
      <c r="D20" s="4" t="inlineStr">
        <is>
          <t xml:space="preserve"> </t>
        </is>
      </c>
      <c r="E20" s="5" t="n">
        <v>32238762</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C22" s="5" t="n">
        <v>61341</v>
      </c>
      <c r="D22" s="4" t="inlineStr">
        <is>
          <t xml:space="preserve"> </t>
        </is>
      </c>
      <c r="E22" s="4" t="inlineStr">
        <is>
          <t xml:space="preserve"> </t>
        </is>
      </c>
      <c r="F22" s="4" t="inlineStr">
        <is>
          <t xml:space="preserve"> </t>
        </is>
      </c>
      <c r="G22" s="5" t="n">
        <v>61341</v>
      </c>
      <c r="H22" s="4" t="inlineStr">
        <is>
          <t xml:space="preserve"> </t>
        </is>
      </c>
      <c r="I22" s="4" t="inlineStr">
        <is>
          <t xml:space="preserve"> </t>
        </is>
      </c>
    </row>
    <row r="23">
      <c r="A23" s="4" t="inlineStr">
        <is>
          <t>Other comprehensive income (loss)</t>
        </is>
      </c>
      <c r="C23" s="5" t="n">
        <v>-125</v>
      </c>
      <c r="D23" s="4" t="inlineStr">
        <is>
          <t xml:space="preserve"> </t>
        </is>
      </c>
      <c r="E23" s="4" t="inlineStr">
        <is>
          <t xml:space="preserve"> </t>
        </is>
      </c>
      <c r="F23" s="4" t="inlineStr">
        <is>
          <t xml:space="preserve"> </t>
        </is>
      </c>
      <c r="G23" s="4" t="inlineStr">
        <is>
          <t xml:space="preserve"> </t>
        </is>
      </c>
      <c r="H23" s="5" t="n">
        <v>-125</v>
      </c>
      <c r="I23" s="4" t="inlineStr">
        <is>
          <t xml:space="preserve"> </t>
        </is>
      </c>
    </row>
    <row r="24">
      <c r="A24" s="4" t="inlineStr">
        <is>
          <t>Preferred stock dividends</t>
        </is>
      </c>
      <c r="B24" s="4" t="inlineStr">
        <is>
          <t>[5]</t>
        </is>
      </c>
      <c r="C24" s="5" t="n">
        <v>-3299</v>
      </c>
      <c r="D24" s="4" t="inlineStr">
        <is>
          <t xml:space="preserve"> </t>
        </is>
      </c>
      <c r="E24" s="4" t="inlineStr">
        <is>
          <t xml:space="preserve"> </t>
        </is>
      </c>
      <c r="F24" s="4" t="inlineStr">
        <is>
          <t xml:space="preserve"> </t>
        </is>
      </c>
      <c r="G24" s="5" t="n">
        <v>-3299</v>
      </c>
      <c r="H24" s="4" t="inlineStr">
        <is>
          <t xml:space="preserve"> </t>
        </is>
      </c>
      <c r="I24" s="4" t="inlineStr">
        <is>
          <t xml:space="preserve"> </t>
        </is>
      </c>
    </row>
    <row r="25">
      <c r="A25" s="4" t="inlineStr">
        <is>
          <t>Share-based compensation expense</t>
        </is>
      </c>
      <c r="C25" s="5" t="n">
        <v>4264</v>
      </c>
      <c r="D25" s="4" t="inlineStr">
        <is>
          <t xml:space="preserve"> </t>
        </is>
      </c>
      <c r="E25" s="4" t="inlineStr">
        <is>
          <t xml:space="preserve"> </t>
        </is>
      </c>
      <c r="F25" s="5" t="n">
        <v>4264</v>
      </c>
      <c r="G25" s="4" t="inlineStr">
        <is>
          <t xml:space="preserve"> </t>
        </is>
      </c>
      <c r="H25" s="4" t="inlineStr">
        <is>
          <t xml:space="preserve"> </t>
        </is>
      </c>
      <c r="I25" s="4" t="inlineStr">
        <is>
          <t xml:space="preserve"> </t>
        </is>
      </c>
    </row>
    <row r="26">
      <c r="A26" s="4" t="inlineStr">
        <is>
          <t>Issuance of common stock under share-based compensation arrangements (shares)</t>
        </is>
      </c>
      <c r="C26" s="4" t="inlineStr">
        <is>
          <t xml:space="preserve"> </t>
        </is>
      </c>
      <c r="D26" s="4" t="inlineStr">
        <is>
          <t xml:space="preserve"> </t>
        </is>
      </c>
      <c r="E26" s="5" t="n">
        <v>114494</v>
      </c>
      <c r="F26" s="4" t="inlineStr">
        <is>
          <t xml:space="preserve"> </t>
        </is>
      </c>
      <c r="G26" s="4" t="inlineStr">
        <is>
          <t xml:space="preserve"> </t>
        </is>
      </c>
      <c r="H26" s="4" t="inlineStr">
        <is>
          <t xml:space="preserve"> </t>
        </is>
      </c>
      <c r="I26" s="4" t="inlineStr">
        <is>
          <t xml:space="preserve"> </t>
        </is>
      </c>
    </row>
    <row r="27">
      <c r="A27" s="4" t="inlineStr">
        <is>
          <t>Issuance of common stock under share-based compensation arrangements</t>
        </is>
      </c>
      <c r="C27" s="5" t="n">
        <v>-173</v>
      </c>
      <c r="D27" s="4" t="inlineStr">
        <is>
          <t xml:space="preserve"> </t>
        </is>
      </c>
      <c r="E27" s="6" t="n">
        <v>115</v>
      </c>
      <c r="F27" s="5" t="n">
        <v>-288</v>
      </c>
      <c r="G27" s="4" t="inlineStr">
        <is>
          <t xml:space="preserve"> </t>
        </is>
      </c>
      <c r="H27" s="4" t="inlineStr">
        <is>
          <t xml:space="preserve"> </t>
        </is>
      </c>
      <c r="I27" s="4" t="inlineStr">
        <is>
          <t xml:space="preserve"> </t>
        </is>
      </c>
    </row>
    <row r="28">
      <c r="A28" s="4" t="inlineStr">
        <is>
          <t>Ending balance, preferred stock (shares) at Jun. 30, 2021</t>
        </is>
      </c>
      <c r="C28" s="4" t="inlineStr">
        <is>
          <t xml:space="preserve"> </t>
        </is>
      </c>
      <c r="D28" s="5" t="n">
        <v>9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1</t>
        </is>
      </c>
      <c r="C29" s="6" t="n">
        <v>1250729</v>
      </c>
      <c r="D29" s="6" t="n">
        <v>217471</v>
      </c>
      <c r="E29" s="6" t="n">
        <v>33634</v>
      </c>
      <c r="F29" s="5" t="n">
        <v>519294</v>
      </c>
      <c r="G29" s="5" t="n">
        <v>496844</v>
      </c>
      <c r="H29" s="5" t="n">
        <v>5266</v>
      </c>
      <c r="I29" s="5" t="n">
        <v>-21780</v>
      </c>
    </row>
    <row r="30">
      <c r="A30" s="4" t="inlineStr">
        <is>
          <t>Ending balance, common stock (shares) at Jun. 30, 2021</t>
        </is>
      </c>
      <c r="C30" s="4" t="inlineStr">
        <is>
          <t xml:space="preserve"> </t>
        </is>
      </c>
      <c r="D30" s="4" t="inlineStr">
        <is>
          <t xml:space="preserve"> </t>
        </is>
      </c>
      <c r="E30" s="5" t="n">
        <v>32353256</v>
      </c>
      <c r="F30" s="4" t="inlineStr">
        <is>
          <t xml:space="preserve"> </t>
        </is>
      </c>
      <c r="G30" s="4" t="inlineStr">
        <is>
          <t xml:space="preserve"> </t>
        </is>
      </c>
      <c r="H30" s="4" t="inlineStr">
        <is>
          <t xml:space="preserve"> </t>
        </is>
      </c>
      <c r="I30" s="4" t="inlineStr">
        <is>
          <t xml:space="preserve"> </t>
        </is>
      </c>
    </row>
    <row r="31">
      <c r="A31" s="4" t="inlineStr">
        <is>
          <t>Beginning balance, preferred stock (shares) at Dec. 31, 2021</t>
        </is>
      </c>
      <c r="C31" s="5" t="n">
        <v>5700000</v>
      </c>
      <c r="D31" s="5" t="n">
        <v>5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1</t>
        </is>
      </c>
      <c r="C32" s="6" t="n">
        <v>1366217</v>
      </c>
      <c r="D32" s="6" t="n">
        <v>137794</v>
      </c>
      <c r="E32" s="6" t="n">
        <v>34722</v>
      </c>
      <c r="F32" s="5" t="n">
        <v>542391</v>
      </c>
      <c r="G32" s="5" t="n">
        <v>705732</v>
      </c>
      <c r="H32" s="5" t="n">
        <v>-4980</v>
      </c>
      <c r="I32" s="5" t="n">
        <v>-49442</v>
      </c>
    </row>
    <row r="33">
      <c r="A33" s="4" t="inlineStr">
        <is>
          <t>Beginning balance, common stock (shares) at Dec. 31, 2021</t>
        </is>
      </c>
      <c r="C33" s="5" t="n">
        <v>32913267</v>
      </c>
      <c r="D33" s="4" t="inlineStr">
        <is>
          <t xml:space="preserve"> </t>
        </is>
      </c>
      <c r="E33" s="5" t="n">
        <v>32913267</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C35" s="6" t="n">
        <v>135411</v>
      </c>
      <c r="D35" s="4" t="inlineStr">
        <is>
          <t xml:space="preserve"> </t>
        </is>
      </c>
      <c r="E35" s="4" t="inlineStr">
        <is>
          <t xml:space="preserve"> </t>
        </is>
      </c>
      <c r="F35" s="4" t="inlineStr">
        <is>
          <t xml:space="preserve"> </t>
        </is>
      </c>
      <c r="G35" s="5" t="n">
        <v>135411</v>
      </c>
      <c r="H35" s="4" t="inlineStr">
        <is>
          <t xml:space="preserve"> </t>
        </is>
      </c>
      <c r="I35" s="4" t="inlineStr">
        <is>
          <t xml:space="preserve"> </t>
        </is>
      </c>
    </row>
    <row r="36">
      <c r="A36" s="4" t="inlineStr">
        <is>
          <t>Other comprehensive income (loss)</t>
        </is>
      </c>
      <c r="C36" s="5" t="n">
        <v>-119901</v>
      </c>
      <c r="D36" s="4" t="inlineStr">
        <is>
          <t xml:space="preserve"> </t>
        </is>
      </c>
      <c r="E36" s="4" t="inlineStr">
        <is>
          <t xml:space="preserve"> </t>
        </is>
      </c>
      <c r="F36" s="4" t="inlineStr">
        <is>
          <t xml:space="preserve"> </t>
        </is>
      </c>
      <c r="G36" s="4" t="inlineStr">
        <is>
          <t xml:space="preserve"> </t>
        </is>
      </c>
      <c r="H36" s="5" t="n">
        <v>-119901</v>
      </c>
      <c r="I36" s="4" t="inlineStr">
        <is>
          <t xml:space="preserve"> </t>
        </is>
      </c>
    </row>
    <row r="37">
      <c r="A37" s="4" t="inlineStr">
        <is>
          <t>Preferred stock dividends</t>
        </is>
      </c>
      <c r="B37" s="4" t="inlineStr">
        <is>
          <t>[1]</t>
        </is>
      </c>
      <c r="C37" s="5" t="n">
        <v>-3996</v>
      </c>
      <c r="D37" s="4" t="inlineStr">
        <is>
          <t xml:space="preserve"> </t>
        </is>
      </c>
      <c r="E37" s="4" t="inlineStr">
        <is>
          <t xml:space="preserve"> </t>
        </is>
      </c>
      <c r="F37" s="4" t="inlineStr">
        <is>
          <t xml:space="preserve"> </t>
        </is>
      </c>
      <c r="G37" s="5" t="n">
        <v>-3996</v>
      </c>
      <c r="H37" s="4" t="inlineStr">
        <is>
          <t xml:space="preserve"> </t>
        </is>
      </c>
      <c r="I37" s="4" t="inlineStr">
        <is>
          <t xml:space="preserve"> </t>
        </is>
      </c>
    </row>
    <row r="38">
      <c r="A38" s="4" t="inlineStr">
        <is>
          <t>Share-based compensation expense</t>
        </is>
      </c>
      <c r="C38" s="5" t="n">
        <v>7321</v>
      </c>
      <c r="D38" s="4" t="inlineStr">
        <is>
          <t xml:space="preserve"> </t>
        </is>
      </c>
      <c r="E38" s="4" t="inlineStr">
        <is>
          <t xml:space="preserve"> </t>
        </is>
      </c>
      <c r="F38" s="5" t="n">
        <v>7321</v>
      </c>
      <c r="G38" s="4" t="inlineStr">
        <is>
          <t xml:space="preserve"> </t>
        </is>
      </c>
      <c r="H38" s="4" t="inlineStr">
        <is>
          <t xml:space="preserve"> </t>
        </is>
      </c>
      <c r="I38" s="4" t="inlineStr">
        <is>
          <t xml:space="preserve"> </t>
        </is>
      </c>
    </row>
    <row r="39">
      <c r="A39" s="4" t="inlineStr">
        <is>
          <t>Issuance of common stock under share-based compensation arrangements (shares)</t>
        </is>
      </c>
      <c r="C39" s="4" t="inlineStr">
        <is>
          <t xml:space="preserve"> </t>
        </is>
      </c>
      <c r="D39" s="4" t="inlineStr">
        <is>
          <t xml:space="preserve"> </t>
        </is>
      </c>
      <c r="E39" s="5" t="n">
        <v>200364</v>
      </c>
      <c r="F39" s="4" t="inlineStr">
        <is>
          <t xml:space="preserve"> </t>
        </is>
      </c>
      <c r="G39" s="4" t="inlineStr">
        <is>
          <t xml:space="preserve"> </t>
        </is>
      </c>
      <c r="H39" s="4" t="inlineStr">
        <is>
          <t xml:space="preserve"> </t>
        </is>
      </c>
      <c r="I39" s="4" t="inlineStr">
        <is>
          <t xml:space="preserve"> </t>
        </is>
      </c>
    </row>
    <row r="40">
      <c r="A40" s="4" t="inlineStr">
        <is>
          <t>Issuance of common stock under share-based compensation arrangements</t>
        </is>
      </c>
      <c r="C40" s="6" t="n">
        <v>-3842</v>
      </c>
      <c r="D40" s="4" t="inlineStr">
        <is>
          <t xml:space="preserve"> </t>
        </is>
      </c>
      <c r="E40" s="6" t="n">
        <v>200</v>
      </c>
      <c r="F40" s="5" t="n">
        <v>-4042</v>
      </c>
      <c r="G40" s="4" t="inlineStr">
        <is>
          <t xml:space="preserve"> </t>
        </is>
      </c>
      <c r="H40" s="4" t="inlineStr">
        <is>
          <t xml:space="preserve"> </t>
        </is>
      </c>
      <c r="I40" s="4" t="inlineStr">
        <is>
          <t xml:space="preserve"> </t>
        </is>
      </c>
    </row>
    <row r="41">
      <c r="A41" s="4" t="inlineStr">
        <is>
          <t>Repurchase of common shares (in shares)</t>
        </is>
      </c>
      <c r="C41" s="5" t="n">
        <v>-664145</v>
      </c>
      <c r="D41" s="4" t="inlineStr">
        <is>
          <t xml:space="preserve"> </t>
        </is>
      </c>
      <c r="E41" s="5" t="n">
        <v>-664145</v>
      </c>
      <c r="F41" s="4" t="inlineStr">
        <is>
          <t xml:space="preserve"> </t>
        </is>
      </c>
      <c r="G41" s="4" t="inlineStr">
        <is>
          <t xml:space="preserve"> </t>
        </is>
      </c>
      <c r="H41" s="4" t="inlineStr">
        <is>
          <t xml:space="preserve"> </t>
        </is>
      </c>
      <c r="I41" s="4" t="inlineStr">
        <is>
          <t xml:space="preserve"> </t>
        </is>
      </c>
    </row>
    <row r="42">
      <c r="A42" s="4" t="inlineStr">
        <is>
          <t>Repurchase of common shares</t>
        </is>
      </c>
      <c r="C42" s="6" t="n">
        <v>-27820</v>
      </c>
      <c r="D42" s="4" t="inlineStr">
        <is>
          <t xml:space="preserve"> </t>
        </is>
      </c>
      <c r="E42" s="4" t="inlineStr">
        <is>
          <t xml:space="preserve"> </t>
        </is>
      </c>
      <c r="F42" s="4" t="inlineStr">
        <is>
          <t xml:space="preserve"> </t>
        </is>
      </c>
      <c r="G42" s="4" t="inlineStr">
        <is>
          <t xml:space="preserve"> </t>
        </is>
      </c>
      <c r="H42" s="4" t="inlineStr">
        <is>
          <t xml:space="preserve"> </t>
        </is>
      </c>
      <c r="I42" s="5" t="n">
        <v>-27820</v>
      </c>
    </row>
    <row r="43">
      <c r="A43" s="4" t="inlineStr">
        <is>
          <t>Ending balance, preferred stock (shares) at Jun. 30, 2022</t>
        </is>
      </c>
      <c r="C43" s="5" t="n">
        <v>5700000</v>
      </c>
      <c r="D43" s="5" t="n">
        <v>57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un. 30, 2022</t>
        </is>
      </c>
      <c r="C44" s="6" t="n">
        <v>1353390</v>
      </c>
      <c r="D44" s="6" t="n">
        <v>137794</v>
      </c>
      <c r="E44" s="6" t="n">
        <v>34922</v>
      </c>
      <c r="F44" s="5" t="n">
        <v>545670</v>
      </c>
      <c r="G44" s="5" t="n">
        <v>837147</v>
      </c>
      <c r="H44" s="5" t="n">
        <v>-124881</v>
      </c>
      <c r="I44" s="5" t="n">
        <v>-77262</v>
      </c>
    </row>
    <row r="45">
      <c r="A45" s="4" t="inlineStr">
        <is>
          <t>Ending balance, common stock (shares) at Jun. 30, 2022</t>
        </is>
      </c>
      <c r="C45" s="5" t="n">
        <v>32449486</v>
      </c>
      <c r="D45" s="4" t="inlineStr">
        <is>
          <t xml:space="preserve"> </t>
        </is>
      </c>
      <c r="E45" s="5" t="n">
        <v>32449486</v>
      </c>
      <c r="F45" s="4" t="inlineStr">
        <is>
          <t xml:space="preserve"> </t>
        </is>
      </c>
      <c r="G45" s="4" t="inlineStr">
        <is>
          <t xml:space="preserve"> </t>
        </is>
      </c>
      <c r="H45" s="4" t="inlineStr">
        <is>
          <t xml:space="preserve"> </t>
        </is>
      </c>
      <c r="I45" s="4" t="inlineStr">
        <is>
          <t xml:space="preserve"> </t>
        </is>
      </c>
    </row>
    <row r="46">
      <c r="A46" s="4" t="inlineStr">
        <is>
          <t>Beginning balance, preferred stock (shares) at Mar. 31, 2022</t>
        </is>
      </c>
      <c r="C46" s="4" t="inlineStr">
        <is>
          <t xml:space="preserve"> </t>
        </is>
      </c>
      <c r="D46" s="5" t="n">
        <v>57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Mar. 31, 2022</t>
        </is>
      </c>
      <c r="C47" s="6" t="n">
        <v>1377406</v>
      </c>
      <c r="D47" s="6" t="n">
        <v>137794</v>
      </c>
      <c r="E47" s="6" t="n">
        <v>34882</v>
      </c>
      <c r="F47" s="5" t="n">
        <v>542402</v>
      </c>
      <c r="G47" s="5" t="n">
        <v>780628</v>
      </c>
      <c r="H47" s="5" t="n">
        <v>-62548</v>
      </c>
      <c r="I47" s="5" t="n">
        <v>-55752</v>
      </c>
    </row>
    <row r="48">
      <c r="A48" s="4" t="inlineStr">
        <is>
          <t>Beginning balance, common stock (shares) at Mar. 31, 2022</t>
        </is>
      </c>
      <c r="C48" s="4" t="inlineStr">
        <is>
          <t xml:space="preserve"> </t>
        </is>
      </c>
      <c r="D48" s="4" t="inlineStr">
        <is>
          <t xml:space="preserve"> </t>
        </is>
      </c>
      <c r="E48" s="5" t="n">
        <v>32957847</v>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C50" s="5" t="n">
        <v>58650</v>
      </c>
      <c r="D50" s="4" t="inlineStr">
        <is>
          <t xml:space="preserve"> </t>
        </is>
      </c>
      <c r="E50" s="4" t="inlineStr">
        <is>
          <t xml:space="preserve"> </t>
        </is>
      </c>
      <c r="F50" s="4" t="inlineStr">
        <is>
          <t xml:space="preserve"> </t>
        </is>
      </c>
      <c r="G50" s="5" t="n">
        <v>58650</v>
      </c>
      <c r="H50" s="4" t="inlineStr">
        <is>
          <t xml:space="preserve"> </t>
        </is>
      </c>
      <c r="I50" s="4" t="inlineStr">
        <is>
          <t xml:space="preserve"> </t>
        </is>
      </c>
    </row>
    <row r="51">
      <c r="A51" s="4" t="inlineStr">
        <is>
          <t>Other comprehensive income (loss)</t>
        </is>
      </c>
      <c r="C51" s="5" t="n">
        <v>-62333</v>
      </c>
      <c r="D51" s="4" t="inlineStr">
        <is>
          <t xml:space="preserve"> </t>
        </is>
      </c>
      <c r="E51" s="4" t="inlineStr">
        <is>
          <t xml:space="preserve"> </t>
        </is>
      </c>
      <c r="F51" s="4" t="inlineStr">
        <is>
          <t xml:space="preserve"> </t>
        </is>
      </c>
      <c r="G51" s="4" t="inlineStr">
        <is>
          <t xml:space="preserve"> </t>
        </is>
      </c>
      <c r="H51" s="5" t="n">
        <v>-62333</v>
      </c>
      <c r="I51" s="4" t="inlineStr">
        <is>
          <t xml:space="preserve"> </t>
        </is>
      </c>
    </row>
    <row r="52">
      <c r="A52" s="4" t="inlineStr">
        <is>
          <t>Preferred stock dividends</t>
        </is>
      </c>
      <c r="B52" s="4" t="inlineStr">
        <is>
          <t>[5]</t>
        </is>
      </c>
      <c r="C52" s="5" t="n">
        <v>-2131</v>
      </c>
      <c r="D52" s="4" t="inlineStr">
        <is>
          <t xml:space="preserve"> </t>
        </is>
      </c>
      <c r="E52" s="4" t="inlineStr">
        <is>
          <t xml:space="preserve"> </t>
        </is>
      </c>
      <c r="F52" s="4" t="inlineStr">
        <is>
          <t xml:space="preserve"> </t>
        </is>
      </c>
      <c r="G52" s="5" t="n">
        <v>-2131</v>
      </c>
      <c r="H52" s="4" t="inlineStr">
        <is>
          <t xml:space="preserve"> </t>
        </is>
      </c>
      <c r="I52" s="4" t="inlineStr">
        <is>
          <t xml:space="preserve"> </t>
        </is>
      </c>
    </row>
    <row r="53">
      <c r="A53" s="4" t="inlineStr">
        <is>
          <t>Share-based compensation expense</t>
        </is>
      </c>
      <c r="C53" s="5" t="n">
        <v>3618</v>
      </c>
      <c r="D53" s="4" t="inlineStr">
        <is>
          <t xml:space="preserve"> </t>
        </is>
      </c>
      <c r="E53" s="4" t="inlineStr">
        <is>
          <t xml:space="preserve"> </t>
        </is>
      </c>
      <c r="F53" s="5" t="n">
        <v>3618</v>
      </c>
      <c r="G53" s="4" t="inlineStr">
        <is>
          <t xml:space="preserve"> </t>
        </is>
      </c>
      <c r="H53" s="4" t="inlineStr">
        <is>
          <t xml:space="preserve"> </t>
        </is>
      </c>
      <c r="I53" s="4" t="inlineStr">
        <is>
          <t xml:space="preserve"> </t>
        </is>
      </c>
    </row>
    <row r="54">
      <c r="A54" s="4" t="inlineStr">
        <is>
          <t>Issuance of common stock under share-based compensation arrangements (shares)</t>
        </is>
      </c>
      <c r="C54" s="4" t="inlineStr">
        <is>
          <t xml:space="preserve"> </t>
        </is>
      </c>
      <c r="D54" s="4" t="inlineStr">
        <is>
          <t xml:space="preserve"> </t>
        </is>
      </c>
      <c r="E54" s="5" t="n">
        <v>40460</v>
      </c>
      <c r="F54" s="4" t="inlineStr">
        <is>
          <t xml:space="preserve"> </t>
        </is>
      </c>
      <c r="G54" s="4" t="inlineStr">
        <is>
          <t xml:space="preserve"> </t>
        </is>
      </c>
      <c r="H54" s="4" t="inlineStr">
        <is>
          <t xml:space="preserve"> </t>
        </is>
      </c>
      <c r="I54" s="4" t="inlineStr">
        <is>
          <t xml:space="preserve"> </t>
        </is>
      </c>
    </row>
    <row r="55">
      <c r="A55" s="4" t="inlineStr">
        <is>
          <t>Issuance of common stock under share-based compensation arrangements</t>
        </is>
      </c>
      <c r="C55" s="6" t="n">
        <v>-310</v>
      </c>
      <c r="D55" s="4" t="inlineStr">
        <is>
          <t xml:space="preserve"> </t>
        </is>
      </c>
      <c r="E55" s="6" t="n">
        <v>40</v>
      </c>
      <c r="F55" s="5" t="n">
        <v>-350</v>
      </c>
      <c r="G55" s="4" t="inlineStr">
        <is>
          <t xml:space="preserve"> </t>
        </is>
      </c>
      <c r="H55" s="4" t="inlineStr">
        <is>
          <t xml:space="preserve"> </t>
        </is>
      </c>
      <c r="I55" s="4" t="inlineStr">
        <is>
          <t xml:space="preserve"> </t>
        </is>
      </c>
    </row>
    <row r="56">
      <c r="A56" s="4" t="inlineStr">
        <is>
          <t>Repurchase of common shares (in shares)</t>
        </is>
      </c>
      <c r="C56" s="5" t="n">
        <v>-548821</v>
      </c>
      <c r="D56" s="4" t="inlineStr">
        <is>
          <t xml:space="preserve"> </t>
        </is>
      </c>
      <c r="E56" s="5" t="n">
        <v>-548821</v>
      </c>
      <c r="F56" s="4" t="inlineStr">
        <is>
          <t xml:space="preserve"> </t>
        </is>
      </c>
      <c r="G56" s="4" t="inlineStr">
        <is>
          <t xml:space="preserve"> </t>
        </is>
      </c>
      <c r="H56" s="4" t="inlineStr">
        <is>
          <t xml:space="preserve"> </t>
        </is>
      </c>
      <c r="I56" s="4" t="inlineStr">
        <is>
          <t xml:space="preserve"> </t>
        </is>
      </c>
    </row>
    <row r="57">
      <c r="A57" s="4" t="inlineStr">
        <is>
          <t>Repurchase of common shares</t>
        </is>
      </c>
      <c r="C57" s="6" t="n">
        <v>-21510</v>
      </c>
      <c r="D57" s="4" t="inlineStr">
        <is>
          <t xml:space="preserve"> </t>
        </is>
      </c>
      <c r="E57" s="4" t="inlineStr">
        <is>
          <t xml:space="preserve"> </t>
        </is>
      </c>
      <c r="F57" s="4" t="inlineStr">
        <is>
          <t xml:space="preserve"> </t>
        </is>
      </c>
      <c r="G57" s="4" t="inlineStr">
        <is>
          <t xml:space="preserve"> </t>
        </is>
      </c>
      <c r="H57" s="4" t="inlineStr">
        <is>
          <t xml:space="preserve"> </t>
        </is>
      </c>
      <c r="I57" s="5" t="n">
        <v>-21510</v>
      </c>
    </row>
    <row r="58">
      <c r="A58" s="4" t="inlineStr">
        <is>
          <t>Ending balance, preferred stock (shares) at Jun. 30, 2022</t>
        </is>
      </c>
      <c r="C58" s="5" t="n">
        <v>5700000</v>
      </c>
      <c r="D58" s="5" t="n">
        <v>57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2</t>
        </is>
      </c>
      <c r="C59" s="6" t="n">
        <v>1353390</v>
      </c>
      <c r="D59" s="6" t="n">
        <v>137794</v>
      </c>
      <c r="E59" s="6" t="n">
        <v>34922</v>
      </c>
      <c r="F59" s="6" t="n">
        <v>545670</v>
      </c>
      <c r="G59" s="6" t="n">
        <v>837147</v>
      </c>
      <c r="H59" s="6" t="n">
        <v>-124881</v>
      </c>
      <c r="I59" s="6" t="n">
        <v>-77262</v>
      </c>
    </row>
    <row r="60">
      <c r="A60" s="4" t="inlineStr">
        <is>
          <t>Ending balance, common stock (shares) at Jun. 30, 2022</t>
        </is>
      </c>
      <c r="C60" s="5" t="n">
        <v>32449486</v>
      </c>
      <c r="D60" s="4" t="inlineStr">
        <is>
          <t xml:space="preserve"> </t>
        </is>
      </c>
      <c r="E60" s="5" t="n">
        <v>32449486</v>
      </c>
      <c r="F60" s="4" t="inlineStr">
        <is>
          <t xml:space="preserve"> </t>
        </is>
      </c>
      <c r="G60" s="4" t="inlineStr">
        <is>
          <t xml:space="preserve"> </t>
        </is>
      </c>
      <c r="H60" s="4" t="inlineStr">
        <is>
          <t xml:space="preserve"> </t>
        </is>
      </c>
      <c r="I60" s="4" t="inlineStr">
        <is>
          <t xml:space="preserve"> </t>
        </is>
      </c>
    </row>
    <row r="61"/>
    <row r="62">
      <c r="A62" s="4" t="inlineStr">
        <is>
          <t>[1]Dividends per share of $0.715083 and $0.667308 were declared on Series E and F preferred stock, respectively, for the six months ended June 30, 2022. Dividends per share of $0.69514, $0.743192, $0.80625, and $0.750 were declared on Series C, D, E, and F preferred stock, respectively, for the six months ended June 30, 2021.[2]Refer to NOTE 3 – DISCONTINUED OPERATIONS for additional information about the sale of non-controlling interest in BMT including the reverse recapitalization of MFAC[3]Immediately after the closing of the BMT divestiture, Customers distributed all of its remaining investment in BM Technologies' common stock to its shareholders as special dividends, equivalent to 0.15389 of BM Technologies common stock for each share of Customers common stock. Refer to NOTE 3 – DISCONTINUED OPERATIONS.[4]At the closing of the BMT divestiture, certain team members of BMT received restricted stock awards in BM Technologies' common stock. Refer to NOTE 3 – DISCONTINUED OPERATIONS.[5]Dividends per share of $0.381161 and $0.357011 were declared on Series E and F preferred stock, respectively, for the three months ended June 30, 2022. Dividends per share of $0.350359, $0.336942, $0.403125, and $0.375 were declared on Series C, D, E, and F preferred stock, respectively, for the three months ended June 30, 2021.</t>
        </is>
      </c>
    </row>
  </sheetData>
  <mergeCells count="3">
    <mergeCell ref="A1:B1"/>
    <mergeCell ref="A61:H61"/>
    <mergeCell ref="A62:H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loans with no related allowance</t>
        </is>
      </c>
      <c r="B3" s="6" t="n">
        <v>14385</v>
      </c>
      <c r="C3" s="6" t="n">
        <v>41508</v>
      </c>
    </row>
    <row r="4">
      <c r="A4" s="4" t="inlineStr">
        <is>
          <t>Nonaccrual loans with related allowance</t>
        </is>
      </c>
      <c r="B4" s="5" t="n">
        <v>9036</v>
      </c>
      <c r="C4" s="5" t="n">
        <v>7605</v>
      </c>
    </row>
    <row r="5">
      <c r="A5" s="4" t="inlineStr">
        <is>
          <t>Total nonaccrual loans</t>
        </is>
      </c>
      <c r="B5" s="5" t="n">
        <v>23421</v>
      </c>
      <c r="C5" s="5" t="n">
        <v>49113</v>
      </c>
    </row>
    <row r="6">
      <c r="A6" s="4" t="inlineStr">
        <is>
          <t>Commercial and industrial, including specialty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5" t="n">
        <v>4061</v>
      </c>
      <c r="C8" s="5" t="n">
        <v>5837</v>
      </c>
    </row>
    <row r="9">
      <c r="A9" s="4" t="inlineStr">
        <is>
          <t>Nonaccrual loans with related allowance</t>
        </is>
      </c>
      <c r="B9" s="5" t="n">
        <v>0</v>
      </c>
      <c r="C9" s="5" t="n">
        <v>259</v>
      </c>
    </row>
    <row r="10">
      <c r="A10" s="4" t="inlineStr">
        <is>
          <t>Total nonaccrual loans</t>
        </is>
      </c>
      <c r="B10" s="5" t="n">
        <v>4061</v>
      </c>
      <c r="C10" s="5" t="n">
        <v>6096</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5" t="n">
        <v>1153</v>
      </c>
      <c r="C13" s="5" t="n">
        <v>22654</v>
      </c>
    </row>
    <row r="14">
      <c r="A14" s="4" t="inlineStr">
        <is>
          <t>Nonaccrual loans with related allowance</t>
        </is>
      </c>
      <c r="B14" s="5" t="n">
        <v>0</v>
      </c>
      <c r="C14" s="5" t="n">
        <v>0</v>
      </c>
    </row>
    <row r="15">
      <c r="A15" s="4" t="inlineStr">
        <is>
          <t>Total nonaccrual loans</t>
        </is>
      </c>
      <c r="B15" s="5" t="n">
        <v>1153</v>
      </c>
      <c r="C15" s="5" t="n">
        <v>22654</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5" t="n">
        <v>2913</v>
      </c>
      <c r="C18" s="5" t="n">
        <v>2475</v>
      </c>
    </row>
    <row r="19">
      <c r="A19" s="4" t="inlineStr">
        <is>
          <t>Nonaccrual loans with related allowance</t>
        </is>
      </c>
      <c r="B19" s="5" t="n">
        <v>0</v>
      </c>
      <c r="C19" s="5" t="n">
        <v>0</v>
      </c>
    </row>
    <row r="20">
      <c r="A20" s="4" t="inlineStr">
        <is>
          <t>Total nonaccrual loans</t>
        </is>
      </c>
      <c r="B20" s="5" t="n">
        <v>2913</v>
      </c>
      <c r="C20" s="5" t="n">
        <v>2475</v>
      </c>
    </row>
    <row r="21">
      <c r="A21" s="4" t="inlineStr">
        <is>
          <t>Commercial real estate non-owner occupied</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5" t="n">
        <v>0</v>
      </c>
      <c r="C23" s="5" t="n">
        <v>2815</v>
      </c>
    </row>
    <row r="24">
      <c r="A24" s="4" t="inlineStr">
        <is>
          <t>Nonaccrual loans with related allowance</t>
        </is>
      </c>
      <c r="B24" s="5" t="n">
        <v>0</v>
      </c>
      <c r="C24" s="5" t="n">
        <v>0</v>
      </c>
    </row>
    <row r="25">
      <c r="A25" s="4" t="inlineStr">
        <is>
          <t>Total nonaccrual loans</t>
        </is>
      </c>
      <c r="B25" s="5" t="n">
        <v>0</v>
      </c>
      <c r="C25" s="5" t="n">
        <v>2815</v>
      </c>
    </row>
    <row r="26">
      <c r="A26" s="4" t="inlineStr">
        <is>
          <t>Resident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5" t="n">
        <v>6258</v>
      </c>
      <c r="C28" s="5" t="n">
        <v>7727</v>
      </c>
    </row>
    <row r="29">
      <c r="A29" s="4" t="inlineStr">
        <is>
          <t>Nonaccrual loans with related allowance</t>
        </is>
      </c>
      <c r="B29" s="5" t="n">
        <v>0</v>
      </c>
      <c r="C29" s="5" t="n">
        <v>0</v>
      </c>
    </row>
    <row r="30">
      <c r="A30" s="4" t="inlineStr">
        <is>
          <t>Total nonaccrual loans</t>
        </is>
      </c>
      <c r="B30" s="5" t="n">
        <v>6258</v>
      </c>
      <c r="C30" s="5" t="n">
        <v>7727</v>
      </c>
    </row>
    <row r="31">
      <c r="A31" s="4" t="inlineStr">
        <is>
          <t>Manufactured housing</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5" t="n">
        <v>0</v>
      </c>
      <c r="C33" s="5" t="n">
        <v>0</v>
      </c>
    </row>
    <row r="34">
      <c r="A34" s="4" t="inlineStr">
        <is>
          <t>Nonaccrual loans with related allowance</t>
        </is>
      </c>
      <c r="B34" s="5" t="n">
        <v>3071</v>
      </c>
      <c r="C34" s="5" t="n">
        <v>3563</v>
      </c>
    </row>
    <row r="35">
      <c r="A35" s="4" t="inlineStr">
        <is>
          <t>Total nonaccrual loans</t>
        </is>
      </c>
      <c r="B35" s="5" t="n">
        <v>3071</v>
      </c>
      <c r="C35" s="5" t="n">
        <v>3563</v>
      </c>
    </row>
    <row r="36">
      <c r="A36" s="4" t="inlineStr">
        <is>
          <t>Installment</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Nonaccrual loans with no related allowance</t>
        </is>
      </c>
      <c r="B38" s="5" t="n">
        <v>0</v>
      </c>
      <c r="C38" s="5" t="n">
        <v>0</v>
      </c>
    </row>
    <row r="39">
      <c r="A39" s="4" t="inlineStr">
        <is>
          <t>Nonaccrual loans with related allowance</t>
        </is>
      </c>
      <c r="B39" s="5" t="n">
        <v>5965</v>
      </c>
      <c r="C39" s="5" t="n">
        <v>3783</v>
      </c>
    </row>
    <row r="40">
      <c r="A40" s="4" t="inlineStr">
        <is>
          <t>Total nonaccrual loans</t>
        </is>
      </c>
      <c r="B40" s="6" t="n">
        <v>5965</v>
      </c>
      <c r="C40" s="6" t="n">
        <v>3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Receivable and Allowance for Credit Losses on Loans and Leases - Schedule of Allowance for Credit Los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5847</v>
      </c>
      <c r="C4" s="6" t="n">
        <v>128736</v>
      </c>
      <c r="D4" s="6" t="n">
        <v>137804</v>
      </c>
      <c r="E4" s="6" t="n">
        <v>144176</v>
      </c>
    </row>
    <row r="5">
      <c r="A5" s="4" t="inlineStr">
        <is>
          <t>Charge-offs</t>
        </is>
      </c>
      <c r="B5" s="5" t="n">
        <v>-15280</v>
      </c>
      <c r="C5" s="5" t="n">
        <v>-7961</v>
      </c>
      <c r="D5" s="5" t="n">
        <v>-24451</v>
      </c>
      <c r="E5" s="5" t="n">
        <v>-22606</v>
      </c>
    </row>
    <row r="6">
      <c r="A6" s="4" t="inlineStr">
        <is>
          <t>Recoveries</t>
        </is>
      </c>
      <c r="B6" s="5" t="n">
        <v>1799</v>
      </c>
      <c r="C6" s="5" t="n">
        <v>1370</v>
      </c>
      <c r="D6" s="5" t="n">
        <v>3744</v>
      </c>
      <c r="E6" s="5" t="n">
        <v>3494</v>
      </c>
    </row>
    <row r="7">
      <c r="A7" s="4" t="inlineStr">
        <is>
          <t>Provision (benefit) for credit losses on loans and leases</t>
        </is>
      </c>
      <c r="B7" s="5" t="n">
        <v>24164</v>
      </c>
      <c r="C7" s="5" t="n">
        <v>3291</v>
      </c>
      <c r="D7" s="5" t="n">
        <v>39433</v>
      </c>
      <c r="E7" s="5" t="n">
        <v>372</v>
      </c>
    </row>
    <row r="8">
      <c r="A8" s="4" t="inlineStr">
        <is>
          <t>Ending balance</t>
        </is>
      </c>
      <c r="B8" s="5" t="n">
        <v>156530</v>
      </c>
      <c r="C8" s="5" t="n">
        <v>125436</v>
      </c>
      <c r="D8" s="5" t="n">
        <v>156530</v>
      </c>
      <c r="E8" s="5" t="n">
        <v>125436</v>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437</v>
      </c>
      <c r="C11" s="5" t="n">
        <v>8026</v>
      </c>
      <c r="D11" s="5" t="n">
        <v>4477</v>
      </c>
      <c r="E11" s="5" t="n">
        <v>12620</v>
      </c>
    </row>
    <row r="12">
      <c r="A12" s="4" t="inlineStr">
        <is>
          <t>Charge-offs</t>
        </is>
      </c>
      <c r="B12" s="5" t="n">
        <v>-1990</v>
      </c>
      <c r="C12" s="5" t="n">
        <v>0</v>
      </c>
      <c r="D12" s="5" t="n">
        <v>-1990</v>
      </c>
      <c r="E12" s="5" t="n">
        <v>-1132</v>
      </c>
    </row>
    <row r="13">
      <c r="A13" s="4" t="inlineStr">
        <is>
          <t>Recoveries</t>
        </is>
      </c>
      <c r="B13" s="5" t="n">
        <v>0</v>
      </c>
      <c r="C13" s="5" t="n">
        <v>0</v>
      </c>
      <c r="D13" s="5" t="n">
        <v>337</v>
      </c>
      <c r="E13" s="5" t="n">
        <v>0</v>
      </c>
    </row>
    <row r="14">
      <c r="A14" s="4" t="inlineStr">
        <is>
          <t>Provision (benefit) for credit losses on loans and leases</t>
        </is>
      </c>
      <c r="B14" s="5" t="n">
        <v>4318</v>
      </c>
      <c r="C14" s="5" t="n">
        <v>-2998</v>
      </c>
      <c r="D14" s="5" t="n">
        <v>6941</v>
      </c>
      <c r="E14" s="5" t="n">
        <v>-6460</v>
      </c>
    </row>
    <row r="15">
      <c r="A15" s="4" t="inlineStr">
        <is>
          <t>Ending balance</t>
        </is>
      </c>
      <c r="B15" s="5" t="n">
        <v>9765</v>
      </c>
      <c r="C15" s="5" t="n">
        <v>5028</v>
      </c>
      <c r="D15" s="5" t="n">
        <v>9765</v>
      </c>
      <c r="E15" s="5" t="n">
        <v>5028</v>
      </c>
    </row>
    <row r="16">
      <c r="A16" s="4" t="inlineStr">
        <is>
          <t>Commercial and industrial, including specialty lending</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0765</v>
      </c>
      <c r="C18" s="5" t="n">
        <v>7503</v>
      </c>
      <c r="D18" s="5" t="n">
        <v>12702</v>
      </c>
      <c r="E18" s="5" t="n">
        <v>12239</v>
      </c>
    </row>
    <row r="19">
      <c r="A19" s="4" t="inlineStr">
        <is>
          <t>Charge-offs</t>
        </is>
      </c>
      <c r="B19" s="5" t="n">
        <v>-276</v>
      </c>
      <c r="C19" s="5" t="n">
        <v>-2</v>
      </c>
      <c r="D19" s="5" t="n">
        <v>-578</v>
      </c>
      <c r="E19" s="5" t="n">
        <v>-637</v>
      </c>
    </row>
    <row r="20">
      <c r="A20" s="4" t="inlineStr">
        <is>
          <t>Recoveries</t>
        </is>
      </c>
      <c r="B20" s="5" t="n">
        <v>692</v>
      </c>
      <c r="C20" s="5" t="n">
        <v>285</v>
      </c>
      <c r="D20" s="5" t="n">
        <v>1053</v>
      </c>
      <c r="E20" s="5" t="n">
        <v>545</v>
      </c>
    </row>
    <row r="21">
      <c r="A21" s="4" t="inlineStr">
        <is>
          <t>Provision (benefit) for credit losses on loans and leases</t>
        </is>
      </c>
      <c r="B21" s="5" t="n">
        <v>-100</v>
      </c>
      <c r="C21" s="5" t="n">
        <v>341</v>
      </c>
      <c r="D21" s="5" t="n">
        <v>-2096</v>
      </c>
      <c r="E21" s="5" t="n">
        <v>-4020</v>
      </c>
    </row>
    <row r="22">
      <c r="A22" s="4" t="inlineStr">
        <is>
          <t>Ending balance</t>
        </is>
      </c>
      <c r="B22" s="5" t="n">
        <v>11081</v>
      </c>
      <c r="C22" s="5" t="n">
        <v>8127</v>
      </c>
      <c r="D22" s="5" t="n">
        <v>11081</v>
      </c>
      <c r="E22" s="5" t="n">
        <v>8127</v>
      </c>
    </row>
    <row r="23">
      <c r="A23" s="4" t="inlineStr">
        <is>
          <t>Commercial real estate owner occupied</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841</v>
      </c>
      <c r="C25" s="5" t="n">
        <v>5935</v>
      </c>
      <c r="D25" s="5" t="n">
        <v>3213</v>
      </c>
      <c r="E25" s="5" t="n">
        <v>9512</v>
      </c>
    </row>
    <row r="26">
      <c r="A26" s="4" t="inlineStr">
        <is>
          <t>Charge-offs</t>
        </is>
      </c>
      <c r="B26" s="5" t="n">
        <v>0</v>
      </c>
      <c r="C26" s="5" t="n">
        <v>-1</v>
      </c>
      <c r="D26" s="5" t="n">
        <v>0</v>
      </c>
      <c r="E26" s="5" t="n">
        <v>-142</v>
      </c>
    </row>
    <row r="27">
      <c r="A27" s="4" t="inlineStr">
        <is>
          <t>Recoveries</t>
        </is>
      </c>
      <c r="B27" s="5" t="n">
        <v>42</v>
      </c>
      <c r="C27" s="5" t="n">
        <v>2</v>
      </c>
      <c r="D27" s="5" t="n">
        <v>49</v>
      </c>
      <c r="E27" s="5" t="n">
        <v>9</v>
      </c>
    </row>
    <row r="28">
      <c r="A28" s="4" t="inlineStr">
        <is>
          <t>Provision (benefit) for credit losses on loans and leases</t>
        </is>
      </c>
      <c r="B28" s="5" t="n">
        <v>862</v>
      </c>
      <c r="C28" s="5" t="n">
        <v>-1472</v>
      </c>
      <c r="D28" s="5" t="n">
        <v>1483</v>
      </c>
      <c r="E28" s="5" t="n">
        <v>-4915</v>
      </c>
    </row>
    <row r="29">
      <c r="A29" s="4" t="inlineStr">
        <is>
          <t>Ending balance</t>
        </is>
      </c>
      <c r="B29" s="5" t="n">
        <v>4745</v>
      </c>
      <c r="C29" s="5" t="n">
        <v>4464</v>
      </c>
      <c r="D29" s="5" t="n">
        <v>4745</v>
      </c>
      <c r="E29" s="5" t="n">
        <v>4464</v>
      </c>
    </row>
    <row r="30">
      <c r="A30" s="4" t="inlineStr">
        <is>
          <t>Commercial real estate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5955</v>
      </c>
      <c r="C32" s="5" t="n">
        <v>11621</v>
      </c>
      <c r="D32" s="5" t="n">
        <v>6210</v>
      </c>
      <c r="E32" s="5" t="n">
        <v>19452</v>
      </c>
    </row>
    <row r="33">
      <c r="A33" s="4" t="inlineStr">
        <is>
          <t>Charge-offs</t>
        </is>
      </c>
      <c r="B33" s="5" t="n">
        <v>-163</v>
      </c>
      <c r="C33" s="5" t="n">
        <v>0</v>
      </c>
      <c r="D33" s="5" t="n">
        <v>-163</v>
      </c>
      <c r="E33" s="5" t="n">
        <v>0</v>
      </c>
    </row>
    <row r="34">
      <c r="A34" s="4" t="inlineStr">
        <is>
          <t>Recoveries</t>
        </is>
      </c>
      <c r="B34" s="5" t="n">
        <v>4</v>
      </c>
      <c r="C34" s="5" t="n">
        <v>59</v>
      </c>
      <c r="D34" s="5" t="n">
        <v>12</v>
      </c>
      <c r="E34" s="5" t="n">
        <v>69</v>
      </c>
    </row>
    <row r="35">
      <c r="A35" s="4" t="inlineStr">
        <is>
          <t>Provision (benefit) for credit losses on loans and leases</t>
        </is>
      </c>
      <c r="B35" s="5" t="n">
        <v>3084</v>
      </c>
      <c r="C35" s="5" t="n">
        <v>-4306</v>
      </c>
      <c r="D35" s="5" t="n">
        <v>2821</v>
      </c>
      <c r="E35" s="5" t="n">
        <v>-12147</v>
      </c>
    </row>
    <row r="36">
      <c r="A36" s="4" t="inlineStr">
        <is>
          <t>Ending balance</t>
        </is>
      </c>
      <c r="B36" s="5" t="n">
        <v>8880</v>
      </c>
      <c r="C36" s="5" t="n">
        <v>7374</v>
      </c>
      <c r="D36" s="5" t="n">
        <v>8880</v>
      </c>
      <c r="E36" s="5" t="n">
        <v>7374</v>
      </c>
    </row>
    <row r="37">
      <c r="A37" s="4" t="inlineStr">
        <is>
          <t>Construction</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39</v>
      </c>
      <c r="C39" s="5" t="n">
        <v>4103</v>
      </c>
      <c r="D39" s="5" t="n">
        <v>692</v>
      </c>
      <c r="E39" s="5" t="n">
        <v>5871</v>
      </c>
    </row>
    <row r="40">
      <c r="A40" s="4" t="inlineStr">
        <is>
          <t>Charge-offs</t>
        </is>
      </c>
      <c r="B40" s="5" t="n">
        <v>0</v>
      </c>
      <c r="C40" s="5" t="n">
        <v>0</v>
      </c>
      <c r="D40" s="5" t="n">
        <v>0</v>
      </c>
      <c r="E40" s="5" t="n">
        <v>0</v>
      </c>
    </row>
    <row r="41">
      <c r="A41" s="4" t="inlineStr">
        <is>
          <t>Recoveries</t>
        </is>
      </c>
      <c r="B41" s="5" t="n">
        <v>103</v>
      </c>
      <c r="C41" s="5" t="n">
        <v>114</v>
      </c>
      <c r="D41" s="5" t="n">
        <v>216</v>
      </c>
      <c r="E41" s="5" t="n">
        <v>119</v>
      </c>
    </row>
    <row r="42">
      <c r="A42" s="4" t="inlineStr">
        <is>
          <t>Provision (benefit) for credit losses on loans and leases</t>
        </is>
      </c>
      <c r="B42" s="5" t="n">
        <v>137</v>
      </c>
      <c r="C42" s="5" t="n">
        <v>-1574</v>
      </c>
      <c r="D42" s="5" t="n">
        <v>271</v>
      </c>
      <c r="E42" s="5" t="n">
        <v>-3347</v>
      </c>
    </row>
    <row r="43">
      <c r="A43" s="4" t="inlineStr">
        <is>
          <t>Ending balance</t>
        </is>
      </c>
      <c r="B43" s="5" t="n">
        <v>1179</v>
      </c>
      <c r="C43" s="5" t="n">
        <v>2643</v>
      </c>
      <c r="D43" s="5" t="n">
        <v>1179</v>
      </c>
      <c r="E43" s="5" t="n">
        <v>2643</v>
      </c>
    </row>
    <row r="44">
      <c r="A44" s="4" t="inlineStr">
        <is>
          <t>Residential real estate</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685</v>
      </c>
      <c r="C46" s="5" t="n">
        <v>3209</v>
      </c>
      <c r="D46" s="5" t="n">
        <v>2383</v>
      </c>
      <c r="E46" s="5" t="n">
        <v>3977</v>
      </c>
    </row>
    <row r="47">
      <c r="A47" s="4" t="inlineStr">
        <is>
          <t>Charge-offs</t>
        </is>
      </c>
      <c r="B47" s="5" t="n">
        <v>0</v>
      </c>
      <c r="C47" s="5" t="n">
        <v>0</v>
      </c>
      <c r="D47" s="5" t="n">
        <v>-4</v>
      </c>
      <c r="E47" s="5" t="n">
        <v>-50</v>
      </c>
    </row>
    <row r="48">
      <c r="A48" s="4" t="inlineStr">
        <is>
          <t>Recoveries</t>
        </is>
      </c>
      <c r="B48" s="5" t="n">
        <v>39</v>
      </c>
      <c r="C48" s="5" t="n">
        <v>12</v>
      </c>
      <c r="D48" s="5" t="n">
        <v>45</v>
      </c>
      <c r="E48" s="5" t="n">
        <v>22</v>
      </c>
    </row>
    <row r="49">
      <c r="A49" s="4" t="inlineStr">
        <is>
          <t>Provision (benefit) for credit losses on loans and leases</t>
        </is>
      </c>
      <c r="B49" s="5" t="n">
        <v>854</v>
      </c>
      <c r="C49" s="5" t="n">
        <v>-922</v>
      </c>
      <c r="D49" s="5" t="n">
        <v>3154</v>
      </c>
      <c r="E49" s="5" t="n">
        <v>-1650</v>
      </c>
    </row>
    <row r="50">
      <c r="A50" s="4" t="inlineStr">
        <is>
          <t>Ending balance</t>
        </is>
      </c>
      <c r="B50" s="5" t="n">
        <v>5578</v>
      </c>
      <c r="C50" s="5" t="n">
        <v>2299</v>
      </c>
      <c r="D50" s="5" t="n">
        <v>5578</v>
      </c>
      <c r="E50" s="5" t="n">
        <v>2299</v>
      </c>
    </row>
    <row r="51">
      <c r="A51" s="4" t="inlineStr">
        <is>
          <t>Manufactured housing</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342</v>
      </c>
      <c r="C53" s="5" t="n">
        <v>4800</v>
      </c>
      <c r="D53" s="5" t="n">
        <v>4278</v>
      </c>
      <c r="E53" s="5" t="n">
        <v>5190</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benefit) for credit losses on loans and leases</t>
        </is>
      </c>
      <c r="B56" s="5" t="n">
        <v>-262</v>
      </c>
      <c r="C56" s="5" t="n">
        <v>-428</v>
      </c>
      <c r="D56" s="5" t="n">
        <v>-198</v>
      </c>
      <c r="E56" s="5" t="n">
        <v>-818</v>
      </c>
    </row>
    <row r="57">
      <c r="A57" s="4" t="inlineStr">
        <is>
          <t>Ending balance</t>
        </is>
      </c>
      <c r="B57" s="5" t="n">
        <v>4080</v>
      </c>
      <c r="C57" s="5" t="n">
        <v>4372</v>
      </c>
      <c r="D57" s="5" t="n">
        <v>4080</v>
      </c>
      <c r="E57" s="5" t="n">
        <v>4372</v>
      </c>
    </row>
    <row r="58">
      <c r="A58" s="4" t="inlineStr">
        <is>
          <t>Installment</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07883</v>
      </c>
      <c r="C60" s="5" t="n">
        <v>83539</v>
      </c>
      <c r="D60" s="5" t="n">
        <v>103849</v>
      </c>
      <c r="E60" s="5" t="n">
        <v>75315</v>
      </c>
    </row>
    <row r="61">
      <c r="A61" s="4" t="inlineStr">
        <is>
          <t>Charge-offs</t>
        </is>
      </c>
      <c r="B61" s="5" t="n">
        <v>-12851</v>
      </c>
      <c r="C61" s="5" t="n">
        <v>-7958</v>
      </c>
      <c r="D61" s="5" t="n">
        <v>-21716</v>
      </c>
      <c r="E61" s="5" t="n">
        <v>-20645</v>
      </c>
    </row>
    <row r="62">
      <c r="A62" s="4" t="inlineStr">
        <is>
          <t>Recoveries</t>
        </is>
      </c>
      <c r="B62" s="5" t="n">
        <v>919</v>
      </c>
      <c r="C62" s="5" t="n">
        <v>898</v>
      </c>
      <c r="D62" s="5" t="n">
        <v>2032</v>
      </c>
      <c r="E62" s="5" t="n">
        <v>2730</v>
      </c>
    </row>
    <row r="63">
      <c r="A63" s="4" t="inlineStr">
        <is>
          <t>Provision (benefit) for credit losses on loans and leases</t>
        </is>
      </c>
      <c r="B63" s="5" t="n">
        <v>15271</v>
      </c>
      <c r="C63" s="5" t="n">
        <v>14650</v>
      </c>
      <c r="D63" s="5" t="n">
        <v>27057</v>
      </c>
      <c r="E63" s="5" t="n">
        <v>33729</v>
      </c>
    </row>
    <row r="64">
      <c r="A64" s="4" t="inlineStr">
        <is>
          <t>Ending balance</t>
        </is>
      </c>
      <c r="B64" s="6" t="n">
        <v>111222</v>
      </c>
      <c r="C64" s="6" t="n">
        <v>91129</v>
      </c>
      <c r="D64" s="6" t="n">
        <v>111222</v>
      </c>
      <c r="E64" s="6" t="n">
        <v>911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Leases Receivable and Allowance for Credit Losses on Loans and Leases - Analysis of Loans Modified in Troubled Debt Restructuring by Type of Concession (Detail)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71</v>
      </c>
      <c r="C4" s="5" t="n">
        <v>103</v>
      </c>
      <c r="D4" s="5" t="n">
        <v>113</v>
      </c>
      <c r="E4" s="5" t="n">
        <v>131</v>
      </c>
    </row>
    <row r="5">
      <c r="A5" s="4" t="inlineStr">
        <is>
          <t>Recorded investment | $</t>
        </is>
      </c>
      <c r="B5" s="6" t="n">
        <v>867</v>
      </c>
      <c r="C5" s="6" t="n">
        <v>1298</v>
      </c>
      <c r="D5" s="6" t="n">
        <v>1664</v>
      </c>
      <c r="E5" s="6" t="n">
        <v>2023</v>
      </c>
    </row>
    <row r="6">
      <c r="A6" s="4" t="inlineStr">
        <is>
          <t>Interest-rate reduction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loans | loan</t>
        </is>
      </c>
      <c r="B8" s="5" t="n">
        <v>4</v>
      </c>
      <c r="C8" s="5" t="n">
        <v>4</v>
      </c>
      <c r="D8" s="5" t="n">
        <v>14</v>
      </c>
      <c r="E8" s="5" t="n">
        <v>12</v>
      </c>
    </row>
    <row r="9">
      <c r="A9" s="4" t="inlineStr">
        <is>
          <t>Recorded investment | $</t>
        </is>
      </c>
      <c r="B9" s="6" t="n">
        <v>124</v>
      </c>
      <c r="C9" s="6" t="n">
        <v>157</v>
      </c>
      <c r="D9" s="6" t="n">
        <v>470</v>
      </c>
      <c r="E9" s="6" t="n">
        <v>341</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67</v>
      </c>
      <c r="C12" s="5" t="n">
        <v>99</v>
      </c>
      <c r="D12" s="5" t="n">
        <v>99</v>
      </c>
      <c r="E12" s="5" t="n">
        <v>119</v>
      </c>
    </row>
    <row r="13">
      <c r="A13" s="4" t="inlineStr">
        <is>
          <t>Recorded investment | $</t>
        </is>
      </c>
      <c r="B13" s="6" t="n">
        <v>743</v>
      </c>
      <c r="C13" s="6" t="n">
        <v>1141</v>
      </c>
      <c r="D13" s="6" t="n">
        <v>1194</v>
      </c>
      <c r="E13" s="6" t="n">
        <v>16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Receivable and Allowance for Credit Losses on Loans and Leases - Summary of Loans Modified in Troubled Debt Restructurings and Related Recorded Investment (Detail) $ in Thousands</t>
        </is>
      </c>
      <c r="B1" s="2" t="inlineStr">
        <is>
          <t>6 Months Ended</t>
        </is>
      </c>
    </row>
    <row r="2">
      <c r="B2" s="2" t="inlineStr">
        <is>
          <t>Jun. 30, 2022 USD ($) loan</t>
        </is>
      </c>
      <c r="C2" s="2" t="inlineStr">
        <is>
          <t>Jun. 30,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43</v>
      </c>
      <c r="C4" s="5" t="n">
        <v>23</v>
      </c>
    </row>
    <row r="5">
      <c r="A5" s="4" t="inlineStr">
        <is>
          <t>Recorded Investment | $</t>
        </is>
      </c>
      <c r="B5" s="6" t="n">
        <v>686</v>
      </c>
      <c r="C5" s="6" t="n">
        <v>479</v>
      </c>
    </row>
    <row r="6">
      <c r="A6" s="4" t="inlineStr">
        <is>
          <t>Manufactured housing</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loan</t>
        </is>
      </c>
      <c r="B8" s="5" t="n">
        <v>4</v>
      </c>
      <c r="C8" s="5" t="n">
        <v>7</v>
      </c>
    </row>
    <row r="9">
      <c r="A9" s="4" t="inlineStr">
        <is>
          <t>Recorded Investment | $</t>
        </is>
      </c>
      <c r="B9" s="6" t="n">
        <v>94</v>
      </c>
      <c r="C9" s="6" t="n">
        <v>189</v>
      </c>
    </row>
    <row r="10">
      <c r="A10" s="4" t="inlineStr">
        <is>
          <t>Resident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loan</t>
        </is>
      </c>
      <c r="B12" s="5" t="n">
        <v>1</v>
      </c>
      <c r="C12" s="5" t="n">
        <v>1</v>
      </c>
    </row>
    <row r="13">
      <c r="A13" s="4" t="inlineStr">
        <is>
          <t>Recorded Investment | $</t>
        </is>
      </c>
      <c r="B13" s="6" t="n">
        <v>119</v>
      </c>
      <c r="C13" s="6" t="n">
        <v>43</v>
      </c>
    </row>
    <row r="14">
      <c r="A14" s="4" t="inlineStr">
        <is>
          <t>Installment</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5" t="n">
        <v>38</v>
      </c>
      <c r="C16" s="5" t="n">
        <v>15</v>
      </c>
    </row>
    <row r="17">
      <c r="A17" s="4" t="inlineStr">
        <is>
          <t>Recorded Investment | $</t>
        </is>
      </c>
      <c r="B17" s="6" t="n">
        <v>473</v>
      </c>
      <c r="C17" s="6" t="n">
        <v>2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Credit Ratings (Detail)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year</t>
        </is>
      </c>
      <c r="B3" s="6" t="n">
        <v>4145311</v>
      </c>
      <c r="C3" s="6" t="n">
        <v>2885998</v>
      </c>
    </row>
    <row r="4">
      <c r="A4" s="4" t="inlineStr">
        <is>
          <t>Fiscal year before current year</t>
        </is>
      </c>
      <c r="B4" s="5" t="n">
        <v>2349630</v>
      </c>
      <c r="C4" s="5" t="n">
        <v>1162342</v>
      </c>
    </row>
    <row r="5">
      <c r="A5" s="4" t="inlineStr">
        <is>
          <t>Two years before current year</t>
        </is>
      </c>
      <c r="B5" s="5" t="n">
        <v>965235</v>
      </c>
      <c r="C5" s="5" t="n">
        <v>983444</v>
      </c>
    </row>
    <row r="6">
      <c r="A6" s="4" t="inlineStr">
        <is>
          <t>Three years before current year</t>
        </is>
      </c>
      <c r="B6" s="5" t="n">
        <v>735318</v>
      </c>
      <c r="C6" s="5" t="n">
        <v>553607</v>
      </c>
    </row>
    <row r="7">
      <c r="A7" s="4" t="inlineStr">
        <is>
          <t>Four years before current year</t>
        </is>
      </c>
      <c r="B7" s="5" t="n">
        <v>407274</v>
      </c>
      <c r="C7" s="5" t="n">
        <v>732071</v>
      </c>
    </row>
    <row r="8">
      <c r="A8" s="4" t="inlineStr">
        <is>
          <t>Prior</t>
        </is>
      </c>
      <c r="B8" s="5" t="n">
        <v>1417453</v>
      </c>
      <c r="C8" s="5" t="n">
        <v>1103651</v>
      </c>
    </row>
    <row r="9">
      <c r="A9" s="4" t="inlineStr">
        <is>
          <t>Revolving loans amortized cost basis</t>
        </is>
      </c>
      <c r="B9" s="5" t="n">
        <v>2192774</v>
      </c>
      <c r="C9" s="5" t="n">
        <v>1597185</v>
      </c>
    </row>
    <row r="10">
      <c r="A10" s="4" t="inlineStr">
        <is>
          <t>Revolving loans converted to term</t>
        </is>
      </c>
      <c r="B10" s="5" t="n">
        <v>0</v>
      </c>
      <c r="C10" s="5" t="n">
        <v>0</v>
      </c>
    </row>
    <row r="11">
      <c r="A11" s="4" t="inlineStr">
        <is>
          <t>Loans and leases receivable</t>
        </is>
      </c>
      <c r="B11" s="5" t="n">
        <v>12212995</v>
      </c>
      <c r="C11" s="5" t="n">
        <v>9018298</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Loans and leases receivable</t>
        </is>
      </c>
      <c r="B14" s="5" t="n">
        <v>9805587</v>
      </c>
      <c r="C14" s="5" t="n">
        <v>6886232</v>
      </c>
    </row>
    <row r="15">
      <c r="A15" s="4" t="inlineStr">
        <is>
          <t>Consum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Loans and leases receivable</t>
        </is>
      </c>
      <c r="B17" s="5" t="n">
        <v>2407408</v>
      </c>
      <c r="C17" s="5" t="n">
        <v>2132066</v>
      </c>
    </row>
    <row r="18">
      <c r="A18" s="4" t="inlineStr">
        <is>
          <t>Commercial loans and leases receivable | Commercial</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year</t>
        </is>
      </c>
      <c r="B20" s="5" t="n">
        <v>3478751</v>
      </c>
      <c r="C20" s="5" t="n">
        <v>1803457</v>
      </c>
    </row>
    <row r="21">
      <c r="A21" s="4" t="inlineStr">
        <is>
          <t>Fiscal year before current year</t>
        </is>
      </c>
      <c r="B21" s="5" t="n">
        <v>1429131</v>
      </c>
      <c r="C21" s="5" t="n">
        <v>762301</v>
      </c>
    </row>
    <row r="22">
      <c r="A22" s="4" t="inlineStr">
        <is>
          <t>Two years before current year</t>
        </is>
      </c>
      <c r="B22" s="5" t="n">
        <v>691606</v>
      </c>
      <c r="C22" s="5" t="n">
        <v>618104</v>
      </c>
    </row>
    <row r="23">
      <c r="A23" s="4" t="inlineStr">
        <is>
          <t>Three years before current year</t>
        </is>
      </c>
      <c r="B23" s="5" t="n">
        <v>513855</v>
      </c>
      <c r="C23" s="5" t="n">
        <v>509267</v>
      </c>
    </row>
    <row r="24">
      <c r="A24" s="4" t="inlineStr">
        <is>
          <t>Four years before current year</t>
        </is>
      </c>
      <c r="B24" s="5" t="n">
        <v>376171</v>
      </c>
      <c r="C24" s="5" t="n">
        <v>723019</v>
      </c>
    </row>
    <row r="25">
      <c r="A25" s="4" t="inlineStr">
        <is>
          <t>Prior</t>
        </is>
      </c>
      <c r="B25" s="5" t="n">
        <v>1287819</v>
      </c>
      <c r="C25" s="5" t="n">
        <v>962716</v>
      </c>
    </row>
    <row r="26">
      <c r="A26" s="4" t="inlineStr">
        <is>
          <t>Revolving loans amortized cost basis</t>
        </is>
      </c>
      <c r="B26" s="5" t="n">
        <v>2028254</v>
      </c>
      <c r="C26" s="5" t="n">
        <v>1507368</v>
      </c>
    </row>
    <row r="27">
      <c r="A27" s="4" t="inlineStr">
        <is>
          <t>Revolving loans converted to term</t>
        </is>
      </c>
      <c r="B27" s="5" t="n">
        <v>0</v>
      </c>
      <c r="C27" s="5" t="n">
        <v>0</v>
      </c>
    </row>
    <row r="28">
      <c r="A28" s="4" t="inlineStr">
        <is>
          <t>Loans and leases receivable</t>
        </is>
      </c>
      <c r="B28" s="5" t="n">
        <v>9805587</v>
      </c>
      <c r="C28" s="5" t="n">
        <v>6886232</v>
      </c>
    </row>
    <row r="29">
      <c r="A29" s="4" t="inlineStr">
        <is>
          <t>Commercial and industrial, including specialty lend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and leases receivable</t>
        </is>
      </c>
      <c r="B31" s="5" t="n">
        <v>5737670</v>
      </c>
      <c r="C31" s="5" t="n">
        <v>3424783</v>
      </c>
    </row>
    <row r="32">
      <c r="A32" s="4" t="inlineStr">
        <is>
          <t>Commercial and industrial, including specialty lending | Commerci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urrent year</t>
        </is>
      </c>
      <c r="B34" s="5" t="n">
        <v>2288409</v>
      </c>
      <c r="C34" s="5" t="n">
        <v>993278</v>
      </c>
    </row>
    <row r="35">
      <c r="A35" s="4" t="inlineStr">
        <is>
          <t>Fiscal year before current year</t>
        </is>
      </c>
      <c r="B35" s="5" t="n">
        <v>622016</v>
      </c>
      <c r="C35" s="5" t="n">
        <v>348710</v>
      </c>
    </row>
    <row r="36">
      <c r="A36" s="4" t="inlineStr">
        <is>
          <t>Two years before current year</t>
        </is>
      </c>
      <c r="B36" s="5" t="n">
        <v>315292</v>
      </c>
      <c r="C36" s="5" t="n">
        <v>279545</v>
      </c>
    </row>
    <row r="37">
      <c r="A37" s="4" t="inlineStr">
        <is>
          <t>Three years before current year</t>
        </is>
      </c>
      <c r="B37" s="5" t="n">
        <v>240471</v>
      </c>
      <c r="C37" s="5" t="n">
        <v>103181</v>
      </c>
    </row>
    <row r="38">
      <c r="A38" s="4" t="inlineStr">
        <is>
          <t>Four years before current year</t>
        </is>
      </c>
      <c r="B38" s="5" t="n">
        <v>92257</v>
      </c>
      <c r="C38" s="5" t="n">
        <v>97470</v>
      </c>
    </row>
    <row r="39">
      <c r="A39" s="4" t="inlineStr">
        <is>
          <t>Prior</t>
        </is>
      </c>
      <c r="B39" s="5" t="n">
        <v>160254</v>
      </c>
      <c r="C39" s="5" t="n">
        <v>96716</v>
      </c>
    </row>
    <row r="40">
      <c r="A40" s="4" t="inlineStr">
        <is>
          <t>Revolving loans amortized cost basis</t>
        </is>
      </c>
      <c r="B40" s="5" t="n">
        <v>2018971</v>
      </c>
      <c r="C40" s="5" t="n">
        <v>1505883</v>
      </c>
    </row>
    <row r="41">
      <c r="A41" s="4" t="inlineStr">
        <is>
          <t>Revolving loans converted to term</t>
        </is>
      </c>
      <c r="B41" s="5" t="n">
        <v>0</v>
      </c>
      <c r="C41" s="5" t="n">
        <v>0</v>
      </c>
    </row>
    <row r="42">
      <c r="A42" s="4" t="inlineStr">
        <is>
          <t>Loans and leases receivable</t>
        </is>
      </c>
      <c r="B42" s="5" t="n">
        <v>5737670</v>
      </c>
      <c r="C42" s="5" t="n">
        <v>3424783</v>
      </c>
    </row>
    <row r="43">
      <c r="A43" s="4" t="inlineStr">
        <is>
          <t>Commercial and industrial, including specialty lending | Pass | Commerci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year</t>
        </is>
      </c>
      <c r="B45" s="5" t="n">
        <v>2288409</v>
      </c>
      <c r="C45" s="5" t="n">
        <v>974016</v>
      </c>
    </row>
    <row r="46">
      <c r="A46" s="4" t="inlineStr">
        <is>
          <t>Fiscal year before current year</t>
        </is>
      </c>
      <c r="B46" s="5" t="n">
        <v>600191</v>
      </c>
      <c r="C46" s="5" t="n">
        <v>337045</v>
      </c>
    </row>
    <row r="47">
      <c r="A47" s="4" t="inlineStr">
        <is>
          <t>Two years before current year</t>
        </is>
      </c>
      <c r="B47" s="5" t="n">
        <v>305601</v>
      </c>
      <c r="C47" s="5" t="n">
        <v>266677</v>
      </c>
    </row>
    <row r="48">
      <c r="A48" s="4" t="inlineStr">
        <is>
          <t>Three years before current year</t>
        </is>
      </c>
      <c r="B48" s="5" t="n">
        <v>231819</v>
      </c>
      <c r="C48" s="5" t="n">
        <v>86691</v>
      </c>
    </row>
    <row r="49">
      <c r="A49" s="4" t="inlineStr">
        <is>
          <t>Four years before current year</t>
        </is>
      </c>
      <c r="B49" s="5" t="n">
        <v>79656</v>
      </c>
      <c r="C49" s="5" t="n">
        <v>55536</v>
      </c>
    </row>
    <row r="50">
      <c r="A50" s="4" t="inlineStr">
        <is>
          <t>Prior</t>
        </is>
      </c>
      <c r="B50" s="5" t="n">
        <v>116210</v>
      </c>
      <c r="C50" s="5" t="n">
        <v>89860</v>
      </c>
    </row>
    <row r="51">
      <c r="A51" s="4" t="inlineStr">
        <is>
          <t>Revolving loans amortized cost basis</t>
        </is>
      </c>
      <c r="B51" s="5" t="n">
        <v>2006671</v>
      </c>
      <c r="C51" s="5" t="n">
        <v>1484287</v>
      </c>
    </row>
    <row r="52">
      <c r="A52" s="4" t="inlineStr">
        <is>
          <t>Revolving loans converted to term</t>
        </is>
      </c>
      <c r="B52" s="5" t="n">
        <v>0</v>
      </c>
      <c r="C52" s="5" t="n">
        <v>0</v>
      </c>
    </row>
    <row r="53">
      <c r="A53" s="4" t="inlineStr">
        <is>
          <t>Loans and leases receivable</t>
        </is>
      </c>
      <c r="B53" s="5" t="n">
        <v>5628557</v>
      </c>
      <c r="C53" s="5" t="n">
        <v>3294112</v>
      </c>
    </row>
    <row r="54">
      <c r="A54" s="4" t="inlineStr">
        <is>
          <t>Commercial and industrial, including specialty lending | Special mention | Commerci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0</v>
      </c>
      <c r="C56" s="5" t="n">
        <v>476</v>
      </c>
    </row>
    <row r="57">
      <c r="A57" s="4" t="inlineStr">
        <is>
          <t>Fiscal year before current year</t>
        </is>
      </c>
      <c r="B57" s="5" t="n">
        <v>0</v>
      </c>
      <c r="C57" s="5" t="n">
        <v>1408</v>
      </c>
    </row>
    <row r="58">
      <c r="A58" s="4" t="inlineStr">
        <is>
          <t>Two years before current year</t>
        </is>
      </c>
      <c r="B58" s="5" t="n">
        <v>0</v>
      </c>
      <c r="C58" s="5" t="n">
        <v>3325</v>
      </c>
    </row>
    <row r="59">
      <c r="A59" s="4" t="inlineStr">
        <is>
          <t>Three years before current year</t>
        </is>
      </c>
      <c r="B59" s="5" t="n">
        <v>0</v>
      </c>
      <c r="C59" s="5" t="n">
        <v>4904</v>
      </c>
    </row>
    <row r="60">
      <c r="A60" s="4" t="inlineStr">
        <is>
          <t>Four years before current year</t>
        </is>
      </c>
      <c r="B60" s="5" t="n">
        <v>0</v>
      </c>
      <c r="C60" s="5" t="n">
        <v>36252</v>
      </c>
    </row>
    <row r="61">
      <c r="A61" s="4" t="inlineStr">
        <is>
          <t>Prior</t>
        </is>
      </c>
      <c r="B61" s="5" t="n">
        <v>380</v>
      </c>
      <c r="C61" s="5" t="n">
        <v>92</v>
      </c>
    </row>
    <row r="62">
      <c r="A62" s="4" t="inlineStr">
        <is>
          <t>Revolving loans amortized cost basis</t>
        </is>
      </c>
      <c r="B62" s="5" t="n">
        <v>3222</v>
      </c>
      <c r="C62" s="5" t="n">
        <v>14662</v>
      </c>
    </row>
    <row r="63">
      <c r="A63" s="4" t="inlineStr">
        <is>
          <t>Revolving loans converted to term</t>
        </is>
      </c>
      <c r="B63" s="5" t="n">
        <v>0</v>
      </c>
      <c r="C63" s="5" t="n">
        <v>0</v>
      </c>
    </row>
    <row r="64">
      <c r="A64" s="4" t="inlineStr">
        <is>
          <t>Loans and leases receivable</t>
        </is>
      </c>
      <c r="B64" s="5" t="n">
        <v>3602</v>
      </c>
      <c r="C64" s="5" t="n">
        <v>61119</v>
      </c>
    </row>
    <row r="65">
      <c r="A65" s="4" t="inlineStr">
        <is>
          <t>Commercial and industrial, including specialty lending | Substandard | Commercia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year</t>
        </is>
      </c>
      <c r="B67" s="5" t="n">
        <v>0</v>
      </c>
      <c r="C67" s="5" t="n">
        <v>18786</v>
      </c>
    </row>
    <row r="68">
      <c r="A68" s="4" t="inlineStr">
        <is>
          <t>Fiscal year before current year</t>
        </is>
      </c>
      <c r="B68" s="5" t="n">
        <v>21825</v>
      </c>
      <c r="C68" s="5" t="n">
        <v>10257</v>
      </c>
    </row>
    <row r="69">
      <c r="A69" s="4" t="inlineStr">
        <is>
          <t>Two years before current year</t>
        </is>
      </c>
      <c r="B69" s="5" t="n">
        <v>9691</v>
      </c>
      <c r="C69" s="5" t="n">
        <v>9543</v>
      </c>
    </row>
    <row r="70">
      <c r="A70" s="4" t="inlineStr">
        <is>
          <t>Three years before current year</t>
        </is>
      </c>
      <c r="B70" s="5" t="n">
        <v>8652</v>
      </c>
      <c r="C70" s="5" t="n">
        <v>11586</v>
      </c>
    </row>
    <row r="71">
      <c r="A71" s="4" t="inlineStr">
        <is>
          <t>Four years before current year</t>
        </is>
      </c>
      <c r="B71" s="5" t="n">
        <v>12601</v>
      </c>
      <c r="C71" s="5" t="n">
        <v>5682</v>
      </c>
    </row>
    <row r="72">
      <c r="A72" s="4" t="inlineStr">
        <is>
          <t>Prior</t>
        </is>
      </c>
      <c r="B72" s="5" t="n">
        <v>43664</v>
      </c>
      <c r="C72" s="5" t="n">
        <v>6764</v>
      </c>
    </row>
    <row r="73">
      <c r="A73" s="4" t="inlineStr">
        <is>
          <t>Revolving loans amortized cost basis</t>
        </is>
      </c>
      <c r="B73" s="5" t="n">
        <v>9078</v>
      </c>
      <c r="C73" s="5" t="n">
        <v>6934</v>
      </c>
    </row>
    <row r="74">
      <c r="A74" s="4" t="inlineStr">
        <is>
          <t>Revolving loans converted to term</t>
        </is>
      </c>
      <c r="B74" s="5" t="n">
        <v>0</v>
      </c>
      <c r="C74" s="5" t="n">
        <v>0</v>
      </c>
    </row>
    <row r="75">
      <c r="A75" s="4" t="inlineStr">
        <is>
          <t>Loans and leases receivable</t>
        </is>
      </c>
      <c r="B75" s="5" t="n">
        <v>105511</v>
      </c>
      <c r="C75" s="5" t="n">
        <v>69552</v>
      </c>
    </row>
    <row r="76">
      <c r="A76" s="4" t="inlineStr">
        <is>
          <t>Commercial and industrial, including specialty lending | Doubtful | Commerc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5" t="n">
        <v>0</v>
      </c>
      <c r="C78" s="5" t="n">
        <v>0</v>
      </c>
    </row>
    <row r="79">
      <c r="A79" s="4" t="inlineStr">
        <is>
          <t>Fiscal year before current year</t>
        </is>
      </c>
      <c r="B79" s="5" t="n">
        <v>0</v>
      </c>
      <c r="C79" s="5" t="n">
        <v>0</v>
      </c>
    </row>
    <row r="80">
      <c r="A80" s="4" t="inlineStr">
        <is>
          <t>Two years before current year</t>
        </is>
      </c>
      <c r="B80" s="5" t="n">
        <v>0</v>
      </c>
      <c r="C80" s="5" t="n">
        <v>0</v>
      </c>
    </row>
    <row r="81">
      <c r="A81" s="4" t="inlineStr">
        <is>
          <t>Three years before current year</t>
        </is>
      </c>
      <c r="B81" s="5" t="n">
        <v>0</v>
      </c>
      <c r="C81" s="5" t="n">
        <v>0</v>
      </c>
    </row>
    <row r="82">
      <c r="A82" s="4" t="inlineStr">
        <is>
          <t>Four years before current year</t>
        </is>
      </c>
      <c r="B82" s="5" t="n">
        <v>0</v>
      </c>
      <c r="C82" s="5" t="n">
        <v>0</v>
      </c>
    </row>
    <row r="83">
      <c r="A83" s="4" t="inlineStr">
        <is>
          <t>Prior</t>
        </is>
      </c>
      <c r="B83" s="5" t="n">
        <v>0</v>
      </c>
      <c r="C83" s="5" t="n">
        <v>0</v>
      </c>
    </row>
    <row r="84">
      <c r="A84" s="4" t="inlineStr">
        <is>
          <t>Revolving loans amortized cost basis</t>
        </is>
      </c>
      <c r="B84" s="5" t="n">
        <v>0</v>
      </c>
      <c r="C84" s="5" t="n">
        <v>0</v>
      </c>
    </row>
    <row r="85">
      <c r="A85" s="4" t="inlineStr">
        <is>
          <t>Revolving loans converted to term</t>
        </is>
      </c>
      <c r="B85" s="5" t="n">
        <v>0</v>
      </c>
      <c r="C85" s="5" t="n">
        <v>0</v>
      </c>
    </row>
    <row r="86">
      <c r="A86" s="4" t="inlineStr">
        <is>
          <t>Loans and leases receivable</t>
        </is>
      </c>
      <c r="B86" s="5" t="n">
        <v>0</v>
      </c>
      <c r="C86" s="5" t="n">
        <v>0</v>
      </c>
    </row>
    <row r="87">
      <c r="A87" s="4" t="inlineStr">
        <is>
          <t>Multi-family</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and leases receivable</t>
        </is>
      </c>
      <c r="B89" s="5" t="n">
        <v>2008784</v>
      </c>
      <c r="C89" s="5" t="n">
        <v>1486308</v>
      </c>
    </row>
    <row r="90">
      <c r="A90" s="4" t="inlineStr">
        <is>
          <t>Multi-family | Commercial</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 year</t>
        </is>
      </c>
      <c r="B92" s="5" t="n">
        <v>882267</v>
      </c>
      <c r="C92" s="5" t="n">
        <v>403075</v>
      </c>
    </row>
    <row r="93">
      <c r="A93" s="4" t="inlineStr">
        <is>
          <t>Fiscal year before current year</t>
        </is>
      </c>
      <c r="B93" s="5" t="n">
        <v>400751</v>
      </c>
      <c r="C93" s="5" t="n">
        <v>133452</v>
      </c>
    </row>
    <row r="94">
      <c r="A94" s="4" t="inlineStr">
        <is>
          <t>Two years before current year</t>
        </is>
      </c>
      <c r="B94" s="5" t="n">
        <v>131741</v>
      </c>
      <c r="C94" s="5" t="n">
        <v>23068</v>
      </c>
    </row>
    <row r="95">
      <c r="A95" s="4" t="inlineStr">
        <is>
          <t>Three years before current year</t>
        </is>
      </c>
      <c r="B95" s="5" t="n">
        <v>22663</v>
      </c>
      <c r="C95" s="5" t="n">
        <v>219006</v>
      </c>
    </row>
    <row r="96">
      <c r="A96" s="4" t="inlineStr">
        <is>
          <t>Four years before current year</t>
        </is>
      </c>
      <c r="B96" s="5" t="n">
        <v>124923</v>
      </c>
      <c r="C96" s="5" t="n">
        <v>339368</v>
      </c>
    </row>
    <row r="97">
      <c r="A97" s="4" t="inlineStr">
        <is>
          <t>Prior</t>
        </is>
      </c>
      <c r="B97" s="5" t="n">
        <v>446439</v>
      </c>
      <c r="C97" s="5" t="n">
        <v>368339</v>
      </c>
    </row>
    <row r="98">
      <c r="A98" s="4" t="inlineStr">
        <is>
          <t>Revolving loans amortized cost basis</t>
        </is>
      </c>
      <c r="B98" s="5" t="n">
        <v>0</v>
      </c>
      <c r="C98" s="5" t="n">
        <v>0</v>
      </c>
    </row>
    <row r="99">
      <c r="A99" s="4" t="inlineStr">
        <is>
          <t>Revolving loans converted to term</t>
        </is>
      </c>
      <c r="B99" s="5" t="n">
        <v>0</v>
      </c>
      <c r="C99" s="5" t="n">
        <v>0</v>
      </c>
    </row>
    <row r="100">
      <c r="A100" s="4" t="inlineStr">
        <is>
          <t>Loans and leases receivable</t>
        </is>
      </c>
      <c r="B100" s="5" t="n">
        <v>2008784</v>
      </c>
      <c r="C100" s="5" t="n">
        <v>1486308</v>
      </c>
    </row>
    <row r="101">
      <c r="A101" s="4" t="inlineStr">
        <is>
          <t>Multi-family | Pass | Commerc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year</t>
        </is>
      </c>
      <c r="B103" s="5" t="n">
        <v>882267</v>
      </c>
      <c r="C103" s="5" t="n">
        <v>403075</v>
      </c>
    </row>
    <row r="104">
      <c r="A104" s="4" t="inlineStr">
        <is>
          <t>Fiscal year before current year</t>
        </is>
      </c>
      <c r="B104" s="5" t="n">
        <v>399236</v>
      </c>
      <c r="C104" s="5" t="n">
        <v>133452</v>
      </c>
    </row>
    <row r="105">
      <c r="A105" s="4" t="inlineStr">
        <is>
          <t>Two years before current year</t>
        </is>
      </c>
      <c r="B105" s="5" t="n">
        <v>131741</v>
      </c>
      <c r="C105" s="5" t="n">
        <v>23068</v>
      </c>
    </row>
    <row r="106">
      <c r="A106" s="4" t="inlineStr">
        <is>
          <t>Three years before current year</t>
        </is>
      </c>
      <c r="B106" s="5" t="n">
        <v>22663</v>
      </c>
      <c r="C106" s="5" t="n">
        <v>209070</v>
      </c>
    </row>
    <row r="107">
      <c r="A107" s="4" t="inlineStr">
        <is>
          <t>Four years before current year</t>
        </is>
      </c>
      <c r="B107" s="5" t="n">
        <v>119914</v>
      </c>
      <c r="C107" s="5" t="n">
        <v>282663</v>
      </c>
    </row>
    <row r="108">
      <c r="A108" s="4" t="inlineStr">
        <is>
          <t>Prior</t>
        </is>
      </c>
      <c r="B108" s="5" t="n">
        <v>329640</v>
      </c>
      <c r="C108" s="5" t="n">
        <v>316491</v>
      </c>
    </row>
    <row r="109">
      <c r="A109" s="4" t="inlineStr">
        <is>
          <t>Revolving loans amortized cost basis</t>
        </is>
      </c>
      <c r="B109" s="5" t="n">
        <v>0</v>
      </c>
      <c r="C109" s="5" t="n">
        <v>0</v>
      </c>
    </row>
    <row r="110">
      <c r="A110" s="4" t="inlineStr">
        <is>
          <t>Revolving loans converted to term</t>
        </is>
      </c>
      <c r="B110" s="5" t="n">
        <v>0</v>
      </c>
      <c r="C110" s="5" t="n">
        <v>0</v>
      </c>
    </row>
    <row r="111">
      <c r="A111" s="4" t="inlineStr">
        <is>
          <t>Loans and leases receivable</t>
        </is>
      </c>
      <c r="B111" s="5" t="n">
        <v>1885461</v>
      </c>
      <c r="C111" s="5" t="n">
        <v>1367819</v>
      </c>
    </row>
    <row r="112">
      <c r="A112" s="4" t="inlineStr">
        <is>
          <t>Multi-family | Special mention | Commercial</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5" t="n">
        <v>0</v>
      </c>
      <c r="C114" s="5" t="n">
        <v>0</v>
      </c>
    </row>
    <row r="115">
      <c r="A115" s="4" t="inlineStr">
        <is>
          <t>Fiscal year before current year</t>
        </is>
      </c>
      <c r="B115" s="5" t="n">
        <v>0</v>
      </c>
      <c r="C115" s="5" t="n">
        <v>0</v>
      </c>
    </row>
    <row r="116">
      <c r="A116" s="4" t="inlineStr">
        <is>
          <t>Two years before current year</t>
        </is>
      </c>
      <c r="B116" s="5" t="n">
        <v>0</v>
      </c>
      <c r="C116" s="5" t="n">
        <v>0</v>
      </c>
    </row>
    <row r="117">
      <c r="A117" s="4" t="inlineStr">
        <is>
          <t>Three years before current year</t>
        </is>
      </c>
      <c r="B117" s="5" t="n">
        <v>0</v>
      </c>
      <c r="C117" s="5" t="n">
        <v>9936</v>
      </c>
    </row>
    <row r="118">
      <c r="A118" s="4" t="inlineStr">
        <is>
          <t>Four years before current year</t>
        </is>
      </c>
      <c r="B118" s="5" t="n">
        <v>5009</v>
      </c>
      <c r="C118" s="5" t="n">
        <v>18489</v>
      </c>
    </row>
    <row r="119">
      <c r="A119" s="4" t="inlineStr">
        <is>
          <t>Prior</t>
        </is>
      </c>
      <c r="B119" s="5" t="n">
        <v>66748</v>
      </c>
      <c r="C119" s="5" t="n">
        <v>28776</v>
      </c>
    </row>
    <row r="120">
      <c r="A120" s="4" t="inlineStr">
        <is>
          <t>Revolving loans amortized cost basis</t>
        </is>
      </c>
      <c r="B120" s="5" t="n">
        <v>0</v>
      </c>
      <c r="C120" s="5" t="n">
        <v>0</v>
      </c>
    </row>
    <row r="121">
      <c r="A121" s="4" t="inlineStr">
        <is>
          <t>Revolving loans converted to term</t>
        </is>
      </c>
      <c r="B121" s="5" t="n">
        <v>0</v>
      </c>
      <c r="C121" s="5" t="n">
        <v>0</v>
      </c>
    </row>
    <row r="122">
      <c r="A122" s="4" t="inlineStr">
        <is>
          <t>Loans and leases receivable</t>
        </is>
      </c>
      <c r="B122" s="5" t="n">
        <v>71757</v>
      </c>
      <c r="C122" s="5" t="n">
        <v>57201</v>
      </c>
    </row>
    <row r="123">
      <c r="A123" s="4" t="inlineStr">
        <is>
          <t>Multi-family | Substandard | Commercial</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year</t>
        </is>
      </c>
      <c r="B125" s="5" t="n">
        <v>0</v>
      </c>
      <c r="C125" s="5" t="n">
        <v>0</v>
      </c>
    </row>
    <row r="126">
      <c r="A126" s="4" t="inlineStr">
        <is>
          <t>Fiscal year before current year</t>
        </is>
      </c>
      <c r="B126" s="5" t="n">
        <v>1515</v>
      </c>
      <c r="C126" s="5" t="n">
        <v>0</v>
      </c>
    </row>
    <row r="127">
      <c r="A127" s="4" t="inlineStr">
        <is>
          <t>Two years before current year</t>
        </is>
      </c>
      <c r="B127" s="5" t="n">
        <v>0</v>
      </c>
      <c r="C127" s="5" t="n">
        <v>0</v>
      </c>
    </row>
    <row r="128">
      <c r="A128" s="4" t="inlineStr">
        <is>
          <t>Three years before current year</t>
        </is>
      </c>
      <c r="B128" s="5" t="n">
        <v>0</v>
      </c>
      <c r="C128" s="5" t="n">
        <v>0</v>
      </c>
    </row>
    <row r="129">
      <c r="A129" s="4" t="inlineStr">
        <is>
          <t>Four years before current year</t>
        </is>
      </c>
      <c r="B129" s="5" t="n">
        <v>0</v>
      </c>
      <c r="C129" s="5" t="n">
        <v>38216</v>
      </c>
    </row>
    <row r="130">
      <c r="A130" s="4" t="inlineStr">
        <is>
          <t>Prior</t>
        </is>
      </c>
      <c r="B130" s="5" t="n">
        <v>50051</v>
      </c>
      <c r="C130" s="5" t="n">
        <v>23072</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Loans and leases receivable</t>
        </is>
      </c>
      <c r="B133" s="5" t="n">
        <v>51566</v>
      </c>
      <c r="C133" s="5" t="n">
        <v>61288</v>
      </c>
    </row>
    <row r="134">
      <c r="A134" s="4" t="inlineStr">
        <is>
          <t>Multi-family | Doubtful | Commercia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0</v>
      </c>
    </row>
    <row r="137">
      <c r="A137" s="4" t="inlineStr">
        <is>
          <t>Fiscal year before current year</t>
        </is>
      </c>
      <c r="B137" s="5" t="n">
        <v>0</v>
      </c>
      <c r="C137" s="5" t="n">
        <v>0</v>
      </c>
    </row>
    <row r="138">
      <c r="A138" s="4" t="inlineStr">
        <is>
          <t>Two years before current year</t>
        </is>
      </c>
      <c r="B138" s="5" t="n">
        <v>0</v>
      </c>
      <c r="C138" s="5" t="n">
        <v>0</v>
      </c>
    </row>
    <row r="139">
      <c r="A139" s="4" t="inlineStr">
        <is>
          <t>Three years before current year</t>
        </is>
      </c>
      <c r="B139" s="5" t="n">
        <v>0</v>
      </c>
      <c r="C139" s="5" t="n">
        <v>0</v>
      </c>
    </row>
    <row r="140">
      <c r="A140" s="4" t="inlineStr">
        <is>
          <t>Four years before current year</t>
        </is>
      </c>
      <c r="B140" s="5" t="n">
        <v>0</v>
      </c>
      <c r="C140" s="5" t="n">
        <v>0</v>
      </c>
    </row>
    <row r="141">
      <c r="A141" s="4" t="inlineStr">
        <is>
          <t>Prior</t>
        </is>
      </c>
      <c r="B141" s="5" t="n">
        <v>0</v>
      </c>
      <c r="C141" s="5" t="n">
        <v>0</v>
      </c>
    </row>
    <row r="142">
      <c r="A142" s="4" t="inlineStr">
        <is>
          <t>Revolving loans amortized cost basis</t>
        </is>
      </c>
      <c r="B142" s="5" t="n">
        <v>0</v>
      </c>
      <c r="C142" s="5" t="n">
        <v>0</v>
      </c>
    </row>
    <row r="143">
      <c r="A143" s="4" t="inlineStr">
        <is>
          <t>Revolving loans converted to term</t>
        </is>
      </c>
      <c r="B143" s="5" t="n">
        <v>0</v>
      </c>
      <c r="C143" s="5" t="n">
        <v>0</v>
      </c>
    </row>
    <row r="144">
      <c r="A144" s="4" t="inlineStr">
        <is>
          <t>Loans and leases receivable</t>
        </is>
      </c>
      <c r="B144" s="5" t="n">
        <v>0</v>
      </c>
      <c r="C144" s="5" t="n">
        <v>0</v>
      </c>
    </row>
    <row r="145">
      <c r="A145" s="4" t="inlineStr">
        <is>
          <t>Commercial real estate owner occupied</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and leases receivable</t>
        </is>
      </c>
      <c r="B147" s="5" t="n">
        <v>710577</v>
      </c>
      <c r="C147" s="5" t="n">
        <v>654922</v>
      </c>
    </row>
    <row r="148">
      <c r="A148" s="4" t="inlineStr">
        <is>
          <t>Commercial real estate owner occupied | Commercia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Current year</t>
        </is>
      </c>
      <c r="B150" s="5" t="n">
        <v>129586</v>
      </c>
      <c r="C150" s="5" t="n">
        <v>213102</v>
      </c>
    </row>
    <row r="151">
      <c r="A151" s="4" t="inlineStr">
        <is>
          <t>Fiscal year before current year</t>
        </is>
      </c>
      <c r="B151" s="5" t="n">
        <v>203769</v>
      </c>
      <c r="C151" s="5" t="n">
        <v>59348</v>
      </c>
    </row>
    <row r="152">
      <c r="A152" s="4" t="inlineStr">
        <is>
          <t>Two years before current year</t>
        </is>
      </c>
      <c r="B152" s="5" t="n">
        <v>58688</v>
      </c>
      <c r="C152" s="5" t="n">
        <v>131252</v>
      </c>
    </row>
    <row r="153">
      <c r="A153" s="4" t="inlineStr">
        <is>
          <t>Three years before current year</t>
        </is>
      </c>
      <c r="B153" s="5" t="n">
        <v>116780</v>
      </c>
      <c r="C153" s="5" t="n">
        <v>70993</v>
      </c>
    </row>
    <row r="154">
      <c r="A154" s="4" t="inlineStr">
        <is>
          <t>Four years before current year</t>
        </is>
      </c>
      <c r="B154" s="5" t="n">
        <v>51198</v>
      </c>
      <c r="C154" s="5" t="n">
        <v>68941</v>
      </c>
    </row>
    <row r="155">
      <c r="A155" s="4" t="inlineStr">
        <is>
          <t>Prior</t>
        </is>
      </c>
      <c r="B155" s="5" t="n">
        <v>149884</v>
      </c>
      <c r="C155" s="5" t="n">
        <v>110614</v>
      </c>
    </row>
    <row r="156">
      <c r="A156" s="4" t="inlineStr">
        <is>
          <t>Revolving loans amortized cost basis</t>
        </is>
      </c>
      <c r="B156" s="5" t="n">
        <v>672</v>
      </c>
      <c r="C156" s="5" t="n">
        <v>672</v>
      </c>
    </row>
    <row r="157">
      <c r="A157" s="4" t="inlineStr">
        <is>
          <t>Revolving loans converted to term</t>
        </is>
      </c>
      <c r="B157" s="5" t="n">
        <v>0</v>
      </c>
      <c r="C157" s="5" t="n">
        <v>0</v>
      </c>
    </row>
    <row r="158">
      <c r="A158" s="4" t="inlineStr">
        <is>
          <t>Loans and leases receivable</t>
        </is>
      </c>
      <c r="B158" s="5" t="n">
        <v>710577</v>
      </c>
      <c r="C158" s="5" t="n">
        <v>654922</v>
      </c>
    </row>
    <row r="159">
      <c r="A159" s="4" t="inlineStr">
        <is>
          <t>Commercial real estate owner occupied | Pass | Commercial</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year</t>
        </is>
      </c>
      <c r="B161" s="5" t="n">
        <v>129586</v>
      </c>
      <c r="C161" s="5" t="n">
        <v>213102</v>
      </c>
    </row>
    <row r="162">
      <c r="A162" s="4" t="inlineStr">
        <is>
          <t>Fiscal year before current year</t>
        </is>
      </c>
      <c r="B162" s="5" t="n">
        <v>203769</v>
      </c>
      <c r="C162" s="5" t="n">
        <v>59348</v>
      </c>
    </row>
    <row r="163">
      <c r="A163" s="4" t="inlineStr">
        <is>
          <t>Two years before current year</t>
        </is>
      </c>
      <c r="B163" s="5" t="n">
        <v>58688</v>
      </c>
      <c r="C163" s="5" t="n">
        <v>124626</v>
      </c>
    </row>
    <row r="164">
      <c r="A164" s="4" t="inlineStr">
        <is>
          <t>Three years before current year</t>
        </is>
      </c>
      <c r="B164" s="5" t="n">
        <v>116646</v>
      </c>
      <c r="C164" s="5" t="n">
        <v>60993</v>
      </c>
    </row>
    <row r="165">
      <c r="A165" s="4" t="inlineStr">
        <is>
          <t>Four years before current year</t>
        </is>
      </c>
      <c r="B165" s="5" t="n">
        <v>41654</v>
      </c>
      <c r="C165" s="5" t="n">
        <v>58073</v>
      </c>
    </row>
    <row r="166">
      <c r="A166" s="4" t="inlineStr">
        <is>
          <t>Prior</t>
        </is>
      </c>
      <c r="B166" s="5" t="n">
        <v>137023</v>
      </c>
      <c r="C166" s="5" t="n">
        <v>99219</v>
      </c>
    </row>
    <row r="167">
      <c r="A167" s="4" t="inlineStr">
        <is>
          <t>Revolving loans amortized cost basis</t>
        </is>
      </c>
      <c r="B167" s="5" t="n">
        <v>672</v>
      </c>
      <c r="C167" s="5" t="n">
        <v>672</v>
      </c>
    </row>
    <row r="168">
      <c r="A168" s="4" t="inlineStr">
        <is>
          <t>Revolving loans converted to term</t>
        </is>
      </c>
      <c r="B168" s="5" t="n">
        <v>0</v>
      </c>
      <c r="C168" s="5" t="n">
        <v>0</v>
      </c>
    </row>
    <row r="169">
      <c r="A169" s="4" t="inlineStr">
        <is>
          <t>Loans and leases receivable</t>
        </is>
      </c>
      <c r="B169" s="5" t="n">
        <v>688038</v>
      </c>
      <c r="C169" s="5" t="n">
        <v>616033</v>
      </c>
    </row>
    <row r="170">
      <c r="A170" s="4" t="inlineStr">
        <is>
          <t>Commercial real estate owner occupied | Special mention | Commercia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urrent year</t>
        </is>
      </c>
      <c r="B172" s="5" t="n">
        <v>0</v>
      </c>
      <c r="C172" s="5" t="n">
        <v>0</v>
      </c>
    </row>
    <row r="173">
      <c r="A173" s="4" t="inlineStr">
        <is>
          <t>Fiscal year before current year</t>
        </is>
      </c>
      <c r="B173" s="5" t="n">
        <v>0</v>
      </c>
      <c r="C173" s="5" t="n">
        <v>0</v>
      </c>
    </row>
    <row r="174">
      <c r="A174" s="4" t="inlineStr">
        <is>
          <t>Two years before current year</t>
        </is>
      </c>
      <c r="B174" s="5" t="n">
        <v>0</v>
      </c>
      <c r="C174" s="5" t="n">
        <v>2876</v>
      </c>
    </row>
    <row r="175">
      <c r="A175" s="4" t="inlineStr">
        <is>
          <t>Three years before current year</t>
        </is>
      </c>
      <c r="B175" s="5" t="n">
        <v>0</v>
      </c>
      <c r="C175" s="5" t="n">
        <v>318</v>
      </c>
    </row>
    <row r="176">
      <c r="A176" s="4" t="inlineStr">
        <is>
          <t>Four years before current year</t>
        </is>
      </c>
      <c r="B176" s="5" t="n">
        <v>0</v>
      </c>
      <c r="C176" s="5" t="n">
        <v>2044</v>
      </c>
    </row>
    <row r="177">
      <c r="A177" s="4" t="inlineStr">
        <is>
          <t>Prior</t>
        </is>
      </c>
      <c r="B177" s="5" t="n">
        <v>3880</v>
      </c>
      <c r="C177" s="5" t="n">
        <v>572</v>
      </c>
    </row>
    <row r="178">
      <c r="A178" s="4" t="inlineStr">
        <is>
          <t>Revolving loans amortized cost basis</t>
        </is>
      </c>
      <c r="B178" s="5" t="n">
        <v>0</v>
      </c>
      <c r="C178" s="5" t="n">
        <v>0</v>
      </c>
    </row>
    <row r="179">
      <c r="A179" s="4" t="inlineStr">
        <is>
          <t>Revolving loans converted to term</t>
        </is>
      </c>
      <c r="B179" s="5" t="n">
        <v>0</v>
      </c>
      <c r="C179" s="5" t="n">
        <v>0</v>
      </c>
    </row>
    <row r="180">
      <c r="A180" s="4" t="inlineStr">
        <is>
          <t>Loans and leases receivable</t>
        </is>
      </c>
      <c r="B180" s="5" t="n">
        <v>3880</v>
      </c>
      <c r="C180" s="5" t="n">
        <v>5810</v>
      </c>
    </row>
    <row r="181">
      <c r="A181" s="4" t="inlineStr">
        <is>
          <t>Commercial real estate owner occupied | Substandard | Commerc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Current year</t>
        </is>
      </c>
      <c r="B183" s="5" t="n">
        <v>0</v>
      </c>
      <c r="C183" s="5" t="n">
        <v>0</v>
      </c>
    </row>
    <row r="184">
      <c r="A184" s="4" t="inlineStr">
        <is>
          <t>Fiscal year before current year</t>
        </is>
      </c>
      <c r="B184" s="5" t="n">
        <v>0</v>
      </c>
      <c r="C184" s="5" t="n">
        <v>0</v>
      </c>
    </row>
    <row r="185">
      <c r="A185" s="4" t="inlineStr">
        <is>
          <t>Two years before current year</t>
        </is>
      </c>
      <c r="B185" s="5" t="n">
        <v>0</v>
      </c>
      <c r="C185" s="5" t="n">
        <v>3750</v>
      </c>
    </row>
    <row r="186">
      <c r="A186" s="4" t="inlineStr">
        <is>
          <t>Three years before current year</t>
        </is>
      </c>
      <c r="B186" s="5" t="n">
        <v>134</v>
      </c>
      <c r="C186" s="5" t="n">
        <v>9682</v>
      </c>
    </row>
    <row r="187">
      <c r="A187" s="4" t="inlineStr">
        <is>
          <t>Four years before current year</t>
        </is>
      </c>
      <c r="B187" s="5" t="n">
        <v>9544</v>
      </c>
      <c r="C187" s="5" t="n">
        <v>8824</v>
      </c>
    </row>
    <row r="188">
      <c r="A188" s="4" t="inlineStr">
        <is>
          <t>Prior</t>
        </is>
      </c>
      <c r="B188" s="5" t="n">
        <v>8981</v>
      </c>
      <c r="C188" s="5" t="n">
        <v>10823</v>
      </c>
    </row>
    <row r="189">
      <c r="A189" s="4" t="inlineStr">
        <is>
          <t>Revolving loans amortized cost basis</t>
        </is>
      </c>
      <c r="B189" s="5" t="n">
        <v>0</v>
      </c>
      <c r="C189" s="5" t="n">
        <v>0</v>
      </c>
    </row>
    <row r="190">
      <c r="A190" s="4" t="inlineStr">
        <is>
          <t>Revolving loans converted to term</t>
        </is>
      </c>
      <c r="B190" s="5" t="n">
        <v>0</v>
      </c>
      <c r="C190" s="5" t="n">
        <v>0</v>
      </c>
    </row>
    <row r="191">
      <c r="A191" s="4" t="inlineStr">
        <is>
          <t>Loans and leases receivable</t>
        </is>
      </c>
      <c r="B191" s="5" t="n">
        <v>18659</v>
      </c>
      <c r="C191" s="5" t="n">
        <v>33079</v>
      </c>
    </row>
    <row r="192">
      <c r="A192" s="4" t="inlineStr">
        <is>
          <t>Commercial real estate owner occupied | Doubtful | Commercial</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year</t>
        </is>
      </c>
      <c r="B194" s="5" t="n">
        <v>0</v>
      </c>
      <c r="C194" s="5" t="n">
        <v>0</v>
      </c>
    </row>
    <row r="195">
      <c r="A195" s="4" t="inlineStr">
        <is>
          <t>Fiscal year before current year</t>
        </is>
      </c>
      <c r="B195" s="5" t="n">
        <v>0</v>
      </c>
      <c r="C195" s="5" t="n">
        <v>0</v>
      </c>
    </row>
    <row r="196">
      <c r="A196" s="4" t="inlineStr">
        <is>
          <t>Two years before current year</t>
        </is>
      </c>
      <c r="B196" s="5" t="n">
        <v>0</v>
      </c>
      <c r="C196" s="5" t="n">
        <v>0</v>
      </c>
    </row>
    <row r="197">
      <c r="A197" s="4" t="inlineStr">
        <is>
          <t>Three years before current year</t>
        </is>
      </c>
      <c r="B197" s="5" t="n">
        <v>0</v>
      </c>
      <c r="C197" s="5" t="n">
        <v>0</v>
      </c>
    </row>
    <row r="198">
      <c r="A198" s="4" t="inlineStr">
        <is>
          <t>Four years before current year</t>
        </is>
      </c>
      <c r="B198" s="4" t="inlineStr">
        <is>
          <t xml:space="preserve"> </t>
        </is>
      </c>
      <c r="C198" s="5" t="n">
        <v>0</v>
      </c>
    </row>
    <row r="199">
      <c r="A199" s="4" t="inlineStr">
        <is>
          <t>Prior</t>
        </is>
      </c>
      <c r="B199" s="5" t="n">
        <v>0</v>
      </c>
      <c r="C199" s="5" t="n">
        <v>0</v>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Loans and leases receivable</t>
        </is>
      </c>
      <c r="B202" s="5" t="n">
        <v>0</v>
      </c>
      <c r="C202" s="5" t="n">
        <v>0</v>
      </c>
    </row>
    <row r="203">
      <c r="A203" s="4" t="inlineStr">
        <is>
          <t>Commercial real estate non-owner occupie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Loans and leases receivable</t>
        </is>
      </c>
      <c r="B205" s="5" t="n">
        <v>1152869</v>
      </c>
      <c r="C205" s="5" t="n">
        <v>1121238</v>
      </c>
    </row>
    <row r="206">
      <c r="A206" s="4" t="inlineStr">
        <is>
          <t>Commercial real estate non-owner occupied | Commerci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urrent year</t>
        </is>
      </c>
      <c r="B208" s="5" t="n">
        <v>134207</v>
      </c>
      <c r="C208" s="5" t="n">
        <v>136897</v>
      </c>
    </row>
    <row r="209">
      <c r="A209" s="4" t="inlineStr">
        <is>
          <t>Fiscal year before current year</t>
        </is>
      </c>
      <c r="B209" s="5" t="n">
        <v>120804</v>
      </c>
      <c r="C209" s="5" t="n">
        <v>171592</v>
      </c>
    </row>
    <row r="210">
      <c r="A210" s="4" t="inlineStr">
        <is>
          <t>Two years before current year</t>
        </is>
      </c>
      <c r="B210" s="5" t="n">
        <v>167946</v>
      </c>
      <c r="C210" s="5" t="n">
        <v>106617</v>
      </c>
    </row>
    <row r="211">
      <c r="A211" s="4" t="inlineStr">
        <is>
          <t>Three years before current year</t>
        </is>
      </c>
      <c r="B211" s="5" t="n">
        <v>104880</v>
      </c>
      <c r="C211" s="5" t="n">
        <v>111259</v>
      </c>
    </row>
    <row r="212">
      <c r="A212" s="4" t="inlineStr">
        <is>
          <t>Four years before current year</t>
        </is>
      </c>
      <c r="B212" s="5" t="n">
        <v>103033</v>
      </c>
      <c r="C212" s="5" t="n">
        <v>217240</v>
      </c>
    </row>
    <row r="213">
      <c r="A213" s="4" t="inlineStr">
        <is>
          <t>Prior</t>
        </is>
      </c>
      <c r="B213" s="5" t="n">
        <v>521999</v>
      </c>
      <c r="C213" s="5" t="n">
        <v>377633</v>
      </c>
    </row>
    <row r="214">
      <c r="A214" s="4" t="inlineStr">
        <is>
          <t>Revolving loans amortized cost basis</t>
        </is>
      </c>
      <c r="B214" s="5" t="n">
        <v>0</v>
      </c>
      <c r="C214" s="5" t="n">
        <v>0</v>
      </c>
    </row>
    <row r="215">
      <c r="A215" s="4" t="inlineStr">
        <is>
          <t>Revolving loans converted to term</t>
        </is>
      </c>
      <c r="B215" s="5" t="n">
        <v>0</v>
      </c>
      <c r="C215" s="5" t="n">
        <v>0</v>
      </c>
    </row>
    <row r="216">
      <c r="A216" s="4" t="inlineStr">
        <is>
          <t>Loans and leases receivable</t>
        </is>
      </c>
      <c r="B216" s="5" t="n">
        <v>1152869</v>
      </c>
      <c r="C216" s="5" t="n">
        <v>1121238</v>
      </c>
    </row>
    <row r="217">
      <c r="A217" s="4" t="inlineStr">
        <is>
          <t>Commercial real estate non-owner occupied | Pass | Commercial</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Current year</t>
        </is>
      </c>
      <c r="B219" s="5" t="n">
        <v>134207</v>
      </c>
      <c r="C219" s="5" t="n">
        <v>136897</v>
      </c>
    </row>
    <row r="220">
      <c r="A220" s="4" t="inlineStr">
        <is>
          <t>Fiscal year before current year</t>
        </is>
      </c>
      <c r="B220" s="5" t="n">
        <v>120804</v>
      </c>
      <c r="C220" s="5" t="n">
        <v>149898</v>
      </c>
    </row>
    <row r="221">
      <c r="A221" s="4" t="inlineStr">
        <is>
          <t>Two years before current year</t>
        </is>
      </c>
      <c r="B221" s="5" t="n">
        <v>146492</v>
      </c>
      <c r="C221" s="5" t="n">
        <v>95504</v>
      </c>
    </row>
    <row r="222">
      <c r="A222" s="4" t="inlineStr">
        <is>
          <t>Three years before current year</t>
        </is>
      </c>
      <c r="B222" s="5" t="n">
        <v>75872</v>
      </c>
      <c r="C222" s="5" t="n">
        <v>66040</v>
      </c>
    </row>
    <row r="223">
      <c r="A223" s="4" t="inlineStr">
        <is>
          <t>Four years before current year</t>
        </is>
      </c>
      <c r="B223" s="5" t="n">
        <v>64787</v>
      </c>
      <c r="C223" s="5" t="n">
        <v>153509</v>
      </c>
    </row>
    <row r="224">
      <c r="A224" s="4" t="inlineStr">
        <is>
          <t>Prior</t>
        </is>
      </c>
      <c r="B224" s="5" t="n">
        <v>415941</v>
      </c>
      <c r="C224" s="5" t="n">
        <v>310435</v>
      </c>
    </row>
    <row r="225">
      <c r="A225" s="4" t="inlineStr">
        <is>
          <t>Revolving loans amortized cost basis</t>
        </is>
      </c>
      <c r="B225" s="5" t="n">
        <v>0</v>
      </c>
      <c r="C225" s="5" t="n">
        <v>0</v>
      </c>
    </row>
    <row r="226">
      <c r="A226" s="4" t="inlineStr">
        <is>
          <t>Revolving loans converted to term</t>
        </is>
      </c>
      <c r="B226" s="5" t="n">
        <v>0</v>
      </c>
      <c r="C226" s="5" t="n">
        <v>0</v>
      </c>
    </row>
    <row r="227">
      <c r="A227" s="4" t="inlineStr">
        <is>
          <t>Loans and leases receivable</t>
        </is>
      </c>
      <c r="B227" s="5" t="n">
        <v>958103</v>
      </c>
      <c r="C227" s="5" t="n">
        <v>912283</v>
      </c>
    </row>
    <row r="228">
      <c r="A228" s="4" t="inlineStr">
        <is>
          <t>Commercial real estate non-owner occupied | Special mention | Commercial</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Current year</t>
        </is>
      </c>
      <c r="B230" s="5" t="n">
        <v>0</v>
      </c>
      <c r="C230" s="5" t="n">
        <v>0</v>
      </c>
    </row>
    <row r="231">
      <c r="A231" s="4" t="inlineStr">
        <is>
          <t>Fiscal year before current year</t>
        </is>
      </c>
      <c r="B231" s="5" t="n">
        <v>0</v>
      </c>
      <c r="C231" s="5" t="n">
        <v>21694</v>
      </c>
    </row>
    <row r="232">
      <c r="A232" s="4" t="inlineStr">
        <is>
          <t>Two years before current year</t>
        </is>
      </c>
      <c r="B232" s="5" t="n">
        <v>21454</v>
      </c>
      <c r="C232" s="5" t="n">
        <v>11113</v>
      </c>
    </row>
    <row r="233">
      <c r="A233" s="4" t="inlineStr">
        <is>
          <t>Three years before current year</t>
        </is>
      </c>
      <c r="B233" s="5" t="n">
        <v>0</v>
      </c>
      <c r="C233" s="5" t="n">
        <v>9373</v>
      </c>
    </row>
    <row r="234">
      <c r="A234" s="4" t="inlineStr">
        <is>
          <t>Four years before current year</t>
        </is>
      </c>
      <c r="B234" s="5" t="n">
        <v>0</v>
      </c>
      <c r="C234" s="5" t="n">
        <v>43215</v>
      </c>
    </row>
    <row r="235">
      <c r="A235" s="4" t="inlineStr">
        <is>
          <t>Prior</t>
        </is>
      </c>
      <c r="B235" s="5" t="n">
        <v>5873</v>
      </c>
      <c r="C235" s="5" t="n">
        <v>20540</v>
      </c>
    </row>
    <row r="236">
      <c r="A236" s="4" t="inlineStr">
        <is>
          <t>Revolving loans amortized cost basis</t>
        </is>
      </c>
      <c r="B236" s="5" t="n">
        <v>0</v>
      </c>
      <c r="C236" s="5" t="n">
        <v>0</v>
      </c>
    </row>
    <row r="237">
      <c r="A237" s="4" t="inlineStr">
        <is>
          <t>Revolving loans converted to term</t>
        </is>
      </c>
      <c r="B237" s="5" t="n">
        <v>0</v>
      </c>
      <c r="C237" s="5" t="n">
        <v>0</v>
      </c>
    </row>
    <row r="238">
      <c r="A238" s="4" t="inlineStr">
        <is>
          <t>Loans and leases receivable</t>
        </is>
      </c>
      <c r="B238" s="5" t="n">
        <v>27327</v>
      </c>
      <c r="C238" s="5" t="n">
        <v>105935</v>
      </c>
    </row>
    <row r="239">
      <c r="A239" s="4" t="inlineStr">
        <is>
          <t>Commercial real estate non-owner occupied | Substandard | Commercial</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Current year</t>
        </is>
      </c>
      <c r="B241" s="5" t="n">
        <v>0</v>
      </c>
      <c r="C241" s="5" t="n">
        <v>0</v>
      </c>
    </row>
    <row r="242">
      <c r="A242" s="4" t="inlineStr">
        <is>
          <t>Fiscal year before current year</t>
        </is>
      </c>
      <c r="B242" s="5" t="n">
        <v>0</v>
      </c>
      <c r="C242" s="5" t="n">
        <v>0</v>
      </c>
    </row>
    <row r="243">
      <c r="A243" s="4" t="inlineStr">
        <is>
          <t>Two years before current year</t>
        </is>
      </c>
      <c r="B243" s="5" t="n">
        <v>0</v>
      </c>
      <c r="C243" s="5" t="n">
        <v>0</v>
      </c>
    </row>
    <row r="244">
      <c r="A244" s="4" t="inlineStr">
        <is>
          <t>Three years before current year</t>
        </is>
      </c>
      <c r="B244" s="5" t="n">
        <v>29008</v>
      </c>
      <c r="C244" s="5" t="n">
        <v>35846</v>
      </c>
    </row>
    <row r="245">
      <c r="A245" s="4" t="inlineStr">
        <is>
          <t>Four years before current year</t>
        </is>
      </c>
      <c r="B245" s="5" t="n">
        <v>38246</v>
      </c>
      <c r="C245" s="5" t="n">
        <v>20516</v>
      </c>
    </row>
    <row r="246">
      <c r="A246" s="4" t="inlineStr">
        <is>
          <t>Prior</t>
        </is>
      </c>
      <c r="B246" s="5" t="n">
        <v>100185</v>
      </c>
      <c r="C246" s="5" t="n">
        <v>46658</v>
      </c>
    </row>
    <row r="247">
      <c r="A247" s="4" t="inlineStr">
        <is>
          <t>Revolving loans amortized cost basis</t>
        </is>
      </c>
      <c r="B247" s="5" t="n">
        <v>0</v>
      </c>
      <c r="C247" s="5" t="n">
        <v>0</v>
      </c>
    </row>
    <row r="248">
      <c r="A248" s="4" t="inlineStr">
        <is>
          <t>Revolving loans converted to term</t>
        </is>
      </c>
      <c r="B248" s="5" t="n">
        <v>0</v>
      </c>
      <c r="C248" s="5" t="n">
        <v>0</v>
      </c>
    </row>
    <row r="249">
      <c r="A249" s="4" t="inlineStr">
        <is>
          <t>Loans and leases receivable</t>
        </is>
      </c>
      <c r="B249" s="5" t="n">
        <v>167439</v>
      </c>
      <c r="C249" s="5" t="n">
        <v>103020</v>
      </c>
    </row>
    <row r="250">
      <c r="A250" s="4" t="inlineStr">
        <is>
          <t>Commercial real estate non-owner occupied | Doubtful | Commercia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Current year</t>
        </is>
      </c>
      <c r="B252" s="5" t="n">
        <v>0</v>
      </c>
      <c r="C252" s="5" t="n">
        <v>0</v>
      </c>
    </row>
    <row r="253">
      <c r="A253" s="4" t="inlineStr">
        <is>
          <t>Fiscal year before current year</t>
        </is>
      </c>
      <c r="B253" s="5" t="n">
        <v>0</v>
      </c>
      <c r="C253" s="5" t="n">
        <v>0</v>
      </c>
    </row>
    <row r="254">
      <c r="A254" s="4" t="inlineStr">
        <is>
          <t>Two years before current year</t>
        </is>
      </c>
      <c r="B254" s="5" t="n">
        <v>0</v>
      </c>
      <c r="C254" s="5" t="n">
        <v>0</v>
      </c>
    </row>
    <row r="255">
      <c r="A255" s="4" t="inlineStr">
        <is>
          <t>Three years before current year</t>
        </is>
      </c>
      <c r="B255" s="5" t="n">
        <v>0</v>
      </c>
      <c r="C255" s="5" t="n">
        <v>0</v>
      </c>
    </row>
    <row r="256">
      <c r="A256" s="4" t="inlineStr">
        <is>
          <t>Four years before current year</t>
        </is>
      </c>
      <c r="B256" s="5" t="n">
        <v>0</v>
      </c>
      <c r="C256" s="5" t="n">
        <v>0</v>
      </c>
    </row>
    <row r="257">
      <c r="A257" s="4" t="inlineStr">
        <is>
          <t>Prior</t>
        </is>
      </c>
      <c r="B257" s="5" t="n">
        <v>0</v>
      </c>
      <c r="C257" s="5" t="n">
        <v>0</v>
      </c>
    </row>
    <row r="258">
      <c r="A258" s="4" t="inlineStr">
        <is>
          <t>Revolving loans amortized cost basis</t>
        </is>
      </c>
      <c r="B258" s="5" t="n">
        <v>0</v>
      </c>
      <c r="C258" s="5" t="n">
        <v>0</v>
      </c>
    </row>
    <row r="259">
      <c r="A259" s="4" t="inlineStr">
        <is>
          <t>Revolving loans converted to term</t>
        </is>
      </c>
      <c r="B259" s="5" t="n">
        <v>0</v>
      </c>
      <c r="C259" s="5" t="n">
        <v>0</v>
      </c>
    </row>
    <row r="260">
      <c r="A260" s="4" t="inlineStr">
        <is>
          <t>Loans and leases receivable</t>
        </is>
      </c>
      <c r="B260" s="5" t="n">
        <v>0</v>
      </c>
      <c r="C260" s="5" t="n">
        <v>0</v>
      </c>
    </row>
    <row r="261">
      <c r="A261" s="4" t="inlineStr">
        <is>
          <t>Construction</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Loans and leases receivable</t>
        </is>
      </c>
      <c r="B263" s="5" t="n">
        <v>195687</v>
      </c>
      <c r="C263" s="5" t="n">
        <v>198981</v>
      </c>
    </row>
    <row r="264">
      <c r="A264" s="4" t="inlineStr">
        <is>
          <t>Construction | Commercial</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year</t>
        </is>
      </c>
      <c r="B266" s="5" t="n">
        <v>44282</v>
      </c>
      <c r="C266" s="5" t="n">
        <v>57105</v>
      </c>
    </row>
    <row r="267">
      <c r="A267" s="4" t="inlineStr">
        <is>
          <t>Fiscal year before current year</t>
        </is>
      </c>
      <c r="B267" s="5" t="n">
        <v>81791</v>
      </c>
      <c r="C267" s="5" t="n">
        <v>49199</v>
      </c>
    </row>
    <row r="268">
      <c r="A268" s="4" t="inlineStr">
        <is>
          <t>Two years before current year</t>
        </is>
      </c>
      <c r="B268" s="5" t="n">
        <v>17939</v>
      </c>
      <c r="C268" s="5" t="n">
        <v>77622</v>
      </c>
    </row>
    <row r="269">
      <c r="A269" s="4" t="inlineStr">
        <is>
          <t>Three years before current year</t>
        </is>
      </c>
      <c r="B269" s="5" t="n">
        <v>29061</v>
      </c>
      <c r="C269" s="5" t="n">
        <v>4828</v>
      </c>
    </row>
    <row r="270">
      <c r="A270" s="4" t="inlineStr">
        <is>
          <t>Four years before current year</t>
        </is>
      </c>
      <c r="B270" s="5" t="n">
        <v>4760</v>
      </c>
      <c r="C270" s="5" t="n">
        <v>0</v>
      </c>
    </row>
    <row r="271">
      <c r="A271" s="4" t="inlineStr">
        <is>
          <t>Prior</t>
        </is>
      </c>
      <c r="B271" s="5" t="n">
        <v>9243</v>
      </c>
      <c r="C271" s="5" t="n">
        <v>9414</v>
      </c>
    </row>
    <row r="272">
      <c r="A272" s="4" t="inlineStr">
        <is>
          <t>Revolving loans amortized cost basis</t>
        </is>
      </c>
      <c r="B272" s="5" t="n">
        <v>8611</v>
      </c>
      <c r="C272" s="5" t="n">
        <v>813</v>
      </c>
    </row>
    <row r="273">
      <c r="A273" s="4" t="inlineStr">
        <is>
          <t>Revolving loans converted to term</t>
        </is>
      </c>
      <c r="B273" s="5" t="n">
        <v>0</v>
      </c>
      <c r="C273" s="5" t="n">
        <v>0</v>
      </c>
    </row>
    <row r="274">
      <c r="A274" s="4" t="inlineStr">
        <is>
          <t>Loans and leases receivable</t>
        </is>
      </c>
      <c r="B274" s="5" t="n">
        <v>195687</v>
      </c>
      <c r="C274" s="5" t="n">
        <v>198981</v>
      </c>
    </row>
    <row r="275">
      <c r="A275" s="4" t="inlineStr">
        <is>
          <t>Construction | Pass | Commercial</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Current year</t>
        </is>
      </c>
      <c r="B277" s="5" t="n">
        <v>44282</v>
      </c>
      <c r="C277" s="5" t="n">
        <v>57105</v>
      </c>
    </row>
    <row r="278">
      <c r="A278" s="4" t="inlineStr">
        <is>
          <t>Fiscal year before current year</t>
        </is>
      </c>
      <c r="B278" s="5" t="n">
        <v>81791</v>
      </c>
      <c r="C278" s="5" t="n">
        <v>49199</v>
      </c>
    </row>
    <row r="279">
      <c r="A279" s="4" t="inlineStr">
        <is>
          <t>Two years before current year</t>
        </is>
      </c>
      <c r="B279" s="5" t="n">
        <v>17939</v>
      </c>
      <c r="C279" s="5" t="n">
        <v>77622</v>
      </c>
    </row>
    <row r="280">
      <c r="A280" s="4" t="inlineStr">
        <is>
          <t>Three years before current year</t>
        </is>
      </c>
      <c r="B280" s="5" t="n">
        <v>29061</v>
      </c>
      <c r="C280" s="5" t="n">
        <v>4828</v>
      </c>
    </row>
    <row r="281">
      <c r="A281" s="4" t="inlineStr">
        <is>
          <t>Four years before current year</t>
        </is>
      </c>
      <c r="B281" s="5" t="n">
        <v>4760</v>
      </c>
      <c r="C281" s="5" t="n">
        <v>0</v>
      </c>
    </row>
    <row r="282">
      <c r="A282" s="4" t="inlineStr">
        <is>
          <t>Prior</t>
        </is>
      </c>
      <c r="B282" s="5" t="n">
        <v>9243</v>
      </c>
      <c r="C282" s="5" t="n">
        <v>9414</v>
      </c>
    </row>
    <row r="283">
      <c r="A283" s="4" t="inlineStr">
        <is>
          <t>Revolving loans amortized cost basis</t>
        </is>
      </c>
      <c r="B283" s="5" t="n">
        <v>8611</v>
      </c>
      <c r="C283" s="5" t="n">
        <v>813</v>
      </c>
    </row>
    <row r="284">
      <c r="A284" s="4" t="inlineStr">
        <is>
          <t>Revolving loans converted to term</t>
        </is>
      </c>
      <c r="B284" s="5" t="n">
        <v>0</v>
      </c>
      <c r="C284" s="5" t="n">
        <v>0</v>
      </c>
    </row>
    <row r="285">
      <c r="A285" s="4" t="inlineStr">
        <is>
          <t>Loans and leases receivable</t>
        </is>
      </c>
      <c r="B285" s="5" t="n">
        <v>195687</v>
      </c>
      <c r="C285" s="5" t="n">
        <v>198981</v>
      </c>
    </row>
    <row r="286">
      <c r="A286" s="4" t="inlineStr">
        <is>
          <t>Construction | Special mention | Commercial</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Current year</t>
        </is>
      </c>
      <c r="B288" s="5" t="n">
        <v>0</v>
      </c>
      <c r="C288" s="5" t="n">
        <v>0</v>
      </c>
    </row>
    <row r="289">
      <c r="A289" s="4" t="inlineStr">
        <is>
          <t>Fiscal year before current year</t>
        </is>
      </c>
      <c r="B289" s="5" t="n">
        <v>0</v>
      </c>
      <c r="C289" s="5" t="n">
        <v>0</v>
      </c>
    </row>
    <row r="290">
      <c r="A290" s="4" t="inlineStr">
        <is>
          <t>Two years before current year</t>
        </is>
      </c>
      <c r="B290" s="5" t="n">
        <v>0</v>
      </c>
      <c r="C290" s="5" t="n">
        <v>0</v>
      </c>
    </row>
    <row r="291">
      <c r="A291" s="4" t="inlineStr">
        <is>
          <t>Three years before current year</t>
        </is>
      </c>
      <c r="B291" s="5" t="n">
        <v>0</v>
      </c>
      <c r="C291" s="5" t="n">
        <v>0</v>
      </c>
    </row>
    <row r="292">
      <c r="A292" s="4" t="inlineStr">
        <is>
          <t>Four years before current year</t>
        </is>
      </c>
      <c r="B292" s="5" t="n">
        <v>0</v>
      </c>
      <c r="C292" s="5" t="n">
        <v>0</v>
      </c>
    </row>
    <row r="293">
      <c r="A293" s="4" t="inlineStr">
        <is>
          <t>Prior</t>
        </is>
      </c>
      <c r="B293" s="5" t="n">
        <v>0</v>
      </c>
      <c r="C293" s="5" t="n">
        <v>0</v>
      </c>
    </row>
    <row r="294">
      <c r="A294" s="4" t="inlineStr">
        <is>
          <t>Revolving loans amortized cost basis</t>
        </is>
      </c>
      <c r="B294" s="5" t="n">
        <v>0</v>
      </c>
      <c r="C294" s="5" t="n">
        <v>0</v>
      </c>
    </row>
    <row r="295">
      <c r="A295" s="4" t="inlineStr">
        <is>
          <t>Revolving loans converted to term</t>
        </is>
      </c>
      <c r="B295" s="5" t="n">
        <v>0</v>
      </c>
      <c r="C295" s="5" t="n">
        <v>0</v>
      </c>
    </row>
    <row r="296">
      <c r="A296" s="4" t="inlineStr">
        <is>
          <t>Loans and leases receivable</t>
        </is>
      </c>
      <c r="B296" s="5" t="n">
        <v>0</v>
      </c>
      <c r="C296" s="5" t="n">
        <v>0</v>
      </c>
    </row>
    <row r="297">
      <c r="A297" s="4" t="inlineStr">
        <is>
          <t>Construction | Substandard | Commercial</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Current year</t>
        </is>
      </c>
      <c r="B299" s="5" t="n">
        <v>0</v>
      </c>
      <c r="C299" s="5" t="n">
        <v>0</v>
      </c>
    </row>
    <row r="300">
      <c r="A300" s="4" t="inlineStr">
        <is>
          <t>Fiscal year before current year</t>
        </is>
      </c>
      <c r="B300" s="5" t="n">
        <v>0</v>
      </c>
      <c r="C300" s="5" t="n">
        <v>0</v>
      </c>
    </row>
    <row r="301">
      <c r="A301" s="4" t="inlineStr">
        <is>
          <t>Two years before current year</t>
        </is>
      </c>
      <c r="B301" s="5" t="n">
        <v>0</v>
      </c>
      <c r="C301" s="5" t="n">
        <v>0</v>
      </c>
    </row>
    <row r="302">
      <c r="A302" s="4" t="inlineStr">
        <is>
          <t>Three years before current year</t>
        </is>
      </c>
      <c r="B302" s="5" t="n">
        <v>0</v>
      </c>
      <c r="C302" s="5" t="n">
        <v>0</v>
      </c>
    </row>
    <row r="303">
      <c r="A303" s="4" t="inlineStr">
        <is>
          <t>Four years before current year</t>
        </is>
      </c>
      <c r="B303" s="5" t="n">
        <v>0</v>
      </c>
      <c r="C303" s="5" t="n">
        <v>0</v>
      </c>
    </row>
    <row r="304">
      <c r="A304" s="4" t="inlineStr">
        <is>
          <t>Prior</t>
        </is>
      </c>
      <c r="B304" s="5" t="n">
        <v>0</v>
      </c>
      <c r="C304" s="5" t="n">
        <v>0</v>
      </c>
    </row>
    <row r="305">
      <c r="A305" s="4" t="inlineStr">
        <is>
          <t>Revolving loans amortized cost basis</t>
        </is>
      </c>
      <c r="B305" s="5" t="n">
        <v>0</v>
      </c>
      <c r="C305" s="5" t="n">
        <v>0</v>
      </c>
    </row>
    <row r="306">
      <c r="A306" s="4" t="inlineStr">
        <is>
          <t>Revolving loans converted to term</t>
        </is>
      </c>
      <c r="B306" s="5" t="n">
        <v>0</v>
      </c>
      <c r="C306" s="5" t="n">
        <v>0</v>
      </c>
    </row>
    <row r="307">
      <c r="A307" s="4" t="inlineStr">
        <is>
          <t>Loans and leases receivable</t>
        </is>
      </c>
      <c r="B307" s="5" t="n">
        <v>0</v>
      </c>
      <c r="C307" s="5" t="n">
        <v>0</v>
      </c>
    </row>
    <row r="308">
      <c r="A308" s="4" t="inlineStr">
        <is>
          <t>Construction | Doubtful | Commercial</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Current year</t>
        </is>
      </c>
      <c r="B310" s="5" t="n">
        <v>0</v>
      </c>
      <c r="C310" s="5" t="n">
        <v>0</v>
      </c>
    </row>
    <row r="311">
      <c r="A311" s="4" t="inlineStr">
        <is>
          <t>Fiscal year before current year</t>
        </is>
      </c>
      <c r="B311" s="5" t="n">
        <v>0</v>
      </c>
      <c r="C311" s="5" t="n">
        <v>0</v>
      </c>
    </row>
    <row r="312">
      <c r="A312" s="4" t="inlineStr">
        <is>
          <t>Two years before current year</t>
        </is>
      </c>
      <c r="B312" s="5" t="n">
        <v>0</v>
      </c>
      <c r="C312" s="5" t="n">
        <v>0</v>
      </c>
    </row>
    <row r="313">
      <c r="A313" s="4" t="inlineStr">
        <is>
          <t>Three years before current year</t>
        </is>
      </c>
      <c r="B313" s="5" t="n">
        <v>0</v>
      </c>
      <c r="C313" s="5" t="n">
        <v>0</v>
      </c>
    </row>
    <row r="314">
      <c r="A314" s="4" t="inlineStr">
        <is>
          <t>Four years before current year</t>
        </is>
      </c>
      <c r="B314" s="5" t="n">
        <v>0</v>
      </c>
      <c r="C314" s="5" t="n">
        <v>0</v>
      </c>
    </row>
    <row r="315">
      <c r="A315" s="4" t="inlineStr">
        <is>
          <t>Prior</t>
        </is>
      </c>
      <c r="B315" s="5" t="n">
        <v>0</v>
      </c>
      <c r="C315" s="5" t="n">
        <v>0</v>
      </c>
    </row>
    <row r="316">
      <c r="A316" s="4" t="inlineStr">
        <is>
          <t>Revolving loans amortized cost basis</t>
        </is>
      </c>
      <c r="B316" s="5" t="n">
        <v>0</v>
      </c>
      <c r="C316" s="5" t="n">
        <v>0</v>
      </c>
    </row>
    <row r="317">
      <c r="A317" s="4" t="inlineStr">
        <is>
          <t>Revolving loans converted to term</t>
        </is>
      </c>
      <c r="B317" s="5" t="n">
        <v>0</v>
      </c>
      <c r="C317" s="5" t="n">
        <v>0</v>
      </c>
    </row>
    <row r="318">
      <c r="A318" s="4" t="inlineStr">
        <is>
          <t>Loans and leases receivable</t>
        </is>
      </c>
      <c r="B318" s="5" t="n">
        <v>0</v>
      </c>
      <c r="C318" s="5" t="n">
        <v>0</v>
      </c>
    </row>
    <row r="319">
      <c r="A319" s="4" t="inlineStr">
        <is>
          <t>Consumer loans | Consum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Current year</t>
        </is>
      </c>
      <c r="B321" s="5" t="n">
        <v>666560</v>
      </c>
      <c r="C321" s="5" t="n">
        <v>1082541</v>
      </c>
    </row>
    <row r="322">
      <c r="A322" s="4" t="inlineStr">
        <is>
          <t>Fiscal year before current year</t>
        </is>
      </c>
      <c r="B322" s="5" t="n">
        <v>920499</v>
      </c>
      <c r="C322" s="5" t="n">
        <v>400041</v>
      </c>
    </row>
    <row r="323">
      <c r="A323" s="4" t="inlineStr">
        <is>
          <t>Two years before current year</t>
        </is>
      </c>
      <c r="B323" s="5" t="n">
        <v>273629</v>
      </c>
      <c r="C323" s="5" t="n">
        <v>365340</v>
      </c>
    </row>
    <row r="324">
      <c r="A324" s="4" t="inlineStr">
        <is>
          <t>Three years before current year</t>
        </is>
      </c>
      <c r="B324" s="5" t="n">
        <v>221463</v>
      </c>
      <c r="C324" s="5" t="n">
        <v>44340</v>
      </c>
    </row>
    <row r="325">
      <c r="A325" s="4" t="inlineStr">
        <is>
          <t>Four years before current year</t>
        </is>
      </c>
      <c r="B325" s="5" t="n">
        <v>31103</v>
      </c>
      <c r="C325" s="5" t="n">
        <v>9052</v>
      </c>
    </row>
    <row r="326">
      <c r="A326" s="4" t="inlineStr">
        <is>
          <t>Prior</t>
        </is>
      </c>
      <c r="B326" s="5" t="n">
        <v>129634</v>
      </c>
      <c r="C326" s="5" t="n">
        <v>140935</v>
      </c>
    </row>
    <row r="327">
      <c r="A327" s="4" t="inlineStr">
        <is>
          <t>Revolving loans amortized cost basis</t>
        </is>
      </c>
      <c r="B327" s="5" t="n">
        <v>164520</v>
      </c>
      <c r="C327" s="5" t="n">
        <v>89817</v>
      </c>
    </row>
    <row r="328">
      <c r="A328" s="4" t="inlineStr">
        <is>
          <t>Revolving loans converted to term</t>
        </is>
      </c>
      <c r="B328" s="5" t="n">
        <v>0</v>
      </c>
      <c r="C328" s="5" t="n">
        <v>0</v>
      </c>
    </row>
    <row r="329">
      <c r="A329" s="4" t="inlineStr">
        <is>
          <t>Loans and leases receivable</t>
        </is>
      </c>
      <c r="B329" s="5" t="n">
        <v>2407408</v>
      </c>
      <c r="C329" s="5" t="n">
        <v>2132066</v>
      </c>
    </row>
    <row r="330">
      <c r="A330" s="4" t="inlineStr">
        <is>
          <t>Residential real estat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Loans and leases receivable</t>
        </is>
      </c>
      <c r="B332" s="5" t="n">
        <v>457768</v>
      </c>
      <c r="C332" s="5" t="n">
        <v>334730</v>
      </c>
    </row>
    <row r="333">
      <c r="A333" s="4" t="inlineStr">
        <is>
          <t>Residential real estate | Consum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Current year</t>
        </is>
      </c>
      <c r="B335" s="5" t="n">
        <v>113101</v>
      </c>
      <c r="C335" s="5" t="n">
        <v>107854</v>
      </c>
    </row>
    <row r="336">
      <c r="A336" s="4" t="inlineStr">
        <is>
          <t>Fiscal year before current year</t>
        </is>
      </c>
      <c r="B336" s="5" t="n">
        <v>142389</v>
      </c>
      <c r="C336" s="5" t="n">
        <v>8251</v>
      </c>
    </row>
    <row r="337">
      <c r="A337" s="4" t="inlineStr">
        <is>
          <t>Two years before current year</t>
        </is>
      </c>
      <c r="B337" s="5" t="n">
        <v>7526</v>
      </c>
      <c r="C337" s="5" t="n">
        <v>21431</v>
      </c>
    </row>
    <row r="338">
      <c r="A338" s="4" t="inlineStr">
        <is>
          <t>Three years before current year</t>
        </is>
      </c>
      <c r="B338" s="5" t="n">
        <v>17352</v>
      </c>
      <c r="C338" s="5" t="n">
        <v>12404</v>
      </c>
    </row>
    <row r="339">
      <c r="A339" s="4" t="inlineStr">
        <is>
          <t>Four years before current year</t>
        </is>
      </c>
      <c r="B339" s="5" t="n">
        <v>11638</v>
      </c>
      <c r="C339" s="5" t="n">
        <v>7376</v>
      </c>
    </row>
    <row r="340">
      <c r="A340" s="4" t="inlineStr">
        <is>
          <t>Prior</t>
        </is>
      </c>
      <c r="B340" s="5" t="n">
        <v>79923</v>
      </c>
      <c r="C340" s="5" t="n">
        <v>87622</v>
      </c>
    </row>
    <row r="341">
      <c r="A341" s="4" t="inlineStr">
        <is>
          <t>Revolving loans amortized cost basis</t>
        </is>
      </c>
      <c r="B341" s="5" t="n">
        <v>85839</v>
      </c>
      <c r="C341" s="5" t="n">
        <v>89792</v>
      </c>
    </row>
    <row r="342">
      <c r="A342" s="4" t="inlineStr">
        <is>
          <t>Revolving loans converted to term</t>
        </is>
      </c>
      <c r="B342" s="5" t="n">
        <v>0</v>
      </c>
      <c r="C342" s="5" t="n">
        <v>0</v>
      </c>
    </row>
    <row r="343">
      <c r="A343" s="4" t="inlineStr">
        <is>
          <t>Loans and leases receivable</t>
        </is>
      </c>
      <c r="B343" s="5" t="n">
        <v>457768</v>
      </c>
      <c r="C343" s="5" t="n">
        <v>334730</v>
      </c>
    </row>
    <row r="344">
      <c r="A344" s="4" t="inlineStr">
        <is>
          <t>Residential real estate | Consumer | Performing</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year</t>
        </is>
      </c>
      <c r="B346" s="5" t="n">
        <v>113101</v>
      </c>
      <c r="C346" s="5" t="n">
        <v>107854</v>
      </c>
    </row>
    <row r="347">
      <c r="A347" s="4" t="inlineStr">
        <is>
          <t>Fiscal year before current year</t>
        </is>
      </c>
      <c r="B347" s="5" t="n">
        <v>142389</v>
      </c>
      <c r="C347" s="5" t="n">
        <v>8251</v>
      </c>
    </row>
    <row r="348">
      <c r="A348" s="4" t="inlineStr">
        <is>
          <t>Two years before current year</t>
        </is>
      </c>
      <c r="B348" s="5" t="n">
        <v>7526</v>
      </c>
      <c r="C348" s="5" t="n">
        <v>21096</v>
      </c>
    </row>
    <row r="349">
      <c r="A349" s="4" t="inlineStr">
        <is>
          <t>Three years before current year</t>
        </is>
      </c>
      <c r="B349" s="5" t="n">
        <v>16970</v>
      </c>
      <c r="C349" s="5" t="n">
        <v>11389</v>
      </c>
    </row>
    <row r="350">
      <c r="A350" s="4" t="inlineStr">
        <is>
          <t>Four years before current year</t>
        </is>
      </c>
      <c r="B350" s="5" t="n">
        <v>10374</v>
      </c>
      <c r="C350" s="5" t="n">
        <v>6707</v>
      </c>
    </row>
    <row r="351">
      <c r="A351" s="4" t="inlineStr">
        <is>
          <t>Prior</t>
        </is>
      </c>
      <c r="B351" s="5" t="n">
        <v>76795</v>
      </c>
      <c r="C351" s="5" t="n">
        <v>84035</v>
      </c>
    </row>
    <row r="352">
      <c r="A352" s="4" t="inlineStr">
        <is>
          <t>Revolving loans amortized cost basis</t>
        </is>
      </c>
      <c r="B352" s="5" t="n">
        <v>84904</v>
      </c>
      <c r="C352" s="5" t="n">
        <v>87438</v>
      </c>
    </row>
    <row r="353">
      <c r="A353" s="4" t="inlineStr">
        <is>
          <t>Revolving loans converted to term</t>
        </is>
      </c>
      <c r="B353" s="5" t="n">
        <v>0</v>
      </c>
      <c r="C353" s="5" t="n">
        <v>0</v>
      </c>
    </row>
    <row r="354">
      <c r="A354" s="4" t="inlineStr">
        <is>
          <t>Loans and leases receivable</t>
        </is>
      </c>
      <c r="B354" s="5" t="n">
        <v>452059</v>
      </c>
      <c r="C354" s="5" t="n">
        <v>326770</v>
      </c>
    </row>
    <row r="355">
      <c r="A355" s="4" t="inlineStr">
        <is>
          <t>Residential real estate | Consumer | Non-performing</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Current year</t>
        </is>
      </c>
      <c r="B357" s="5" t="n">
        <v>0</v>
      </c>
      <c r="C357" s="5" t="n">
        <v>0</v>
      </c>
    </row>
    <row r="358">
      <c r="A358" s="4" t="inlineStr">
        <is>
          <t>Fiscal year before current year</t>
        </is>
      </c>
      <c r="B358" s="5" t="n">
        <v>0</v>
      </c>
      <c r="C358" s="5" t="n">
        <v>0</v>
      </c>
    </row>
    <row r="359">
      <c r="A359" s="4" t="inlineStr">
        <is>
          <t>Two years before current year</t>
        </is>
      </c>
      <c r="B359" s="5" t="n">
        <v>0</v>
      </c>
      <c r="C359" s="5" t="n">
        <v>335</v>
      </c>
    </row>
    <row r="360">
      <c r="A360" s="4" t="inlineStr">
        <is>
          <t>Three years before current year</t>
        </is>
      </c>
      <c r="B360" s="5" t="n">
        <v>382</v>
      </c>
      <c r="C360" s="5" t="n">
        <v>1015</v>
      </c>
    </row>
    <row r="361">
      <c r="A361" s="4" t="inlineStr">
        <is>
          <t>Four years before current year</t>
        </is>
      </c>
      <c r="B361" s="5" t="n">
        <v>1264</v>
      </c>
      <c r="C361" s="5" t="n">
        <v>669</v>
      </c>
    </row>
    <row r="362">
      <c r="A362" s="4" t="inlineStr">
        <is>
          <t>Prior</t>
        </is>
      </c>
      <c r="B362" s="5" t="n">
        <v>3128</v>
      </c>
      <c r="C362" s="5" t="n">
        <v>3587</v>
      </c>
    </row>
    <row r="363">
      <c r="A363" s="4" t="inlineStr">
        <is>
          <t>Revolving loans amortized cost basis</t>
        </is>
      </c>
      <c r="B363" s="5" t="n">
        <v>935</v>
      </c>
      <c r="C363" s="5" t="n">
        <v>2354</v>
      </c>
    </row>
    <row r="364">
      <c r="A364" s="4" t="inlineStr">
        <is>
          <t>Revolving loans converted to term</t>
        </is>
      </c>
      <c r="B364" s="5" t="n">
        <v>0</v>
      </c>
      <c r="C364" s="5" t="n">
        <v>0</v>
      </c>
    </row>
    <row r="365">
      <c r="A365" s="4" t="inlineStr">
        <is>
          <t>Loans and leases receivable</t>
        </is>
      </c>
      <c r="B365" s="5" t="n">
        <v>5709</v>
      </c>
      <c r="C365" s="5" t="n">
        <v>7960</v>
      </c>
    </row>
    <row r="366">
      <c r="A366" s="4" t="inlineStr">
        <is>
          <t>Manufactured housing</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Loans and leases receivable</t>
        </is>
      </c>
      <c r="B368" s="5" t="n">
        <v>48570</v>
      </c>
      <c r="C368" s="5" t="n">
        <v>52861</v>
      </c>
    </row>
    <row r="369">
      <c r="A369" s="4" t="inlineStr">
        <is>
          <t>Manufactured housing | Consumer</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Current year</t>
        </is>
      </c>
      <c r="B371" s="5" t="n">
        <v>0</v>
      </c>
      <c r="C371" s="5" t="n">
        <v>0</v>
      </c>
    </row>
    <row r="372">
      <c r="A372" s="4" t="inlineStr">
        <is>
          <t>Fiscal year before current year</t>
        </is>
      </c>
      <c r="B372" s="5" t="n">
        <v>0</v>
      </c>
      <c r="C372" s="5" t="n">
        <v>0</v>
      </c>
    </row>
    <row r="373">
      <c r="A373" s="4" t="inlineStr">
        <is>
          <t>Two years before current year</t>
        </is>
      </c>
      <c r="B373" s="5" t="n">
        <v>0</v>
      </c>
      <c r="C373" s="5" t="n">
        <v>253</v>
      </c>
    </row>
    <row r="374">
      <c r="A374" s="4" t="inlineStr">
        <is>
          <t>Three years before current year</t>
        </is>
      </c>
      <c r="B374" s="5" t="n">
        <v>220</v>
      </c>
      <c r="C374" s="5" t="n">
        <v>299</v>
      </c>
    </row>
    <row r="375">
      <c r="A375" s="4" t="inlineStr">
        <is>
          <t>Four years before current year</t>
        </is>
      </c>
      <c r="B375" s="5" t="n">
        <v>171</v>
      </c>
      <c r="C375" s="5" t="n">
        <v>73</v>
      </c>
    </row>
    <row r="376">
      <c r="A376" s="4" t="inlineStr">
        <is>
          <t>Prior</t>
        </is>
      </c>
      <c r="B376" s="5" t="n">
        <v>48179</v>
      </c>
      <c r="C376" s="5" t="n">
        <v>52236</v>
      </c>
    </row>
    <row r="377">
      <c r="A377" s="4" t="inlineStr">
        <is>
          <t>Revolving loans amortized cost basis</t>
        </is>
      </c>
      <c r="B377" s="5" t="n">
        <v>0</v>
      </c>
      <c r="C377" s="5" t="n">
        <v>0</v>
      </c>
    </row>
    <row r="378">
      <c r="A378" s="4" t="inlineStr">
        <is>
          <t>Revolving loans converted to term</t>
        </is>
      </c>
      <c r="B378" s="5" t="n">
        <v>0</v>
      </c>
      <c r="C378" s="5" t="n">
        <v>0</v>
      </c>
    </row>
    <row r="379">
      <c r="A379" s="4" t="inlineStr">
        <is>
          <t>Loans and leases receivable</t>
        </is>
      </c>
      <c r="B379" s="5" t="n">
        <v>48570</v>
      </c>
      <c r="C379" s="5" t="n">
        <v>52861</v>
      </c>
    </row>
    <row r="380">
      <c r="A380" s="4" t="inlineStr">
        <is>
          <t>Manufactured housing | Consumer | Performing</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Current year</t>
        </is>
      </c>
      <c r="B382" s="5" t="n">
        <v>0</v>
      </c>
      <c r="C382" s="5" t="n">
        <v>0</v>
      </c>
    </row>
    <row r="383">
      <c r="A383" s="4" t="inlineStr">
        <is>
          <t>Fiscal year before current year</t>
        </is>
      </c>
      <c r="B383" s="5" t="n">
        <v>0</v>
      </c>
      <c r="C383" s="5" t="n">
        <v>0</v>
      </c>
    </row>
    <row r="384">
      <c r="A384" s="4" t="inlineStr">
        <is>
          <t>Two years before current year</t>
        </is>
      </c>
      <c r="B384" s="5" t="n">
        <v>0</v>
      </c>
      <c r="C384" s="5" t="n">
        <v>253</v>
      </c>
    </row>
    <row r="385">
      <c r="A385" s="4" t="inlineStr">
        <is>
          <t>Three years before current year</t>
        </is>
      </c>
      <c r="B385" s="5" t="n">
        <v>220</v>
      </c>
      <c r="C385" s="5" t="n">
        <v>299</v>
      </c>
    </row>
    <row r="386">
      <c r="A386" s="4" t="inlineStr">
        <is>
          <t>Four years before current year</t>
        </is>
      </c>
      <c r="B386" s="5" t="n">
        <v>171</v>
      </c>
      <c r="C386" s="5" t="n">
        <v>73</v>
      </c>
    </row>
    <row r="387">
      <c r="A387" s="4" t="inlineStr">
        <is>
          <t>Prior</t>
        </is>
      </c>
      <c r="B387" s="5" t="n">
        <v>45271</v>
      </c>
      <c r="C387" s="5" t="n">
        <v>47537</v>
      </c>
    </row>
    <row r="388">
      <c r="A388" s="4" t="inlineStr">
        <is>
          <t>Revolving loans amortized cost basis</t>
        </is>
      </c>
      <c r="B388" s="5" t="n">
        <v>0</v>
      </c>
      <c r="C388" s="5" t="n">
        <v>0</v>
      </c>
    </row>
    <row r="389">
      <c r="A389" s="4" t="inlineStr">
        <is>
          <t>Revolving loans converted to term</t>
        </is>
      </c>
      <c r="B389" s="5" t="n">
        <v>0</v>
      </c>
      <c r="C389" s="5" t="n">
        <v>0</v>
      </c>
    </row>
    <row r="390">
      <c r="A390" s="4" t="inlineStr">
        <is>
          <t>Loans and leases receivable</t>
        </is>
      </c>
      <c r="B390" s="5" t="n">
        <v>45662</v>
      </c>
      <c r="C390" s="5" t="n">
        <v>48162</v>
      </c>
    </row>
    <row r="391">
      <c r="A391" s="4" t="inlineStr">
        <is>
          <t>Manufactured housing | Consumer | Non-performing</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year</t>
        </is>
      </c>
      <c r="B393" s="5" t="n">
        <v>0</v>
      </c>
      <c r="C393" s="5" t="n">
        <v>0</v>
      </c>
    </row>
    <row r="394">
      <c r="A394" s="4" t="inlineStr">
        <is>
          <t>Fiscal year before current year</t>
        </is>
      </c>
      <c r="B394" s="5" t="n">
        <v>0</v>
      </c>
      <c r="C394" s="5" t="n">
        <v>0</v>
      </c>
    </row>
    <row r="395">
      <c r="A395" s="4" t="inlineStr">
        <is>
          <t>Two years before current year</t>
        </is>
      </c>
      <c r="B395" s="5" t="n">
        <v>0</v>
      </c>
      <c r="C395" s="5" t="n">
        <v>0</v>
      </c>
    </row>
    <row r="396">
      <c r="A396" s="4" t="inlineStr">
        <is>
          <t>Three years before current year</t>
        </is>
      </c>
      <c r="B396" s="5" t="n">
        <v>0</v>
      </c>
      <c r="C396" s="5" t="n">
        <v>0</v>
      </c>
    </row>
    <row r="397">
      <c r="A397" s="4" t="inlineStr">
        <is>
          <t>Four years before current year</t>
        </is>
      </c>
      <c r="B397" s="5" t="n">
        <v>0</v>
      </c>
      <c r="C397" s="5" t="n">
        <v>0</v>
      </c>
    </row>
    <row r="398">
      <c r="A398" s="4" t="inlineStr">
        <is>
          <t>Prior</t>
        </is>
      </c>
      <c r="B398" s="5" t="n">
        <v>2908</v>
      </c>
      <c r="C398" s="5" t="n">
        <v>4699</v>
      </c>
    </row>
    <row r="399">
      <c r="A399" s="4" t="inlineStr">
        <is>
          <t>Revolving loans amortized cost basis</t>
        </is>
      </c>
      <c r="B399" s="5" t="n">
        <v>0</v>
      </c>
      <c r="C399" s="5" t="n">
        <v>0</v>
      </c>
    </row>
    <row r="400">
      <c r="A400" s="4" t="inlineStr">
        <is>
          <t>Revolving loans converted to term</t>
        </is>
      </c>
      <c r="B400" s="5" t="n">
        <v>0</v>
      </c>
      <c r="C400" s="5" t="n">
        <v>0</v>
      </c>
    </row>
    <row r="401">
      <c r="A401" s="4" t="inlineStr">
        <is>
          <t>Loans and leases receivable</t>
        </is>
      </c>
      <c r="B401" s="5" t="n">
        <v>2908</v>
      </c>
      <c r="C401" s="5" t="n">
        <v>4699</v>
      </c>
    </row>
    <row r="402">
      <c r="A402" s="4" t="inlineStr">
        <is>
          <t>Installment</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Loans and leases receivable</t>
        </is>
      </c>
      <c r="B404" s="5" t="n">
        <v>1901070</v>
      </c>
      <c r="C404" s="5" t="n">
        <v>1744475</v>
      </c>
    </row>
    <row r="405">
      <c r="A405" s="4" t="inlineStr">
        <is>
          <t>Installment | Consumer</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Current year</t>
        </is>
      </c>
      <c r="B407" s="5" t="n">
        <v>553459</v>
      </c>
      <c r="C407" s="5" t="n">
        <v>974687</v>
      </c>
    </row>
    <row r="408">
      <c r="A408" s="4" t="inlineStr">
        <is>
          <t>Fiscal year before current year</t>
        </is>
      </c>
      <c r="B408" s="5" t="n">
        <v>778110</v>
      </c>
      <c r="C408" s="5" t="n">
        <v>391790</v>
      </c>
    </row>
    <row r="409">
      <c r="A409" s="4" t="inlineStr">
        <is>
          <t>Two years before current year</t>
        </is>
      </c>
      <c r="B409" s="5" t="n">
        <v>266103</v>
      </c>
      <c r="C409" s="5" t="n">
        <v>343656</v>
      </c>
    </row>
    <row r="410">
      <c r="A410" s="4" t="inlineStr">
        <is>
          <t>Three years before current year</t>
        </is>
      </c>
      <c r="B410" s="5" t="n">
        <v>203891</v>
      </c>
      <c r="C410" s="5" t="n">
        <v>31637</v>
      </c>
    </row>
    <row r="411">
      <c r="A411" s="4" t="inlineStr">
        <is>
          <t>Four years before current year</t>
        </is>
      </c>
      <c r="B411" s="5" t="n">
        <v>19294</v>
      </c>
      <c r="C411" s="5" t="n">
        <v>1603</v>
      </c>
    </row>
    <row r="412">
      <c r="A412" s="4" t="inlineStr">
        <is>
          <t>Prior</t>
        </is>
      </c>
      <c r="B412" s="5" t="n">
        <v>1532</v>
      </c>
      <c r="C412" s="5" t="n">
        <v>1077</v>
      </c>
    </row>
    <row r="413">
      <c r="A413" s="4" t="inlineStr">
        <is>
          <t>Revolving loans amortized cost basis</t>
        </is>
      </c>
      <c r="B413" s="5" t="n">
        <v>78681</v>
      </c>
      <c r="C413" s="5" t="n">
        <v>25</v>
      </c>
    </row>
    <row r="414">
      <c r="A414" s="4" t="inlineStr">
        <is>
          <t>Revolving loans converted to term</t>
        </is>
      </c>
      <c r="B414" s="5" t="n">
        <v>0</v>
      </c>
      <c r="C414" s="5" t="n">
        <v>0</v>
      </c>
    </row>
    <row r="415">
      <c r="A415" s="4" t="inlineStr">
        <is>
          <t>Loans and leases receivable</t>
        </is>
      </c>
      <c r="B415" s="5" t="n">
        <v>1901070</v>
      </c>
      <c r="C415" s="5" t="n">
        <v>1744475</v>
      </c>
    </row>
    <row r="416">
      <c r="A416" s="4" t="inlineStr">
        <is>
          <t>Installment | Consumer | Performing</t>
        </is>
      </c>
      <c r="B416" s="4" t="inlineStr">
        <is>
          <t xml:space="preserve"> </t>
        </is>
      </c>
      <c r="C416" s="4" t="inlineStr">
        <is>
          <t xml:space="preserve"> </t>
        </is>
      </c>
    </row>
    <row r="417">
      <c r="A417" s="3" t="inlineStr">
        <is>
          <t>Financing Receivable, Credit Quality Indicator [Line Items]</t>
        </is>
      </c>
      <c r="B417" s="4" t="inlineStr">
        <is>
          <t xml:space="preserve"> </t>
        </is>
      </c>
      <c r="C417" s="4" t="inlineStr">
        <is>
          <t xml:space="preserve"> </t>
        </is>
      </c>
    </row>
    <row r="418">
      <c r="A418" s="4" t="inlineStr">
        <is>
          <t>Current year</t>
        </is>
      </c>
      <c r="B418" s="5" t="n">
        <v>553321</v>
      </c>
      <c r="C418" s="5" t="n">
        <v>973525</v>
      </c>
    </row>
    <row r="419">
      <c r="A419" s="4" t="inlineStr">
        <is>
          <t>Fiscal year before current year</t>
        </is>
      </c>
      <c r="B419" s="5" t="n">
        <v>774689</v>
      </c>
      <c r="C419" s="5" t="n">
        <v>390788</v>
      </c>
    </row>
    <row r="420">
      <c r="A420" s="4" t="inlineStr">
        <is>
          <t>Two years before current year</t>
        </is>
      </c>
      <c r="B420" s="5" t="n">
        <v>265103</v>
      </c>
      <c r="C420" s="5" t="n">
        <v>341582</v>
      </c>
    </row>
    <row r="421">
      <c r="A421" s="4" t="inlineStr">
        <is>
          <t>Three years before current year</t>
        </is>
      </c>
      <c r="B421" s="5" t="n">
        <v>202825</v>
      </c>
      <c r="C421" s="5" t="n">
        <v>31481</v>
      </c>
    </row>
    <row r="422">
      <c r="A422" s="4" t="inlineStr">
        <is>
          <t>Four years before current year</t>
        </is>
      </c>
      <c r="B422" s="5" t="n">
        <v>19122</v>
      </c>
      <c r="C422" s="5" t="n">
        <v>1601</v>
      </c>
    </row>
    <row r="423">
      <c r="A423" s="4" t="inlineStr">
        <is>
          <t>Prior</t>
        </is>
      </c>
      <c r="B423" s="5" t="n">
        <v>1471</v>
      </c>
      <c r="C423" s="5" t="n">
        <v>1016</v>
      </c>
    </row>
    <row r="424">
      <c r="A424" s="4" t="inlineStr">
        <is>
          <t>Revolving loans amortized cost basis</t>
        </is>
      </c>
      <c r="B424" s="5" t="n">
        <v>78600</v>
      </c>
      <c r="C424" s="5" t="n">
        <v>25</v>
      </c>
    </row>
    <row r="425">
      <c r="A425" s="4" t="inlineStr">
        <is>
          <t>Revolving loans converted to term</t>
        </is>
      </c>
      <c r="B425" s="5" t="n">
        <v>0</v>
      </c>
      <c r="C425" s="5" t="n">
        <v>0</v>
      </c>
    </row>
    <row r="426">
      <c r="A426" s="4" t="inlineStr">
        <is>
          <t>Loans and leases receivable</t>
        </is>
      </c>
      <c r="B426" s="5" t="n">
        <v>1895131</v>
      </c>
      <c r="C426" s="5" t="n">
        <v>1740018</v>
      </c>
    </row>
    <row r="427">
      <c r="A427" s="4" t="inlineStr">
        <is>
          <t>Installment | Consumer | Non-performing</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Current year</t>
        </is>
      </c>
      <c r="B429" s="5" t="n">
        <v>138</v>
      </c>
      <c r="C429" s="5" t="n">
        <v>1162</v>
      </c>
    </row>
    <row r="430">
      <c r="A430" s="4" t="inlineStr">
        <is>
          <t>Fiscal year before current year</t>
        </is>
      </c>
      <c r="B430" s="5" t="n">
        <v>3421</v>
      </c>
      <c r="C430" s="5" t="n">
        <v>1002</v>
      </c>
    </row>
    <row r="431">
      <c r="A431" s="4" t="inlineStr">
        <is>
          <t>Two years before current year</t>
        </is>
      </c>
      <c r="B431" s="5" t="n">
        <v>1000</v>
      </c>
      <c r="C431" s="5" t="n">
        <v>2074</v>
      </c>
    </row>
    <row r="432">
      <c r="A432" s="4" t="inlineStr">
        <is>
          <t>Three years before current year</t>
        </is>
      </c>
      <c r="B432" s="5" t="n">
        <v>1066</v>
      </c>
      <c r="C432" s="5" t="n">
        <v>156</v>
      </c>
    </row>
    <row r="433">
      <c r="A433" s="4" t="inlineStr">
        <is>
          <t>Four years before current year</t>
        </is>
      </c>
      <c r="B433" s="5" t="n">
        <v>172</v>
      </c>
      <c r="C433" s="5" t="n">
        <v>2</v>
      </c>
    </row>
    <row r="434">
      <c r="A434" s="4" t="inlineStr">
        <is>
          <t>Prior</t>
        </is>
      </c>
      <c r="B434" s="5" t="n">
        <v>61</v>
      </c>
      <c r="C434" s="5" t="n">
        <v>61</v>
      </c>
    </row>
    <row r="435">
      <c r="A435" s="4" t="inlineStr">
        <is>
          <t>Revolving loans amortized cost basis</t>
        </is>
      </c>
      <c r="B435" s="5" t="n">
        <v>81</v>
      </c>
      <c r="C435" s="5" t="n">
        <v>0</v>
      </c>
    </row>
    <row r="436">
      <c r="A436" s="4" t="inlineStr">
        <is>
          <t>Revolving loans converted to term</t>
        </is>
      </c>
      <c r="B436" s="5" t="n">
        <v>0</v>
      </c>
      <c r="C436" s="5" t="n">
        <v>0</v>
      </c>
    </row>
    <row r="437">
      <c r="A437" s="4" t="inlineStr">
        <is>
          <t>Loans and leases receivable</t>
        </is>
      </c>
      <c r="B437" s="6" t="n">
        <v>5939</v>
      </c>
      <c r="C437" s="6" t="n">
        <v>44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Receivable and Allowance for Credit Losses on Loans and Leases - Schedule of Loan Purchases and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urchases</t>
        </is>
      </c>
      <c r="B4" s="6" t="n">
        <v>24632</v>
      </c>
      <c r="C4" s="6" t="n">
        <v>460456</v>
      </c>
      <c r="D4" s="6" t="n">
        <v>230962</v>
      </c>
      <c r="E4" s="6" t="n">
        <v>737336</v>
      </c>
    </row>
    <row r="5">
      <c r="A5" s="4" t="inlineStr">
        <is>
          <t>Sales</t>
        </is>
      </c>
      <c r="B5" s="6" t="n">
        <v>20438</v>
      </c>
      <c r="C5" s="6" t="n">
        <v>74404</v>
      </c>
      <c r="D5" s="6" t="n">
        <v>34719</v>
      </c>
      <c r="E5" s="6" t="n">
        <v>130501</v>
      </c>
    </row>
    <row r="6">
      <c r="A6" s="4" t="inlineStr">
        <is>
          <t>Purchase price as a percentage of loans outstanding</t>
        </is>
      </c>
      <c r="B6" s="16" t="n">
        <v>0.989</v>
      </c>
      <c r="C6" s="14" t="n">
        <v>1.02</v>
      </c>
      <c r="D6" s="16" t="n">
        <v>0.982</v>
      </c>
      <c r="E6" s="14" t="n">
        <v>1.03</v>
      </c>
    </row>
    <row r="7">
      <c r="A7" s="4" t="inlineStr">
        <is>
          <t>Net gain on sale of loans</t>
        </is>
      </c>
      <c r="B7" s="6" t="n">
        <v>1500</v>
      </c>
      <c r="C7" s="6" t="n">
        <v>2200</v>
      </c>
      <c r="D7" s="6" t="n">
        <v>3600</v>
      </c>
      <c r="E7" s="6" t="n">
        <v>4300</v>
      </c>
    </row>
    <row r="8">
      <c r="A8" s="4" t="inlineStr">
        <is>
          <t>Loans receivable, PPP</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urchases</t>
        </is>
      </c>
      <c r="B10" s="5" t="n">
        <v>0</v>
      </c>
      <c r="C10" s="5" t="n">
        <v>460456</v>
      </c>
      <c r="D10" s="5" t="n">
        <v>0</v>
      </c>
      <c r="E10" s="5" t="n">
        <v>621487</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Purchases</t>
        </is>
      </c>
      <c r="B13" s="5" t="n">
        <v>8081</v>
      </c>
      <c r="C13" s="5" t="n">
        <v>0</v>
      </c>
      <c r="D13" s="5" t="n">
        <v>154955</v>
      </c>
      <c r="E13" s="5" t="n">
        <v>0</v>
      </c>
    </row>
    <row r="14">
      <c r="A14" s="4" t="inlineStr">
        <is>
          <t>Sales</t>
        </is>
      </c>
      <c r="B14" s="5" t="n">
        <v>0</v>
      </c>
      <c r="C14" s="5" t="n">
        <v>11623</v>
      </c>
      <c r="D14" s="5" t="n">
        <v>0</v>
      </c>
      <c r="E14" s="5" t="n">
        <v>28186</v>
      </c>
    </row>
    <row r="15">
      <c r="A15" s="4" t="inlineStr">
        <is>
          <t>Multi-famil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2879</v>
      </c>
      <c r="C17" s="5" t="n">
        <v>19443</v>
      </c>
      <c r="D17" s="5" t="n">
        <v>2879</v>
      </c>
      <c r="E17" s="5" t="n">
        <v>19443</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Sales</t>
        </is>
      </c>
      <c r="B20" s="5" t="n">
        <v>14040</v>
      </c>
      <c r="C20" s="5" t="n">
        <v>10059</v>
      </c>
      <c r="D20" s="5" t="n">
        <v>22880</v>
      </c>
      <c r="E20" s="5" t="n">
        <v>28990</v>
      </c>
    </row>
    <row r="21">
      <c r="A21" s="4" t="inlineStr">
        <is>
          <t>Commercial real estate owner occupied</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Sales</t>
        </is>
      </c>
      <c r="B23" s="5" t="n">
        <v>3519</v>
      </c>
      <c r="C23" s="5" t="n">
        <v>4461</v>
      </c>
      <c r="D23" s="5" t="n">
        <v>8960</v>
      </c>
      <c r="E23" s="5" t="n">
        <v>6698</v>
      </c>
    </row>
    <row r="24">
      <c r="A24" s="4" t="inlineStr">
        <is>
          <t>Commercial real estate non-owner occupied</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0</v>
      </c>
      <c r="C26" s="5" t="n">
        <v>0</v>
      </c>
      <c r="D26" s="5" t="n">
        <v>0</v>
      </c>
      <c r="E26" s="5" t="n">
        <v>18366</v>
      </c>
    </row>
    <row r="27">
      <c r="A27" s="4" t="inlineStr">
        <is>
          <t>Installmen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Purchases</t>
        </is>
      </c>
      <c r="B29" s="5" t="n">
        <v>16551</v>
      </c>
      <c r="C29" s="5" t="n">
        <v>0</v>
      </c>
      <c r="D29" s="5" t="n">
        <v>76007</v>
      </c>
      <c r="E29" s="5" t="n">
        <v>115849</v>
      </c>
    </row>
    <row r="30">
      <c r="A30" s="4" t="inlineStr">
        <is>
          <t>Sales</t>
        </is>
      </c>
      <c r="B30" s="6" t="n">
        <v>0</v>
      </c>
      <c r="C30" s="6" t="n">
        <v>28818</v>
      </c>
      <c r="D30" s="6" t="n">
        <v>0</v>
      </c>
      <c r="E30" s="6" t="n">
        <v>288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ssee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10 years</t>
        </is>
      </c>
      <c r="C4" s="4" t="inlineStr">
        <is>
          <t xml:space="preserve"> </t>
        </is>
      </c>
      <c r="D4" s="4" t="inlineStr">
        <is>
          <t>10 years</t>
        </is>
      </c>
      <c r="E4" s="4" t="inlineStr">
        <is>
          <t xml:space="preserve"> </t>
        </is>
      </c>
    </row>
    <row r="5">
      <c r="A5" s="4" t="inlineStr">
        <is>
          <t>Operating lease, lease not yet commenced, liability</t>
        </is>
      </c>
      <c r="B5" s="15" t="n">
        <v>4.2</v>
      </c>
      <c r="C5" s="4" t="inlineStr">
        <is>
          <t xml:space="preserve"> </t>
        </is>
      </c>
      <c r="D5" s="15" t="n">
        <v>4.2</v>
      </c>
      <c r="E5" s="4" t="inlineStr">
        <is>
          <t xml:space="preserve"> </t>
        </is>
      </c>
    </row>
    <row r="6">
      <c r="A6" s="4" t="inlineStr">
        <is>
          <t>Operating cash flows from operating leases</t>
        </is>
      </c>
      <c r="B6" s="15" t="n">
        <v>1.2</v>
      </c>
      <c r="C6" s="15" t="n">
        <v>1.4</v>
      </c>
      <c r="D6" s="15" t="n">
        <v>2.4</v>
      </c>
      <c r="E6" s="15" t="n">
        <v>2.5</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t>
        </is>
      </c>
      <c r="B9" s="4" t="inlineStr">
        <is>
          <t>10 months</t>
        </is>
      </c>
      <c r="C9" s="4" t="inlineStr">
        <is>
          <t xml:space="preserve"> </t>
        </is>
      </c>
      <c r="D9" s="4" t="inlineStr">
        <is>
          <t>10 months</t>
        </is>
      </c>
      <c r="E9" s="4" t="inlineStr">
        <is>
          <t xml:space="preserve"> </t>
        </is>
      </c>
    </row>
    <row r="10">
      <c r="A10" s="4" t="inlineStr">
        <is>
          <t>Lessee, operat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t>
        </is>
      </c>
      <c r="B13" s="4" t="inlineStr">
        <is>
          <t>8 years</t>
        </is>
      </c>
      <c r="C13" s="4" t="inlineStr">
        <is>
          <t xml:space="preserve"> </t>
        </is>
      </c>
      <c r="D13" s="4" t="inlineStr">
        <is>
          <t>8 years</t>
        </is>
      </c>
      <c r="E13" s="4" t="inlineStr">
        <is>
          <t xml:space="preserve"> </t>
        </is>
      </c>
    </row>
    <row r="14">
      <c r="A14" s="4" t="inlineStr">
        <is>
          <t>Lessee, operating lease,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8124</v>
      </c>
      <c r="C4" s="6" t="n">
        <v>12677</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6" t="n">
        <v>19967</v>
      </c>
      <c r="C7" s="6" t="n">
        <v>14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17000</v>
      </c>
      <c r="C4" s="6" t="n">
        <v>1130000</v>
      </c>
      <c r="D4" s="6" t="n">
        <v>2215000</v>
      </c>
      <c r="E4" s="6" t="n">
        <v>2247000</v>
      </c>
    </row>
    <row r="5">
      <c r="A5" s="4" t="inlineStr">
        <is>
          <t>Variable lease cost</t>
        </is>
      </c>
      <c r="B5" s="6" t="n">
        <v>0</v>
      </c>
      <c r="C5" s="6" t="n">
        <v>0</v>
      </c>
      <c r="D5" s="6" t="n">
        <v>0</v>
      </c>
      <c r="E5"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2626</v>
      </c>
      <c r="C3" s="4" t="inlineStr">
        <is>
          <t xml:space="preserve"> </t>
        </is>
      </c>
    </row>
    <row r="4">
      <c r="A4" s="4" t="inlineStr">
        <is>
          <t>2023</t>
        </is>
      </c>
      <c r="B4" s="5" t="n">
        <v>5308</v>
      </c>
      <c r="C4" s="4" t="inlineStr">
        <is>
          <t xml:space="preserve"> </t>
        </is>
      </c>
    </row>
    <row r="5">
      <c r="A5" s="4" t="inlineStr">
        <is>
          <t>2024</t>
        </is>
      </c>
      <c r="B5" s="5" t="n">
        <v>4301</v>
      </c>
      <c r="C5" s="4" t="inlineStr">
        <is>
          <t xml:space="preserve"> </t>
        </is>
      </c>
    </row>
    <row r="6">
      <c r="A6" s="4" t="inlineStr">
        <is>
          <t>2025</t>
        </is>
      </c>
      <c r="B6" s="5" t="n">
        <v>3388</v>
      </c>
      <c r="C6" s="4" t="inlineStr">
        <is>
          <t xml:space="preserve"> </t>
        </is>
      </c>
    </row>
    <row r="7">
      <c r="A7" s="4" t="inlineStr">
        <is>
          <t>2026</t>
        </is>
      </c>
      <c r="B7" s="5" t="n">
        <v>2473</v>
      </c>
      <c r="C7" s="4" t="inlineStr">
        <is>
          <t xml:space="preserve"> </t>
        </is>
      </c>
    </row>
    <row r="8">
      <c r="A8" s="4" t="inlineStr">
        <is>
          <t>Thereafter</t>
        </is>
      </c>
      <c r="B8" s="5" t="n">
        <v>5016</v>
      </c>
      <c r="C8" s="4" t="inlineStr">
        <is>
          <t xml:space="preserve"> </t>
        </is>
      </c>
    </row>
    <row r="9">
      <c r="A9" s="4" t="inlineStr">
        <is>
          <t>Total minimum payments</t>
        </is>
      </c>
      <c r="B9" s="5" t="n">
        <v>23112</v>
      </c>
      <c r="C9" s="4" t="inlineStr">
        <is>
          <t xml:space="preserve"> </t>
        </is>
      </c>
    </row>
    <row r="10">
      <c r="A10" s="4" t="inlineStr">
        <is>
          <t>Less: interest</t>
        </is>
      </c>
      <c r="B10" s="5" t="n">
        <v>3145</v>
      </c>
      <c r="C10" s="4" t="inlineStr">
        <is>
          <t xml:space="preserve"> </t>
        </is>
      </c>
    </row>
    <row r="11">
      <c r="A11" s="4" t="inlineStr">
        <is>
          <t>Present value of lease liabilities</t>
        </is>
      </c>
      <c r="B11" s="6" t="n">
        <v>19967</v>
      </c>
      <c r="C11" s="6" t="n">
        <v>14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from continuing operations</t>
        </is>
      </c>
      <c r="B4" s="6" t="n">
        <v>135411</v>
      </c>
      <c r="C4" s="6" t="n">
        <v>135972</v>
      </c>
    </row>
    <row r="5">
      <c r="A5" s="3" t="inlineStr">
        <is>
          <t>Adjustments to reconcile net income to net cash provided by (used in) by continuing operating activities:</t>
        </is>
      </c>
      <c r="B5" s="4" t="inlineStr">
        <is>
          <t xml:space="preserve"> </t>
        </is>
      </c>
      <c r="C5" s="4" t="inlineStr">
        <is>
          <t xml:space="preserve"> </t>
        </is>
      </c>
    </row>
    <row r="6">
      <c r="A6" s="4" t="inlineStr">
        <is>
          <t>Provision (benefit) for credit losses</t>
        </is>
      </c>
      <c r="B6" s="5" t="n">
        <v>39844</v>
      </c>
      <c r="C6" s="5" t="n">
        <v>372</v>
      </c>
    </row>
    <row r="7">
      <c r="A7" s="4" t="inlineStr">
        <is>
          <t>Depreciation and amortization</t>
        </is>
      </c>
      <c r="B7" s="5" t="n">
        <v>13327</v>
      </c>
      <c r="C7" s="5" t="n">
        <v>10735</v>
      </c>
    </row>
    <row r="8">
      <c r="A8" s="4" t="inlineStr">
        <is>
          <t>Share-based compensation expense</t>
        </is>
      </c>
      <c r="B8" s="5" t="n">
        <v>7351</v>
      </c>
      <c r="C8" s="5" t="n">
        <v>7645</v>
      </c>
    </row>
    <row r="9">
      <c r="A9" s="4" t="inlineStr">
        <is>
          <t>Deferred taxes</t>
        </is>
      </c>
      <c r="B9" s="5" t="n">
        <v>-18802</v>
      </c>
      <c r="C9" s="5" t="n">
        <v>3494</v>
      </c>
    </row>
    <row r="10">
      <c r="A10" s="4" t="inlineStr">
        <is>
          <t>Net amortization (accretion) of investment securities premiums and discounts</t>
        </is>
      </c>
      <c r="B10" s="5" t="n">
        <v>1714</v>
      </c>
      <c r="C10" s="5" t="n">
        <v>449</v>
      </c>
    </row>
    <row r="11">
      <c r="A11" s="4" t="inlineStr">
        <is>
          <t>Unrealized (gain) loss on investment securities</t>
        </is>
      </c>
      <c r="B11" s="5" t="n">
        <v>479</v>
      </c>
      <c r="C11" s="5" t="n">
        <v>-2720</v>
      </c>
    </row>
    <row r="12">
      <c r="A12" s="4" t="inlineStr">
        <is>
          <t>(Gain) loss on sale of investment securities</t>
        </is>
      </c>
      <c r="B12" s="5" t="n">
        <v>4092</v>
      </c>
      <c r="C12" s="5" t="n">
        <v>-25378</v>
      </c>
    </row>
    <row r="13">
      <c r="A13" s="4" t="inlineStr">
        <is>
          <t>Loss on sale of foreign subsidiaries</t>
        </is>
      </c>
      <c r="B13" s="5" t="n">
        <v>0</v>
      </c>
      <c r="C13" s="5" t="n">
        <v>2840</v>
      </c>
    </row>
    <row r="14">
      <c r="A14" s="4" t="inlineStr">
        <is>
          <t>Impairment loss on fixed assets and leases</t>
        </is>
      </c>
      <c r="B14" s="5" t="n">
        <v>1200</v>
      </c>
      <c r="C14" s="5" t="n">
        <v>0</v>
      </c>
    </row>
    <row r="15">
      <c r="A15" s="4" t="inlineStr">
        <is>
          <t>Unrealized gain (loss) on derivatives</t>
        </is>
      </c>
      <c r="B15" s="5" t="n">
        <v>-1785</v>
      </c>
      <c r="C15" s="5" t="n">
        <v>-2098</v>
      </c>
    </row>
    <row r="16">
      <c r="A16" s="4" t="inlineStr">
        <is>
          <t>Loss on cash flow hedge derivative terminations</t>
        </is>
      </c>
      <c r="B16" s="5" t="n">
        <v>0</v>
      </c>
      <c r="C16" s="5" t="n">
        <v>24467</v>
      </c>
    </row>
    <row r="17">
      <c r="A17" s="4" t="inlineStr">
        <is>
          <t>Settlement of terminated cash flow hedge derivatives</t>
        </is>
      </c>
      <c r="B17" s="5" t="n">
        <v>0</v>
      </c>
      <c r="C17" s="5" t="n">
        <v>-27156</v>
      </c>
    </row>
    <row r="18">
      <c r="A18" s="4" t="inlineStr">
        <is>
          <t>(Gain) loss on sale of leased assets under lessor operating leases</t>
        </is>
      </c>
      <c r="B18" s="5" t="n">
        <v>317</v>
      </c>
      <c r="C18" s="5" t="n">
        <v>132</v>
      </c>
    </row>
    <row r="19">
      <c r="A19" s="4" t="inlineStr">
        <is>
          <t>Fair value adjustment on loans held for sale</t>
        </is>
      </c>
      <c r="B19" s="5" t="n">
        <v>0</v>
      </c>
      <c r="C19" s="5" t="n">
        <v>-1115</v>
      </c>
    </row>
    <row r="20">
      <c r="A20" s="4" t="inlineStr">
        <is>
          <t>(Gain) loss on sale of loans</t>
        </is>
      </c>
      <c r="B20" s="5" t="n">
        <v>-3860</v>
      </c>
      <c r="C20" s="5" t="n">
        <v>-4256</v>
      </c>
    </row>
    <row r="21">
      <c r="A21" s="4" t="inlineStr">
        <is>
          <t>Origination of loans held for sale</t>
        </is>
      </c>
      <c r="B21" s="5" t="n">
        <v>-20197</v>
      </c>
      <c r="C21" s="5" t="n">
        <v>-28894</v>
      </c>
    </row>
    <row r="22">
      <c r="A22" s="4" t="inlineStr">
        <is>
          <t>Proceeds from the sale of loans held for sale</t>
        </is>
      </c>
      <c r="B22" s="5" t="n">
        <v>34803</v>
      </c>
      <c r="C22" s="5" t="n">
        <v>29110</v>
      </c>
    </row>
    <row r="23">
      <c r="A23" s="4" t="inlineStr">
        <is>
          <t>Amortization (accretion) of loan net deferred fees, discounts and premiums</t>
        </is>
      </c>
      <c r="B23" s="5" t="n">
        <v>-40439</v>
      </c>
      <c r="C23" s="5" t="n">
        <v>-771</v>
      </c>
    </row>
    <row r="24">
      <c r="A24" s="4" t="inlineStr">
        <is>
          <t>Earnings on investment in bank-owned life insurance</t>
        </is>
      </c>
      <c r="B24" s="5" t="n">
        <v>-10273</v>
      </c>
      <c r="C24" s="5" t="n">
        <v>-4444</v>
      </c>
    </row>
    <row r="25">
      <c r="A25" s="4" t="inlineStr">
        <is>
          <t>(Increase) decrease in accrued interest receivable and other assets</t>
        </is>
      </c>
      <c r="B25" s="5" t="n">
        <v>52526</v>
      </c>
      <c r="C25" s="5" t="n">
        <v>55839</v>
      </c>
    </row>
    <row r="26">
      <c r="A26" s="4" t="inlineStr">
        <is>
          <t>Increase (decrease) in accrued interest payable and other liabilities</t>
        </is>
      </c>
      <c r="B26" s="5" t="n">
        <v>-29684</v>
      </c>
      <c r="C26" s="5" t="n">
        <v>115102</v>
      </c>
    </row>
    <row r="27">
      <c r="A27" s="4" t="inlineStr">
        <is>
          <t>Net Cash Provided By (Used In) Continuing Operating Activities</t>
        </is>
      </c>
      <c r="B27" s="5" t="n">
        <v>166024</v>
      </c>
      <c r="C27" s="5" t="n">
        <v>289325</v>
      </c>
    </row>
    <row r="28">
      <c r="A28" s="3" t="inlineStr">
        <is>
          <t>Cash Flows from Investing Activities</t>
        </is>
      </c>
      <c r="B28" s="4" t="inlineStr">
        <is>
          <t xml:space="preserve"> </t>
        </is>
      </c>
      <c r="C28" s="4" t="inlineStr">
        <is>
          <t xml:space="preserve"> </t>
        </is>
      </c>
    </row>
    <row r="29">
      <c r="A29" s="4" t="inlineStr">
        <is>
          <t>Proceeds from maturities, calls and principal repayments of investment securities available for sale</t>
        </is>
      </c>
      <c r="B29" s="5" t="n">
        <v>349296</v>
      </c>
      <c r="C29" s="5" t="n">
        <v>172750</v>
      </c>
    </row>
    <row r="30">
      <c r="A30" s="4" t="inlineStr">
        <is>
          <t>Proceeds from maturities, calls and principal repayments of investment securities held to maturity</t>
        </is>
      </c>
      <c r="B30" s="5" t="n">
        <v>5072</v>
      </c>
      <c r="C30" s="5" t="n">
        <v>0</v>
      </c>
    </row>
    <row r="31">
      <c r="A31" s="4" t="inlineStr">
        <is>
          <t>Proceed from sales of foreign subsidiaries</t>
        </is>
      </c>
      <c r="B31" s="5" t="n">
        <v>0</v>
      </c>
      <c r="C31" s="5" t="n">
        <v>3765</v>
      </c>
    </row>
    <row r="32">
      <c r="A32" s="4" t="inlineStr">
        <is>
          <t>Proceeds from sales of investment securities available for sale</t>
        </is>
      </c>
      <c r="B32" s="5" t="n">
        <v>554965</v>
      </c>
      <c r="C32" s="5" t="n">
        <v>407587</v>
      </c>
    </row>
    <row r="33">
      <c r="A33" s="4" t="inlineStr">
        <is>
          <t>Purchases of investment securities available for sale</t>
        </is>
      </c>
      <c r="B33" s="5" t="n">
        <v>-900828</v>
      </c>
      <c r="C33" s="5" t="n">
        <v>-890186</v>
      </c>
    </row>
    <row r="34">
      <c r="A34" s="4" t="inlineStr">
        <is>
          <t>Origination of mortgage warehouse loans</t>
        </is>
      </c>
      <c r="B34" s="5" t="n">
        <v>-16464761</v>
      </c>
      <c r="C34" s="5" t="n">
        <v>-31399228</v>
      </c>
    </row>
    <row r="35">
      <c r="A35" s="4" t="inlineStr">
        <is>
          <t>Proceeds from repayments of mortgage warehouse loans</t>
        </is>
      </c>
      <c r="B35" s="5" t="n">
        <v>16867530</v>
      </c>
      <c r="C35" s="5" t="n">
        <v>32162462</v>
      </c>
    </row>
    <row r="36">
      <c r="A36" s="4" t="inlineStr">
        <is>
          <t>Net (increase) decrease in loans and leases, excluding mortgage warehouse loans</t>
        </is>
      </c>
      <c r="B36" s="5" t="n">
        <v>-1293008</v>
      </c>
      <c r="C36" s="5" t="n">
        <v>-1304356</v>
      </c>
    </row>
    <row r="37">
      <c r="A37" s="4" t="inlineStr">
        <is>
          <t>Proceeds from sales of loans and leases</t>
        </is>
      </c>
      <c r="B37" s="5" t="n">
        <v>34719</v>
      </c>
      <c r="C37" s="5" t="n">
        <v>130501</v>
      </c>
    </row>
    <row r="38">
      <c r="A38" s="4" t="inlineStr">
        <is>
          <t>Purchase of loans</t>
        </is>
      </c>
      <c r="B38" s="5" t="n">
        <v>-230962</v>
      </c>
      <c r="C38" s="5" t="n">
        <v>-737336</v>
      </c>
    </row>
    <row r="39">
      <c r="A39" s="4" t="inlineStr">
        <is>
          <t>Purchases of bank-owned life insurance</t>
        </is>
      </c>
      <c r="B39" s="5" t="n">
        <v>0</v>
      </c>
      <c r="C39" s="5" t="n">
        <v>-46462</v>
      </c>
    </row>
    <row r="40">
      <c r="A40" s="4" t="inlineStr">
        <is>
          <t>Proceeds from bank-owned life insurance</t>
        </is>
      </c>
      <c r="B40" s="5" t="n">
        <v>9521</v>
      </c>
      <c r="C40" s="5" t="n">
        <v>1999</v>
      </c>
    </row>
    <row r="41">
      <c r="A41" s="4" t="inlineStr">
        <is>
          <t>Net (purchases of) proceeds from sale of FHLB, Federal Reserve Bank, and other restricted stock</t>
        </is>
      </c>
      <c r="B41" s="5" t="n">
        <v>-4867</v>
      </c>
      <c r="C41" s="4" t="inlineStr">
        <is>
          <t xml:space="preserve"> </t>
        </is>
      </c>
    </row>
    <row r="42">
      <c r="A42" s="4" t="inlineStr">
        <is>
          <t>Net (purchases of) proceeds from sale of FHLB, Federal Reserve Bank, and other restricted stock</t>
        </is>
      </c>
      <c r="B42" s="4" t="inlineStr">
        <is>
          <t xml:space="preserve"> </t>
        </is>
      </c>
      <c r="C42" s="5" t="n">
        <v>31473</v>
      </c>
    </row>
    <row r="43">
      <c r="A43" s="4" t="inlineStr">
        <is>
          <t>Purchases of bank premises and equipment</t>
        </is>
      </c>
      <c r="B43" s="5" t="n">
        <v>-320</v>
      </c>
      <c r="C43" s="5" t="n">
        <v>-312</v>
      </c>
    </row>
    <row r="44">
      <c r="A44" s="4" t="inlineStr">
        <is>
          <t>Proceeds from sales of other real estate owned</t>
        </is>
      </c>
      <c r="B44" s="5" t="n">
        <v>0</v>
      </c>
      <c r="C44" s="5" t="n">
        <v>45</v>
      </c>
    </row>
    <row r="45">
      <c r="A45" s="4" t="inlineStr">
        <is>
          <t>Proceeds from sales of leased assets under lessor operating leases</t>
        </is>
      </c>
      <c r="B45" s="5" t="n">
        <v>2327</v>
      </c>
      <c r="C45" s="5" t="n">
        <v>6106</v>
      </c>
    </row>
    <row r="46">
      <c r="A46" s="4" t="inlineStr">
        <is>
          <t>Purchases of leased assets under lessor operating leases</t>
        </is>
      </c>
      <c r="B46" s="5" t="n">
        <v>-28751</v>
      </c>
      <c r="C46" s="5" t="n">
        <v>-8625</v>
      </c>
    </row>
    <row r="47">
      <c r="A47" s="4" t="inlineStr">
        <is>
          <t>Net Cash Provided By (Used In) Continuing Investing Activities</t>
        </is>
      </c>
      <c r="B47" s="5" t="n">
        <v>-1100067</v>
      </c>
      <c r="C47" s="5" t="n">
        <v>-1469817</v>
      </c>
    </row>
    <row r="48">
      <c r="A48" s="3" t="inlineStr">
        <is>
          <t>Cash Flows from Financing Activities</t>
        </is>
      </c>
      <c r="B48" s="4" t="inlineStr">
        <is>
          <t xml:space="preserve"> </t>
        </is>
      </c>
      <c r="C48" s="4" t="inlineStr">
        <is>
          <t xml:space="preserve"> </t>
        </is>
      </c>
    </row>
    <row r="49">
      <c r="A49" s="4" t="inlineStr">
        <is>
          <t>Net increase (decrease) in deposits</t>
        </is>
      </c>
      <c r="B49" s="5" t="n">
        <v>166795</v>
      </c>
      <c r="C49" s="5" t="n">
        <v>2564010</v>
      </c>
    </row>
    <row r="50">
      <c r="A50" s="4" t="inlineStr">
        <is>
          <t>Net increase (decrease) in short-term borrowed funds from the FHLB</t>
        </is>
      </c>
      <c r="B50" s="5" t="n">
        <v>-565000</v>
      </c>
      <c r="C50" s="5" t="n">
        <v>-850000</v>
      </c>
    </row>
    <row r="51">
      <c r="A51" s="4" t="inlineStr">
        <is>
          <t>Net increase (decrease) in long-term borrowed funds from the FHLB</t>
        </is>
      </c>
      <c r="B51" s="5" t="n">
        <v>500000</v>
      </c>
      <c r="C51" s="5" t="n">
        <v>0</v>
      </c>
    </row>
    <row r="52">
      <c r="A52" s="4" t="inlineStr">
        <is>
          <t>Net increase (decrease) in federal funds purchased</t>
        </is>
      </c>
      <c r="B52" s="5" t="n">
        <v>695000</v>
      </c>
      <c r="C52" s="5" t="n">
        <v>-250000</v>
      </c>
    </row>
    <row r="53">
      <c r="A53" s="4" t="inlineStr">
        <is>
          <t>Net increase (decrease) in borrowed funds from FRB PPP liquidity facility</t>
        </is>
      </c>
      <c r="B53" s="5" t="n">
        <v>0</v>
      </c>
      <c r="C53" s="5" t="n">
        <v>-549151</v>
      </c>
    </row>
    <row r="54">
      <c r="A54" s="4" t="inlineStr">
        <is>
          <t>Repayments of other borrowings</t>
        </is>
      </c>
      <c r="B54" s="5" t="n">
        <v>-100000</v>
      </c>
      <c r="C54" s="5" t="n">
        <v>0</v>
      </c>
    </row>
    <row r="55">
      <c r="A55" s="4" t="inlineStr">
        <is>
          <t>Preferred stock dividends paid</t>
        </is>
      </c>
      <c r="B55" s="5" t="n">
        <v>-3914</v>
      </c>
      <c r="C55" s="5" t="n">
        <v>-6746</v>
      </c>
    </row>
    <row r="56">
      <c r="A56" s="4" t="inlineStr">
        <is>
          <t>Purchase of treasury stock</t>
        </is>
      </c>
      <c r="B56" s="5" t="n">
        <v>-27820</v>
      </c>
      <c r="C56" s="5" t="n">
        <v>0</v>
      </c>
    </row>
    <row r="57">
      <c r="A57" s="4" t="inlineStr">
        <is>
          <t>Payments of employee taxes withheld from share-based awards</t>
        </is>
      </c>
      <c r="B57" s="5" t="n">
        <v>-4196</v>
      </c>
      <c r="C57" s="5" t="n">
        <v>-2294</v>
      </c>
    </row>
    <row r="58">
      <c r="A58" s="4" t="inlineStr">
        <is>
          <t>Proceeds from issuance of common stock</t>
        </is>
      </c>
      <c r="B58" s="5" t="n">
        <v>324</v>
      </c>
      <c r="C58" s="5" t="n">
        <v>7815</v>
      </c>
    </row>
    <row r="59">
      <c r="A59" s="4" t="inlineStr">
        <is>
          <t>Proceeds from sale of non-controlling interest in BMT</t>
        </is>
      </c>
      <c r="B59" s="5" t="n">
        <v>0</v>
      </c>
      <c r="C59" s="5" t="n">
        <v>26795</v>
      </c>
    </row>
    <row r="60">
      <c r="A60" s="4" t="inlineStr">
        <is>
          <t>Net Cash Provided By (Used In) Continuing Financing Activities</t>
        </is>
      </c>
      <c r="B60" s="5" t="n">
        <v>661189</v>
      </c>
      <c r="C60" s="5" t="n">
        <v>940429</v>
      </c>
    </row>
    <row r="61">
      <c r="A61" s="4" t="inlineStr">
        <is>
          <t>Net Increase (Decrease) in Cash and Cash Equivalents From Continuing Operations</t>
        </is>
      </c>
      <c r="B61" s="5" t="n">
        <v>-272854</v>
      </c>
      <c r="C61" s="5" t="n">
        <v>-240063</v>
      </c>
    </row>
    <row r="62">
      <c r="A62" s="3" t="inlineStr">
        <is>
          <t>Discontinued Operations:</t>
        </is>
      </c>
      <c r="B62" s="4" t="inlineStr">
        <is>
          <t xml:space="preserve"> </t>
        </is>
      </c>
      <c r="C62" s="4" t="inlineStr">
        <is>
          <t xml:space="preserve"> </t>
        </is>
      </c>
    </row>
    <row r="63">
      <c r="A63" s="4" t="inlineStr">
        <is>
          <t>Net Cash Used In Operating Activities</t>
        </is>
      </c>
      <c r="B63" s="5" t="n">
        <v>0</v>
      </c>
      <c r="C63" s="5" t="n">
        <v>-22791</v>
      </c>
    </row>
    <row r="64">
      <c r="A64" s="4" t="inlineStr">
        <is>
          <t>Net Increase (Decrease) in Cash and Cash Equivalents From Discontinued Operations</t>
        </is>
      </c>
      <c r="B64" s="5" t="n">
        <v>0</v>
      </c>
      <c r="C64" s="5" t="n">
        <v>-22791</v>
      </c>
    </row>
    <row r="65">
      <c r="A65" s="4" t="inlineStr">
        <is>
          <t>Net Increase (Decrease) in Cash and Cash Equivalents</t>
        </is>
      </c>
      <c r="B65" s="5" t="n">
        <v>-272854</v>
      </c>
      <c r="C65" s="5" t="n">
        <v>-262854</v>
      </c>
    </row>
    <row r="66">
      <c r="A66" s="4" t="inlineStr">
        <is>
          <t>Cash and Cash Equivalents – Beginning</t>
        </is>
      </c>
      <c r="B66" s="5" t="n">
        <v>518032</v>
      </c>
      <c r="C66" s="5" t="n">
        <v>693354</v>
      </c>
    </row>
    <row r="67">
      <c r="A67" s="4" t="inlineStr">
        <is>
          <t>Cash and Cash Equivalents – Ending</t>
        </is>
      </c>
      <c r="B67" s="5" t="n">
        <v>245178</v>
      </c>
      <c r="C67" s="5" t="n">
        <v>430500</v>
      </c>
    </row>
    <row r="68">
      <c r="A68" s="3" t="inlineStr">
        <is>
          <t>Non-cash Investing and Financing Activities:</t>
        </is>
      </c>
      <c r="B68" s="4" t="inlineStr">
        <is>
          <t xml:space="preserve"> </t>
        </is>
      </c>
      <c r="C68" s="4" t="inlineStr">
        <is>
          <t xml:space="preserve"> </t>
        </is>
      </c>
    </row>
    <row r="69">
      <c r="A69" s="4" t="inlineStr">
        <is>
          <t>Transfer of investment securities available for sale to held to maturity</t>
        </is>
      </c>
      <c r="B69" s="5" t="n">
        <v>500174</v>
      </c>
      <c r="C69" s="5" t="n">
        <v>0</v>
      </c>
    </row>
    <row r="70">
      <c r="A70" s="4" t="inlineStr">
        <is>
          <t>Distribution of investment in BM Technologies common stock</t>
        </is>
      </c>
      <c r="B70" s="5" t="n">
        <v>0</v>
      </c>
      <c r="C70" s="5" t="n">
        <v>32983</v>
      </c>
    </row>
    <row r="71">
      <c r="A71" s="4" t="inlineStr">
        <is>
          <t>Transfer of loans held for investment to held for sale</t>
        </is>
      </c>
      <c r="B71" s="5" t="n">
        <v>4136</v>
      </c>
      <c r="C71" s="5" t="n">
        <v>27824</v>
      </c>
    </row>
    <row r="72">
      <c r="A72" s="4" t="inlineStr">
        <is>
          <t>Transfer of loans held for sale to held for investment</t>
        </is>
      </c>
      <c r="B72" s="5" t="n">
        <v>0</v>
      </c>
      <c r="C72" s="5" t="n">
        <v>55684</v>
      </c>
    </row>
    <row r="73">
      <c r="A73" s="4" t="inlineStr">
        <is>
          <t>Unsettled purchases of investment securities</t>
        </is>
      </c>
      <c r="B73" s="6" t="n">
        <v>0</v>
      </c>
      <c r="C73" s="6" t="n">
        <v>1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Leases - Summary of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3 months 18 days</t>
        </is>
      </c>
      <c r="C3" s="4" t="inlineStr">
        <is>
          <t>3 years 10 months 24 days</t>
        </is>
      </c>
    </row>
    <row r="4">
      <c r="A4" s="4" t="inlineStr">
        <is>
          <t>Operating lease, weighted average discount rate, percent</t>
        </is>
      </c>
      <c r="B4" s="16" t="n">
        <v>0.0288</v>
      </c>
      <c r="C4" s="16" t="n">
        <v>0.0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Lessor Narrative (Details)</t>
        </is>
      </c>
      <c r="B1" s="2" t="inlineStr">
        <is>
          <t>Jun. 30, 2022</t>
        </is>
      </c>
    </row>
    <row r="2">
      <c r="A2" s="4" t="inlineStr">
        <is>
          <t>Minimum</t>
        </is>
      </c>
      <c r="B2" s="4" t="inlineStr">
        <is>
          <t xml:space="preserve"> </t>
        </is>
      </c>
    </row>
    <row r="3">
      <c r="A3" s="3" t="inlineStr">
        <is>
          <t>Lessor, Lease, Description [Line Items]</t>
        </is>
      </c>
      <c r="B3" s="4" t="inlineStr">
        <is>
          <t xml:space="preserve"> </t>
        </is>
      </c>
    </row>
    <row r="4">
      <c r="A4" s="4" t="inlineStr">
        <is>
          <t>Lessor, lease, term of contract (years)</t>
        </is>
      </c>
      <c r="B4" s="4" t="inlineStr">
        <is>
          <t>24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lease, term of contract (years)</t>
        </is>
      </c>
      <c r="B7" s="4" t="inlineStr">
        <is>
          <t>120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Jun. 30, 2022</t>
        </is>
      </c>
      <c r="C1" s="2" t="inlineStr">
        <is>
          <t>Dec. 31, 2021</t>
        </is>
      </c>
    </row>
    <row r="2">
      <c r="A2" s="3" t="inlineStr">
        <is>
          <t>Direct financing leases</t>
        </is>
      </c>
      <c r="B2" s="4" t="inlineStr">
        <is>
          <t xml:space="preserve"> </t>
        </is>
      </c>
      <c r="C2" s="4" t="inlineStr">
        <is>
          <t xml:space="preserve"> </t>
        </is>
      </c>
    </row>
    <row r="3">
      <c r="A3" s="4" t="inlineStr">
        <is>
          <t>Lease receivables</t>
        </is>
      </c>
      <c r="B3" s="6" t="n">
        <v>136095</v>
      </c>
      <c r="C3" s="6" t="n">
        <v>134855</v>
      </c>
    </row>
    <row r="4">
      <c r="A4" s="4" t="inlineStr">
        <is>
          <t>Guaranteed residual assets</t>
        </is>
      </c>
      <c r="B4" s="5" t="n">
        <v>11534</v>
      </c>
      <c r="C4" s="5" t="n">
        <v>11397</v>
      </c>
    </row>
    <row r="5">
      <c r="A5" s="4" t="inlineStr">
        <is>
          <t>Unguaranteed residual assets</t>
        </is>
      </c>
      <c r="B5" s="5" t="n">
        <v>6126</v>
      </c>
      <c r="C5" s="5" t="n">
        <v>5665</v>
      </c>
    </row>
    <row r="6">
      <c r="A6" s="4" t="inlineStr">
        <is>
          <t>Deferred initial direct costs</t>
        </is>
      </c>
      <c r="B6" s="5" t="n">
        <v>566</v>
      </c>
      <c r="C6" s="5" t="n">
        <v>448</v>
      </c>
    </row>
    <row r="7">
      <c r="A7" s="4" t="inlineStr">
        <is>
          <t>Unearned income</t>
        </is>
      </c>
      <c r="B7" s="5" t="n">
        <v>-5146</v>
      </c>
      <c r="C7" s="5" t="n">
        <v>-5383</v>
      </c>
    </row>
    <row r="8">
      <c r="A8" s="4" t="inlineStr">
        <is>
          <t>Net investment in direct financing leases</t>
        </is>
      </c>
      <c r="B8" s="5" t="n">
        <v>149175</v>
      </c>
      <c r="C8" s="5" t="n">
        <v>146982</v>
      </c>
    </row>
    <row r="9">
      <c r="A9" s="3" t="inlineStr">
        <is>
          <t>Operating leases</t>
        </is>
      </c>
      <c r="B9" s="4" t="inlineStr">
        <is>
          <t xml:space="preserve"> </t>
        </is>
      </c>
      <c r="C9" s="4" t="inlineStr">
        <is>
          <t xml:space="preserve"> </t>
        </is>
      </c>
    </row>
    <row r="10">
      <c r="A10" s="4" t="inlineStr">
        <is>
          <t>Investment in operating leases</t>
        </is>
      </c>
      <c r="B10" s="5" t="n">
        <v>183986</v>
      </c>
      <c r="C10" s="5" t="n">
        <v>158135</v>
      </c>
    </row>
    <row r="11">
      <c r="A11" s="4" t="inlineStr">
        <is>
          <t>Accumulated depreciation</t>
        </is>
      </c>
      <c r="B11" s="5" t="n">
        <v>-48803</v>
      </c>
      <c r="C11" s="5" t="n">
        <v>-40749</v>
      </c>
    </row>
    <row r="12">
      <c r="A12" s="4" t="inlineStr">
        <is>
          <t>Deferred initial direct costs</t>
        </is>
      </c>
      <c r="B12" s="5" t="n">
        <v>748</v>
      </c>
      <c r="C12" s="5" t="n">
        <v>872</v>
      </c>
    </row>
    <row r="13">
      <c r="A13" s="4" t="inlineStr">
        <is>
          <t>Net investment in operating leases</t>
        </is>
      </c>
      <c r="B13" s="5" t="n">
        <v>135931</v>
      </c>
      <c r="C13" s="5" t="n">
        <v>118258</v>
      </c>
    </row>
    <row r="14">
      <c r="A14" s="4" t="inlineStr">
        <is>
          <t>Total lease assets</t>
        </is>
      </c>
      <c r="B14" s="6" t="n">
        <v>285106</v>
      </c>
      <c r="C14" s="6" t="n">
        <v>2652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Jun. 30, 2022</t>
        </is>
      </c>
      <c r="C1" s="2" t="inlineStr">
        <is>
          <t>Dec. 31, 2021</t>
        </is>
      </c>
    </row>
    <row r="2">
      <c r="A2" s="3" t="inlineStr">
        <is>
          <t>Deposits, by Component, Alternative [Abstract]</t>
        </is>
      </c>
      <c r="B2" s="4" t="inlineStr">
        <is>
          <t xml:space="preserve"> </t>
        </is>
      </c>
      <c r="C2" s="4" t="inlineStr">
        <is>
          <t xml:space="preserve"> </t>
        </is>
      </c>
    </row>
    <row r="3">
      <c r="A3" s="4" t="inlineStr">
        <is>
          <t>Demand, non-interest bearing</t>
        </is>
      </c>
      <c r="B3" s="6" t="n">
        <v>4683030</v>
      </c>
      <c r="C3" s="6" t="n">
        <v>4459790</v>
      </c>
    </row>
    <row r="4">
      <c r="A4" s="4" t="inlineStr">
        <is>
          <t>Demand, interest bearing</t>
        </is>
      </c>
      <c r="B4" s="5" t="n">
        <v>6644398</v>
      </c>
      <c r="C4" s="5" t="n">
        <v>6488406</v>
      </c>
    </row>
    <row r="5">
      <c r="A5" s="4" t="inlineStr">
        <is>
          <t>Savings, including money market deposit accounts</t>
        </is>
      </c>
      <c r="B5" s="5" t="n">
        <v>4894267</v>
      </c>
      <c r="C5" s="5" t="n">
        <v>5322390</v>
      </c>
    </row>
    <row r="6">
      <c r="A6" s="4" t="inlineStr">
        <is>
          <t>Time Deposits</t>
        </is>
      </c>
      <c r="B6" s="5" t="n">
        <v>723024</v>
      </c>
      <c r="C6" s="5" t="n">
        <v>507338</v>
      </c>
    </row>
    <row r="7">
      <c r="A7" s="4" t="inlineStr">
        <is>
          <t>Total deposits</t>
        </is>
      </c>
      <c r="B7" s="6" t="n">
        <v>16944719</v>
      </c>
      <c r="C7" s="6" t="n">
        <v>167779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Jun. 30, 2022</t>
        </is>
      </c>
      <c r="C1" s="2" t="inlineStr">
        <is>
          <t>Dec. 31, 2021</t>
        </is>
      </c>
    </row>
    <row r="2">
      <c r="A2" s="3" t="inlineStr">
        <is>
          <t>Deposit [Abstract]</t>
        </is>
      </c>
      <c r="B2" s="4" t="inlineStr">
        <is>
          <t xml:space="preserve"> </t>
        </is>
      </c>
      <c r="C2" s="4" t="inlineStr">
        <is>
          <t xml:space="preserve"> </t>
        </is>
      </c>
    </row>
    <row r="3">
      <c r="A3" s="4" t="inlineStr">
        <is>
          <t>2022</t>
        </is>
      </c>
      <c r="B3" s="6" t="n">
        <v>526133</v>
      </c>
      <c r="C3" s="4" t="inlineStr">
        <is>
          <t xml:space="preserve"> </t>
        </is>
      </c>
    </row>
    <row r="4">
      <c r="A4" s="4" t="inlineStr">
        <is>
          <t>2023</t>
        </is>
      </c>
      <c r="B4" s="5" t="n">
        <v>184893</v>
      </c>
      <c r="C4" s="4" t="inlineStr">
        <is>
          <t xml:space="preserve"> </t>
        </is>
      </c>
    </row>
    <row r="5">
      <c r="A5" s="4" t="inlineStr">
        <is>
          <t>2024</t>
        </is>
      </c>
      <c r="B5" s="5" t="n">
        <v>6659</v>
      </c>
      <c r="C5" s="4" t="inlineStr">
        <is>
          <t xml:space="preserve"> </t>
        </is>
      </c>
    </row>
    <row r="6">
      <c r="A6" s="4" t="inlineStr">
        <is>
          <t>2025</t>
        </is>
      </c>
      <c r="B6" s="5" t="n">
        <v>2484</v>
      </c>
      <c r="C6" s="4" t="inlineStr">
        <is>
          <t xml:space="preserve"> </t>
        </is>
      </c>
    </row>
    <row r="7">
      <c r="A7" s="4" t="inlineStr">
        <is>
          <t>2026</t>
        </is>
      </c>
      <c r="B7" s="5" t="n">
        <v>2247</v>
      </c>
      <c r="C7" s="4" t="inlineStr">
        <is>
          <t xml:space="preserve"> </t>
        </is>
      </c>
    </row>
    <row r="8">
      <c r="A8" s="4" t="inlineStr">
        <is>
          <t>Thereafter</t>
        </is>
      </c>
      <c r="B8" s="5" t="n">
        <v>608</v>
      </c>
      <c r="C8" s="4" t="inlineStr">
        <is>
          <t xml:space="preserve"> </t>
        </is>
      </c>
    </row>
    <row r="9">
      <c r="A9" s="4" t="inlineStr">
        <is>
          <t>Total time deposits</t>
        </is>
      </c>
      <c r="B9" s="6" t="n">
        <v>723024</v>
      </c>
      <c r="C9" s="6" t="n">
        <v>507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Jun. 30, 2022</t>
        </is>
      </c>
      <c r="C1" s="2" t="inlineStr">
        <is>
          <t>Dec. 31, 2021</t>
        </is>
      </c>
    </row>
    <row r="2">
      <c r="A2" s="3" t="inlineStr">
        <is>
          <t>Deposit [Abstract]</t>
        </is>
      </c>
      <c r="B2" s="4" t="inlineStr">
        <is>
          <t xml:space="preserve"> </t>
        </is>
      </c>
      <c r="C2" s="4" t="inlineStr">
        <is>
          <t xml:space="preserve"> </t>
        </is>
      </c>
    </row>
    <row r="3">
      <c r="A3" s="4" t="inlineStr">
        <is>
          <t>Time deposits greater than $250,000</t>
        </is>
      </c>
      <c r="B3" s="15" t="n">
        <v>389.2</v>
      </c>
      <c r="C3" s="6" t="n">
        <v>259</v>
      </c>
    </row>
    <row r="4">
      <c r="A4" s="4" t="inlineStr">
        <is>
          <t>Brokered demand deposits</t>
        </is>
      </c>
      <c r="B4" s="5" t="n">
        <v>1500</v>
      </c>
      <c r="C4" s="5" t="n">
        <v>1700</v>
      </c>
    </row>
    <row r="5">
      <c r="A5" s="4" t="inlineStr">
        <is>
          <t>Brokered money market deposits</t>
        </is>
      </c>
      <c r="B5" s="17" t="n">
        <v>765.3</v>
      </c>
      <c r="C5" s="17" t="n">
        <v>480.5</v>
      </c>
    </row>
    <row r="6">
      <c r="A6" s="4" t="inlineStr">
        <is>
          <t>Brokered certificates of deposit</t>
        </is>
      </c>
      <c r="B6" s="17" t="n">
        <v>403.4</v>
      </c>
      <c r="C6" s="5" t="n">
        <v>0</v>
      </c>
    </row>
    <row r="7">
      <c r="A7" s="4" t="inlineStr">
        <is>
          <t>Demand deposit overdrafts reclassified as loans</t>
        </is>
      </c>
      <c r="B7" s="15" t="n">
        <v>3.5</v>
      </c>
      <c r="C7" s="15"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6" t="n">
        <v>135000</v>
      </c>
      <c r="C3" s="6" t="n">
        <v>700000</v>
      </c>
    </row>
    <row r="4">
      <c r="A4" s="4" t="inlineStr">
        <is>
          <t>Federal funds purchased</t>
        </is>
      </c>
      <c r="B4" s="5" t="n">
        <v>770000</v>
      </c>
      <c r="C4" s="5" t="n">
        <v>75000</v>
      </c>
    </row>
    <row r="5">
      <c r="A5" s="4" t="inlineStr">
        <is>
          <t>Total short-term debt</t>
        </is>
      </c>
      <c r="B5" s="6" t="n">
        <v>905000</v>
      </c>
      <c r="C5" s="6" t="n">
        <v>775000</v>
      </c>
    </row>
    <row r="6">
      <c r="A6" s="4" t="inlineStr">
        <is>
          <t>FHLB advances, rate</t>
        </is>
      </c>
      <c r="B6" s="16" t="n">
        <v>0.0138</v>
      </c>
      <c r="C6" s="16" t="n">
        <v>0.0026</v>
      </c>
    </row>
    <row r="7">
      <c r="A7" s="4" t="inlineStr">
        <is>
          <t>Federal funds purchased, rate</t>
        </is>
      </c>
      <c r="B7" s="16" t="n">
        <v>0.0171</v>
      </c>
      <c r="C7" s="16" t="n">
        <v>0.0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Bancorps Short Term Borrowings (Detail) - USD ($) $ in Thousands</t>
        </is>
      </c>
      <c r="B1" s="2" t="inlineStr">
        <is>
          <t>6 Months Ended</t>
        </is>
      </c>
      <c r="C1" s="2" t="inlineStr">
        <is>
          <t>12 Months Ended</t>
        </is>
      </c>
    </row>
    <row r="2">
      <c r="B2" s="2" t="inlineStr">
        <is>
          <t>Jun. 30, 2022</t>
        </is>
      </c>
      <c r="C2" s="2" t="inlineStr">
        <is>
          <t>Dec. 31, 2021</t>
        </is>
      </c>
    </row>
    <row r="3">
      <c r="A3" s="4" t="inlineStr">
        <is>
          <t>FHLB Advance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outstanding at any month end</t>
        </is>
      </c>
      <c r="B5" s="6" t="n">
        <v>775000</v>
      </c>
      <c r="C5" s="6" t="n">
        <v>850000</v>
      </c>
    </row>
    <row r="6">
      <c r="A6" s="4" t="inlineStr">
        <is>
          <t>Average balance during the period</t>
        </is>
      </c>
      <c r="B6" s="6" t="n">
        <v>250164</v>
      </c>
      <c r="C6" s="6" t="n">
        <v>264704</v>
      </c>
    </row>
    <row r="7">
      <c r="A7" s="4" t="inlineStr">
        <is>
          <t>Weighted-average interest rate during the period</t>
        </is>
      </c>
      <c r="B7" s="16" t="n">
        <v>0.0146</v>
      </c>
      <c r="C7" s="16" t="n">
        <v>0.0235</v>
      </c>
    </row>
    <row r="8">
      <c r="A8" s="4" t="inlineStr">
        <is>
          <t>Federal Funds Purchased</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outstanding at any month end</t>
        </is>
      </c>
      <c r="B10" s="6" t="n">
        <v>895000</v>
      </c>
      <c r="C10" s="6" t="n">
        <v>365000</v>
      </c>
    </row>
    <row r="11">
      <c r="A11" s="4" t="inlineStr">
        <is>
          <t>Average balance during the period</t>
        </is>
      </c>
      <c r="B11" s="6" t="n">
        <v>367210</v>
      </c>
      <c r="C11" s="6" t="n">
        <v>22110</v>
      </c>
    </row>
    <row r="12">
      <c r="A12" s="4" t="inlineStr">
        <is>
          <t>Weighted-average interest rate during the period</t>
        </is>
      </c>
      <c r="B12" s="16" t="n">
        <v>0.008200000000000001</v>
      </c>
      <c r="C12" s="16" t="n">
        <v>0.00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Jun. 30, 2022</t>
        </is>
      </c>
      <c r="C1" s="2" t="inlineStr">
        <is>
          <t>Dec. 31, 2021</t>
        </is>
      </c>
    </row>
    <row r="2">
      <c r="A2" s="4" t="inlineStr">
        <is>
          <t>Federal Funds Purchas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6" t="n">
        <v>929</v>
      </c>
      <c r="C4" s="6" t="n">
        <v>1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HLB advances</t>
        </is>
      </c>
      <c r="B3" s="6" t="n">
        <v>500000</v>
      </c>
      <c r="C3" s="6" t="n">
        <v>0</v>
      </c>
    </row>
    <row r="4">
      <c r="A4" s="4" t="inlineStr">
        <is>
          <t>FHLB advances, interest rate</t>
        </is>
      </c>
      <c r="B4" s="16" t="n">
        <v>0.0337</v>
      </c>
      <c r="C4" s="14" t="n">
        <v>0</v>
      </c>
    </row>
    <row r="5">
      <c r="A5" s="4" t="inlineStr">
        <is>
          <t>Total maximum borrowing capacity with the FHLB</t>
        </is>
      </c>
      <c r="B5" s="6" t="n">
        <v>3655756</v>
      </c>
      <c r="C5" s="6" t="n">
        <v>2973635</v>
      </c>
    </row>
    <row r="6">
      <c r="A6" s="4" t="inlineStr">
        <is>
          <t>Total maximum borrowing capacity with the FRB</t>
        </is>
      </c>
      <c r="B6" s="5" t="n">
        <v>244802</v>
      </c>
      <c r="C6" s="5" t="n">
        <v>183052</v>
      </c>
    </row>
    <row r="7">
      <c r="A7" s="4" t="inlineStr">
        <is>
          <t>Asset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and leases receivable</t>
        </is>
      </c>
      <c r="B9" s="6" t="n">
        <v>4466931</v>
      </c>
      <c r="C9" s="6" t="n">
        <v>35943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hareholders' Equity - Unaudited (Parenthetical) - $ / shares</t>
        </is>
      </c>
      <c r="B1" s="2" t="inlineStr">
        <is>
          <t>3 Months Ended</t>
        </is>
      </c>
      <c r="C1" s="2" t="inlineStr">
        <is>
          <t>6 Months Ended</t>
        </is>
      </c>
    </row>
    <row r="2">
      <c r="B2" s="2" t="inlineStr">
        <is>
          <t>Jun. 30, 2021</t>
        </is>
      </c>
      <c r="C2" s="2" t="inlineStr">
        <is>
          <t>Jun. 30, 2021</t>
        </is>
      </c>
    </row>
    <row r="3">
      <c r="A3" s="4" t="inlineStr">
        <is>
          <t>Series C Preferred Stock</t>
        </is>
      </c>
      <c r="B3" s="4" t="inlineStr">
        <is>
          <t xml:space="preserve"> </t>
        </is>
      </c>
      <c r="C3" s="4" t="inlineStr">
        <is>
          <t xml:space="preserve"> </t>
        </is>
      </c>
    </row>
    <row r="4">
      <c r="A4" s="4" t="inlineStr">
        <is>
          <t>Preferred stock, dividends, per share, cash paid (usd per share)</t>
        </is>
      </c>
      <c r="B4" s="9" t="n">
        <v>0.350359</v>
      </c>
      <c r="C4" s="10" t="n">
        <v>0.69514</v>
      </c>
    </row>
    <row r="5">
      <c r="A5" s="4" t="inlineStr">
        <is>
          <t>Series D Preferred Stock</t>
        </is>
      </c>
      <c r="B5" s="4" t="inlineStr">
        <is>
          <t xml:space="preserve"> </t>
        </is>
      </c>
      <c r="C5" s="4" t="inlineStr">
        <is>
          <t xml:space="preserve"> </t>
        </is>
      </c>
    </row>
    <row r="6">
      <c r="A6" s="4" t="inlineStr">
        <is>
          <t>Preferred stock, dividends, per share, cash paid (usd per share)</t>
        </is>
      </c>
      <c r="B6" s="11" t="n">
        <v>0.336942</v>
      </c>
      <c r="C6" s="11" t="n">
        <v>0.743192</v>
      </c>
    </row>
    <row r="7">
      <c r="A7" s="4" t="inlineStr">
        <is>
          <t>Series E Preferred Stock</t>
        </is>
      </c>
      <c r="B7" s="4" t="inlineStr">
        <is>
          <t xml:space="preserve"> </t>
        </is>
      </c>
      <c r="C7" s="4" t="inlineStr">
        <is>
          <t xml:space="preserve"> </t>
        </is>
      </c>
    </row>
    <row r="8">
      <c r="A8" s="4" t="inlineStr">
        <is>
          <t>Preferred stock, dividends, per share, cash paid (usd per share)</t>
        </is>
      </c>
      <c r="B8" s="11" t="n">
        <v>0.403125</v>
      </c>
      <c r="C8" s="12" t="n">
        <v>0.80625</v>
      </c>
    </row>
    <row r="9">
      <c r="A9" s="4" t="inlineStr">
        <is>
          <t>Series F Preferred Stock</t>
        </is>
      </c>
      <c r="B9" s="4" t="inlineStr">
        <is>
          <t xml:space="preserve"> </t>
        </is>
      </c>
      <c r="C9" s="4" t="inlineStr">
        <is>
          <t xml:space="preserve"> </t>
        </is>
      </c>
    </row>
    <row r="10">
      <c r="A10" s="4" t="inlineStr">
        <is>
          <t>Preferred stock, dividends, per share, cash paid (usd per share)</t>
        </is>
      </c>
      <c r="B10" s="13" t="n">
        <v>0.375</v>
      </c>
      <c r="C10" s="13" t="n">
        <v>0.7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Long-term Debt (Details) - USD ($)</t>
        </is>
      </c>
      <c r="B1" s="2" t="inlineStr">
        <is>
          <t>6 Months Ended</t>
        </is>
      </c>
    </row>
    <row r="2">
      <c r="B2" s="2" t="inlineStr">
        <is>
          <t>Jun. 30, 2022</t>
        </is>
      </c>
      <c r="C2" s="2" t="inlineStr">
        <is>
          <t>Dec. 31, 2021</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rrying Amount</t>
        </is>
      </c>
      <c r="B5" s="6" t="n">
        <v>123450000</v>
      </c>
      <c r="C5" s="6" t="n">
        <v>223086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181812000</v>
      </c>
      <c r="C8" s="5" t="n">
        <v>181673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Amount</t>
        </is>
      </c>
      <c r="B11" s="6" t="n">
        <v>98719000</v>
      </c>
      <c r="C11" s="5" t="n">
        <v>98642000</v>
      </c>
    </row>
    <row r="12">
      <c r="A12" s="4" t="inlineStr">
        <is>
          <t>Rate</t>
        </is>
      </c>
      <c r="B12" s="18" t="n">
        <v>0.02875</v>
      </c>
      <c r="C12" s="4" t="inlineStr">
        <is>
          <t xml:space="preserve"> </t>
        </is>
      </c>
    </row>
    <row r="13">
      <c r="A13" s="4" t="inlineStr">
        <is>
          <t>Issued Amount</t>
        </is>
      </c>
      <c r="B13" s="6" t="n">
        <v>100000000</v>
      </c>
      <c r="C13" s="4" t="inlineStr">
        <is>
          <t xml:space="preserve"> </t>
        </is>
      </c>
    </row>
    <row r="14">
      <c r="A14" s="4" t="inlineStr">
        <is>
          <t>Price</t>
        </is>
      </c>
      <c r="B14" s="14" t="n">
        <v>1</v>
      </c>
      <c r="C14" s="4" t="inlineStr">
        <is>
          <t xml:space="preserve"> </t>
        </is>
      </c>
    </row>
    <row r="15">
      <c r="A15" s="4" t="inlineStr">
        <is>
          <t>Maturing Septem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Amount</t>
        </is>
      </c>
      <c r="B17" s="6" t="n">
        <v>24731000</v>
      </c>
      <c r="C17" s="5" t="n">
        <v>24672000</v>
      </c>
    </row>
    <row r="18">
      <c r="A18" s="4" t="inlineStr">
        <is>
          <t>Rate</t>
        </is>
      </c>
      <c r="B18" s="16" t="n">
        <v>0.045</v>
      </c>
      <c r="C18" s="4" t="inlineStr">
        <is>
          <t xml:space="preserve"> </t>
        </is>
      </c>
    </row>
    <row r="19">
      <c r="A19" s="4" t="inlineStr">
        <is>
          <t>Issued Amount</t>
        </is>
      </c>
      <c r="B19" s="6" t="n">
        <v>25000000</v>
      </c>
      <c r="C19" s="4" t="inlineStr">
        <is>
          <t xml:space="preserve"> </t>
        </is>
      </c>
    </row>
    <row r="20">
      <c r="A20" s="4" t="inlineStr">
        <is>
          <t>Price</t>
        </is>
      </c>
      <c r="B20" s="14" t="n">
        <v>1</v>
      </c>
      <c r="C20" s="4" t="inlineStr">
        <is>
          <t xml:space="preserve"> </t>
        </is>
      </c>
    </row>
    <row r="21">
      <c r="A21" s="4" t="inlineStr">
        <is>
          <t>Maturing June 2022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arrying Amount</t>
        </is>
      </c>
      <c r="B23" s="6" t="n">
        <v>0</v>
      </c>
      <c r="C23" s="5" t="n">
        <v>99772000</v>
      </c>
    </row>
    <row r="24">
      <c r="A24" s="4" t="inlineStr">
        <is>
          <t>Rate</t>
        </is>
      </c>
      <c r="B24" s="16" t="n">
        <v>0.0395</v>
      </c>
      <c r="C24" s="4" t="inlineStr">
        <is>
          <t xml:space="preserve"> </t>
        </is>
      </c>
    </row>
    <row r="25">
      <c r="A25" s="4" t="inlineStr">
        <is>
          <t>Issued Amount</t>
        </is>
      </c>
      <c r="B25" s="6" t="n">
        <v>100000000</v>
      </c>
      <c r="C25" s="4" t="inlineStr">
        <is>
          <t xml:space="preserve"> </t>
        </is>
      </c>
    </row>
    <row r="26">
      <c r="A26" s="4" t="inlineStr">
        <is>
          <t>Price</t>
        </is>
      </c>
      <c r="B26" s="18" t="n">
        <v>0.99775</v>
      </c>
      <c r="C26" s="4" t="inlineStr">
        <is>
          <t xml:space="preserve"> </t>
        </is>
      </c>
    </row>
    <row r="27">
      <c r="A27" s="4" t="inlineStr">
        <is>
          <t>Maturing December 2034 | Senior Subordinat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arrying Amount</t>
        </is>
      </c>
      <c r="B29" s="6" t="n">
        <v>72494000</v>
      </c>
      <c r="C29" s="5" t="n">
        <v>72403000</v>
      </c>
    </row>
    <row r="30">
      <c r="A30" s="4" t="inlineStr">
        <is>
          <t>Rate</t>
        </is>
      </c>
      <c r="B30" s="18" t="n">
        <v>0.05375</v>
      </c>
      <c r="C30" s="4" t="inlineStr">
        <is>
          <t xml:space="preserve"> </t>
        </is>
      </c>
    </row>
    <row r="31">
      <c r="A31" s="4" t="inlineStr">
        <is>
          <t>Issued Amount</t>
        </is>
      </c>
      <c r="B31" s="6" t="n">
        <v>74750000</v>
      </c>
      <c r="C31" s="4" t="inlineStr">
        <is>
          <t xml:space="preserve"> </t>
        </is>
      </c>
    </row>
    <row r="32">
      <c r="A32" s="4" t="inlineStr">
        <is>
          <t>Price</t>
        </is>
      </c>
      <c r="B32" s="14" t="n">
        <v>1</v>
      </c>
      <c r="C32" s="4" t="inlineStr">
        <is>
          <t xml:space="preserve"> </t>
        </is>
      </c>
    </row>
    <row r="33">
      <c r="A33" s="4" t="inlineStr">
        <is>
          <t>Maturing June 2029 | Senior Subordinated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rrying Amount</t>
        </is>
      </c>
      <c r="B35" s="6" t="n">
        <v>109318000</v>
      </c>
      <c r="C35" s="6" t="n">
        <v>109270000</v>
      </c>
    </row>
    <row r="36">
      <c r="A36" s="4" t="inlineStr">
        <is>
          <t>Rate</t>
        </is>
      </c>
      <c r="B36" s="18" t="n">
        <v>0.06125</v>
      </c>
      <c r="C36" s="4" t="inlineStr">
        <is>
          <t xml:space="preserve"> </t>
        </is>
      </c>
    </row>
    <row r="37">
      <c r="A37" s="4" t="inlineStr">
        <is>
          <t>Issued Amount</t>
        </is>
      </c>
      <c r="B37" s="6" t="n">
        <v>110000000</v>
      </c>
      <c r="C37" s="4" t="inlineStr">
        <is>
          <t xml:space="preserve"> </t>
        </is>
      </c>
    </row>
    <row r="38">
      <c r="A38" s="4" t="inlineStr">
        <is>
          <t>Price</t>
        </is>
      </c>
      <c r="B38" s="14" t="n">
        <v>1</v>
      </c>
      <c r="C38" s="4" t="inlineStr">
        <is>
          <t xml:space="preserve"> </t>
        </is>
      </c>
    </row>
    <row r="39">
      <c r="A39" s="4" t="inlineStr">
        <is>
          <t>Secured Overnight Financing Rate (SOFR) Overnight Index Swap Rate | Maturing August 2031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pread on variable interest rate</t>
        </is>
      </c>
      <c r="B41" s="16" t="n">
        <v>0.0235</v>
      </c>
      <c r="C41" s="4" t="inlineStr">
        <is>
          <t xml:space="preserve"> </t>
        </is>
      </c>
    </row>
    <row r="42">
      <c r="A42" s="4" t="inlineStr">
        <is>
          <t>London Interbank Offered Rate (LIBOR) | Maturing June 2029 | Senior Subordinat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pread on variable interest rate</t>
        </is>
      </c>
      <c r="B44" s="18" t="n">
        <v>0.03443</v>
      </c>
      <c r="C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4" customWidth="1" min="2" max="2"/>
    <col width="33" customWidth="1" min="3" max="3"/>
    <col width="21" customWidth="1" min="4" max="4"/>
    <col width="14" customWidth="1" min="5" max="5"/>
    <col width="14" customWidth="1" min="6" max="6"/>
    <col width="36" customWidth="1" min="7" max="7"/>
    <col width="36" customWidth="1" min="8" max="8"/>
    <col width="21" customWidth="1" min="9" max="9"/>
  </cols>
  <sheetData>
    <row r="1">
      <c r="A1" s="1" t="inlineStr">
        <is>
          <t>Shareholders' Equity - Narrative (Detail) $ / shares in Units, $ in Thousands</t>
        </is>
      </c>
      <c r="G1" s="2" t="inlineStr">
        <is>
          <t>3 Months Ended</t>
        </is>
      </c>
      <c r="H1" s="2" t="inlineStr">
        <is>
          <t>6 Months Ended</t>
        </is>
      </c>
    </row>
    <row r="2">
      <c r="B2" s="2" t="inlineStr">
        <is>
          <t>Dec. 15, 2021</t>
        </is>
      </c>
      <c r="C2" s="2" t="inlineStr">
        <is>
          <t>Sep. 15, 2021 USD ($) $ / shares</t>
        </is>
      </c>
      <c r="D2" s="2" t="inlineStr">
        <is>
          <t>Aug. 25, 2021 shares</t>
        </is>
      </c>
      <c r="E2" s="2" t="inlineStr">
        <is>
          <t>Jun. 15, 2021</t>
        </is>
      </c>
      <c r="F2" s="2" t="inlineStr">
        <is>
          <t>Mar. 15, 2021</t>
        </is>
      </c>
      <c r="G2" s="2" t="inlineStr">
        <is>
          <t>Jun. 30, 2022 USD ($) series shares</t>
        </is>
      </c>
      <c r="H2" s="2" t="inlineStr">
        <is>
          <t>Jun. 30, 2022 USD ($) series shares</t>
        </is>
      </c>
      <c r="I2" s="2" t="inlineStr">
        <is>
          <t>Dec. 31, 2021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number of shares authorized to be repurchased</t>
        </is>
      </c>
      <c r="B4" s="4" t="inlineStr">
        <is>
          <t xml:space="preserve"> </t>
        </is>
      </c>
      <c r="C4" s="4" t="inlineStr">
        <is>
          <t xml:space="preserve"> </t>
        </is>
      </c>
      <c r="D4" s="5" t="n">
        <v>32353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company's outstanding shares</t>
        </is>
      </c>
      <c r="B5" s="4" t="inlineStr">
        <is>
          <t xml:space="preserve"> </t>
        </is>
      </c>
      <c r="C5" s="4" t="inlineStr">
        <is>
          <t xml:space="preserve"> </t>
        </is>
      </c>
      <c r="D5" s="14"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remaining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548821</v>
      </c>
      <c r="H7" s="5" t="n">
        <v>664145</v>
      </c>
      <c r="I7" s="4" t="inlineStr">
        <is>
          <t xml:space="preserve"> </t>
        </is>
      </c>
    </row>
    <row r="8">
      <c r="A8" s="4" t="inlineStr">
        <is>
          <t>Repurchase of common shares | $</t>
        </is>
      </c>
      <c r="B8" s="4" t="inlineStr">
        <is>
          <t xml:space="preserve"> </t>
        </is>
      </c>
      <c r="C8" s="4" t="inlineStr">
        <is>
          <t xml:space="preserve"> </t>
        </is>
      </c>
      <c r="D8" s="4" t="inlineStr">
        <is>
          <t xml:space="preserve"> </t>
        </is>
      </c>
      <c r="E8" s="4" t="inlineStr">
        <is>
          <t xml:space="preserve"> </t>
        </is>
      </c>
      <c r="F8" s="4" t="inlineStr">
        <is>
          <t xml:space="preserve"> </t>
        </is>
      </c>
      <c r="G8" s="6" t="n">
        <v>21510</v>
      </c>
      <c r="H8" s="6" t="n">
        <v>27820</v>
      </c>
      <c r="I8" s="4" t="inlineStr">
        <is>
          <t xml:space="preserve"> </t>
        </is>
      </c>
    </row>
    <row r="9">
      <c r="A9" s="4" t="inlineStr">
        <is>
          <t>Preferred stock, number of series outstanding | series</t>
        </is>
      </c>
      <c r="B9" s="4" t="inlineStr">
        <is>
          <t xml:space="preserve"> </t>
        </is>
      </c>
      <c r="C9" s="4" t="inlineStr">
        <is>
          <t xml:space="preserve"> </t>
        </is>
      </c>
      <c r="D9" s="4" t="inlineStr">
        <is>
          <t xml:space="preserve"> </t>
        </is>
      </c>
      <c r="E9" s="4" t="inlineStr">
        <is>
          <t xml:space="preserve"> </t>
        </is>
      </c>
      <c r="F9" s="4" t="inlineStr">
        <is>
          <t xml:space="preserve"> </t>
        </is>
      </c>
      <c r="G9" s="5" t="n">
        <v>2</v>
      </c>
      <c r="H9" s="5" t="n">
        <v>2</v>
      </c>
      <c r="I9" s="4" t="inlineStr">
        <is>
          <t xml:space="preserve"> </t>
        </is>
      </c>
    </row>
    <row r="10">
      <c r="A10" s="4" t="inlineStr">
        <is>
          <t>Preferred stock, shares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5" t="n">
        <v>5700000</v>
      </c>
      <c r="H10" s="5" t="n">
        <v>5700000</v>
      </c>
      <c r="I10" s="5" t="n">
        <v>5700000</v>
      </c>
    </row>
    <row r="11">
      <c r="A11" s="4" t="inlineStr">
        <is>
          <t>Series C and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of preferred stock | $</t>
        </is>
      </c>
      <c r="B13" s="4" t="inlineStr">
        <is>
          <t xml:space="preserve"> </t>
        </is>
      </c>
      <c r="C13" s="6" t="n">
        <v>8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redemption of preferred stock | $</t>
        </is>
      </c>
      <c r="B14" s="4" t="inlineStr">
        <is>
          <t xml:space="preserve"> </t>
        </is>
      </c>
      <c r="C14" s="6" t="n">
        <v>2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redemption price per share (in usd per share) | $ / shares</t>
        </is>
      </c>
      <c r="B17" s="4" t="inlineStr">
        <is>
          <t xml:space="preserve"> </t>
        </is>
      </c>
      <c r="C17" s="6"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redemption price per share (in usd per share) | $ / shares</t>
        </is>
      </c>
      <c r="B21" s="4" t="inlineStr">
        <is>
          <t xml:space="preserve"> </t>
        </is>
      </c>
      <c r="C21" s="6"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4" t="inlineStr">
        <is>
          <t xml:space="preserve"> </t>
        </is>
      </c>
    </row>
    <row r="23">
      <c r="A23" s="4" t="inlineStr">
        <is>
          <t>Stated rate (as a percent)</t>
        </is>
      </c>
      <c r="B23" s="4" t="inlineStr">
        <is>
          <t xml:space="preserve"> </t>
        </is>
      </c>
      <c r="C23" s="4" t="inlineStr">
        <is>
          <t xml:space="preserve"> </t>
        </is>
      </c>
      <c r="D23" s="4" t="inlineStr">
        <is>
          <t xml:space="preserve"> </t>
        </is>
      </c>
      <c r="E23" s="4" t="inlineStr">
        <is>
          <t xml:space="preserve"> </t>
        </is>
      </c>
      <c r="F23" s="16" t="n">
        <v>0.065</v>
      </c>
      <c r="G23" s="4" t="inlineStr">
        <is>
          <t xml:space="preserve"> </t>
        </is>
      </c>
      <c r="H23" s="4" t="inlineStr">
        <is>
          <t xml:space="preserve"> </t>
        </is>
      </c>
      <c r="I23" s="4" t="inlineStr">
        <is>
          <t xml:space="preserve"> </t>
        </is>
      </c>
    </row>
    <row r="24">
      <c r="A24" s="4" t="inlineStr">
        <is>
          <t>Series D Preferred Stock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read on variable interest rate</t>
        </is>
      </c>
      <c r="B26" s="4" t="inlineStr">
        <is>
          <t xml:space="preserve"> </t>
        </is>
      </c>
      <c r="C26" s="4" t="inlineStr">
        <is>
          <t xml:space="preserve"> </t>
        </is>
      </c>
      <c r="D26" s="4" t="inlineStr">
        <is>
          <t xml:space="preserve"> </t>
        </is>
      </c>
      <c r="E26" s="4" t="inlineStr">
        <is>
          <t xml:space="preserve"> </t>
        </is>
      </c>
      <c r="F26" s="16" t="n">
        <v>0.0509</v>
      </c>
      <c r="G26" s="4" t="inlineStr">
        <is>
          <t xml:space="preserve"> </t>
        </is>
      </c>
      <c r="H26" s="4" t="inlineStr">
        <is>
          <t xml:space="preserve"> </t>
        </is>
      </c>
      <c r="I26" s="4" t="inlineStr">
        <is>
          <t xml:space="preserve"> </t>
        </is>
      </c>
    </row>
    <row r="27">
      <c r="A27" s="4" t="inlineStr">
        <is>
          <t>Series 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apital Un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rate (as a percent)</t>
        </is>
      </c>
      <c r="B29" s="4" t="inlineStr">
        <is>
          <t xml:space="preserve"> </t>
        </is>
      </c>
      <c r="C29" s="4" t="inlineStr">
        <is>
          <t xml:space="preserve"> </t>
        </is>
      </c>
      <c r="D29" s="4" t="inlineStr">
        <is>
          <t xml:space="preserve"> </t>
        </is>
      </c>
      <c r="E29" s="16" t="n">
        <v>0.0645</v>
      </c>
      <c r="F29" s="4" t="inlineStr">
        <is>
          <t xml:space="preserve"> </t>
        </is>
      </c>
      <c r="G29" s="4" t="inlineStr">
        <is>
          <t xml:space="preserve"> </t>
        </is>
      </c>
      <c r="H29" s="4" t="inlineStr">
        <is>
          <t xml:space="preserve"> </t>
        </is>
      </c>
      <c r="I29" s="4" t="inlineStr">
        <is>
          <t xml:space="preserve"> </t>
        </is>
      </c>
    </row>
    <row r="30">
      <c r="A30" s="4" t="inlineStr">
        <is>
          <t>Series E Preferred Stock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read on variable interest rate</t>
        </is>
      </c>
      <c r="B32" s="4" t="inlineStr">
        <is>
          <t xml:space="preserve"> </t>
        </is>
      </c>
      <c r="C32" s="4" t="inlineStr">
        <is>
          <t xml:space="preserve"> </t>
        </is>
      </c>
      <c r="D32" s="4" t="inlineStr">
        <is>
          <t xml:space="preserve"> </t>
        </is>
      </c>
      <c r="E32" s="16" t="n">
        <v>0.0514</v>
      </c>
      <c r="F32" s="4" t="inlineStr">
        <is>
          <t xml:space="preserve"> </t>
        </is>
      </c>
      <c r="G32" s="4" t="inlineStr">
        <is>
          <t xml:space="preserve"> </t>
        </is>
      </c>
      <c r="H32" s="4" t="inlineStr">
        <is>
          <t xml:space="preserve"> </t>
        </is>
      </c>
      <c r="I32" s="4" t="inlineStr">
        <is>
          <t xml:space="preserve"> </t>
        </is>
      </c>
    </row>
    <row r="33">
      <c r="A33" s="4" t="inlineStr">
        <is>
          <t>Series 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rate (as a percent)</t>
        </is>
      </c>
      <c r="B35" s="14"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F Preferred Stock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pital Un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read on variable interest rate</t>
        </is>
      </c>
      <c r="B38" s="18" t="n">
        <v>0.047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and Dividends Paid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shares)</t>
        </is>
      </c>
      <c r="B4" s="5" t="n">
        <v>5700000</v>
      </c>
      <c r="C4" s="4" t="inlineStr">
        <is>
          <t xml:space="preserve"> </t>
        </is>
      </c>
      <c r="D4" s="5" t="n">
        <v>5700000</v>
      </c>
      <c r="E4" s="4" t="inlineStr">
        <is>
          <t xml:space="preserve"> </t>
        </is>
      </c>
      <c r="F4" s="5" t="n">
        <v>5700000</v>
      </c>
    </row>
    <row r="5">
      <c r="A5" s="4" t="inlineStr">
        <is>
          <t>Preferred stock, value</t>
        </is>
      </c>
      <c r="B5" s="6" t="n">
        <v>137794</v>
      </c>
      <c r="C5" s="4" t="inlineStr">
        <is>
          <t xml:space="preserve"> </t>
        </is>
      </c>
      <c r="D5" s="6" t="n">
        <v>137794</v>
      </c>
      <c r="E5" s="4" t="inlineStr">
        <is>
          <t xml:space="preserve"> </t>
        </is>
      </c>
      <c r="F5" s="6" t="n">
        <v>137794</v>
      </c>
    </row>
    <row r="6">
      <c r="A6" s="4" t="inlineStr">
        <is>
          <t>Series 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 (shares)</t>
        </is>
      </c>
      <c r="B8" s="5" t="n">
        <v>2300000</v>
      </c>
      <c r="C8" s="4" t="inlineStr">
        <is>
          <t xml:space="preserve"> </t>
        </is>
      </c>
      <c r="D8" s="5" t="n">
        <v>2300000</v>
      </c>
      <c r="E8" s="4" t="inlineStr">
        <is>
          <t xml:space="preserve"> </t>
        </is>
      </c>
      <c r="F8" s="5" t="n">
        <v>2300000</v>
      </c>
    </row>
    <row r="9">
      <c r="A9" s="4" t="inlineStr">
        <is>
          <t>Preferred stock, value</t>
        </is>
      </c>
      <c r="B9" s="6" t="n">
        <v>55593</v>
      </c>
      <c r="C9" s="4" t="inlineStr">
        <is>
          <t xml:space="preserve"> </t>
        </is>
      </c>
      <c r="D9" s="6" t="n">
        <v>55593</v>
      </c>
      <c r="E9" s="4" t="inlineStr">
        <is>
          <t xml:space="preserve"> </t>
        </is>
      </c>
      <c r="F9" s="6" t="n">
        <v>55593</v>
      </c>
    </row>
    <row r="10">
      <c r="A10" s="4" t="inlineStr">
        <is>
          <t>Initial Fixed Rate</t>
        </is>
      </c>
      <c r="B10" s="4" t="inlineStr">
        <is>
          <t xml:space="preserve"> </t>
        </is>
      </c>
      <c r="C10" s="4" t="inlineStr">
        <is>
          <t xml:space="preserve"> </t>
        </is>
      </c>
      <c r="D10" s="16" t="n">
        <v>0.0645</v>
      </c>
      <c r="E10" s="4" t="inlineStr">
        <is>
          <t xml:space="preserve"> </t>
        </is>
      </c>
      <c r="F10" s="4" t="inlineStr">
        <is>
          <t xml:space="preserve"> </t>
        </is>
      </c>
    </row>
    <row r="11">
      <c r="A11" s="4" t="inlineStr">
        <is>
          <t>Preferred stock, dividends, per share, cash paid (usd per share)</t>
        </is>
      </c>
      <c r="B11" s="9" t="n">
        <v>0.381161</v>
      </c>
      <c r="C11" s="9" t="n">
        <v>0.403125</v>
      </c>
      <c r="D11" s="9" t="n">
        <v>0.715083</v>
      </c>
      <c r="E11" s="10" t="n">
        <v>0.80625</v>
      </c>
      <c r="F11" s="4" t="inlineStr">
        <is>
          <t xml:space="preserve"> </t>
        </is>
      </c>
    </row>
    <row r="12">
      <c r="A12" s="4" t="inlineStr">
        <is>
          <t>Series E Preferred Stock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loating rate of Three-Month LIBOR Plus:</t>
        </is>
      </c>
      <c r="B14" s="4" t="inlineStr">
        <is>
          <t xml:space="preserve"> </t>
        </is>
      </c>
      <c r="C14" s="4" t="inlineStr">
        <is>
          <t xml:space="preserve"> </t>
        </is>
      </c>
      <c r="D14" s="16" t="n">
        <v>0.0514</v>
      </c>
      <c r="E14" s="4" t="inlineStr">
        <is>
          <t xml:space="preserve"> </t>
        </is>
      </c>
      <c r="F14" s="4" t="inlineStr">
        <is>
          <t xml:space="preserve"> </t>
        </is>
      </c>
    </row>
    <row r="15">
      <c r="A15" s="4" t="inlineStr">
        <is>
          <t>Series F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 (shares)</t>
        </is>
      </c>
      <c r="B17" s="5" t="n">
        <v>3400000</v>
      </c>
      <c r="C17" s="4" t="inlineStr">
        <is>
          <t xml:space="preserve"> </t>
        </is>
      </c>
      <c r="D17" s="5" t="n">
        <v>3400000</v>
      </c>
      <c r="E17" s="4" t="inlineStr">
        <is>
          <t xml:space="preserve"> </t>
        </is>
      </c>
      <c r="F17" s="5" t="n">
        <v>3400000</v>
      </c>
    </row>
    <row r="18">
      <c r="A18" s="4" t="inlineStr">
        <is>
          <t>Preferred stock, value</t>
        </is>
      </c>
      <c r="B18" s="6" t="n">
        <v>82201</v>
      </c>
      <c r="C18" s="4" t="inlineStr">
        <is>
          <t xml:space="preserve"> </t>
        </is>
      </c>
      <c r="D18" s="6" t="n">
        <v>82201</v>
      </c>
      <c r="E18" s="4" t="inlineStr">
        <is>
          <t xml:space="preserve"> </t>
        </is>
      </c>
      <c r="F18" s="6" t="n">
        <v>82201</v>
      </c>
    </row>
    <row r="19">
      <c r="A19" s="4" t="inlineStr">
        <is>
          <t>Initial Fixed Rate</t>
        </is>
      </c>
      <c r="B19" s="4" t="inlineStr">
        <is>
          <t xml:space="preserve"> </t>
        </is>
      </c>
      <c r="C19" s="4" t="inlineStr">
        <is>
          <t xml:space="preserve"> </t>
        </is>
      </c>
      <c r="D19" s="14" t="n">
        <v>0.06</v>
      </c>
      <c r="E19" s="4" t="inlineStr">
        <is>
          <t xml:space="preserve"> </t>
        </is>
      </c>
      <c r="F19" s="4" t="inlineStr">
        <is>
          <t xml:space="preserve"> </t>
        </is>
      </c>
    </row>
    <row r="20">
      <c r="A20" s="4" t="inlineStr">
        <is>
          <t>Preferred stock, dividends, per share, cash paid (usd per share)</t>
        </is>
      </c>
      <c r="B20" s="9" t="n">
        <v>0.357011</v>
      </c>
      <c r="C20" s="13" t="n">
        <v>0.375</v>
      </c>
      <c r="D20" s="9" t="n">
        <v>0.667308</v>
      </c>
      <c r="E20" s="13" t="n">
        <v>0.75</v>
      </c>
      <c r="F20" s="4" t="inlineStr">
        <is>
          <t xml:space="preserve"> </t>
        </is>
      </c>
    </row>
    <row r="21">
      <c r="A21" s="4" t="inlineStr">
        <is>
          <t>Series F Preferred Stock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loating rate of Three-Month LIBOR Plus:</t>
        </is>
      </c>
      <c r="B23" s="4" t="inlineStr">
        <is>
          <t xml:space="preserve"> </t>
        </is>
      </c>
      <c r="C23" s="4" t="inlineStr">
        <is>
          <t xml:space="preserve"> </t>
        </is>
      </c>
      <c r="D23" s="18" t="n">
        <v>0.0476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Jun.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to risk weighted assets</t>
        </is>
      </c>
      <c r="B3" s="16"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15" t="n">
        <v>61.6</v>
      </c>
    </row>
    <row r="7">
      <c r="A7" s="4" t="inlineStr">
        <is>
          <t>Capital transition provisions, benefit recognized, excluding amount previously phased in</t>
        </is>
      </c>
      <c r="B7" s="15" t="n">
        <v>46.2</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Jun.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 (to risk weighted assets), Actual Amount</t>
        </is>
      </c>
      <c r="B3" s="6" t="n">
        <v>1383051</v>
      </c>
      <c r="C3" s="6" t="n">
        <v>1291270</v>
      </c>
    </row>
    <row r="4">
      <c r="A4" s="4" t="inlineStr">
        <is>
          <t>Tier 1 capital (to risk weighted assets), Actual Amount</t>
        </is>
      </c>
      <c r="B4" s="5" t="n">
        <v>1520844</v>
      </c>
      <c r="C4" s="5" t="n">
        <v>1429063</v>
      </c>
    </row>
    <row r="5">
      <c r="A5" s="4" t="inlineStr">
        <is>
          <t>Total capital (to risk weighted assets), Actual Amount</t>
        </is>
      </c>
      <c r="B5" s="5" t="n">
        <v>1799354</v>
      </c>
      <c r="C5" s="5" t="n">
        <v>1667395</v>
      </c>
    </row>
    <row r="6">
      <c r="A6" s="4" t="inlineStr">
        <is>
          <t>Tier 1 capital (to average assets), Actual Amount</t>
        </is>
      </c>
      <c r="B6" s="6" t="n">
        <v>1520844</v>
      </c>
      <c r="C6" s="6" t="n">
        <v>1429063</v>
      </c>
    </row>
    <row r="7">
      <c r="A7" s="4" t="inlineStr">
        <is>
          <t>Common equity Tier 1 (to risk weighted assets), Actual Ratio</t>
        </is>
      </c>
      <c r="B7" s="16" t="n">
        <v>0.0969</v>
      </c>
      <c r="C7" s="18" t="n">
        <v>0.09981</v>
      </c>
    </row>
    <row r="8">
      <c r="A8" s="4" t="inlineStr">
        <is>
          <t>Tier 1 capital (to risk weighted assets), Actual Ratio</t>
        </is>
      </c>
      <c r="B8" s="12" t="n">
        <v>0.10655</v>
      </c>
      <c r="C8" s="12" t="n">
        <v>0.11046</v>
      </c>
    </row>
    <row r="9">
      <c r="A9" s="4" t="inlineStr">
        <is>
          <t>Total capital (to risk weighted assets), Actual Ratio</t>
        </is>
      </c>
      <c r="B9" s="12" t="n">
        <v>0.12607</v>
      </c>
      <c r="C9" s="12" t="n">
        <v>0.12888</v>
      </c>
    </row>
    <row r="10">
      <c r="A10" s="4" t="inlineStr">
        <is>
          <t>Tier 1 capital (to average assets), Actual Ratio</t>
        </is>
      </c>
      <c r="B10" s="12" t="n">
        <v>0.07522</v>
      </c>
      <c r="C10" s="12" t="n">
        <v>0.07413</v>
      </c>
    </row>
    <row r="11">
      <c r="A11" s="4" t="inlineStr">
        <is>
          <t>Common equity Tier 1 capital (to risk weighted assets), For Capital Adequacy Purposes Amount</t>
        </is>
      </c>
      <c r="B11" s="6" t="n">
        <v>642289</v>
      </c>
      <c r="C11" s="6" t="n">
        <v>582179</v>
      </c>
    </row>
    <row r="12">
      <c r="A12" s="4" t="inlineStr">
        <is>
          <t>Tier 1 capital (to risk weighted assets), For Capital Adequacy Purposes Amount</t>
        </is>
      </c>
      <c r="B12" s="5" t="n">
        <v>856386</v>
      </c>
      <c r="C12" s="5" t="n">
        <v>776238</v>
      </c>
    </row>
    <row r="13">
      <c r="A13" s="4" t="inlineStr">
        <is>
          <t>Total capital (to risk weighted assets), For Capital Adequacy Purposes Amount</t>
        </is>
      </c>
      <c r="B13" s="5" t="n">
        <v>1141848</v>
      </c>
      <c r="C13" s="5" t="n">
        <v>1034984</v>
      </c>
    </row>
    <row r="14">
      <c r="A14" s="4" t="inlineStr">
        <is>
          <t>Tier 1 capital (to average assets), For Capital Adequacy Purposes Amount</t>
        </is>
      </c>
      <c r="B14" s="6" t="n">
        <v>808706</v>
      </c>
      <c r="C14" s="6" t="n">
        <v>771084</v>
      </c>
    </row>
    <row r="15">
      <c r="A15" s="4" t="inlineStr">
        <is>
          <t>Common equity Tier 1 (to risk weighted assets), For Capital Adequacy Purposes Ratio</t>
        </is>
      </c>
      <c r="B15" s="16" t="n">
        <v>0.045</v>
      </c>
      <c r="C15" s="16" t="n">
        <v>0.045</v>
      </c>
    </row>
    <row r="16">
      <c r="A16" s="4" t="inlineStr">
        <is>
          <t>Tier 1 capital (to risk weighted assets), For Capital Adequacy Purposes Ratio</t>
        </is>
      </c>
      <c r="B16" s="12" t="n">
        <v>0.06</v>
      </c>
      <c r="C16" s="12" t="n">
        <v>0.06</v>
      </c>
    </row>
    <row r="17">
      <c r="A17" s="4" t="inlineStr">
        <is>
          <t>Total capital (to risk weighted assets), For Capital Adequacy Purposes Ratio</t>
        </is>
      </c>
      <c r="B17" s="12" t="n">
        <v>0.08</v>
      </c>
      <c r="C17" s="12" t="n">
        <v>0.08</v>
      </c>
    </row>
    <row r="18">
      <c r="A18" s="4" t="inlineStr">
        <is>
          <t>Tier 1 capital (to average assets), For Capital Adequacy Purposes Ratio</t>
        </is>
      </c>
      <c r="B18" s="12" t="n">
        <v>0.04</v>
      </c>
      <c r="C18" s="12" t="n">
        <v>0.04</v>
      </c>
    </row>
    <row r="19">
      <c r="A19" s="4" t="inlineStr">
        <is>
          <t>Common equity Tier 1 (to risk weighted assets), for Basel III amount</t>
        </is>
      </c>
      <c r="B19" s="6" t="n">
        <v>999117</v>
      </c>
      <c r="C19" s="6" t="n">
        <v>905611</v>
      </c>
    </row>
    <row r="20">
      <c r="A20" s="4" t="inlineStr">
        <is>
          <t>Tier 1 (to risk weighted assets) Required for Basel III amount</t>
        </is>
      </c>
      <c r="B20" s="5" t="n">
        <v>1213213</v>
      </c>
      <c r="C20" s="5" t="n">
        <v>1099671</v>
      </c>
    </row>
    <row r="21">
      <c r="A21" s="4" t="inlineStr">
        <is>
          <t>Total capital (to risk weighted assets), for Basel III amount</t>
        </is>
      </c>
      <c r="B21" s="5" t="n">
        <v>1498675</v>
      </c>
      <c r="C21" s="5" t="n">
        <v>1358417</v>
      </c>
    </row>
    <row r="22">
      <c r="A22" s="4" t="inlineStr">
        <is>
          <t>Tier 1 (to risk average assets), for Basel III amount</t>
        </is>
      </c>
      <c r="B22" s="6" t="n">
        <v>808706</v>
      </c>
      <c r="C22" s="6" t="n">
        <v>771084</v>
      </c>
    </row>
    <row r="23">
      <c r="A23" s="4" t="inlineStr">
        <is>
          <t>Common equity Tier 1 (to risk weighted assets), for Basel III ratio</t>
        </is>
      </c>
      <c r="B23" s="14" t="n">
        <v>0.07000000000000001</v>
      </c>
      <c r="C23" s="14" t="n">
        <v>0.07000000000000001</v>
      </c>
    </row>
    <row r="24">
      <c r="A24" s="4" t="inlineStr">
        <is>
          <t>Tier 1 capital (to risk weighted assets), for Basel III ratio</t>
        </is>
      </c>
      <c r="B24" s="16" t="n">
        <v>0.08500000000000001</v>
      </c>
      <c r="C24" s="16" t="n">
        <v>0.08500000000000001</v>
      </c>
    </row>
    <row r="25">
      <c r="A25" s="4" t="inlineStr">
        <is>
          <t>Total capital (to risk weighted assets), for Basel III ratio</t>
        </is>
      </c>
      <c r="B25" s="16" t="n">
        <v>0.105</v>
      </c>
      <c r="C25" s="16" t="n">
        <v>0.105</v>
      </c>
    </row>
    <row r="26">
      <c r="A26" s="4" t="inlineStr">
        <is>
          <t>Tier 1 capital (to average assets), for Basel III ratio</t>
        </is>
      </c>
      <c r="B26" s="14" t="n">
        <v>0.04</v>
      </c>
      <c r="C26" s="14"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capital (to risk weighted assets), Actual Amount</t>
        </is>
      </c>
      <c r="B29" s="6" t="n">
        <v>1633346</v>
      </c>
      <c r="C29" s="6" t="n">
        <v>1526583</v>
      </c>
    </row>
    <row r="30">
      <c r="A30" s="4" t="inlineStr">
        <is>
          <t>Tier 1 capital (to risk weighted assets), Actual Amount</t>
        </is>
      </c>
      <c r="B30" s="5" t="n">
        <v>1633346</v>
      </c>
      <c r="C30" s="5" t="n">
        <v>1526583</v>
      </c>
    </row>
    <row r="31">
      <c r="A31" s="4" t="inlineStr">
        <is>
          <t>Total capital (to risk weighted assets), Actual Amount</t>
        </is>
      </c>
      <c r="B31" s="5" t="n">
        <v>1839362</v>
      </c>
      <c r="C31" s="5" t="n">
        <v>1692512</v>
      </c>
    </row>
    <row r="32">
      <c r="A32" s="4" t="inlineStr">
        <is>
          <t>Tier 1 capital (to average assets), Actual Amount</t>
        </is>
      </c>
      <c r="B32" s="6" t="n">
        <v>1633346</v>
      </c>
      <c r="C32" s="6" t="n">
        <v>1526583</v>
      </c>
    </row>
    <row r="33">
      <c r="A33" s="4" t="inlineStr">
        <is>
          <t>Common equity Tier 1 (to risk weighted assets), Actual Ratio</t>
        </is>
      </c>
      <c r="B33" s="16" t="n">
        <v>0.1146</v>
      </c>
      <c r="C33" s="18" t="n">
        <v>0.11825</v>
      </c>
    </row>
    <row r="34">
      <c r="A34" s="4" t="inlineStr">
        <is>
          <t>Tier 1 capital (to risk weighted assets), Actual Ratio</t>
        </is>
      </c>
      <c r="B34" s="12" t="n">
        <v>0.1146</v>
      </c>
      <c r="C34" s="12" t="n">
        <v>0.11825</v>
      </c>
    </row>
    <row r="35">
      <c r="A35" s="4" t="inlineStr">
        <is>
          <t>Total capital (to risk weighted assets), Actual Ratio</t>
        </is>
      </c>
      <c r="B35" s="12" t="n">
        <v>0.12906</v>
      </c>
      <c r="C35" s="12" t="n">
        <v>0.1311</v>
      </c>
    </row>
    <row r="36">
      <c r="A36" s="4" t="inlineStr">
        <is>
          <t>Tier 1 capital (to average assets), Actual Ratio</t>
        </is>
      </c>
      <c r="B36" s="12" t="n">
        <v>0.08087</v>
      </c>
      <c r="C36" s="12" t="n">
        <v>0.07925</v>
      </c>
    </row>
    <row r="37">
      <c r="A37" s="4" t="inlineStr">
        <is>
          <t>Common equity Tier 1 capital (to risk weighted assets), For Capital Adequacy Purposes Amount</t>
        </is>
      </c>
      <c r="B37" s="6" t="n">
        <v>641349</v>
      </c>
      <c r="C37" s="6" t="n">
        <v>580943</v>
      </c>
    </row>
    <row r="38">
      <c r="A38" s="4" t="inlineStr">
        <is>
          <t>Tier 1 capital (to risk weighted assets), For Capital Adequacy Purposes Amount</t>
        </is>
      </c>
      <c r="B38" s="5" t="n">
        <v>855132</v>
      </c>
      <c r="C38" s="5" t="n">
        <v>774591</v>
      </c>
    </row>
    <row r="39">
      <c r="A39" s="4" t="inlineStr">
        <is>
          <t>Total capital (to risk weighted assets), For Capital Adequacy Purposes Amount</t>
        </is>
      </c>
      <c r="B39" s="5" t="n">
        <v>1140176</v>
      </c>
      <c r="C39" s="5" t="n">
        <v>1032788</v>
      </c>
    </row>
    <row r="40">
      <c r="A40" s="4" t="inlineStr">
        <is>
          <t>Tier 1 capital (to average assets), For Capital Adequacy Purposes Amount</t>
        </is>
      </c>
      <c r="B40" s="6" t="n">
        <v>807863</v>
      </c>
      <c r="C40" s="6" t="n">
        <v>770528</v>
      </c>
    </row>
    <row r="41">
      <c r="A41" s="4" t="inlineStr">
        <is>
          <t>Common equity Tier 1 (to risk weighted assets), For Capital Adequacy Purposes Ratio</t>
        </is>
      </c>
      <c r="B41" s="16" t="n">
        <v>0.045</v>
      </c>
      <c r="C41" s="16" t="n">
        <v>0.045</v>
      </c>
    </row>
    <row r="42">
      <c r="A42" s="4" t="inlineStr">
        <is>
          <t>Tier 1 capital (to risk weighted assets), For Capital Adequacy Purposes Ratio</t>
        </is>
      </c>
      <c r="B42" s="12" t="n">
        <v>0.06</v>
      </c>
      <c r="C42" s="12" t="n">
        <v>0.06</v>
      </c>
    </row>
    <row r="43">
      <c r="A43" s="4" t="inlineStr">
        <is>
          <t>Total capital (to risk weighted assets), For Capital Adequacy Purposes Ratio</t>
        </is>
      </c>
      <c r="B43" s="12" t="n">
        <v>0.08</v>
      </c>
      <c r="C43" s="12" t="n">
        <v>0.08</v>
      </c>
    </row>
    <row r="44">
      <c r="A44" s="4" t="inlineStr">
        <is>
          <t>Tier 1 capital (to average assets), For Capital Adequacy Purposes Ratio</t>
        </is>
      </c>
      <c r="B44" s="12" t="n">
        <v>0.04</v>
      </c>
      <c r="C44" s="12" t="n">
        <v>0.04</v>
      </c>
    </row>
    <row r="45">
      <c r="A45" s="4" t="inlineStr">
        <is>
          <t>Common equity Tier 1 Capital (to risk weighted assets), To Be Well Capitalized Under Prompt Corrective Action Provisions Amount</t>
        </is>
      </c>
      <c r="B45" s="6" t="n">
        <v>926393</v>
      </c>
      <c r="C45" s="6" t="n">
        <v>839140</v>
      </c>
    </row>
    <row r="46">
      <c r="A46" s="4" t="inlineStr">
        <is>
          <t>Tier 1 capital (to risk weighted assets), To Be Well Capitalized Under Prompt Corrective Action Provisions Amount</t>
        </is>
      </c>
      <c r="B46" s="5" t="n">
        <v>1140176</v>
      </c>
      <c r="C46" s="5" t="n">
        <v>1032788</v>
      </c>
    </row>
    <row r="47">
      <c r="A47" s="4" t="inlineStr">
        <is>
          <t>Total capital (to risk weighted assets), To Be Well Capitalized Under Prompt Corrective Action Provisions Amount</t>
        </is>
      </c>
      <c r="B47" s="5" t="n">
        <v>1425220</v>
      </c>
      <c r="C47" s="5" t="n">
        <v>1290985</v>
      </c>
    </row>
    <row r="48">
      <c r="A48" s="4" t="inlineStr">
        <is>
          <t>Tier 1 capital (to average assets), To Be Well Capitalized Under Prompt Corrective Action Provisions Amount</t>
        </is>
      </c>
      <c r="B48" s="6" t="n">
        <v>1009829</v>
      </c>
      <c r="C48" s="6" t="n">
        <v>963160</v>
      </c>
    </row>
    <row r="49">
      <c r="A49" s="4" t="inlineStr">
        <is>
          <t>Common equity Tier 1 (to risk weighted assets), To Be Well Capitalized Under Prompt Corrective Action Provisions Ratio</t>
        </is>
      </c>
      <c r="B49" s="16" t="n">
        <v>0.065</v>
      </c>
      <c r="C49" s="16" t="n">
        <v>0.065</v>
      </c>
    </row>
    <row r="50">
      <c r="A50" s="4" t="inlineStr">
        <is>
          <t>Tier 1 capital (to risk weighted assets), To Be Well Capitalized Under Prompt Corrective Action Provisions Ratio</t>
        </is>
      </c>
      <c r="B50" s="12" t="n">
        <v>0.08</v>
      </c>
      <c r="C50" s="12" t="n">
        <v>0.08</v>
      </c>
    </row>
    <row r="51">
      <c r="A51" s="4" t="inlineStr">
        <is>
          <t>Total capital (to risk weighted assets), To Be Well Capitalized Under Prompt Corrective Action Provisions Ratio</t>
        </is>
      </c>
      <c r="B51" s="12" t="n">
        <v>0.1</v>
      </c>
      <c r="C51" s="12" t="n">
        <v>0.1</v>
      </c>
    </row>
    <row r="52">
      <c r="A52" s="4" t="inlineStr">
        <is>
          <t>Tier 1 capital (to average assets), To Be Well Capitalized Under Prompt Corrective Action Provisions Ratio</t>
        </is>
      </c>
      <c r="B52" s="12" t="n">
        <v>0.05</v>
      </c>
      <c r="C52" s="12" t="n">
        <v>0.05</v>
      </c>
    </row>
    <row r="53">
      <c r="A53" s="4" t="inlineStr">
        <is>
          <t>Common equity Tier 1 (to risk weighted assets), for Basel III amount</t>
        </is>
      </c>
      <c r="B53" s="6" t="n">
        <v>997654</v>
      </c>
      <c r="C53" s="6" t="n">
        <v>903689</v>
      </c>
    </row>
    <row r="54">
      <c r="A54" s="4" t="inlineStr">
        <is>
          <t>Tier 1 (to risk weighted assets) Required for Basel III amount</t>
        </is>
      </c>
      <c r="B54" s="5" t="n">
        <v>1211437</v>
      </c>
      <c r="C54" s="5" t="n">
        <v>1097337</v>
      </c>
    </row>
    <row r="55">
      <c r="A55" s="4" t="inlineStr">
        <is>
          <t>Total capital (to risk weighted assets), for Basel III amount</t>
        </is>
      </c>
      <c r="B55" s="5" t="n">
        <v>1496481</v>
      </c>
      <c r="C55" s="5" t="n">
        <v>1355534</v>
      </c>
    </row>
    <row r="56">
      <c r="A56" s="4" t="inlineStr">
        <is>
          <t>Tier 1 (to risk average assets), for Basel III amount</t>
        </is>
      </c>
      <c r="B56" s="6" t="n">
        <v>807863</v>
      </c>
      <c r="C56" s="6" t="n">
        <v>770528</v>
      </c>
    </row>
    <row r="57">
      <c r="A57" s="4" t="inlineStr">
        <is>
          <t>Common equity Tier 1 (to risk weighted assets), for Basel III ratio</t>
        </is>
      </c>
      <c r="B57" s="14" t="n">
        <v>0.07000000000000001</v>
      </c>
      <c r="C57" s="14" t="n">
        <v>0.07000000000000001</v>
      </c>
    </row>
    <row r="58">
      <c r="A58" s="4" t="inlineStr">
        <is>
          <t>Tier 1 capital (to risk weighted assets), for Basel III ratio</t>
        </is>
      </c>
      <c r="B58" s="16" t="n">
        <v>0.08500000000000001</v>
      </c>
      <c r="C58" s="16" t="n">
        <v>0.08500000000000001</v>
      </c>
    </row>
    <row r="59">
      <c r="A59" s="4" t="inlineStr">
        <is>
          <t>Total capital (to risk weighted assets), for Basel III ratio</t>
        </is>
      </c>
      <c r="B59" s="16" t="n">
        <v>0.105</v>
      </c>
      <c r="C59" s="16" t="n">
        <v>0.105</v>
      </c>
    </row>
    <row r="60">
      <c r="A60" s="4" t="inlineStr">
        <is>
          <t>Tier 1 capital (to average assets), for Basel III ratio</t>
        </is>
      </c>
      <c r="B60" s="14" t="n">
        <v>0.04</v>
      </c>
      <c r="C60" s="14" t="n">
        <v>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Disclosures About Fair Value of Financial Instruments - Narrative (Detail)</t>
        </is>
      </c>
      <c r="B1" s="2" t="inlineStr">
        <is>
          <t>6 Months Ended</t>
        </is>
      </c>
    </row>
    <row r="2">
      <c r="B2" s="2" t="inlineStr">
        <is>
          <t>Jun. 30, 2022</t>
        </is>
      </c>
    </row>
    <row r="3">
      <c r="A3" s="3" t="inlineStr">
        <is>
          <t>Fair Value Disclosures [Abstract]</t>
        </is>
      </c>
      <c r="B3" s="4" t="inlineStr">
        <is>
          <t xml:space="preserve"> </t>
        </is>
      </c>
    </row>
    <row r="4">
      <c r="A4" s="4" t="inlineStr">
        <is>
          <t>Loans held for sale, average life from purchase to sale</t>
        </is>
      </c>
      <c r="B4" s="4" t="inlineStr">
        <is>
          <t>3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Carrying Amount</t>
        </is>
      </c>
      <c r="B3" s="6" t="n">
        <v>245178</v>
      </c>
      <c r="C3" s="6" t="n">
        <v>518032</v>
      </c>
    </row>
    <row r="4">
      <c r="A4" s="4" t="inlineStr">
        <is>
          <t>Cash and cash equivalents, Estimated Fair Value</t>
        </is>
      </c>
      <c r="B4" s="5" t="n">
        <v>245178</v>
      </c>
      <c r="C4" s="5" t="n">
        <v>518032</v>
      </c>
    </row>
    <row r="5">
      <c r="A5" s="4" t="inlineStr">
        <is>
          <t>Debt securities, available for sale</t>
        </is>
      </c>
      <c r="B5" s="5" t="n">
        <v>3120111</v>
      </c>
      <c r="C5" s="5" t="n">
        <v>3791575</v>
      </c>
    </row>
    <row r="6">
      <c r="A6" s="4" t="inlineStr">
        <is>
          <t>Debt securities, held to maturity</t>
        </is>
      </c>
      <c r="B6" s="5" t="n">
        <v>495039</v>
      </c>
      <c r="C6" s="4" t="inlineStr">
        <is>
          <t xml:space="preserve"> </t>
        </is>
      </c>
    </row>
    <row r="7">
      <c r="A7" s="4" t="inlineStr">
        <is>
          <t>Investment securities held to maturity</t>
        </is>
      </c>
      <c r="B7" s="5" t="n">
        <v>485635</v>
      </c>
      <c r="C7" s="4" t="inlineStr">
        <is>
          <t xml:space="preserve"> </t>
        </is>
      </c>
    </row>
    <row r="8">
      <c r="A8" s="4" t="inlineStr">
        <is>
          <t>Loans held for sale</t>
        </is>
      </c>
      <c r="B8" s="5" t="n">
        <v>6595</v>
      </c>
      <c r="C8" s="5" t="n">
        <v>16254</v>
      </c>
    </row>
    <row r="9">
      <c r="A9" s="4" t="inlineStr">
        <is>
          <t>Total loans and leases receivable, net of allowance for credit losses on loans and leases</t>
        </is>
      </c>
      <c r="B9" s="5" t="n">
        <v>15501228</v>
      </c>
      <c r="C9" s="4" t="inlineStr">
        <is>
          <t xml:space="preserve"> </t>
        </is>
      </c>
    </row>
    <row r="10">
      <c r="A10" s="4" t="inlineStr">
        <is>
          <t>Total loans and leases receivable, net of allowance for credit losses on loans and leases</t>
        </is>
      </c>
      <c r="B10" s="5" t="n">
        <v>15501228</v>
      </c>
      <c r="C10" s="5" t="n">
        <v>14414827</v>
      </c>
    </row>
    <row r="11">
      <c r="A11" s="4" t="inlineStr">
        <is>
          <t>Total loans and leases receivable, net of allowance for credit losses on loans and leases, Estimated Fair Value</t>
        </is>
      </c>
      <c r="B11" s="5" t="n">
        <v>15294332</v>
      </c>
      <c r="C11" s="5" t="n">
        <v>14207811</v>
      </c>
    </row>
    <row r="12">
      <c r="A12" s="4" t="inlineStr">
        <is>
          <t>FHLB, Federal Reserve Bank and other restricted stock, Carrying Amount</t>
        </is>
      </c>
      <c r="B12" s="5" t="n">
        <v>74626</v>
      </c>
      <c r="C12" s="5" t="n">
        <v>64584</v>
      </c>
    </row>
    <row r="13">
      <c r="A13" s="4" t="inlineStr">
        <is>
          <t>FHLB, Federal Reserve Bank and other restricted stock, Estimated Fair Value</t>
        </is>
      </c>
      <c r="B13" s="4" t="inlineStr">
        <is>
          <t xml:space="preserve"> </t>
        </is>
      </c>
      <c r="C13" s="5" t="n">
        <v>64584</v>
      </c>
    </row>
    <row r="14">
      <c r="A14" s="4" t="inlineStr">
        <is>
          <t>Derivative assets</t>
        </is>
      </c>
      <c r="B14" s="5" t="n">
        <v>27434</v>
      </c>
      <c r="C14" s="5" t="n">
        <v>27295</v>
      </c>
    </row>
    <row r="15">
      <c r="A15" s="4" t="inlineStr">
        <is>
          <t>Deposits held</t>
        </is>
      </c>
      <c r="B15" s="5" t="n">
        <v>16944719</v>
      </c>
      <c r="C15" s="5" t="n">
        <v>16777924</v>
      </c>
    </row>
    <row r="16">
      <c r="A16" s="4" t="inlineStr">
        <is>
          <t>Deposits, Estimated Fair Value</t>
        </is>
      </c>
      <c r="B16" s="5" t="n">
        <v>16827233</v>
      </c>
      <c r="C16" s="5" t="n">
        <v>16777236</v>
      </c>
    </row>
    <row r="17">
      <c r="A17" s="4" t="inlineStr">
        <is>
          <t>Federal funds purchased, Carrying Amount</t>
        </is>
      </c>
      <c r="B17" s="5" t="n">
        <v>770000</v>
      </c>
      <c r="C17" s="5" t="n">
        <v>75000</v>
      </c>
    </row>
    <row r="18">
      <c r="A18" s="4" t="inlineStr">
        <is>
          <t>Federal funds purchased, Estimated Fair Value</t>
        </is>
      </c>
      <c r="B18" s="5" t="n">
        <v>770000</v>
      </c>
      <c r="C18" s="5" t="n">
        <v>75000</v>
      </c>
    </row>
    <row r="19">
      <c r="A19" s="4" t="inlineStr">
        <is>
          <t>FHLB advances, Carrying Amount</t>
        </is>
      </c>
      <c r="B19" s="5" t="n">
        <v>635000</v>
      </c>
      <c r="C19" s="5" t="n">
        <v>700000</v>
      </c>
    </row>
    <row r="20">
      <c r="A20" s="4" t="inlineStr">
        <is>
          <t>FHLB advances, Estimated Fair Value</t>
        </is>
      </c>
      <c r="B20" s="5" t="n">
        <v>632182</v>
      </c>
      <c r="C20" s="5" t="n">
        <v>700000</v>
      </c>
    </row>
    <row r="21">
      <c r="A21" s="4" t="inlineStr">
        <is>
          <t>Other borrowings, Carrying Amount</t>
        </is>
      </c>
      <c r="B21" s="5" t="n">
        <v>123450</v>
      </c>
      <c r="C21" s="5" t="n">
        <v>223086</v>
      </c>
    </row>
    <row r="22">
      <c r="A22" s="4" t="inlineStr">
        <is>
          <t>Other borrowings, Estimated Fair Value</t>
        </is>
      </c>
      <c r="B22" s="5" t="n">
        <v>115324</v>
      </c>
      <c r="C22" s="5" t="n">
        <v>226585</v>
      </c>
    </row>
    <row r="23">
      <c r="A23" s="4" t="inlineStr">
        <is>
          <t>Subordinated debt, Carrying Amount</t>
        </is>
      </c>
      <c r="B23" s="5" t="n">
        <v>181812</v>
      </c>
      <c r="C23" s="5" t="n">
        <v>181673</v>
      </c>
    </row>
    <row r="24">
      <c r="A24" s="4" t="inlineStr">
        <is>
          <t>Subordinated debt, Estimated Fair Value</t>
        </is>
      </c>
      <c r="B24" s="5" t="n">
        <v>181576</v>
      </c>
      <c r="C24" s="5" t="n">
        <v>204782</v>
      </c>
    </row>
    <row r="25">
      <c r="A25" s="4" t="inlineStr">
        <is>
          <t>Derivative liabilities</t>
        </is>
      </c>
      <c r="B25" s="5" t="n">
        <v>24922</v>
      </c>
      <c r="C25" s="5" t="n">
        <v>26544</v>
      </c>
    </row>
    <row r="26">
      <c r="A26" s="4" t="inlineStr">
        <is>
          <t>Quoted Prices in Active Markets for Identical Assets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 Estimated Fair Value</t>
        </is>
      </c>
      <c r="B28" s="5" t="n">
        <v>245178</v>
      </c>
      <c r="C28" s="5" t="n">
        <v>518032</v>
      </c>
    </row>
    <row r="29">
      <c r="A29" s="4" t="inlineStr">
        <is>
          <t>Debt securities, available for sale</t>
        </is>
      </c>
      <c r="B29" s="5" t="n">
        <v>0</v>
      </c>
      <c r="C29" s="5" t="n">
        <v>0</v>
      </c>
    </row>
    <row r="30">
      <c r="A30" s="4" t="inlineStr">
        <is>
          <t>Investment securities held to maturity</t>
        </is>
      </c>
      <c r="B30" s="5" t="n">
        <v>0</v>
      </c>
      <c r="C30" s="4" t="inlineStr">
        <is>
          <t xml:space="preserve"> </t>
        </is>
      </c>
    </row>
    <row r="31">
      <c r="A31" s="4" t="inlineStr">
        <is>
          <t>Loans held for sale</t>
        </is>
      </c>
      <c r="B31" s="5" t="n">
        <v>0</v>
      </c>
      <c r="C31" s="5" t="n">
        <v>0</v>
      </c>
    </row>
    <row r="32">
      <c r="A32" s="4" t="inlineStr">
        <is>
          <t>Total loans and leases receivable, net of allowance for credit losses on loans and leases, Estimated Fair Value</t>
        </is>
      </c>
      <c r="B32" s="5" t="n">
        <v>0</v>
      </c>
      <c r="C32" s="5" t="n">
        <v>0</v>
      </c>
    </row>
    <row r="33">
      <c r="A33" s="4" t="inlineStr">
        <is>
          <t>FHLB, Federal Reserve Bank and other restricted stock, Estimated Fair Value</t>
        </is>
      </c>
      <c r="B33" s="5" t="n">
        <v>0</v>
      </c>
      <c r="C33" s="5" t="n">
        <v>0</v>
      </c>
    </row>
    <row r="34">
      <c r="A34" s="4" t="inlineStr">
        <is>
          <t>Derivative assets</t>
        </is>
      </c>
      <c r="B34" s="5" t="n">
        <v>0</v>
      </c>
      <c r="C34" s="5" t="n">
        <v>0</v>
      </c>
    </row>
    <row r="35">
      <c r="A35" s="4" t="inlineStr">
        <is>
          <t>Deposits, Estimated Fair Value</t>
        </is>
      </c>
      <c r="B35" s="5" t="n">
        <v>16221695</v>
      </c>
      <c r="C35" s="5" t="n">
        <v>16270586</v>
      </c>
    </row>
    <row r="36">
      <c r="A36" s="4" t="inlineStr">
        <is>
          <t>Federal funds purchased, Estimated Fair Value</t>
        </is>
      </c>
      <c r="B36" s="5" t="n">
        <v>770000</v>
      </c>
      <c r="C36" s="5" t="n">
        <v>75000</v>
      </c>
    </row>
    <row r="37">
      <c r="A37" s="4" t="inlineStr">
        <is>
          <t>FHLB advances, Estimated Fair Value</t>
        </is>
      </c>
      <c r="B37" s="5" t="n">
        <v>0</v>
      </c>
      <c r="C37" s="5" t="n">
        <v>0</v>
      </c>
    </row>
    <row r="38">
      <c r="A38" s="4" t="inlineStr">
        <is>
          <t>Other borrowings, Estimated Fair Value</t>
        </is>
      </c>
      <c r="B38" s="5" t="n">
        <v>0</v>
      </c>
      <c r="C38" s="5" t="n">
        <v>0</v>
      </c>
    </row>
    <row r="39">
      <c r="A39" s="4" t="inlineStr">
        <is>
          <t>Subordinated debt, Estimated Fair Value</t>
        </is>
      </c>
      <c r="B39" s="5" t="n">
        <v>0</v>
      </c>
      <c r="C39" s="5" t="n">
        <v>0</v>
      </c>
    </row>
    <row r="40">
      <c r="A40" s="4" t="inlineStr">
        <is>
          <t>Derivative liabilities</t>
        </is>
      </c>
      <c r="B40" s="5" t="n">
        <v>0</v>
      </c>
      <c r="C40" s="5" t="n">
        <v>0</v>
      </c>
    </row>
    <row r="41">
      <c r="A41" s="4" t="inlineStr">
        <is>
          <t>Significant Other Observable Inputs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 Estimated Fair Value</t>
        </is>
      </c>
      <c r="B43" s="5" t="n">
        <v>0</v>
      </c>
      <c r="C43" s="5" t="n">
        <v>0</v>
      </c>
    </row>
    <row r="44">
      <c r="A44" s="4" t="inlineStr">
        <is>
          <t>Debt securities, available for sale</t>
        </is>
      </c>
      <c r="B44" s="5" t="n">
        <v>3013192</v>
      </c>
      <c r="C44" s="5" t="n">
        <v>3648690</v>
      </c>
    </row>
    <row r="45">
      <c r="A45" s="4" t="inlineStr">
        <is>
          <t>Investment securities held to maturity</t>
        </is>
      </c>
      <c r="B45" s="5" t="n">
        <v>485635</v>
      </c>
      <c r="C45" s="4" t="inlineStr">
        <is>
          <t xml:space="preserve"> </t>
        </is>
      </c>
    </row>
    <row r="46">
      <c r="A46" s="4" t="inlineStr">
        <is>
          <t>Loans held for sale</t>
        </is>
      </c>
      <c r="B46" s="5" t="n">
        <v>1952</v>
      </c>
      <c r="C46" s="5" t="n">
        <v>15747</v>
      </c>
    </row>
    <row r="47">
      <c r="A47" s="4" t="inlineStr">
        <is>
          <t>Total loans and leases receivable, net of allowance for credit losses on loans and leases, Estimated Fair Value</t>
        </is>
      </c>
      <c r="B47" s="5" t="n">
        <v>1874603</v>
      </c>
      <c r="C47" s="5" t="n">
        <v>2284325</v>
      </c>
    </row>
    <row r="48">
      <c r="A48" s="4" t="inlineStr">
        <is>
          <t>FHLB, Federal Reserve Bank and other restricted stock, Estimated Fair Value</t>
        </is>
      </c>
      <c r="B48" s="5" t="n">
        <v>74626</v>
      </c>
      <c r="C48" s="5" t="n">
        <v>64584</v>
      </c>
    </row>
    <row r="49">
      <c r="A49" s="4" t="inlineStr">
        <is>
          <t>Derivative assets</t>
        </is>
      </c>
      <c r="B49" s="5" t="n">
        <v>27336</v>
      </c>
      <c r="C49" s="5" t="n">
        <v>27116</v>
      </c>
    </row>
    <row r="50">
      <c r="A50" s="4" t="inlineStr">
        <is>
          <t>Deposits, Estimated Fair Value</t>
        </is>
      </c>
      <c r="B50" s="5" t="n">
        <v>605538</v>
      </c>
      <c r="C50" s="5" t="n">
        <v>506650</v>
      </c>
    </row>
    <row r="51">
      <c r="A51" s="4" t="inlineStr">
        <is>
          <t>Federal funds purchased, Estimated Fair Value</t>
        </is>
      </c>
      <c r="B51" s="5" t="n">
        <v>0</v>
      </c>
      <c r="C51" s="5" t="n">
        <v>0</v>
      </c>
    </row>
    <row r="52">
      <c r="A52" s="4" t="inlineStr">
        <is>
          <t>FHLB advances, Estimated Fair Value</t>
        </is>
      </c>
      <c r="B52" s="5" t="n">
        <v>632182</v>
      </c>
      <c r="C52" s="5" t="n">
        <v>700000</v>
      </c>
    </row>
    <row r="53">
      <c r="A53" s="4" t="inlineStr">
        <is>
          <t>Other borrowings, Estimated Fair Value</t>
        </is>
      </c>
      <c r="B53" s="5" t="n">
        <v>115324</v>
      </c>
      <c r="C53" s="5" t="n">
        <v>226585</v>
      </c>
    </row>
    <row r="54">
      <c r="A54" s="4" t="inlineStr">
        <is>
          <t>Subordinated debt, Estimated Fair Value</t>
        </is>
      </c>
      <c r="B54" s="5" t="n">
        <v>181576</v>
      </c>
      <c r="C54" s="5" t="n">
        <v>204782</v>
      </c>
    </row>
    <row r="55">
      <c r="A55" s="4" t="inlineStr">
        <is>
          <t>Derivative liabilities</t>
        </is>
      </c>
      <c r="B55" s="5" t="n">
        <v>24922</v>
      </c>
      <c r="C55" s="5" t="n">
        <v>26544</v>
      </c>
    </row>
    <row r="56">
      <c r="A56" s="4" t="inlineStr">
        <is>
          <t>Significant Unobservable Inputs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and cash equivalents, Estimated Fair Value</t>
        </is>
      </c>
      <c r="B58" s="5" t="n">
        <v>0</v>
      </c>
      <c r="C58" s="5" t="n">
        <v>0</v>
      </c>
    </row>
    <row r="59">
      <c r="A59" s="4" t="inlineStr">
        <is>
          <t>Debt securities, available for sale</t>
        </is>
      </c>
      <c r="B59" s="5" t="n">
        <v>106919</v>
      </c>
      <c r="C59" s="5" t="n">
        <v>142885</v>
      </c>
    </row>
    <row r="60">
      <c r="A60" s="4" t="inlineStr">
        <is>
          <t>Investment securities held to maturity</t>
        </is>
      </c>
      <c r="B60" s="5" t="n">
        <v>0</v>
      </c>
      <c r="C60" s="4" t="inlineStr">
        <is>
          <t xml:space="preserve"> </t>
        </is>
      </c>
    </row>
    <row r="61">
      <c r="A61" s="4" t="inlineStr">
        <is>
          <t>Loans held for sale</t>
        </is>
      </c>
      <c r="B61" s="5" t="n">
        <v>4643</v>
      </c>
      <c r="C61" s="5" t="n">
        <v>507</v>
      </c>
    </row>
    <row r="62">
      <c r="A62" s="4" t="inlineStr">
        <is>
          <t>Total loans and leases receivable, net of allowance for credit losses on loans and leases, Estimated Fair Value</t>
        </is>
      </c>
      <c r="B62" s="5" t="n">
        <v>13419729</v>
      </c>
      <c r="C62" s="5" t="n">
        <v>11923486</v>
      </c>
    </row>
    <row r="63">
      <c r="A63" s="4" t="inlineStr">
        <is>
          <t>FHLB, Federal Reserve Bank and other restricted stock, Estimated Fair Value</t>
        </is>
      </c>
      <c r="B63" s="5" t="n">
        <v>0</v>
      </c>
      <c r="C63" s="5" t="n">
        <v>0</v>
      </c>
    </row>
    <row r="64">
      <c r="A64" s="4" t="inlineStr">
        <is>
          <t>Derivative assets</t>
        </is>
      </c>
      <c r="B64" s="5" t="n">
        <v>98</v>
      </c>
      <c r="C64" s="5" t="n">
        <v>179</v>
      </c>
    </row>
    <row r="65">
      <c r="A65" s="4" t="inlineStr">
        <is>
          <t>Deposits, Estimated Fair Value</t>
        </is>
      </c>
      <c r="B65" s="5" t="n">
        <v>0</v>
      </c>
      <c r="C65" s="5" t="n">
        <v>0</v>
      </c>
    </row>
    <row r="66">
      <c r="A66" s="4" t="inlineStr">
        <is>
          <t>Federal funds purchased, Estimated Fair Value</t>
        </is>
      </c>
      <c r="B66" s="5" t="n">
        <v>0</v>
      </c>
      <c r="C66" s="5" t="n">
        <v>0</v>
      </c>
    </row>
    <row r="67">
      <c r="A67" s="4" t="inlineStr">
        <is>
          <t>FHLB advances, Estimated Fair Value</t>
        </is>
      </c>
      <c r="B67" s="5" t="n">
        <v>0</v>
      </c>
      <c r="C67" s="5" t="n">
        <v>0</v>
      </c>
    </row>
    <row r="68">
      <c r="A68" s="4" t="inlineStr">
        <is>
          <t>Other borrowings, Estimated Fair Value</t>
        </is>
      </c>
      <c r="B68" s="5" t="n">
        <v>0</v>
      </c>
      <c r="C68" s="5" t="n">
        <v>0</v>
      </c>
    </row>
    <row r="69">
      <c r="A69" s="4" t="inlineStr">
        <is>
          <t>Subordinated debt, Estimated Fair Value</t>
        </is>
      </c>
      <c r="B69" s="5" t="n">
        <v>0</v>
      </c>
      <c r="C69" s="5" t="n">
        <v>0</v>
      </c>
    </row>
    <row r="70">
      <c r="A70" s="4" t="inlineStr">
        <is>
          <t>Derivative liabilities</t>
        </is>
      </c>
      <c r="B70" s="6" t="n">
        <v>0</v>
      </c>
      <c r="C7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Jun. 30, 2022</t>
        </is>
      </c>
      <c r="C1" s="2" t="inlineStr">
        <is>
          <t>Dec. 31, 2021</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6" t="n">
        <v>5024100</v>
      </c>
      <c r="C4" s="6" t="n">
        <v>6118942</v>
      </c>
    </row>
    <row r="5">
      <c r="A5" s="4" t="inlineStr">
        <is>
          <t>Fair Value, Measurements, Non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4920</v>
      </c>
      <c r="C7" s="5" t="n">
        <v>5121</v>
      </c>
    </row>
    <row r="8">
      <c r="A8" s="4" t="inlineStr">
        <is>
          <t>Asset-backed securities | 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219721</v>
      </c>
      <c r="C10" s="5" t="n">
        <v>297425</v>
      </c>
    </row>
    <row r="11">
      <c r="A11" s="4" t="inlineStr">
        <is>
          <t>Agency-guaranteed residential mortgage-backed securities | 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4" t="inlineStr">
        <is>
          <t xml:space="preserve"> </t>
        </is>
      </c>
      <c r="C13" s="5" t="n">
        <v>9553</v>
      </c>
    </row>
    <row r="14">
      <c r="A14" s="4" t="inlineStr">
        <is>
          <t>Agency-guaranteed commercial mortgage-backed securities | Fair Value, Measurements,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4" t="inlineStr">
        <is>
          <t xml:space="preserve"> </t>
        </is>
      </c>
      <c r="C16" s="5" t="n">
        <v>2152</v>
      </c>
    </row>
    <row r="17">
      <c r="A17" s="4" t="inlineStr">
        <is>
          <t>Agency-guaranteed residential collateralized mortgage obligations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47120</v>
      </c>
      <c r="C19" s="5" t="n">
        <v>196930</v>
      </c>
    </row>
    <row r="20">
      <c r="A20" s="4" t="inlineStr">
        <is>
          <t>Agency-guaranteed commercial collateralized mortgage obligations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4" t="inlineStr">
        <is>
          <t xml:space="preserve"> </t>
        </is>
      </c>
      <c r="C22" s="5" t="n">
        <v>238844</v>
      </c>
    </row>
    <row r="23">
      <c r="A23" s="4" t="inlineStr">
        <is>
          <t>Collateralized loan obligations | Fair Value, Measurements,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t>
        </is>
      </c>
      <c r="B25" s="5" t="n">
        <v>950568</v>
      </c>
      <c r="C25" s="5" t="n">
        <v>1066802</v>
      </c>
    </row>
    <row r="26">
      <c r="A26" s="4" t="inlineStr">
        <is>
          <t>Commercial mortgage-backed securities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t>
        </is>
      </c>
      <c r="B28" s="5" t="n">
        <v>135784</v>
      </c>
      <c r="C28" s="5" t="n">
        <v>148927</v>
      </c>
    </row>
    <row r="29">
      <c r="A29" s="4" t="inlineStr">
        <is>
          <t>Corporate notes | 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t>
        </is>
      </c>
      <c r="B31" s="5" t="n">
        <v>545844</v>
      </c>
      <c r="C31" s="5" t="n">
        <v>580046</v>
      </c>
    </row>
    <row r="32">
      <c r="A32" s="4" t="inlineStr">
        <is>
          <t>Private label collateralized mortgage obligations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5" t="n">
        <v>1113337</v>
      </c>
      <c r="C34" s="5" t="n">
        <v>1242465</v>
      </c>
    </row>
    <row r="35">
      <c r="A35" s="4" t="inlineStr">
        <is>
          <t>State and political subdivision debt securities | 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7737</v>
      </c>
      <c r="C37" s="5" t="n">
        <v>8431</v>
      </c>
    </row>
    <row r="38">
      <c r="A38" s="4" t="inlineStr">
        <is>
          <t>Derivatives | Fair Value, Measurements,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5" t="n">
        <v>27434</v>
      </c>
      <c r="C40" s="5" t="n">
        <v>27295</v>
      </c>
    </row>
    <row r="41">
      <c r="A41" s="4" t="inlineStr">
        <is>
          <t>Loans held for sale – fair value option | Fair Value, Measurements,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5" t="n">
        <v>1952</v>
      </c>
      <c r="C43" s="5" t="n">
        <v>15747</v>
      </c>
    </row>
    <row r="44">
      <c r="A44" s="4" t="inlineStr">
        <is>
          <t>Loans receivable, mortgage warehouse – fair value option | Fair Value, Measurements,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t>
        </is>
      </c>
      <c r="B46" s="5" t="n">
        <v>1874603</v>
      </c>
      <c r="C46" s="5" t="n">
        <v>2284325</v>
      </c>
    </row>
    <row r="47">
      <c r="A47" s="4" t="inlineStr">
        <is>
          <t>Derivatives  | Fair Value, Measurements, Recurring</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Financial liabilities, fair value</t>
        </is>
      </c>
      <c r="B49" s="5" t="n">
        <v>24922</v>
      </c>
      <c r="C49" s="5" t="n">
        <v>26544</v>
      </c>
    </row>
    <row r="50">
      <c r="A50" s="4" t="inlineStr">
        <is>
          <t>Collateral-dependent loans | Fair Value, Measurements, Non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t>
        </is>
      </c>
      <c r="B52" s="5" t="n">
        <v>4920</v>
      </c>
      <c r="C52" s="5" t="n">
        <v>5121</v>
      </c>
    </row>
    <row r="53">
      <c r="A53" s="4" t="inlineStr">
        <is>
          <t>Quoted Prices in Active Markets for Identical Assets (Level 1)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5" t="n">
        <v>0</v>
      </c>
      <c r="C55" s="5" t="n">
        <v>0</v>
      </c>
    </row>
    <row r="56">
      <c r="A56" s="4" t="inlineStr">
        <is>
          <t>Quoted Prices in Active Markets for Identical Assets (Level 1) | Fair Value, Measurements, Non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fair value</t>
        </is>
      </c>
      <c r="B58" s="5" t="n">
        <v>0</v>
      </c>
      <c r="C58" s="5" t="n">
        <v>0</v>
      </c>
    </row>
    <row r="59">
      <c r="A59" s="4" t="inlineStr">
        <is>
          <t>Quoted Prices in Active Markets for Identical Assets (Level 1) | Asset-backed securities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5" t="n">
        <v>0</v>
      </c>
      <c r="C61" s="5" t="n">
        <v>0</v>
      </c>
    </row>
    <row r="62">
      <c r="A62" s="4" t="inlineStr">
        <is>
          <t>Quoted Prices in Active Markets for Identical Assets (Level 1) | Agency-guaranteed residential mortgage-backed securities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4" t="inlineStr">
        <is>
          <t xml:space="preserve"> </t>
        </is>
      </c>
      <c r="C64" s="5" t="n">
        <v>0</v>
      </c>
    </row>
    <row r="65">
      <c r="A65" s="4" t="inlineStr">
        <is>
          <t>Quoted Prices in Active Markets for Identical Assets (Level 1) | Agency-guaranteed commercial mortgage-backed securities | Fair Value, Measurements,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t>
        </is>
      </c>
      <c r="B67" s="4" t="inlineStr">
        <is>
          <t xml:space="preserve"> </t>
        </is>
      </c>
      <c r="C67" s="5" t="n">
        <v>0</v>
      </c>
    </row>
    <row r="68">
      <c r="A68" s="4" t="inlineStr">
        <is>
          <t>Quoted Prices in Active Markets for Identical Assets (Level 1) | Agency-guaranteed residential collateralized mortgage obligations | Fair Value, Measurements,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air Value</t>
        </is>
      </c>
      <c r="B70" s="5" t="n">
        <v>0</v>
      </c>
      <c r="C70" s="5" t="n">
        <v>0</v>
      </c>
    </row>
    <row r="71">
      <c r="A71" s="4" t="inlineStr">
        <is>
          <t>Quoted Prices in Active Markets for Identical Assets (Level 1) | Agency-guaranteed commercial collateralized mortgage obligations | Fair Value, Measurements,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4" t="inlineStr">
        <is>
          <t xml:space="preserve"> </t>
        </is>
      </c>
      <c r="C73" s="5" t="n">
        <v>0</v>
      </c>
    </row>
    <row r="74">
      <c r="A74" s="4" t="inlineStr">
        <is>
          <t>Quoted Prices in Active Markets for Identical Assets (Level 1) | Collateralized loan obligations | Fair Value, Measurements,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t>
        </is>
      </c>
      <c r="B76" s="5" t="n">
        <v>0</v>
      </c>
      <c r="C76" s="5" t="n">
        <v>0</v>
      </c>
    </row>
    <row r="77">
      <c r="A77" s="4" t="inlineStr">
        <is>
          <t>Quoted Prices in Active Markets for Identical Assets (Level 1) | Commercial mortgage-backed securities | Fair Value, Measurements,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air Value</t>
        </is>
      </c>
      <c r="B79" s="5" t="n">
        <v>0</v>
      </c>
      <c r="C79" s="5" t="n">
        <v>0</v>
      </c>
    </row>
    <row r="80">
      <c r="A80" s="4" t="inlineStr">
        <is>
          <t>Quoted Prices in Active Markets for Identical Assets (Level 1) | Corporate notes | Fair Value, Measurements,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air Value</t>
        </is>
      </c>
      <c r="B82" s="5" t="n">
        <v>0</v>
      </c>
      <c r="C82" s="5" t="n">
        <v>0</v>
      </c>
    </row>
    <row r="83">
      <c r="A83" s="4" t="inlineStr">
        <is>
          <t>Quoted Prices in Active Markets for Identical Assets (Level 1) | Private label collateralized mortgage obligations | Fair Value, Measurements,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air Value</t>
        </is>
      </c>
      <c r="B85" s="5" t="n">
        <v>0</v>
      </c>
      <c r="C85" s="5" t="n">
        <v>0</v>
      </c>
    </row>
    <row r="86">
      <c r="A86" s="4" t="inlineStr">
        <is>
          <t>Quoted Prices in Active Markets for Identical Assets (Level 1) | State and political subdivision debt securitie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5" t="n">
        <v>0</v>
      </c>
      <c r="C88" s="5" t="n">
        <v>0</v>
      </c>
    </row>
    <row r="89">
      <c r="A89" s="4" t="inlineStr">
        <is>
          <t>Quoted Prices in Active Markets for Identical Assets (Level 1) | Derivatives | Fair Value, Measurements,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fair value</t>
        </is>
      </c>
      <c r="B91" s="5" t="n">
        <v>0</v>
      </c>
      <c r="C91" s="5" t="n">
        <v>0</v>
      </c>
    </row>
    <row r="92">
      <c r="A92" s="4" t="inlineStr">
        <is>
          <t>Quoted Prices in Active Markets for Identical Assets (Level 1) | Loans held for sale – fair value option | Fair Value, Measurements,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fair value</t>
        </is>
      </c>
      <c r="B94" s="5" t="n">
        <v>0</v>
      </c>
      <c r="C94" s="5" t="n">
        <v>0</v>
      </c>
    </row>
    <row r="95">
      <c r="A95" s="4" t="inlineStr">
        <is>
          <t>Quoted Prices in Active Markets for Identical Assets (Level 1) | Loans receivable, mortgage warehouse – fair value option | Fair Value, Measurements,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fair value</t>
        </is>
      </c>
      <c r="B97" s="5" t="n">
        <v>0</v>
      </c>
      <c r="C97" s="5" t="n">
        <v>0</v>
      </c>
    </row>
    <row r="98">
      <c r="A98" s="4" t="inlineStr">
        <is>
          <t>Quoted Prices in Active Markets for Identical Assets (Level 1) | Derivatives  | Fair Value, Measurements, Recurring</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inancial liabilities, fair value</t>
        </is>
      </c>
      <c r="B100" s="5" t="n">
        <v>0</v>
      </c>
      <c r="C100" s="5" t="n">
        <v>0</v>
      </c>
    </row>
    <row r="101">
      <c r="A101" s="4" t="inlineStr">
        <is>
          <t>Quoted Prices in Active Markets for Identical Assets (Level 1) | Collateral-dependent loans | Fair Value, Measurements, Non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t>
        </is>
      </c>
      <c r="B103" s="5" t="n">
        <v>0</v>
      </c>
      <c r="C103" s="5" t="n">
        <v>0</v>
      </c>
    </row>
    <row r="104">
      <c r="A104" s="4" t="inlineStr">
        <is>
          <t>Significant Other Observable Inputs (Level 2) | Fair Value, Measurements,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fair value</t>
        </is>
      </c>
      <c r="B106" s="5" t="n">
        <v>4917083</v>
      </c>
      <c r="C106" s="5" t="n">
        <v>5975878</v>
      </c>
    </row>
    <row r="107">
      <c r="A107" s="4" t="inlineStr">
        <is>
          <t>Significant Other Observable Inputs (Level 2) | Fair Value, Measurements, Non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t>
        </is>
      </c>
      <c r="B109" s="5" t="n">
        <v>0</v>
      </c>
      <c r="C109" s="5" t="n">
        <v>0</v>
      </c>
    </row>
    <row r="110">
      <c r="A110" s="4" t="inlineStr">
        <is>
          <t>Significant Other Observable Inputs (Level 2) | Asset-backed securities | Fair Value, Measurements,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air Value</t>
        </is>
      </c>
      <c r="B112" s="5" t="n">
        <v>112802</v>
      </c>
      <c r="C112" s="5" t="n">
        <v>154540</v>
      </c>
    </row>
    <row r="113">
      <c r="A113" s="4" t="inlineStr">
        <is>
          <t>Significant Other Observable Inputs (Level 2) | Agency-guaranteed residential mortgage-backed securities | Fair Value, Measurements,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air Value</t>
        </is>
      </c>
      <c r="B115" s="4" t="inlineStr">
        <is>
          <t xml:space="preserve"> </t>
        </is>
      </c>
      <c r="C115" s="5" t="n">
        <v>9553</v>
      </c>
    </row>
    <row r="116">
      <c r="A116" s="4" t="inlineStr">
        <is>
          <t>Significant Other Observable Inputs (Level 2) | Agency-guaranteed commercial mortgage-backed securities | Fair Value, Measurements,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air Value</t>
        </is>
      </c>
      <c r="B118" s="4" t="inlineStr">
        <is>
          <t xml:space="preserve"> </t>
        </is>
      </c>
      <c r="C118" s="5" t="n">
        <v>2152</v>
      </c>
    </row>
    <row r="119">
      <c r="A119" s="4" t="inlineStr">
        <is>
          <t>Significant Other Observable Inputs (Level 2) | Agency-guaranteed residential collateralized mortgage obligations | Fair Value, Measurements,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air Value</t>
        </is>
      </c>
      <c r="B121" s="5" t="n">
        <v>147120</v>
      </c>
      <c r="C121" s="5" t="n">
        <v>196930</v>
      </c>
    </row>
    <row r="122">
      <c r="A122" s="4" t="inlineStr">
        <is>
          <t>Significant Other Observable Inputs (Level 2) | Agency-guaranteed commercial collateralized mortgage obligations | Fair Value, Measurements,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air Value</t>
        </is>
      </c>
      <c r="B124" s="4" t="inlineStr">
        <is>
          <t xml:space="preserve"> </t>
        </is>
      </c>
      <c r="C124" s="5" t="n">
        <v>238844</v>
      </c>
    </row>
    <row r="125">
      <c r="A125" s="4" t="inlineStr">
        <is>
          <t>Significant Other Observable Inputs (Level 2) | Collateralized loan obligations | Fair Value, Measurements,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air Value</t>
        </is>
      </c>
      <c r="B127" s="5" t="n">
        <v>950568</v>
      </c>
      <c r="C127" s="5" t="n">
        <v>1066802</v>
      </c>
    </row>
    <row r="128">
      <c r="A128" s="4" t="inlineStr">
        <is>
          <t>Significant Other Observable Inputs (Level 2) | Commercial mortgage-backed securities | Fair Value, Measurements,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5" t="n">
        <v>135784</v>
      </c>
      <c r="C130" s="5" t="n">
        <v>148927</v>
      </c>
    </row>
    <row r="131">
      <c r="A131" s="4" t="inlineStr">
        <is>
          <t>Significant Other Observable Inputs (Level 2) | Corporate notes | Fair Value, Measurements,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air Value</t>
        </is>
      </c>
      <c r="B133" s="5" t="n">
        <v>545844</v>
      </c>
      <c r="C133" s="5" t="n">
        <v>580046</v>
      </c>
    </row>
    <row r="134">
      <c r="A134" s="4" t="inlineStr">
        <is>
          <t>Significant Other Observable Inputs (Level 2) | Private label collateralized mortgage obligations | Fair Value, Measurements,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5" t="n">
        <v>1113337</v>
      </c>
      <c r="C136" s="5" t="n">
        <v>1242465</v>
      </c>
    </row>
    <row r="137">
      <c r="A137" s="4" t="inlineStr">
        <is>
          <t>Significant Other Observable Inputs (Level 2) | State and political subdivision debt securities | Fair Value, Measurements,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air Value</t>
        </is>
      </c>
      <c r="B139" s="5" t="n">
        <v>7737</v>
      </c>
      <c r="C139" s="5" t="n">
        <v>8431</v>
      </c>
    </row>
    <row r="140">
      <c r="A140" s="4" t="inlineStr">
        <is>
          <t>Significant Other Observable Inputs (Level 2) | Derivatives | Fair Value, Measurements,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ssets, fair value</t>
        </is>
      </c>
      <c r="B142" s="5" t="n">
        <v>27336</v>
      </c>
      <c r="C142" s="5" t="n">
        <v>27116</v>
      </c>
    </row>
    <row r="143">
      <c r="A143" s="4" t="inlineStr">
        <is>
          <t>Significant Other Observable Inputs (Level 2) | Loans held for sale – fair value option | Fair Value, Measurements,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ssets, fair value</t>
        </is>
      </c>
      <c r="B145" s="5" t="n">
        <v>1952</v>
      </c>
      <c r="C145" s="5" t="n">
        <v>15747</v>
      </c>
    </row>
    <row r="146">
      <c r="A146" s="4" t="inlineStr">
        <is>
          <t>Significant Other Observable Inputs (Level 2) | Loans receivable, mortgage warehouse – fair value option | Fair Value, Measurements,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ssets, fair value</t>
        </is>
      </c>
      <c r="B148" s="5" t="n">
        <v>1874603</v>
      </c>
      <c r="C148" s="5" t="n">
        <v>2284325</v>
      </c>
    </row>
    <row r="149">
      <c r="A149" s="4" t="inlineStr">
        <is>
          <t>Significant Other Observable Inputs (Level 2) | Derivatives  | Fair Value, Measurements, Recurring</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Financial liabilities, fair value</t>
        </is>
      </c>
      <c r="B151" s="5" t="n">
        <v>24922</v>
      </c>
      <c r="C151" s="5" t="n">
        <v>26544</v>
      </c>
    </row>
    <row r="152">
      <c r="A152" s="4" t="inlineStr">
        <is>
          <t>Significant Other Observable Inputs (Level 2) | Collateral-dependent loans | Fair Value, Measurements, Non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ssets, fair value</t>
        </is>
      </c>
      <c r="B154" s="5" t="n">
        <v>0</v>
      </c>
      <c r="C154" s="5" t="n">
        <v>0</v>
      </c>
    </row>
    <row r="155">
      <c r="A155" s="4" t="inlineStr">
        <is>
          <t>Significant Unobservable Inputs (Level 3) | Fair Value, Measurements,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ssets, fair value</t>
        </is>
      </c>
      <c r="B157" s="5" t="n">
        <v>107017</v>
      </c>
      <c r="C157" s="5" t="n">
        <v>143064</v>
      </c>
    </row>
    <row r="158">
      <c r="A158" s="4" t="inlineStr">
        <is>
          <t>Significant Unobservable Inputs (Level 3) | Fair Value, Measurements, Non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ssets, fair value</t>
        </is>
      </c>
      <c r="B160" s="5" t="n">
        <v>4920</v>
      </c>
      <c r="C160" s="5" t="n">
        <v>5121</v>
      </c>
    </row>
    <row r="161">
      <c r="A161" s="4" t="inlineStr">
        <is>
          <t>Significant Unobservable Inputs (Level 3) | Asset-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air Value</t>
        </is>
      </c>
      <c r="B163" s="5" t="n">
        <v>106919</v>
      </c>
      <c r="C163" s="5" t="n">
        <v>142885</v>
      </c>
    </row>
    <row r="164">
      <c r="A164" s="4" t="inlineStr">
        <is>
          <t>Significant Unobservable Inputs (Level 3) | Asset-backed securities | Fair Value, Measurements, Recurring</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air Value</t>
        </is>
      </c>
      <c r="B166" s="5" t="n">
        <v>106919</v>
      </c>
      <c r="C166" s="5" t="n">
        <v>142885</v>
      </c>
    </row>
    <row r="167">
      <c r="A167" s="4" t="inlineStr">
        <is>
          <t>Significant Unobservable Inputs (Level 3) | Agency-guaranteed residential mortgage-backed securities | Fair Value, Measurements, Recurring</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air Value</t>
        </is>
      </c>
      <c r="B169" s="4" t="inlineStr">
        <is>
          <t xml:space="preserve"> </t>
        </is>
      </c>
      <c r="C169" s="5" t="n">
        <v>0</v>
      </c>
    </row>
    <row r="170">
      <c r="A170" s="4" t="inlineStr">
        <is>
          <t>Significant Unobservable Inputs (Level 3) | Agency-guaranteed commercial mortgage-backed securities | Fair Value, Measurements, Recurring</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air Value</t>
        </is>
      </c>
      <c r="B172" s="4" t="inlineStr">
        <is>
          <t xml:space="preserve"> </t>
        </is>
      </c>
      <c r="C172" s="5" t="n">
        <v>0</v>
      </c>
    </row>
    <row r="173">
      <c r="A173" s="4" t="inlineStr">
        <is>
          <t>Significant Unobservable Inputs (Level 3) | Agency-guaranteed residential collateralized mortgage obligations | Fair Value, Measurements, Recurring</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Fair Value</t>
        </is>
      </c>
      <c r="B175" s="5" t="n">
        <v>0</v>
      </c>
      <c r="C175" s="5" t="n">
        <v>0</v>
      </c>
    </row>
    <row r="176">
      <c r="A176" s="4" t="inlineStr">
        <is>
          <t>Significant Unobservable Inputs (Level 3) | Agency-guaranteed commercial collateralized mortgage obligations | Fair Value, Measurements, Recurring</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air Value</t>
        </is>
      </c>
      <c r="B178" s="4" t="inlineStr">
        <is>
          <t xml:space="preserve"> </t>
        </is>
      </c>
      <c r="C178" s="5" t="n">
        <v>0</v>
      </c>
    </row>
    <row r="179">
      <c r="A179" s="4" t="inlineStr">
        <is>
          <t>Significant Unobservable Inputs (Level 3) | Collateralized loan obligations | Fair Value, Measurements, Recurring</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air Value</t>
        </is>
      </c>
      <c r="B181" s="5" t="n">
        <v>0</v>
      </c>
      <c r="C181" s="5" t="n">
        <v>0</v>
      </c>
    </row>
    <row r="182">
      <c r="A182" s="4" t="inlineStr">
        <is>
          <t>Significant Unobservable Inputs (Level 3) | Commercial mortgage-backed securities | Fair Value, Measurements, Recurring</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air Value</t>
        </is>
      </c>
      <c r="B184" s="5" t="n">
        <v>0</v>
      </c>
      <c r="C184" s="5" t="n">
        <v>0</v>
      </c>
    </row>
    <row r="185">
      <c r="A185" s="4" t="inlineStr">
        <is>
          <t>Significant Unobservable Inputs (Level 3) | Corporate notes | Fair Value, Measurements, Recurring</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air Value</t>
        </is>
      </c>
      <c r="B187" s="5" t="n">
        <v>0</v>
      </c>
      <c r="C187" s="5" t="n">
        <v>0</v>
      </c>
    </row>
    <row r="188">
      <c r="A188" s="4" t="inlineStr">
        <is>
          <t>Significant Unobservable Inputs (Level 3) | Private label collateralized mortgage obligations | Fair Value, Measurements, Recurring</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air Value</t>
        </is>
      </c>
      <c r="B190" s="5" t="n">
        <v>0</v>
      </c>
      <c r="C190" s="5" t="n">
        <v>0</v>
      </c>
    </row>
    <row r="191">
      <c r="A191" s="4" t="inlineStr">
        <is>
          <t>Significant Unobservable Inputs (Level 3) | State and political subdivision debt securities | Fair Value, Measurements, Recurring</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air Value</t>
        </is>
      </c>
      <c r="B193" s="5" t="n">
        <v>0</v>
      </c>
      <c r="C193" s="5" t="n">
        <v>0</v>
      </c>
    </row>
    <row r="194">
      <c r="A194" s="4" t="inlineStr">
        <is>
          <t>Significant Unobservable Inputs (Level 3) | Derivatives | Fair Value, Measurements,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Assets, fair value</t>
        </is>
      </c>
      <c r="B196" s="5" t="n">
        <v>98</v>
      </c>
      <c r="C196" s="5" t="n">
        <v>179</v>
      </c>
    </row>
    <row r="197">
      <c r="A197" s="4" t="inlineStr">
        <is>
          <t>Significant Unobservable Inputs (Level 3) | Loans held for sale – fair value option | Fair Value, Measurements, Recurring</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Assets, fair value</t>
        </is>
      </c>
      <c r="B199" s="5" t="n">
        <v>0</v>
      </c>
      <c r="C199" s="5" t="n">
        <v>0</v>
      </c>
    </row>
    <row r="200">
      <c r="A200" s="4" t="inlineStr">
        <is>
          <t>Significant Unobservable Inputs (Level 3) | Loans receivable, mortgage warehouse – fair value option | Fair Value, Measurements, Recurring</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Assets, fair value</t>
        </is>
      </c>
      <c r="B202" s="5" t="n">
        <v>0</v>
      </c>
      <c r="C202" s="5" t="n">
        <v>0</v>
      </c>
    </row>
    <row r="203">
      <c r="A203" s="4" t="inlineStr">
        <is>
          <t>Significant Unobservable Inputs (Level 3) | Derivatives  | Fair Value, Measurements, Recurring</t>
        </is>
      </c>
      <c r="B203" s="4" t="inlineStr">
        <is>
          <t xml:space="preserve"> </t>
        </is>
      </c>
      <c r="C203" s="4" t="inlineStr">
        <is>
          <t xml:space="preserve"> </t>
        </is>
      </c>
    </row>
    <row r="204">
      <c r="A204" s="3" t="inlineStr">
        <is>
          <t>Liabilities</t>
        </is>
      </c>
      <c r="B204" s="4" t="inlineStr">
        <is>
          <t xml:space="preserve"> </t>
        </is>
      </c>
      <c r="C204" s="4" t="inlineStr">
        <is>
          <t xml:space="preserve"> </t>
        </is>
      </c>
    </row>
    <row r="205">
      <c r="A205" s="4" t="inlineStr">
        <is>
          <t>Financial liabilities, fair value</t>
        </is>
      </c>
      <c r="B205" s="5" t="n">
        <v>0</v>
      </c>
      <c r="C205" s="5" t="n">
        <v>0</v>
      </c>
    </row>
    <row r="206">
      <c r="A206" s="4" t="inlineStr">
        <is>
          <t>Significant Unobservable Inputs (Level 3) | Collateral-dependent loans | Fair Value, Measurements, Nonrecurring</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Assets, fair value</t>
        </is>
      </c>
      <c r="B208" s="6" t="n">
        <v>4920</v>
      </c>
      <c r="C208" s="6" t="n">
        <v>51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Statement of Changes in Level 3 Assets Measured at Fair Value on a Recurring Basis (Detail) - Significant Unobservable Inputs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idential Mortgage Loan Commi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49</v>
      </c>
      <c r="C5" s="6" t="n">
        <v>196</v>
      </c>
      <c r="D5" s="6" t="n">
        <v>179</v>
      </c>
      <c r="E5" s="6" t="n">
        <v>200</v>
      </c>
    </row>
    <row r="6">
      <c r="A6" s="4" t="inlineStr">
        <is>
          <t>Issuances</t>
        </is>
      </c>
      <c r="B6" s="5" t="n">
        <v>98</v>
      </c>
      <c r="C6" s="5" t="n">
        <v>301</v>
      </c>
      <c r="D6" s="5" t="n">
        <v>247</v>
      </c>
      <c r="E6" s="5" t="n">
        <v>497</v>
      </c>
    </row>
    <row r="7">
      <c r="A7" s="4" t="inlineStr">
        <is>
          <t>Settlements</t>
        </is>
      </c>
      <c r="B7" s="5" t="n">
        <v>-149</v>
      </c>
      <c r="C7" s="5" t="n">
        <v>-196</v>
      </c>
      <c r="D7" s="5" t="n">
        <v>-328</v>
      </c>
      <c r="E7" s="5" t="n">
        <v>-396</v>
      </c>
    </row>
    <row r="8">
      <c r="A8" s="4" t="inlineStr">
        <is>
          <t>Balance at end of period</t>
        </is>
      </c>
      <c r="B8" s="5" t="n">
        <v>98</v>
      </c>
      <c r="C8" s="5" t="n">
        <v>301</v>
      </c>
      <c r="D8" s="5" t="n">
        <v>98</v>
      </c>
      <c r="E8" s="6" t="n">
        <v>301</v>
      </c>
    </row>
    <row r="9">
      <c r="A9" s="4" t="inlineStr">
        <is>
          <t>Asset-backed securitie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6" t="n">
        <v>121853</v>
      </c>
      <c r="D11" s="5" t="n">
        <v>142885</v>
      </c>
      <c r="E11" s="4" t="inlineStr">
        <is>
          <t xml:space="preserve"> </t>
        </is>
      </c>
    </row>
    <row r="12">
      <c r="A12" s="4" t="inlineStr">
        <is>
          <t>Principal payments and premium amortization</t>
        </is>
      </c>
      <c r="B12" s="5" t="n">
        <v>-18147</v>
      </c>
      <c r="C12" s="4" t="inlineStr">
        <is>
          <t xml:space="preserve"> </t>
        </is>
      </c>
      <c r="D12" s="5" t="n">
        <v>-34496</v>
      </c>
      <c r="E12" s="4" t="inlineStr">
        <is>
          <t xml:space="preserve"> </t>
        </is>
      </c>
    </row>
    <row r="13">
      <c r="A13" s="4" t="inlineStr">
        <is>
          <t>Credit losses</t>
        </is>
      </c>
      <c r="B13" s="5" t="n">
        <v>317</v>
      </c>
      <c r="C13" s="4" t="inlineStr">
        <is>
          <t xml:space="preserve"> </t>
        </is>
      </c>
      <c r="D13" s="5" t="n">
        <v>-411</v>
      </c>
      <c r="E13" s="4" t="inlineStr">
        <is>
          <t xml:space="preserve"> </t>
        </is>
      </c>
    </row>
    <row r="14">
      <c r="A14" s="4" t="inlineStr">
        <is>
          <t>Change in fair value recognized in OCI</t>
        </is>
      </c>
      <c r="B14" s="5" t="n">
        <v>2896</v>
      </c>
      <c r="C14" s="4" t="inlineStr">
        <is>
          <t xml:space="preserve"> </t>
        </is>
      </c>
      <c r="D14" s="5" t="n">
        <v>-1059</v>
      </c>
      <c r="E14" s="4" t="inlineStr">
        <is>
          <t xml:space="preserve"> </t>
        </is>
      </c>
    </row>
    <row r="15">
      <c r="A15" s="4" t="inlineStr">
        <is>
          <t>Balance at end of period</t>
        </is>
      </c>
      <c r="B15" s="6" t="n">
        <v>106919</v>
      </c>
      <c r="C15" s="4" t="inlineStr">
        <is>
          <t xml:space="preserve"> </t>
        </is>
      </c>
      <c r="D15" s="6" t="n">
        <v>106919</v>
      </c>
      <c r="E1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Significant Unobservable Inputs (Level 3) $ in Thousands</t>
        </is>
      </c>
      <c r="B1" s="2" t="inlineStr">
        <is>
          <t>Jun. 30, 2022 USD ($)</t>
        </is>
      </c>
      <c r="C1" s="2" t="inlineStr">
        <is>
          <t>Dec. 31, 2021 USD ($)</t>
        </is>
      </c>
    </row>
    <row r="2">
      <c r="A2" s="4" t="inlineStr">
        <is>
          <t>Asset-backed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 for sale</t>
        </is>
      </c>
      <c r="B4" s="6" t="n">
        <v>106919</v>
      </c>
      <c r="C4" s="6" t="n">
        <v>142885</v>
      </c>
    </row>
    <row r="5">
      <c r="A5" s="4" t="inlineStr">
        <is>
          <t>Residential mortgage loan commi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sidential mortgage loan commitments</t>
        </is>
      </c>
      <c r="B7" s="6" t="n">
        <v>98</v>
      </c>
      <c r="C7" s="6" t="n">
        <v>179</v>
      </c>
    </row>
    <row r="8">
      <c r="A8" s="4" t="inlineStr">
        <is>
          <t>Minimum | Asset-backed securities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measurement input</t>
        </is>
      </c>
      <c r="B10" s="8" t="n">
        <v>0.04</v>
      </c>
      <c r="C10" s="8" t="n">
        <v>0.04</v>
      </c>
    </row>
    <row r="11">
      <c r="A11" s="4" t="inlineStr">
        <is>
          <t>Minimum | Asset-backed securities | Annualized loss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measurement input</t>
        </is>
      </c>
      <c r="B13" s="8" t="n">
        <v>0.05</v>
      </c>
      <c r="C13" s="8" t="n">
        <v>0.04</v>
      </c>
    </row>
    <row r="14">
      <c r="A14" s="4" t="inlineStr">
        <is>
          <t>Minimum | Asset-backed securities | Constant prepayment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measurement input</t>
        </is>
      </c>
      <c r="B16" s="8" t="n">
        <v>0.17</v>
      </c>
      <c r="C16" s="8" t="n">
        <v>0.17</v>
      </c>
    </row>
    <row r="17">
      <c r="A17" s="4" t="inlineStr">
        <is>
          <t>Minimum | Residential mortgage loan commitments | Pull-through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sidential mortgage loans, measurement input</t>
        </is>
      </c>
      <c r="B19" s="8" t="n">
        <v>0.77</v>
      </c>
      <c r="C19" s="8" t="n">
        <v>0.76</v>
      </c>
    </row>
    <row r="20">
      <c r="A20" s="4" t="inlineStr">
        <is>
          <t>Maximum | Asset-backed securities | Discoun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measurement input</t>
        </is>
      </c>
      <c r="B22" s="8" t="n">
        <v>0.06</v>
      </c>
      <c r="C22" s="8" t="n">
        <v>0.05</v>
      </c>
    </row>
    <row r="23">
      <c r="A23" s="4" t="inlineStr">
        <is>
          <t>Maximum | Asset-backed securities | Annualized loss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measurement input</t>
        </is>
      </c>
      <c r="B25" s="8" t="n">
        <v>0.06</v>
      </c>
      <c r="C25" s="8" t="n">
        <v>0.04</v>
      </c>
    </row>
    <row r="26">
      <c r="A26" s="4" t="inlineStr">
        <is>
          <t>Maximum | Asset-backed securities | Constant prepayment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 measurement input</t>
        </is>
      </c>
      <c r="B28" s="8" t="n">
        <v>0.27</v>
      </c>
      <c r="C28" s="8" t="n">
        <v>0.33</v>
      </c>
    </row>
    <row r="29">
      <c r="A29" s="4" t="inlineStr">
        <is>
          <t>Maximum | Residential mortgage loan commitments | Pull-through r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sidential mortgage loans, measurement input</t>
        </is>
      </c>
      <c r="B31" s="5" t="n">
        <v>1</v>
      </c>
      <c r="C31" s="8" t="n">
        <v>0.89</v>
      </c>
    </row>
    <row r="32">
      <c r="A32" s="4" t="inlineStr">
        <is>
          <t>Weighted Average | Asset-backed securities | Discount r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measurement input</t>
        </is>
      </c>
      <c r="B34" s="8" t="n">
        <v>0.05</v>
      </c>
      <c r="C34" s="8" t="n">
        <v>0.05</v>
      </c>
    </row>
    <row r="35">
      <c r="A35" s="4" t="inlineStr">
        <is>
          <t>Weighted Average | Asset-backed securities | Annualized loss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 measurement input</t>
        </is>
      </c>
      <c r="B37" s="8" t="n">
        <v>0.05</v>
      </c>
      <c r="C37" s="8" t="n">
        <v>0.04</v>
      </c>
    </row>
    <row r="38">
      <c r="A38" s="4" t="inlineStr">
        <is>
          <t>Weighted Average | Asset-backed securities | Constant prepaymen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 measurement input</t>
        </is>
      </c>
      <c r="B40" s="8" t="n">
        <v>0.19</v>
      </c>
      <c r="C40" s="8" t="n">
        <v>0.19</v>
      </c>
    </row>
    <row r="41">
      <c r="A41" s="4" t="inlineStr">
        <is>
          <t>Weighted Average | Residential mortgage loan commitments | Pull-through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sidential mortgage loans, measurement input</t>
        </is>
      </c>
      <c r="B43" s="8" t="n">
        <v>0.8100000000000001</v>
      </c>
      <c r="C43" s="8" t="n">
        <v>0.85</v>
      </c>
    </row>
    <row r="44">
      <c r="A44" s="4" t="inlineStr">
        <is>
          <t>Real Estate | Collateral-dependent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llateral-dependent loans</t>
        </is>
      </c>
      <c r="B46" s="6" t="n">
        <v>4643</v>
      </c>
      <c r="C46" s="6" t="n">
        <v>4170</v>
      </c>
    </row>
    <row r="47">
      <c r="A47" s="4" t="inlineStr">
        <is>
          <t>Real Estate | Minimum | Collateral-dependent loans | Liquidation expens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dependent loans, measurement input</t>
        </is>
      </c>
      <c r="B49" s="5" t="n">
        <v>0</v>
      </c>
      <c r="C49" s="8" t="n">
        <v>0.08</v>
      </c>
    </row>
    <row r="50">
      <c r="A50" s="4" t="inlineStr">
        <is>
          <t>Real Estate | Maximum | Collateral-dependent loans | Liquidation expens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llateral-dependent loans, measurement input</t>
        </is>
      </c>
      <c r="B52" s="5" t="n">
        <v>0</v>
      </c>
      <c r="C52" s="8" t="n">
        <v>0.08</v>
      </c>
    </row>
    <row r="53">
      <c r="A53" s="4" t="inlineStr">
        <is>
          <t>Real Estate | Weighted Average | Collateral-dependent loans | Liquidation expens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llateral-dependent loans, measurement input</t>
        </is>
      </c>
      <c r="B55" s="5" t="n">
        <v>0</v>
      </c>
      <c r="C55" s="8" t="n">
        <v>0.08</v>
      </c>
    </row>
    <row r="56">
      <c r="A56" s="4" t="inlineStr">
        <is>
          <t>Commercial and industrial | Collateral-dependent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llateral-dependent loans</t>
        </is>
      </c>
      <c r="B58" s="6" t="n">
        <v>277</v>
      </c>
      <c r="C58" s="6" t="n">
        <v>951</v>
      </c>
    </row>
    <row r="59">
      <c r="A59" s="4" t="inlineStr">
        <is>
          <t>Commercial and industrial | Minimum | Collateral-dependent loans | Liquidation expens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ollateral-dependent loans, measurement input</t>
        </is>
      </c>
      <c r="B61" s="8" t="n">
        <v>0.08</v>
      </c>
      <c r="C61" s="8" t="n">
        <v>0.08</v>
      </c>
    </row>
    <row r="62">
      <c r="A62" s="4" t="inlineStr">
        <is>
          <t>Commercial and industrial | Minimum | Collateral-dependent loans | Business asset valuation adju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ollateral-dependent loans, measurement input</t>
        </is>
      </c>
      <c r="B64" s="8" t="n">
        <v>0.25</v>
      </c>
      <c r="C64" s="8" t="n">
        <v>0.2</v>
      </c>
    </row>
    <row r="65">
      <c r="A65" s="4" t="inlineStr">
        <is>
          <t>Commercial and industrial | Maximum | Collateral-dependent loans | Liquidation expens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ollateral-dependent loans, measurement input</t>
        </is>
      </c>
      <c r="B67" s="8" t="n">
        <v>0.08</v>
      </c>
      <c r="C67" s="8" t="n">
        <v>0.26</v>
      </c>
    </row>
    <row r="68">
      <c r="A68" s="4" t="inlineStr">
        <is>
          <t>Commercial and industrial | Maximum | Collateral-dependent loans | Business asset valuation adju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llateral-dependent loans, measurement input</t>
        </is>
      </c>
      <c r="B70" s="8" t="n">
        <v>0.27</v>
      </c>
      <c r="C70" s="8" t="n">
        <v>0.2</v>
      </c>
    </row>
    <row r="71">
      <c r="A71" s="4" t="inlineStr">
        <is>
          <t>Commercial and industrial | Weighted Average | Collateral-dependent loans | Liquidation expens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llateral-dependent loans, measurement input</t>
        </is>
      </c>
      <c r="B73" s="8" t="n">
        <v>0.08</v>
      </c>
      <c r="C73" s="8" t="n">
        <v>0.12</v>
      </c>
    </row>
    <row r="74">
      <c r="A74" s="4" t="inlineStr">
        <is>
          <t>Commercial and industrial | Weighted Average | Collateral-dependent loans | Business asset valuation adjustm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ollateral-dependent loans, measurement input</t>
        </is>
      </c>
      <c r="B76" s="8" t="n">
        <v>0.26</v>
      </c>
      <c r="C76" s="8"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Harrisburg, Pennsylvania (Dauphin County); Rye Brook, New York (Westchester County); Hamilton, New Jersey (Mercer County); Boston, Massachusetts; Providence, Rhode Island; Portsmouth, New Hampshire (Rockingham County); Manhattan and Melville, New York; Washington, D.C.; Chicago, Illinois; Dallas, Texas; Orlando, Florida; Wilmington, North Carolina; and nationally for certain loan and deposit products. The Bank has 12 full-service branches and provides commercial banking products, primarily loans and deposits. During the three months ended June 30, 2022, the Bank decided to consolidate five branches into other existing locations in Southeastern Pennsylvania. The branch consolidations are expected to take place in late 2022.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and Lancaster, Pennsylvania; Chicago, Illinois; Dallas, Texas; Orlando, Florida and Wilmington, North Carolina; and other locations. The Bank also serves specialty niche businesses nationwide, including its commercial loans to mortgage banking businesses, commercial equipment financing, SBA lending, specialty lending and consumer loans through relationships with fintech companies.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Derivative Instruments and Hedging Activities - Additional Information (Detail) $ in Thousands</t>
        </is>
      </c>
      <c r="B1" s="2" t="inlineStr">
        <is>
          <t>3 Months Ended</t>
        </is>
      </c>
      <c r="D1" s="2" t="inlineStr">
        <is>
          <t>6 Months Ended</t>
        </is>
      </c>
    </row>
    <row r="2">
      <c r="B2" s="2" t="inlineStr">
        <is>
          <t>Jun. 30, 2022 USD ($) derivative</t>
        </is>
      </c>
      <c r="C2" s="2" t="inlineStr">
        <is>
          <t>Jun. 30, 2021 USD ($) derivative</t>
        </is>
      </c>
      <c r="D2" s="2" t="inlineStr">
        <is>
          <t>Jun. 30, 2022 USD ($) derivative</t>
        </is>
      </c>
      <c r="E2" s="2" t="inlineStr">
        <is>
          <t>Jun. 30, 2021 USD ($) derivative</t>
        </is>
      </c>
      <c r="F2" s="2" t="inlineStr">
        <is>
          <t>Dec. 31, 2021 USD ($) derivative</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et liability position, aggregate fair value</t>
        </is>
      </c>
      <c r="B4" s="6" t="n">
        <v>14400</v>
      </c>
      <c r="C4" s="4" t="inlineStr">
        <is>
          <t xml:space="preserve"> </t>
        </is>
      </c>
      <c r="D4" s="6" t="n">
        <v>14400</v>
      </c>
      <c r="E4" s="4" t="inlineStr">
        <is>
          <t xml:space="preserve"> </t>
        </is>
      </c>
      <c r="F4" s="4" t="inlineStr">
        <is>
          <t xml:space="preserve"> </t>
        </is>
      </c>
    </row>
    <row r="5">
      <c r="A5" s="4" t="inlineStr">
        <is>
          <t>Cash collateral received</t>
        </is>
      </c>
      <c r="B5" s="5" t="n">
        <v>15900</v>
      </c>
      <c r="C5" s="4" t="inlineStr">
        <is>
          <t xml:space="preserve"> </t>
        </is>
      </c>
      <c r="D5" s="6" t="n">
        <v>15900</v>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expiration period</t>
        </is>
      </c>
      <c r="B8" s="4" t="inlineStr">
        <is>
          <t xml:space="preserve"> </t>
        </is>
      </c>
      <c r="C8" s="4" t="inlineStr">
        <is>
          <t xml:space="preserve"> </t>
        </is>
      </c>
      <c r="D8" s="4" t="inlineStr">
        <is>
          <t>30 day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expiration period</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Not Designated as Hedging Instrument | Residential mortgage loan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otional amount</t>
        </is>
      </c>
      <c r="B14" s="5" t="n">
        <v>5000</v>
      </c>
      <c r="C14" s="4" t="inlineStr">
        <is>
          <t xml:space="preserve"> </t>
        </is>
      </c>
      <c r="D14" s="6" t="n">
        <v>5000</v>
      </c>
      <c r="E14" s="4" t="inlineStr">
        <is>
          <t xml:space="preserve"> </t>
        </is>
      </c>
      <c r="F14" s="6" t="n">
        <v>8200</v>
      </c>
    </row>
    <row r="15">
      <c r="A15" s="4" t="inlineStr">
        <is>
          <t>Interest Rate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llateral received</t>
        </is>
      </c>
      <c r="B17" s="6" t="n">
        <v>14398</v>
      </c>
      <c r="C17" s="4" t="inlineStr">
        <is>
          <t xml:space="preserve"> </t>
        </is>
      </c>
      <c r="D17" s="6" t="n">
        <v>14398</v>
      </c>
      <c r="E17" s="4" t="inlineStr">
        <is>
          <t xml:space="preserve"> </t>
        </is>
      </c>
      <c r="F17" s="6" t="n">
        <v>0</v>
      </c>
    </row>
    <row r="18">
      <c r="A18" s="4" t="inlineStr">
        <is>
          <t>Interest Rate Contract | Derivative Designated as Hedging Instrument | Cash Flow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terest rate derivatives terminated | derivative</t>
        </is>
      </c>
      <c r="B20" s="4" t="inlineStr">
        <is>
          <t xml:space="preserve"> </t>
        </is>
      </c>
      <c r="C20" s="4" t="inlineStr">
        <is>
          <t xml:space="preserve"> </t>
        </is>
      </c>
      <c r="D20" s="4" t="inlineStr">
        <is>
          <t xml:space="preserve"> </t>
        </is>
      </c>
      <c r="E20" s="5" t="n">
        <v>4</v>
      </c>
      <c r="F20" s="4" t="inlineStr">
        <is>
          <t xml:space="preserve"> </t>
        </is>
      </c>
    </row>
    <row r="21">
      <c r="A21" s="4" t="inlineStr">
        <is>
          <t>Aggregate notional amount, terminated</t>
        </is>
      </c>
      <c r="B21" s="4" t="inlineStr">
        <is>
          <t xml:space="preserve"> </t>
        </is>
      </c>
      <c r="C21" s="4" t="inlineStr">
        <is>
          <t xml:space="preserve"> </t>
        </is>
      </c>
      <c r="D21" s="4" t="inlineStr">
        <is>
          <t xml:space="preserve"> </t>
        </is>
      </c>
      <c r="E21" s="6" t="n">
        <v>850000</v>
      </c>
      <c r="F21" s="4" t="inlineStr">
        <is>
          <t xml:space="preserve"> </t>
        </is>
      </c>
    </row>
    <row r="22">
      <c r="A22" s="4" t="inlineStr">
        <is>
          <t>Reclassification of realized losses from AOCI, discontinuation of cash flow hedge</t>
        </is>
      </c>
      <c r="B22" s="4" t="inlineStr">
        <is>
          <t xml:space="preserve"> </t>
        </is>
      </c>
      <c r="C22" s="4" t="inlineStr">
        <is>
          <t xml:space="preserve"> </t>
        </is>
      </c>
      <c r="D22" s="4" t="inlineStr">
        <is>
          <t xml:space="preserve"> </t>
        </is>
      </c>
      <c r="E22" s="6" t="n">
        <v>25900</v>
      </c>
      <c r="F22" s="4" t="inlineStr">
        <is>
          <t xml:space="preserve"> </t>
        </is>
      </c>
    </row>
    <row r="23">
      <c r="A23" s="4" t="inlineStr">
        <is>
          <t>Number of outstanding interest rate derivatives | derivative</t>
        </is>
      </c>
      <c r="B23" s="5" t="n">
        <v>0</v>
      </c>
      <c r="C23" s="4" t="inlineStr">
        <is>
          <t xml:space="preserve"> </t>
        </is>
      </c>
      <c r="D23" s="5" t="n">
        <v>0</v>
      </c>
      <c r="E23" s="4" t="inlineStr">
        <is>
          <t xml:space="preserve"> </t>
        </is>
      </c>
      <c r="F23" s="5" t="n">
        <v>0</v>
      </c>
    </row>
    <row r="24">
      <c r="A24" s="4" t="inlineStr">
        <is>
          <t>Interest Rate Contract | Derivative Designated as Hedging Instrument | Fair Value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interest rate derivatives terminated | derivative</t>
        </is>
      </c>
      <c r="B26" s="5" t="n">
        <v>7</v>
      </c>
      <c r="C26" s="5" t="n">
        <v>1</v>
      </c>
      <c r="D26" s="5" t="n">
        <v>9</v>
      </c>
      <c r="E26" s="5" t="n">
        <v>8</v>
      </c>
      <c r="F26" s="4" t="inlineStr">
        <is>
          <t xml:space="preserve"> </t>
        </is>
      </c>
    </row>
    <row r="27">
      <c r="A27" s="4" t="inlineStr">
        <is>
          <t>Aggregate notional amount, terminated</t>
        </is>
      </c>
      <c r="B27" s="6" t="n">
        <v>31500</v>
      </c>
      <c r="C27" s="6" t="n">
        <v>5000</v>
      </c>
      <c r="D27" s="6" t="n">
        <v>48000</v>
      </c>
      <c r="E27" s="6" t="n">
        <v>191800</v>
      </c>
      <c r="F27" s="4" t="inlineStr">
        <is>
          <t xml:space="preserve"> </t>
        </is>
      </c>
    </row>
    <row r="28">
      <c r="A28" s="4" t="inlineStr">
        <is>
          <t>Number of outstanding interest rate derivatives | derivative</t>
        </is>
      </c>
      <c r="B28" s="5" t="n">
        <v>7</v>
      </c>
      <c r="C28" s="4" t="inlineStr">
        <is>
          <t xml:space="preserve"> </t>
        </is>
      </c>
      <c r="D28" s="5" t="n">
        <v>7</v>
      </c>
      <c r="E28" s="4" t="inlineStr">
        <is>
          <t xml:space="preserve"> </t>
        </is>
      </c>
      <c r="F28" s="5" t="n">
        <v>16</v>
      </c>
    </row>
    <row r="29">
      <c r="A29" s="4" t="inlineStr">
        <is>
          <t>Aggregate notional amount</t>
        </is>
      </c>
      <c r="B29" s="6" t="n">
        <v>32500</v>
      </c>
      <c r="C29" s="4" t="inlineStr">
        <is>
          <t xml:space="preserve"> </t>
        </is>
      </c>
      <c r="D29" s="6" t="n">
        <v>32500</v>
      </c>
      <c r="E29" s="4" t="inlineStr">
        <is>
          <t xml:space="preserve"> </t>
        </is>
      </c>
      <c r="F29" s="6" t="n">
        <v>80500</v>
      </c>
    </row>
    <row r="30">
      <c r="A30" s="4" t="inlineStr">
        <is>
          <t>Interest rate swaps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notional amount</t>
        </is>
      </c>
      <c r="B32" s="6" t="n">
        <v>1400000</v>
      </c>
      <c r="C32" s="4" t="inlineStr">
        <is>
          <t xml:space="preserve"> </t>
        </is>
      </c>
      <c r="D32" s="6" t="n">
        <v>1400000</v>
      </c>
      <c r="E32" s="4" t="inlineStr">
        <is>
          <t xml:space="preserve"> </t>
        </is>
      </c>
      <c r="F32" s="6" t="n">
        <v>1400000</v>
      </c>
    </row>
    <row r="33">
      <c r="A33" s="4" t="inlineStr">
        <is>
          <t>Number of derivative instruments held | derivative</t>
        </is>
      </c>
      <c r="B33" s="5" t="n">
        <v>151</v>
      </c>
      <c r="C33" s="4" t="inlineStr">
        <is>
          <t xml:space="preserve"> </t>
        </is>
      </c>
      <c r="D33" s="5" t="n">
        <v>151</v>
      </c>
      <c r="E33" s="4" t="inlineStr">
        <is>
          <t xml:space="preserve"> </t>
        </is>
      </c>
      <c r="F33" s="5" t="n">
        <v>153</v>
      </c>
    </row>
    <row r="34">
      <c r="A34" s="4" t="inlineStr">
        <is>
          <t>Interest rate caps | Not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notional amount</t>
        </is>
      </c>
      <c r="B36" s="6" t="n">
        <v>243800</v>
      </c>
      <c r="C36" s="4" t="inlineStr">
        <is>
          <t xml:space="preserve"> </t>
        </is>
      </c>
      <c r="D36" s="6" t="n">
        <v>243800</v>
      </c>
      <c r="E36" s="4" t="inlineStr">
        <is>
          <t xml:space="preserve"> </t>
        </is>
      </c>
      <c r="F36" s="6" t="n">
        <v>264700</v>
      </c>
    </row>
    <row r="37">
      <c r="A37" s="4" t="inlineStr">
        <is>
          <t>Number of derivative instruments held | derivative</t>
        </is>
      </c>
      <c r="B37" s="5" t="n">
        <v>12000</v>
      </c>
      <c r="C37" s="4" t="inlineStr">
        <is>
          <t xml:space="preserve"> </t>
        </is>
      </c>
      <c r="D37" s="5" t="n">
        <v>12000</v>
      </c>
      <c r="E37" s="4" t="inlineStr">
        <is>
          <t xml:space="preserve"> </t>
        </is>
      </c>
      <c r="F37" s="5" t="n">
        <v>14000</v>
      </c>
    </row>
    <row r="38">
      <c r="A38" s="4" t="inlineStr">
        <is>
          <t>Credit contracts | Not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notional amount</t>
        </is>
      </c>
      <c r="B40" s="6" t="n">
        <v>143800</v>
      </c>
      <c r="C40" s="4" t="inlineStr">
        <is>
          <t xml:space="preserve"> </t>
        </is>
      </c>
      <c r="D40" s="6" t="n">
        <v>143800</v>
      </c>
      <c r="E40" s="4" t="inlineStr">
        <is>
          <t xml:space="preserve"> </t>
        </is>
      </c>
      <c r="F40" s="6" t="n">
        <v>1299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AFS debt securities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mortized Cost</t>
        </is>
      </c>
      <c r="B3" s="6" t="n">
        <v>32500</v>
      </c>
      <c r="C3" s="6" t="n">
        <v>80500</v>
      </c>
    </row>
    <row r="4">
      <c r="A4" s="4" t="inlineStr">
        <is>
          <t>Cumulative Amount of Fair Value Hedging Adjustment to Hedged Items</t>
        </is>
      </c>
      <c r="B4" s="6" t="n">
        <v>2118</v>
      </c>
      <c r="C4" s="6" t="n">
        <v>17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Jun. 30, 2022</t>
        </is>
      </c>
      <c r="C1" s="2" t="inlineStr">
        <is>
          <t>Dec. 31, 2021</t>
        </is>
      </c>
    </row>
    <row r="2">
      <c r="A2" s="4" t="inlineStr">
        <is>
          <t>Other Assets | Derivative Designated as Hedging Instrument | Fair Value Hedg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s</t>
        </is>
      </c>
      <c r="B4" s="6" t="n">
        <v>2118</v>
      </c>
      <c r="C4" s="6" t="n">
        <v>1750</v>
      </c>
    </row>
    <row r="5">
      <c r="A5" s="4" t="inlineStr">
        <is>
          <t>Other Assets | Derivative Designated as Hedging Instrument | Interest rate swaps | Fair Value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5" t="n">
        <v>2118</v>
      </c>
      <c r="C7" s="5" t="n">
        <v>1750</v>
      </c>
    </row>
    <row r="8">
      <c r="A8" s="4" t="inlineStr">
        <is>
          <t>Other Assets | Not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5" t="n">
        <v>25316</v>
      </c>
      <c r="C10" s="5" t="n">
        <v>25545</v>
      </c>
    </row>
    <row r="11">
      <c r="A11" s="4" t="inlineStr">
        <is>
          <t>Other Assets | Not Designated as Hedging Instrument | Residential mortgage loan commit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Assets</t>
        </is>
      </c>
      <c r="B13" s="5" t="n">
        <v>98</v>
      </c>
      <c r="C13" s="5" t="n">
        <v>179</v>
      </c>
    </row>
    <row r="14">
      <c r="A14" s="4" t="inlineStr">
        <is>
          <t>Other Assets | Not Designated as Hedging Instrument | Interest rate swaps and cap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Assets</t>
        </is>
      </c>
      <c r="B16" s="5" t="n">
        <v>25165</v>
      </c>
      <c r="C16" s="5" t="n">
        <v>25235</v>
      </c>
    </row>
    <row r="17">
      <c r="A17" s="4" t="inlineStr">
        <is>
          <t>Other Assets | Not Designated as Hedging Instrument | Credit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Assets</t>
        </is>
      </c>
      <c r="B19" s="5" t="n">
        <v>53</v>
      </c>
      <c r="C19" s="5" t="n">
        <v>131</v>
      </c>
    </row>
    <row r="20">
      <c r="A20" s="4" t="inlineStr">
        <is>
          <t>Other Liabilities | Derivative Designated as Hedging Instrument | Fair Value Hedging</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Liabilities</t>
        </is>
      </c>
      <c r="B22" s="5" t="n">
        <v>0</v>
      </c>
      <c r="C22" s="5" t="n">
        <v>0</v>
      </c>
    </row>
    <row r="23">
      <c r="A23" s="4" t="inlineStr">
        <is>
          <t>Other Liabilities | Derivative Designated as Hedging Instrument | Interest rate swaps | Fair Value Hedging</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Liabilities</t>
        </is>
      </c>
      <c r="B25" s="5" t="n">
        <v>0</v>
      </c>
      <c r="C25" s="5" t="n">
        <v>0</v>
      </c>
    </row>
    <row r="26">
      <c r="A26" s="4" t="inlineStr">
        <is>
          <t>Other Liabilities | Not Designated as Hedging Instrument</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Liabilities</t>
        </is>
      </c>
      <c r="B28" s="5" t="n">
        <v>24922</v>
      </c>
      <c r="C28" s="5" t="n">
        <v>26544</v>
      </c>
    </row>
    <row r="29">
      <c r="A29" s="4" t="inlineStr">
        <is>
          <t>Other Liabilities | Not Designated as Hedging Instrument | Residential mortgage loan commitmen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 Liabilities</t>
        </is>
      </c>
      <c r="B31" s="5" t="n">
        <v>0</v>
      </c>
      <c r="C31" s="5" t="n">
        <v>0</v>
      </c>
    </row>
    <row r="32">
      <c r="A32" s="4" t="inlineStr">
        <is>
          <t>Other Liabilities | Not Designated as Hedging Instrument | Interest rate swaps and cap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Derivative Liabilities</t>
        </is>
      </c>
      <c r="B34" s="5" t="n">
        <v>24860</v>
      </c>
      <c r="C34" s="5" t="n">
        <v>26343</v>
      </c>
    </row>
    <row r="35">
      <c r="A35" s="4" t="inlineStr">
        <is>
          <t>Other Liabilities | Not Designated as Hedging Instrument | Credit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Derivative Liabilities</t>
        </is>
      </c>
      <c r="B37" s="6" t="n">
        <v>62</v>
      </c>
      <c r="C37" s="6" t="n">
        <v>2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Financial Instruments on Net Income and Comprehensive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ccumulated OCI into Income</t>
        </is>
      </c>
      <c r="B4" s="6" t="n">
        <v>0</v>
      </c>
      <c r="C4" s="6" t="n">
        <v>-1046</v>
      </c>
      <c r="D4" s="6" t="n">
        <v>0</v>
      </c>
      <c r="E4" s="6" t="n">
        <v>-26972</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CI on Derivatives</t>
        </is>
      </c>
      <c r="B7" s="5" t="n">
        <v>0</v>
      </c>
      <c r="C7" s="5" t="n">
        <v>4</v>
      </c>
      <c r="D7" s="5" t="n">
        <v>0</v>
      </c>
      <c r="E7" s="5" t="n">
        <v>9117</v>
      </c>
    </row>
    <row r="8">
      <c r="A8" s="4" t="inlineStr">
        <is>
          <t>Interest rate swaps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ccumulated OCI into Income</t>
        </is>
      </c>
      <c r="B10" s="5" t="n">
        <v>0</v>
      </c>
      <c r="C10" s="5" t="n">
        <v>-1046</v>
      </c>
      <c r="D10" s="5" t="n">
        <v>0</v>
      </c>
      <c r="E10" s="5" t="n">
        <v>-2505</v>
      </c>
    </row>
    <row r="11">
      <c r="A11" s="4" t="inlineStr">
        <is>
          <t>Interest rate swaps | Non-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ccumulated OCI into Income</t>
        </is>
      </c>
      <c r="B13" s="4" t="inlineStr">
        <is>
          <t xml:space="preserve"> </t>
        </is>
      </c>
      <c r="C13" s="4" t="inlineStr">
        <is>
          <t xml:space="preserve"> </t>
        </is>
      </c>
      <c r="D13" s="5" t="n">
        <v>0</v>
      </c>
      <c r="E13" s="5" t="n">
        <v>-24467</v>
      </c>
    </row>
    <row r="14">
      <c r="A14" s="4" t="inlineStr">
        <is>
          <t>Derivative Designated as Hedging Instrument | Fair Value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Income (Loss) Recognized in Earnings</t>
        </is>
      </c>
      <c r="B16" s="5" t="n">
        <v>0</v>
      </c>
      <c r="C16" s="5" t="n">
        <v>0</v>
      </c>
      <c r="D16" s="5" t="n">
        <v>0</v>
      </c>
      <c r="E16" s="5" t="n">
        <v>0</v>
      </c>
    </row>
    <row r="17">
      <c r="A17" s="4" t="inlineStr">
        <is>
          <t>Derivative Designated as Hedging Instrument | Interest rate swaps | Fair Value Hedging</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Income (Loss) Recognized in Earnings</t>
        </is>
      </c>
      <c r="B19" s="5" t="n">
        <v>498</v>
      </c>
      <c r="C19" s="5" t="n">
        <v>-130</v>
      </c>
      <c r="D19" s="5" t="n">
        <v>3019</v>
      </c>
      <c r="E19" s="5" t="n">
        <v>4777</v>
      </c>
    </row>
    <row r="20">
      <c r="A20" s="4" t="inlineStr">
        <is>
          <t>Derivative Designated as Hedging Instrument | AFS debt securities | Fair Value Hedging</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Income (Loss) Recognized in Earnings</t>
        </is>
      </c>
      <c r="B22" s="5" t="n">
        <v>-498</v>
      </c>
      <c r="C22" s="5" t="n">
        <v>130</v>
      </c>
      <c r="D22" s="5" t="n">
        <v>-3019</v>
      </c>
      <c r="E22" s="5" t="n">
        <v>-4777</v>
      </c>
    </row>
    <row r="23">
      <c r="A23" s="4" t="inlineStr">
        <is>
          <t>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Income (Loss) Recognized in Earnings</t>
        </is>
      </c>
      <c r="B25" s="5" t="n">
        <v>771</v>
      </c>
      <c r="C25" s="5" t="n">
        <v>-334</v>
      </c>
      <c r="D25" s="5" t="n">
        <v>1704</v>
      </c>
      <c r="E25" s="5" t="n">
        <v>2198</v>
      </c>
    </row>
    <row r="26">
      <c r="A26" s="4" t="inlineStr">
        <is>
          <t>Not Designated as Hedging Instrument | Interest rate swaps and cap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Income (Loss) Recognized in Earnings</t>
        </is>
      </c>
      <c r="B28" s="5" t="n">
        <v>780</v>
      </c>
      <c r="C28" s="5" t="n">
        <v>-376</v>
      </c>
      <c r="D28" s="5" t="n">
        <v>1741</v>
      </c>
      <c r="E28" s="5" t="n">
        <v>2023</v>
      </c>
    </row>
    <row r="29">
      <c r="A29" s="4" t="inlineStr">
        <is>
          <t>Not Designated as Hedging Instrument | Credit contrac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Income (Loss) Recognized in Earnings</t>
        </is>
      </c>
      <c r="B31" s="5" t="n">
        <v>41</v>
      </c>
      <c r="C31" s="5" t="n">
        <v>-63</v>
      </c>
      <c r="D31" s="5" t="n">
        <v>44</v>
      </c>
      <c r="E31" s="5" t="n">
        <v>74</v>
      </c>
    </row>
    <row r="32">
      <c r="A32" s="4" t="inlineStr">
        <is>
          <t>Not Designated as Hedging Instrument | Residential mortgage loan commitment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Income (Loss) Recognized in Earnings</t>
        </is>
      </c>
      <c r="B34" s="6" t="n">
        <v>-50</v>
      </c>
      <c r="C34" s="6" t="n">
        <v>105</v>
      </c>
      <c r="D34" s="6" t="n">
        <v>-81</v>
      </c>
      <c r="E34" s="6" t="n">
        <v>10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USD ($) $ in Thousand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Gross amounts not offset in the consolidated balance sheet, Cash collateral received/posted</t>
        </is>
      </c>
      <c r="B3" s="6" t="n">
        <v>-15900</v>
      </c>
      <c r="C3" s="4" t="inlineStr">
        <is>
          <t xml:space="preserve"> </t>
        </is>
      </c>
    </row>
    <row r="4">
      <c r="A4" s="4" t="inlineStr">
        <is>
          <t>Interest Rate Contract</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Recognized on the Consolidated Balance Sheets</t>
        </is>
      </c>
      <c r="B6" s="5" t="n">
        <v>15587</v>
      </c>
      <c r="C6" s="6" t="n">
        <v>0</v>
      </c>
    </row>
    <row r="7">
      <c r="A7" s="4" t="inlineStr">
        <is>
          <t>Gross amounts not offset in the consolidated balance sheet, Financial instruments</t>
        </is>
      </c>
      <c r="B7" s="5" t="n">
        <v>-1189</v>
      </c>
      <c r="C7" s="5" t="n">
        <v>0</v>
      </c>
    </row>
    <row r="8">
      <c r="A8" s="4" t="inlineStr">
        <is>
          <t>Gross amounts not offset in the consolidated balance sheet, Cash collateral received/posted</t>
        </is>
      </c>
      <c r="B8" s="5" t="n">
        <v>-14398</v>
      </c>
      <c r="C8" s="5" t="n">
        <v>0</v>
      </c>
    </row>
    <row r="9">
      <c r="A9" s="4" t="inlineStr">
        <is>
          <t>Gross amounts not offset in the consolidated balance sheet, Net amount</t>
        </is>
      </c>
      <c r="B9" s="6" t="n">
        <v>0</v>
      </c>
      <c r="C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Gross Amounts Recognized on the Consolidated Balance Sheets</t>
        </is>
      </c>
      <c r="B3" s="6" t="n">
        <v>1189</v>
      </c>
      <c r="C3" s="6" t="n">
        <v>23348</v>
      </c>
    </row>
    <row r="4">
      <c r="A4" s="4" t="inlineStr">
        <is>
          <t>Gross amounts not offset in the consolidated balance sheet, financial instruments</t>
        </is>
      </c>
      <c r="B4" s="5" t="n">
        <v>-1189</v>
      </c>
      <c r="C4" s="5" t="n">
        <v>0</v>
      </c>
    </row>
    <row r="5">
      <c r="A5" s="4" t="inlineStr">
        <is>
          <t>Gross amounts not offset in the consolidated balance sheet, Cash collateral received/posted</t>
        </is>
      </c>
      <c r="B5" s="5" t="n">
        <v>0</v>
      </c>
      <c r="C5" s="5" t="n">
        <v>-23348</v>
      </c>
    </row>
    <row r="6">
      <c r="A6" s="4" t="inlineStr">
        <is>
          <t>Gross amounts not offset in the consolidated balance sheet, Net amount</t>
        </is>
      </c>
      <c r="B6" s="6" t="n">
        <v>0</v>
      </c>
      <c r="C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oss Contingencies - Narrative (Details) $ in Millions</t>
        </is>
      </c>
      <c r="B1" s="2" t="inlineStr">
        <is>
          <t>Oct. 28, 2020 USD ($)</t>
        </is>
      </c>
    </row>
    <row r="2">
      <c r="A2" s="4" t="inlineStr">
        <is>
          <t>Specialty's Cafe Bakery, Inc. Matter</t>
        </is>
      </c>
      <c r="B2" s="4" t="inlineStr">
        <is>
          <t xml:space="preserve"> </t>
        </is>
      </c>
    </row>
    <row r="3">
      <c r="A3" s="3" t="inlineStr">
        <is>
          <t>Loss Contingencies [Line Items]</t>
        </is>
      </c>
      <c r="B3" s="4" t="inlineStr">
        <is>
          <t xml:space="preserve"> </t>
        </is>
      </c>
    </row>
    <row r="4">
      <c r="A4" s="4" t="inlineStr">
        <is>
          <t>Loss contingency, damages sought, value</t>
        </is>
      </c>
      <c r="B4" s="15" t="n">
        <v>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7:40Z</dcterms:created>
  <dcterms:modified xmlns:dcterms="http://purl.org/dc/terms/" xmlns:xsi="http://www.w3.org/2001/XMLSchema-instance" xsi:type="dcterms:W3CDTF">2022-08-08T20:57:40Z</dcterms:modified>
</cp:coreProperties>
</file>